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mmary of Significant Accounti" sheetId="8" state="visible" r:id="rId8"/>
    <sheet xmlns:r="http://schemas.openxmlformats.org/officeDocument/2006/relationships" name="Business Combinations and Dispo"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tangibles"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General and Administrative Expe" sheetId="24" state="visible" r:id="rId24"/>
    <sheet xmlns:r="http://schemas.openxmlformats.org/officeDocument/2006/relationships" name="Income Taxes" sheetId="25" state="visible" r:id="rId25"/>
    <sheet xmlns:r="http://schemas.openxmlformats.org/officeDocument/2006/relationships" name="Supplemental Cash Flow Informat" sheetId="26" state="visible" r:id="rId26"/>
    <sheet xmlns:r="http://schemas.openxmlformats.org/officeDocument/2006/relationships" name="Financial Instrument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and Dis_2" sheetId="32" state="visible" r:id="rId32"/>
    <sheet xmlns:r="http://schemas.openxmlformats.org/officeDocument/2006/relationships" name="Fair Value Measurements (Tables" sheetId="33" state="visible" r:id="rId33"/>
    <sheet xmlns:r="http://schemas.openxmlformats.org/officeDocument/2006/relationships" name="Accounts Receivable (Tables)" sheetId="34" state="visible" r:id="rId34"/>
    <sheet xmlns:r="http://schemas.openxmlformats.org/officeDocument/2006/relationships" name="Inventory (Tables)" sheetId="35" state="visible" r:id="rId35"/>
    <sheet xmlns:r="http://schemas.openxmlformats.org/officeDocument/2006/relationships" name="Prepayments and other current_2"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Goodwill (Tables)" sheetId="39" state="visible" r:id="rId39"/>
    <sheet xmlns:r="http://schemas.openxmlformats.org/officeDocument/2006/relationships" name="Intangibles (Tables)"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General and Administrative Ex_2" sheetId="45" state="visible" r:id="rId45"/>
    <sheet xmlns:r="http://schemas.openxmlformats.org/officeDocument/2006/relationships" name="Income Taxes (Tables)" sheetId="46" state="visible" r:id="rId46"/>
    <sheet xmlns:r="http://schemas.openxmlformats.org/officeDocument/2006/relationships" name="Supplemental Cash Flow Inform_2" sheetId="47" state="visible" r:id="rId47"/>
    <sheet xmlns:r="http://schemas.openxmlformats.org/officeDocument/2006/relationships" name="Description of Business and S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Business Combinations and Dis_3" sheetId="56" state="visible" r:id="rId56"/>
    <sheet xmlns:r="http://schemas.openxmlformats.org/officeDocument/2006/relationships" name="Business Combinations and Dis_4" sheetId="57" state="visible" r:id="rId57"/>
    <sheet xmlns:r="http://schemas.openxmlformats.org/officeDocument/2006/relationships" name="Business Combinations and Dis_5" sheetId="58" state="visible" r:id="rId58"/>
    <sheet xmlns:r="http://schemas.openxmlformats.org/officeDocument/2006/relationships" name="Fair Value Measurements - Summa" sheetId="59" state="visible" r:id="rId59"/>
    <sheet xmlns:r="http://schemas.openxmlformats.org/officeDocument/2006/relationships" name="Accounts Receivable (Details)" sheetId="60" state="visible" r:id="rId60"/>
    <sheet xmlns:r="http://schemas.openxmlformats.org/officeDocument/2006/relationships" name="Notes Receivable (Details)" sheetId="61" state="visible" r:id="rId61"/>
    <sheet xmlns:r="http://schemas.openxmlformats.org/officeDocument/2006/relationships" name="Inventory (Details)" sheetId="62" state="visible" r:id="rId62"/>
    <sheet xmlns:r="http://schemas.openxmlformats.org/officeDocument/2006/relationships" name="Inventory - Schedule of invento" sheetId="63" state="visible" r:id="rId63"/>
    <sheet xmlns:r="http://schemas.openxmlformats.org/officeDocument/2006/relationships" name="Prepayments and other current_3" sheetId="64" state="visible" r:id="rId64"/>
    <sheet xmlns:r="http://schemas.openxmlformats.org/officeDocument/2006/relationships" name="Property and Equipment, Net (De" sheetId="65" state="visible" r:id="rId65"/>
    <sheet xmlns:r="http://schemas.openxmlformats.org/officeDocument/2006/relationships" name="Property and Equipment, Net - N" sheetId="66" state="visible" r:id="rId66"/>
    <sheet xmlns:r="http://schemas.openxmlformats.org/officeDocument/2006/relationships" name="Leases - Components of lease ex" sheetId="67" state="visible" r:id="rId67"/>
    <sheet xmlns:r="http://schemas.openxmlformats.org/officeDocument/2006/relationships" name="Leases - Future minimum lease p" sheetId="68" state="visible" r:id="rId68"/>
    <sheet xmlns:r="http://schemas.openxmlformats.org/officeDocument/2006/relationships" name="Leases - Supplemental cash flow" sheetId="69" state="visible" r:id="rId69"/>
    <sheet xmlns:r="http://schemas.openxmlformats.org/officeDocument/2006/relationships" name="Leases - Other information (Det" sheetId="70" state="visible" r:id="rId70"/>
    <sheet xmlns:r="http://schemas.openxmlformats.org/officeDocument/2006/relationships" name="Leases - Narrative (Details)" sheetId="71" state="visible" r:id="rId71"/>
    <sheet xmlns:r="http://schemas.openxmlformats.org/officeDocument/2006/relationships" name="Goodwill (Details)" sheetId="72" state="visible" r:id="rId72"/>
    <sheet xmlns:r="http://schemas.openxmlformats.org/officeDocument/2006/relationships" name="Intangibles - Finite and Indefi" sheetId="73" state="visible" r:id="rId73"/>
    <sheet xmlns:r="http://schemas.openxmlformats.org/officeDocument/2006/relationships" name="Intangibles - Expected Amortiza" sheetId="74" state="visible" r:id="rId74"/>
    <sheet xmlns:r="http://schemas.openxmlformats.org/officeDocument/2006/relationships" name="Accounts Payable and Accrued _3" sheetId="75" state="visible" r:id="rId75"/>
    <sheet xmlns:r="http://schemas.openxmlformats.org/officeDocument/2006/relationships" name="Long-Term Debt - Narrative (Det" sheetId="76" state="visible" r:id="rId76"/>
    <sheet xmlns:r="http://schemas.openxmlformats.org/officeDocument/2006/relationships" name="Long-Term Debt - Summary (Detai" sheetId="77" state="visible" r:id="rId77"/>
    <sheet xmlns:r="http://schemas.openxmlformats.org/officeDocument/2006/relationships" name="Stockholders' Equity - Shares -" sheetId="78" state="visible" r:id="rId78"/>
    <sheet xmlns:r="http://schemas.openxmlformats.org/officeDocument/2006/relationships" name="Stockholders' Equity - Shares_2" sheetId="79" state="visible" r:id="rId79"/>
    <sheet xmlns:r="http://schemas.openxmlformats.org/officeDocument/2006/relationships" name="Stockholders' Equity - Shares I" sheetId="80" state="visible" r:id="rId80"/>
    <sheet xmlns:r="http://schemas.openxmlformats.org/officeDocument/2006/relationships" name="Stockholders' Equity - Shares_3" sheetId="81" state="visible" r:id="rId81"/>
    <sheet xmlns:r="http://schemas.openxmlformats.org/officeDocument/2006/relationships" name="Stockholders' Equity - Shares_4" sheetId="82" state="visible" r:id="rId82"/>
    <sheet xmlns:r="http://schemas.openxmlformats.org/officeDocument/2006/relationships" name="Stockholders' Equity - Shares_5" sheetId="83" state="visible" r:id="rId83"/>
    <sheet xmlns:r="http://schemas.openxmlformats.org/officeDocument/2006/relationships" name="Stock-Based Compensation - Stoc" sheetId="84" state="visible" r:id="rId84"/>
    <sheet xmlns:r="http://schemas.openxmlformats.org/officeDocument/2006/relationships" name="Stock-Based Compensation - St_2" sheetId="85" state="visible" r:id="rId85"/>
    <sheet xmlns:r="http://schemas.openxmlformats.org/officeDocument/2006/relationships" name="Stock-Based Compensation - St_3" sheetId="86" state="visible" r:id="rId86"/>
    <sheet xmlns:r="http://schemas.openxmlformats.org/officeDocument/2006/relationships" name="Stock-Based Compensation - St_4" sheetId="87" state="visible" r:id="rId87"/>
    <sheet xmlns:r="http://schemas.openxmlformats.org/officeDocument/2006/relationships" name="Stock-Based Compensation - St_5" sheetId="88" state="visible" r:id="rId88"/>
    <sheet xmlns:r="http://schemas.openxmlformats.org/officeDocument/2006/relationships" name="Stock-Based Compensation - St_6" sheetId="89" state="visible" r:id="rId89"/>
    <sheet xmlns:r="http://schemas.openxmlformats.org/officeDocument/2006/relationships" name="Stock-Based Compensation - Warr" sheetId="90" state="visible" r:id="rId90"/>
    <sheet xmlns:r="http://schemas.openxmlformats.org/officeDocument/2006/relationships" name="Stock-Based Compensation - Wa_2" sheetId="91" state="visible" r:id="rId91"/>
    <sheet xmlns:r="http://schemas.openxmlformats.org/officeDocument/2006/relationships" name="Stock-Based Compensation - Wa_3" sheetId="92" state="visible" r:id="rId92"/>
    <sheet xmlns:r="http://schemas.openxmlformats.org/officeDocument/2006/relationships" name="Stock-Based Compensation - Wa_4" sheetId="93" state="visible" r:id="rId93"/>
    <sheet xmlns:r="http://schemas.openxmlformats.org/officeDocument/2006/relationships" name="Stock-Based Compensation - RSU " sheetId="94" state="visible" r:id="rId94"/>
    <sheet xmlns:r="http://schemas.openxmlformats.org/officeDocument/2006/relationships" name="Commitments and Contingencies (" sheetId="95" state="visible" r:id="rId95"/>
    <sheet xmlns:r="http://schemas.openxmlformats.org/officeDocument/2006/relationships" name="General and Administrative Ex_3" sheetId="96" state="visible" r:id="rId96"/>
    <sheet xmlns:r="http://schemas.openxmlformats.org/officeDocument/2006/relationships" name="Income Taxes - Loss before inco" sheetId="97" state="visible" r:id="rId97"/>
    <sheet xmlns:r="http://schemas.openxmlformats.org/officeDocument/2006/relationships" name="Income Taxes - (Recoveries) exp" sheetId="98" state="visible" r:id="rId98"/>
    <sheet xmlns:r="http://schemas.openxmlformats.org/officeDocument/2006/relationships" name="Income Taxes - Reconciliation (" sheetId="99" state="visible" r:id="rId99"/>
    <sheet xmlns:r="http://schemas.openxmlformats.org/officeDocument/2006/relationships" name="Income Taxes - Deferred tax ass" sheetId="100" state="visible" r:id="rId100"/>
    <sheet xmlns:r="http://schemas.openxmlformats.org/officeDocument/2006/relationships" name="Income Taxes - Operating loss c" sheetId="101" state="visible" r:id="rId101"/>
    <sheet xmlns:r="http://schemas.openxmlformats.org/officeDocument/2006/relationships" name="Supplemental Cash Flow Inform_3" sheetId="102" state="visible" r:id="rId102"/>
    <sheet xmlns:r="http://schemas.openxmlformats.org/officeDocument/2006/relationships" name="Financial Instruments (Details)" sheetId="103" state="visible" r:id="rId103"/>
    <sheet xmlns:r="http://schemas.openxmlformats.org/officeDocument/2006/relationships" name="Related Party Transactions (Det" sheetId="104" state="visible" r:id="rId104"/>
    <sheet xmlns:r="http://schemas.openxmlformats.org/officeDocument/2006/relationships" name="Subsequent Events (Details)" sheetId="105" state="visible" r:id="rId105"/>
    <sheet xmlns:r="http://schemas.openxmlformats.org/officeDocument/2006/relationships" name="CONSOLIDATED BALANCE SHEETS_2" sheetId="106" state="visible" r:id="rId106"/>
    <sheet xmlns:r="http://schemas.openxmlformats.org/officeDocument/2006/relationships" name="CONSOLIDATED BALANCE SHEETS (_2" sheetId="107" state="visible" r:id="rId107"/>
    <sheet xmlns:r="http://schemas.openxmlformats.org/officeDocument/2006/relationships" name="CONSOLIDATED STATEMENTS OF NE_2" sheetId="108" state="visible" r:id="rId108"/>
    <sheet xmlns:r="http://schemas.openxmlformats.org/officeDocument/2006/relationships" name="CONSOLIDATED STATEMENT OF CHANG" sheetId="109" state="visible" r:id="rId109"/>
    <sheet xmlns:r="http://schemas.openxmlformats.org/officeDocument/2006/relationships" name="CONSOLIDATED STATEMENTS OF CA_2" sheetId="110" state="visible" r:id="rId110"/>
    <sheet xmlns:r="http://schemas.openxmlformats.org/officeDocument/2006/relationships" name="Description of Business and S_3" sheetId="111" state="visible" r:id="rId111"/>
    <sheet xmlns:r="http://schemas.openxmlformats.org/officeDocument/2006/relationships" name="Summary of Significant Accou_11" sheetId="112" state="visible" r:id="rId112"/>
    <sheet xmlns:r="http://schemas.openxmlformats.org/officeDocument/2006/relationships" name="Business Combinations and Dis_6" sheetId="113" state="visible" r:id="rId113"/>
    <sheet xmlns:r="http://schemas.openxmlformats.org/officeDocument/2006/relationships" name="Fair Value Measurements_2" sheetId="114" state="visible" r:id="rId114"/>
    <sheet xmlns:r="http://schemas.openxmlformats.org/officeDocument/2006/relationships" name="Accounts Receivable_2" sheetId="115" state="visible" r:id="rId115"/>
    <sheet xmlns:r="http://schemas.openxmlformats.org/officeDocument/2006/relationships" name="Inventory_2" sheetId="116" state="visible" r:id="rId116"/>
    <sheet xmlns:r="http://schemas.openxmlformats.org/officeDocument/2006/relationships" name="Prepayments and other current_4" sheetId="117" state="visible" r:id="rId117"/>
    <sheet xmlns:r="http://schemas.openxmlformats.org/officeDocument/2006/relationships" name="Property and Equipment, Net_2" sheetId="118" state="visible" r:id="rId118"/>
    <sheet xmlns:r="http://schemas.openxmlformats.org/officeDocument/2006/relationships" name="Leases_2" sheetId="119" state="visible" r:id="rId119"/>
    <sheet xmlns:r="http://schemas.openxmlformats.org/officeDocument/2006/relationships" name="Goodwill_2" sheetId="120" state="visible" r:id="rId120"/>
    <sheet xmlns:r="http://schemas.openxmlformats.org/officeDocument/2006/relationships" name="Intangibles_2" sheetId="121" state="visible" r:id="rId121"/>
    <sheet xmlns:r="http://schemas.openxmlformats.org/officeDocument/2006/relationships" name="Accounts Payable and Accrued _4" sheetId="122" state="visible" r:id="rId122"/>
    <sheet xmlns:r="http://schemas.openxmlformats.org/officeDocument/2006/relationships" name="Long-Term Debt_2" sheetId="123" state="visible" r:id="rId123"/>
    <sheet xmlns:r="http://schemas.openxmlformats.org/officeDocument/2006/relationships" name="Stockholders' Equity_2" sheetId="124" state="visible" r:id="rId124"/>
    <sheet xmlns:r="http://schemas.openxmlformats.org/officeDocument/2006/relationships" name="Stock-Based Compensation_2" sheetId="125" state="visible" r:id="rId125"/>
    <sheet xmlns:r="http://schemas.openxmlformats.org/officeDocument/2006/relationships" name="Commitments and Contingencies_2" sheetId="126" state="visible" r:id="rId126"/>
    <sheet xmlns:r="http://schemas.openxmlformats.org/officeDocument/2006/relationships" name="Selling, General and Administra" sheetId="127" state="visible" r:id="rId127"/>
    <sheet xmlns:r="http://schemas.openxmlformats.org/officeDocument/2006/relationships" name="Supplemental Cash Flow Inform_4" sheetId="128" state="visible" r:id="rId128"/>
    <sheet xmlns:r="http://schemas.openxmlformats.org/officeDocument/2006/relationships" name="Financial Instruments_2" sheetId="129" state="visible" r:id="rId129"/>
    <sheet xmlns:r="http://schemas.openxmlformats.org/officeDocument/2006/relationships" name="Related Party Transactions_2" sheetId="130" state="visible" r:id="rId130"/>
    <sheet xmlns:r="http://schemas.openxmlformats.org/officeDocument/2006/relationships" name="Subsequent Events_2" sheetId="131" state="visible" r:id="rId131"/>
    <sheet xmlns:r="http://schemas.openxmlformats.org/officeDocument/2006/relationships" name="Summary of Significant Accou_12" sheetId="132" state="visible" r:id="rId132"/>
    <sheet xmlns:r="http://schemas.openxmlformats.org/officeDocument/2006/relationships" name="Summary of Significant Accou_13" sheetId="133" state="visible" r:id="rId133"/>
    <sheet xmlns:r="http://schemas.openxmlformats.org/officeDocument/2006/relationships" name="Business Combinations and Dis_7" sheetId="134" state="visible" r:id="rId134"/>
    <sheet xmlns:r="http://schemas.openxmlformats.org/officeDocument/2006/relationships" name="Fair Value Measurements (Tabl_2" sheetId="135" state="visible" r:id="rId135"/>
    <sheet xmlns:r="http://schemas.openxmlformats.org/officeDocument/2006/relationships" name="Accounts Receivable (Tables)_2" sheetId="136" state="visible" r:id="rId136"/>
    <sheet xmlns:r="http://schemas.openxmlformats.org/officeDocument/2006/relationships" name="Inventory (Tables)_2" sheetId="137" state="visible" r:id="rId137"/>
    <sheet xmlns:r="http://schemas.openxmlformats.org/officeDocument/2006/relationships" name="Prepayments and other current_5" sheetId="138" state="visible" r:id="rId138"/>
    <sheet xmlns:r="http://schemas.openxmlformats.org/officeDocument/2006/relationships" name="Property and Equipment, Net (_2" sheetId="139" state="visible" r:id="rId139"/>
    <sheet xmlns:r="http://schemas.openxmlformats.org/officeDocument/2006/relationships" name="Leases (Tables)_2" sheetId="140" state="visible" r:id="rId140"/>
    <sheet xmlns:r="http://schemas.openxmlformats.org/officeDocument/2006/relationships" name="Goodwill (Tables)_2" sheetId="141" state="visible" r:id="rId141"/>
    <sheet xmlns:r="http://schemas.openxmlformats.org/officeDocument/2006/relationships" name="Intangibles (Tables)_2" sheetId="142" state="visible" r:id="rId142"/>
    <sheet xmlns:r="http://schemas.openxmlformats.org/officeDocument/2006/relationships" name="Accounts Payable and Accrued _5" sheetId="143" state="visible" r:id="rId143"/>
    <sheet xmlns:r="http://schemas.openxmlformats.org/officeDocument/2006/relationships" name="Long-Term Debt (Tables)_2" sheetId="144" state="visible" r:id="rId144"/>
    <sheet xmlns:r="http://schemas.openxmlformats.org/officeDocument/2006/relationships" name="Stockholders' Equity (Tables)_2" sheetId="145" state="visible" r:id="rId145"/>
    <sheet xmlns:r="http://schemas.openxmlformats.org/officeDocument/2006/relationships" name="Stock-Based Compensation (Tab_2" sheetId="146" state="visible" r:id="rId146"/>
    <sheet xmlns:r="http://schemas.openxmlformats.org/officeDocument/2006/relationships" name="Selling, General and Administ_2" sheetId="147" state="visible" r:id="rId147"/>
    <sheet xmlns:r="http://schemas.openxmlformats.org/officeDocument/2006/relationships" name="Supplemental Cash Flow Inform_5" sheetId="148" state="visible" r:id="rId148"/>
    <sheet xmlns:r="http://schemas.openxmlformats.org/officeDocument/2006/relationships" name="Description of Business and S_4" sheetId="149" state="visible" r:id="rId149"/>
    <sheet xmlns:r="http://schemas.openxmlformats.org/officeDocument/2006/relationships" name="Summary of Significant Accou_14" sheetId="150" state="visible" r:id="rId150"/>
    <sheet xmlns:r="http://schemas.openxmlformats.org/officeDocument/2006/relationships" name="Summary of Significant Accou_15" sheetId="151" state="visible" r:id="rId151"/>
    <sheet xmlns:r="http://schemas.openxmlformats.org/officeDocument/2006/relationships" name="Business Combinations and Dis_8" sheetId="152" state="visible" r:id="rId152"/>
    <sheet xmlns:r="http://schemas.openxmlformats.org/officeDocument/2006/relationships" name="Business Combinations and Dis_9" sheetId="153" state="visible" r:id="rId153"/>
    <sheet xmlns:r="http://schemas.openxmlformats.org/officeDocument/2006/relationships" name="Fair Value Measurements - Sum_2" sheetId="154" state="visible" r:id="rId154"/>
    <sheet xmlns:r="http://schemas.openxmlformats.org/officeDocument/2006/relationships" name="Accounts Receivable (Details)_2" sheetId="155" state="visible" r:id="rId155"/>
    <sheet xmlns:r="http://schemas.openxmlformats.org/officeDocument/2006/relationships" name="Inventory (Details)_2" sheetId="156" state="visible" r:id="rId156"/>
    <sheet xmlns:r="http://schemas.openxmlformats.org/officeDocument/2006/relationships" name="Inventory - Schedule of inven_2" sheetId="157" state="visible" r:id="rId157"/>
    <sheet xmlns:r="http://schemas.openxmlformats.org/officeDocument/2006/relationships" name="Prepayments and other current_6" sheetId="158" state="visible" r:id="rId158"/>
    <sheet xmlns:r="http://schemas.openxmlformats.org/officeDocument/2006/relationships" name="Property and Equipment, Net (_3" sheetId="159" state="visible" r:id="rId159"/>
    <sheet xmlns:r="http://schemas.openxmlformats.org/officeDocument/2006/relationships" name="Property and Equipment, Net -_2" sheetId="160" state="visible" r:id="rId160"/>
    <sheet xmlns:r="http://schemas.openxmlformats.org/officeDocument/2006/relationships" name="Leases - Components of lease _2" sheetId="161" state="visible" r:id="rId161"/>
    <sheet xmlns:r="http://schemas.openxmlformats.org/officeDocument/2006/relationships" name="Leases - Future minimum lease_2" sheetId="162" state="visible" r:id="rId162"/>
    <sheet xmlns:r="http://schemas.openxmlformats.org/officeDocument/2006/relationships" name="Leases - Supplemental cash fl_2" sheetId="163" state="visible" r:id="rId163"/>
    <sheet xmlns:r="http://schemas.openxmlformats.org/officeDocument/2006/relationships" name="Leases - Other information (D_2" sheetId="164" state="visible" r:id="rId164"/>
    <sheet xmlns:r="http://schemas.openxmlformats.org/officeDocument/2006/relationships" name="Leases - Narrative (Details)_2" sheetId="165" state="visible" r:id="rId165"/>
    <sheet xmlns:r="http://schemas.openxmlformats.org/officeDocument/2006/relationships" name="Goodwill (Details)_2" sheetId="166" state="visible" r:id="rId166"/>
    <sheet xmlns:r="http://schemas.openxmlformats.org/officeDocument/2006/relationships" name="Intangibles - Finite and Inde_2" sheetId="167" state="visible" r:id="rId167"/>
    <sheet xmlns:r="http://schemas.openxmlformats.org/officeDocument/2006/relationships" name="Intangibles - Expected Amorti_2" sheetId="168" state="visible" r:id="rId168"/>
    <sheet xmlns:r="http://schemas.openxmlformats.org/officeDocument/2006/relationships" name="Accounts Payable and Accrued _6" sheetId="169" state="visible" r:id="rId169"/>
    <sheet xmlns:r="http://schemas.openxmlformats.org/officeDocument/2006/relationships" name="Long-Term Debt - Narrative (D_2" sheetId="170" state="visible" r:id="rId170"/>
    <sheet xmlns:r="http://schemas.openxmlformats.org/officeDocument/2006/relationships" name="Long-Term Debt - Summary (Det_2" sheetId="171" state="visible" r:id="rId171"/>
    <sheet xmlns:r="http://schemas.openxmlformats.org/officeDocument/2006/relationships" name="Stockholders' Equity - Shares_6" sheetId="172" state="visible" r:id="rId172"/>
    <sheet xmlns:r="http://schemas.openxmlformats.org/officeDocument/2006/relationships" name="Stockholders' Equity - Shares_7" sheetId="173" state="visible" r:id="rId173"/>
    <sheet xmlns:r="http://schemas.openxmlformats.org/officeDocument/2006/relationships" name="Stockholders' Equity - Shares_8" sheetId="174" state="visible" r:id="rId174"/>
    <sheet xmlns:r="http://schemas.openxmlformats.org/officeDocument/2006/relationships" name="Stock-Based Compensation - St_7" sheetId="175" state="visible" r:id="rId175"/>
    <sheet xmlns:r="http://schemas.openxmlformats.org/officeDocument/2006/relationships" name="Stock-Based Compensation - St_8" sheetId="176" state="visible" r:id="rId176"/>
    <sheet xmlns:r="http://schemas.openxmlformats.org/officeDocument/2006/relationships" name="Stock-Based Compensation - St_9" sheetId="177" state="visible" r:id="rId177"/>
    <sheet xmlns:r="http://schemas.openxmlformats.org/officeDocument/2006/relationships" name="Stock-Based Compensation - S_10" sheetId="178" state="visible" r:id="rId178"/>
    <sheet xmlns:r="http://schemas.openxmlformats.org/officeDocument/2006/relationships" name="Stock-Based Compensation - S_11" sheetId="179" state="visible" r:id="rId179"/>
    <sheet xmlns:r="http://schemas.openxmlformats.org/officeDocument/2006/relationships" name="Stock-Based Compensation - S_12" sheetId="180" state="visible" r:id="rId180"/>
    <sheet xmlns:r="http://schemas.openxmlformats.org/officeDocument/2006/relationships" name="Stock-Based Compensation - Wa_5" sheetId="181" state="visible" r:id="rId181"/>
    <sheet xmlns:r="http://schemas.openxmlformats.org/officeDocument/2006/relationships" name="Stock-Based Compensation - Wa_6" sheetId="182" state="visible" r:id="rId182"/>
    <sheet xmlns:r="http://schemas.openxmlformats.org/officeDocument/2006/relationships" name="Stock-Based Compensation - Wa_7" sheetId="183" state="visible" r:id="rId183"/>
    <sheet xmlns:r="http://schemas.openxmlformats.org/officeDocument/2006/relationships" name="Stock-Based Compensation - RS_2" sheetId="184" state="visible" r:id="rId184"/>
    <sheet xmlns:r="http://schemas.openxmlformats.org/officeDocument/2006/relationships" name="Commitments and Contingencies_3" sheetId="185" state="visible" r:id="rId185"/>
    <sheet xmlns:r="http://schemas.openxmlformats.org/officeDocument/2006/relationships" name="Selling, General and Administ_3" sheetId="186" state="visible" r:id="rId186"/>
    <sheet xmlns:r="http://schemas.openxmlformats.org/officeDocument/2006/relationships" name="Supplemental Cash Flow Inform_6" sheetId="187" state="visible" r:id="rId187"/>
    <sheet xmlns:r="http://schemas.openxmlformats.org/officeDocument/2006/relationships" name="Financial Instruments (Detail_2" sheetId="188" state="visible" r:id="rId188"/>
    <sheet xmlns:r="http://schemas.openxmlformats.org/officeDocument/2006/relationships" name="Related Party Transactions (D_2" sheetId="189" state="visible" r:id="rId189"/>
    <sheet xmlns:r="http://schemas.openxmlformats.org/officeDocument/2006/relationships" name="Subsequent Events (Details)_2" sheetId="190" state="visible" r:id="rId1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_);(#,##0.00000)"/>
    <numFmt numFmtId="167" formatCode="#,##0.000_);(#,##0.000)"/>
    <numFmt numFmtId="168" formatCode="#,##0%_);(#,##0%)"/>
    <numFmt numFmtId="169" formatCode="#,##0.00%_);(#,##0.0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GOODNESS GROWTH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7170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Fair Value Measurements</t>
        </is>
      </c>
      <c r="B4" s="4" t="inlineStr">
        <is>
          <t>4.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Items measured at fair value on a non-recurring basis The Company’s non-financial assets, such as prepayments and other current assets, long lived assets, including property and equipment, goodwill, and intangible assets, are measured at fair value when there is an indicator of impairment and are recorded at fair value only when an impairment charge is recognized. No indicators of impairment existed as of March 31, 2023, and therefore no impairment charges were recorded. The carrying value of the Company’s accounts receivable, accounts payable, and accrued liabilities approximate their fair value due to their short-term nature, and the carrying value of notes receivable and long-term debt approximates fair value as they bear a market rate of interest.</t>
        </is>
      </c>
      <c r="C4" s="4" t="inlineStr">
        <is>
          <t>4.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December 31, 2022 and 2021 indicates the fair value hierarchy of the valuation techniques the Company utilized to determine such fair value: ​ ​ ​ ​ ​ ​ ​ ​ ​ ​ ​ ​ ​ ​ ​ ​ Quoted prices in ​ Other ​ Significant ​ ​ ​ ​ ​ active markets for ​ observable ​ unobservable ​ ​ ​ ​ ​ identical assets ​ inputs ​ inputs ​ ​ ​ ​ (Level 1) (Level 2) (Level 3) Total December 31, 2022 ​ ​ ​ ​ Cash ​ $ 15,149,333 ​ $ — ​ $ — ​ $ 15,149,333 Total assets ​ $ 15,149,333 ​ $ — ​ $ — ​ $ 15,149,333 ​ ​ ​ ​ ​ ​ ​ ​ ​ ​ ​ ​ ​ December 31, 2021 ​ ​ ​ ​ ​ ​ ​ ​ ​ ​ ​ ​ Cash ​ $ 15,155,279 ​ $ — ​ $ — ​ $ 15,155,279 Total assets ​ $ 15,155,279 ​ $ — ​ $ — ​ $ 15,155,279 ​ Items measured at fair value on a non-recurring basis The Company’s non-financial assets, such as prepayments and other current assets, long lived assets, including property and equipment, goodwill, and intangible assets, are measured at fair value when there is an indicator of impairment and are recorded at fair value only when an impairment charge is recognized. In connection with an evaluation of such non-financial assets during the year ended December 31, 2022, the carrying values of property and equipment and intangible assets and were concluded to exceed their fair values. As a result, the Company recorded impairment charges that incorporates fair value measurements. The Company used Level 2 fair value inputs when a buyer quote was received, or similar assets had been sold recently in the market. To the extent a market for the asset didn’t exist, or was illiquid, the Company used Level 3 fair value inputs (refer to Notes 9 &amp; 12). The carrying value of the Company’s accounts receivable, accounts payable, and accrued liabilities approximate their fair value due to their short-term nature, and the carrying value of notes receivable and long-term debt approximates fair value as they bear a market rate of intere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Deferred tax asset (Details) - USD ($)</t>
        </is>
      </c>
      <c r="B1" s="2" t="inlineStr">
        <is>
          <t>Dec. 31, 2022</t>
        </is>
      </c>
      <c r="C1" s="2" t="inlineStr">
        <is>
          <t>Dec. 31, 2021</t>
        </is>
      </c>
    </row>
    <row r="2">
      <c r="A2" s="3" t="inlineStr">
        <is>
          <t>Deferred assets</t>
        </is>
      </c>
      <c r="B2" s="4" t="inlineStr">
        <is>
          <t xml:space="preserve"> </t>
        </is>
      </c>
      <c r="C2" s="4" t="inlineStr">
        <is>
          <t xml:space="preserve"> </t>
        </is>
      </c>
    </row>
    <row r="3">
      <c r="A3" s="4" t="inlineStr">
        <is>
          <t>Operating loss carryforwards - United States</t>
        </is>
      </c>
      <c r="B3" s="5" t="n">
        <v>3806000</v>
      </c>
      <c r="C3" s="5" t="n">
        <v>1892000</v>
      </c>
    </row>
    <row r="4">
      <c r="A4" s="4" t="inlineStr">
        <is>
          <t>Allowance for doubtful accounts</t>
        </is>
      </c>
      <c r="B4" s="6" t="n">
        <v>137000</v>
      </c>
      <c r="C4" s="6" t="n">
        <v>165000</v>
      </c>
    </row>
    <row r="5">
      <c r="A5" s="4" t="inlineStr">
        <is>
          <t>Inventory reserve</t>
        </is>
      </c>
      <c r="B5" s="6" t="n">
        <v>312000</v>
      </c>
      <c r="C5" s="6" t="n">
        <v>628000</v>
      </c>
    </row>
    <row r="6">
      <c r="A6" s="4" t="inlineStr">
        <is>
          <t>Financing leases</t>
        </is>
      </c>
      <c r="B6" s="6" t="n">
        <v>1845000</v>
      </c>
      <c r="C6" s="6" t="n">
        <v>553000</v>
      </c>
    </row>
    <row r="7">
      <c r="A7" s="4" t="inlineStr">
        <is>
          <t>Intangible assets</t>
        </is>
      </c>
      <c r="B7" s="6" t="n">
        <v>483000</v>
      </c>
      <c r="C7" s="6" t="n">
        <v>238000</v>
      </c>
    </row>
    <row r="8">
      <c r="A8" s="4" t="inlineStr">
        <is>
          <t>Property and equipment</t>
        </is>
      </c>
      <c r="B8" s="6" t="n">
        <v>3158000</v>
      </c>
      <c r="C8" s="6" t="n">
        <v>578000</v>
      </c>
    </row>
    <row r="9">
      <c r="A9" s="4" t="inlineStr">
        <is>
          <t>Capital loss carryforward</t>
        </is>
      </c>
      <c r="B9" s="6" t="n">
        <v>310000</v>
      </c>
      <c r="C9" s="6" t="n">
        <v>627000</v>
      </c>
    </row>
    <row r="10">
      <c r="A10" s="4" t="inlineStr">
        <is>
          <t>Share based compensation</t>
        </is>
      </c>
      <c r="B10" s="6" t="n">
        <v>58000</v>
      </c>
      <c r="C10" s="6" t="n">
        <v>26000</v>
      </c>
    </row>
    <row r="11">
      <c r="A11" s="4" t="inlineStr">
        <is>
          <t>Total Deferred tax assets</t>
        </is>
      </c>
      <c r="B11" s="6" t="n">
        <v>10109000</v>
      </c>
      <c r="C11" s="6" t="n">
        <v>4707000</v>
      </c>
    </row>
    <row r="12">
      <c r="A12" s="4" t="inlineStr">
        <is>
          <t>Less valuation allowance</t>
        </is>
      </c>
      <c r="B12" s="6" t="n">
        <v>-6638000</v>
      </c>
      <c r="C12" s="6" t="n">
        <v>-1535000</v>
      </c>
    </row>
    <row r="13">
      <c r="A13" s="4" t="inlineStr">
        <is>
          <t>Net deferred tax assets</t>
        </is>
      </c>
      <c r="B13" s="6" t="n">
        <v>3471000</v>
      </c>
      <c r="C13" s="6" t="n">
        <v>3172000</v>
      </c>
    </row>
    <row r="14">
      <c r="A14" s="3" t="inlineStr">
        <is>
          <t>Deferred tax liabilities</t>
        </is>
      </c>
      <c r="B14" s="4" t="inlineStr">
        <is>
          <t xml:space="preserve"> </t>
        </is>
      </c>
      <c r="C14" s="4" t="inlineStr">
        <is>
          <t xml:space="preserve"> </t>
        </is>
      </c>
    </row>
    <row r="15">
      <c r="A15" s="4" t="inlineStr">
        <is>
          <t>Related party management fee receivables</t>
        </is>
      </c>
      <c r="B15" s="6" t="n">
        <v>654000</v>
      </c>
      <c r="C15" s="6" t="n">
        <v>594000</v>
      </c>
    </row>
    <row r="16">
      <c r="A16" s="4" t="inlineStr">
        <is>
          <t>Note Receivable</t>
        </is>
      </c>
      <c r="B16" s="6" t="n">
        <v>1130000</v>
      </c>
      <c r="C16" s="6" t="n">
        <v>1083000</v>
      </c>
    </row>
    <row r="17">
      <c r="A17" s="4" t="inlineStr">
        <is>
          <t>Total deferred tax liabilities</t>
        </is>
      </c>
      <c r="B17" s="6" t="n">
        <v>1784000</v>
      </c>
      <c r="C17" s="6" t="n">
        <v>1677000</v>
      </c>
    </row>
    <row r="18">
      <c r="A18" s="4" t="inlineStr">
        <is>
          <t>Net deferred asset/(tax liabilities)</t>
        </is>
      </c>
      <c r="B18" s="5" t="n">
        <v>1687000</v>
      </c>
      <c r="C18" s="5" t="n">
        <v>1495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Income Taxes - Operating loss carryforwards (Details) - USD ($)</t>
        </is>
      </c>
      <c r="B1" s="2" t="inlineStr">
        <is>
          <t>3 Months Ended</t>
        </is>
      </c>
      <c r="C1" s="2" t="inlineStr">
        <is>
          <t>12 Months Ended</t>
        </is>
      </c>
    </row>
    <row r="2">
      <c r="B2" s="2" t="inlineStr">
        <is>
          <t>Dec. 31, 2022</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 period</t>
        </is>
      </c>
      <c r="B4" s="4" t="inlineStr">
        <is>
          <t xml:space="preserve"> </t>
        </is>
      </c>
      <c r="C4" s="4" t="inlineStr">
        <is>
          <t>15 years</t>
        </is>
      </c>
      <c r="D4" s="4" t="inlineStr">
        <is>
          <t xml:space="preserve"> </t>
        </is>
      </c>
    </row>
    <row r="5">
      <c r="A5" s="4" t="inlineStr">
        <is>
          <t>Operating loss carryforward, limitation on use, percentage</t>
        </is>
      </c>
      <c r="B5" s="10" t="n">
        <v>0.8</v>
      </c>
      <c r="C5" s="4" t="inlineStr">
        <is>
          <t xml:space="preserve"> </t>
        </is>
      </c>
      <c r="D5" s="4" t="inlineStr">
        <is>
          <t xml:space="preserve"> </t>
        </is>
      </c>
    </row>
    <row r="6">
      <c r="A6" s="4" t="inlineStr">
        <is>
          <t>Accrued interest and penalties on unrecognized tax positions</t>
        </is>
      </c>
      <c r="B6" s="5" t="n">
        <v>0</v>
      </c>
      <c r="C6" s="5" t="n">
        <v>0</v>
      </c>
      <c r="D6" s="5" t="n">
        <v>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740000</v>
      </c>
      <c r="C9" s="6" t="n">
        <v>740000</v>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5" t="n">
        <v>39835000</v>
      </c>
      <c r="C12" s="5" t="n">
        <v>39835000</v>
      </c>
      <c r="D1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upplemental Cash Flow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5" t="n">
        <v>5731120</v>
      </c>
      <c r="C4" s="5" t="n">
        <v>3059277</v>
      </c>
      <c r="D4" s="5" t="n">
        <v>16560487</v>
      </c>
      <c r="E4" s="5" t="n">
        <v>6861212</v>
      </c>
    </row>
    <row r="5">
      <c r="A5" s="4" t="inlineStr">
        <is>
          <t>Cash paid for income taxes</t>
        </is>
      </c>
      <c r="B5" s="4" t="inlineStr">
        <is>
          <t xml:space="preserve"> </t>
        </is>
      </c>
      <c r="C5" s="4" t="inlineStr">
        <is>
          <t xml:space="preserve"> </t>
        </is>
      </c>
      <c r="D5" s="6" t="n">
        <v>5132280</v>
      </c>
      <c r="E5" s="6" t="n">
        <v>5885899</v>
      </c>
    </row>
    <row r="6">
      <c r="A6" s="4" t="inlineStr">
        <is>
          <t>Change in construction accrued expenses</t>
        </is>
      </c>
      <c r="B6" s="4" t="inlineStr">
        <is>
          <t xml:space="preserve"> </t>
        </is>
      </c>
      <c r="C6" s="4" t="inlineStr">
        <is>
          <t xml:space="preserve"> </t>
        </is>
      </c>
      <c r="D6" s="5" t="n">
        <v>94556</v>
      </c>
      <c r="E6" s="6" t="n">
        <v>-1787111</v>
      </c>
    </row>
    <row r="7">
      <c r="A7" s="4" t="inlineStr">
        <is>
          <t>M J Distributing C201 Llc And M J Distributing P132 Llc [Member]</t>
        </is>
      </c>
      <c r="B7" s="4" t="inlineStr">
        <is>
          <t xml:space="preserve"> </t>
        </is>
      </c>
      <c r="C7" s="4" t="inlineStr">
        <is>
          <t xml:space="preserve"> </t>
        </is>
      </c>
      <c r="D7" s="4" t="inlineStr">
        <is>
          <t xml:space="preserve"> </t>
        </is>
      </c>
      <c r="E7" s="4" t="inlineStr">
        <is>
          <t xml:space="preserve"> </t>
        </is>
      </c>
    </row>
    <row r="8">
      <c r="A8" s="3" t="inlineStr">
        <is>
          <t>Noncash Investing and Financing Items [Abstract]</t>
        </is>
      </c>
      <c r="B8" s="4" t="inlineStr">
        <is>
          <t xml:space="preserve"> </t>
        </is>
      </c>
      <c r="C8" s="4" t="inlineStr">
        <is>
          <t xml:space="preserve"> </t>
        </is>
      </c>
      <c r="D8" s="4" t="inlineStr">
        <is>
          <t xml:space="preserve"> </t>
        </is>
      </c>
      <c r="E8" s="4" t="inlineStr">
        <is>
          <t xml:space="preserve"> </t>
        </is>
      </c>
    </row>
    <row r="9">
      <c r="A9" s="4" t="inlineStr">
        <is>
          <t>Acquisition of Nevada through issuance of SVS</t>
        </is>
      </c>
      <c r="B9" s="4" t="inlineStr">
        <is>
          <t xml:space="preserve"> </t>
        </is>
      </c>
      <c r="C9" s="4" t="inlineStr">
        <is>
          <t xml:space="preserve"> </t>
        </is>
      </c>
      <c r="D9" s="4" t="inlineStr">
        <is>
          <t xml:space="preserve"> </t>
        </is>
      </c>
      <c r="E9" s="6" t="n">
        <v>1385239</v>
      </c>
    </row>
    <row r="10">
      <c r="A10" s="4" t="inlineStr">
        <is>
          <t>Acquisition of Nevada through restricted cash and deferred acquisition costs</t>
        </is>
      </c>
      <c r="B10" s="4" t="inlineStr">
        <is>
          <t xml:space="preserve"> </t>
        </is>
      </c>
      <c r="C10" s="4" t="inlineStr">
        <is>
          <t xml:space="preserve"> </t>
        </is>
      </c>
      <c r="D10" s="4" t="inlineStr">
        <is>
          <t xml:space="preserve"> </t>
        </is>
      </c>
      <c r="E10" s="6" t="n">
        <v>1620636</v>
      </c>
    </row>
    <row r="11">
      <c r="A11" s="4" t="inlineStr">
        <is>
          <t>Charm City Medicus Llc [Member]</t>
        </is>
      </c>
      <c r="B11" s="4" t="inlineStr">
        <is>
          <t xml:space="preserve"> </t>
        </is>
      </c>
      <c r="C11" s="4" t="inlineStr">
        <is>
          <t xml:space="preserve"> </t>
        </is>
      </c>
      <c r="D11" s="4" t="inlineStr">
        <is>
          <t xml:space="preserve"> </t>
        </is>
      </c>
      <c r="E11" s="4" t="inlineStr">
        <is>
          <t xml:space="preserve"> </t>
        </is>
      </c>
    </row>
    <row r="12">
      <c r="A12" s="3" t="inlineStr">
        <is>
          <t>Noncash Investing and Financing Items [Abstract]</t>
        </is>
      </c>
      <c r="B12" s="4" t="inlineStr">
        <is>
          <t xml:space="preserve"> </t>
        </is>
      </c>
      <c r="C12" s="4" t="inlineStr">
        <is>
          <t xml:space="preserve"> </t>
        </is>
      </c>
      <c r="D12" s="4" t="inlineStr">
        <is>
          <t xml:space="preserve"> </t>
        </is>
      </c>
      <c r="E12" s="4" t="inlineStr">
        <is>
          <t xml:space="preserve"> </t>
        </is>
      </c>
    </row>
    <row r="13">
      <c r="A13" s="4" t="inlineStr">
        <is>
          <t>Acquisition of Nevada through issuance of SVS</t>
        </is>
      </c>
      <c r="B13" s="4" t="inlineStr">
        <is>
          <t xml:space="preserve"> </t>
        </is>
      </c>
      <c r="C13" s="4" t="inlineStr">
        <is>
          <t xml:space="preserve"> </t>
        </is>
      </c>
      <c r="D13" s="4" t="inlineStr">
        <is>
          <t xml:space="preserve"> </t>
        </is>
      </c>
      <c r="E13" s="6" t="n">
        <v>1367590</v>
      </c>
    </row>
    <row r="14">
      <c r="A14" s="4" t="inlineStr">
        <is>
          <t>Acquisition of Charm City through issuance of note payable</t>
        </is>
      </c>
      <c r="B14" s="4" t="inlineStr">
        <is>
          <t xml:space="preserve"> </t>
        </is>
      </c>
      <c r="C14" s="4" t="inlineStr">
        <is>
          <t xml:space="preserve"> </t>
        </is>
      </c>
      <c r="D14" s="4" t="inlineStr">
        <is>
          <t xml:space="preserve"> </t>
        </is>
      </c>
      <c r="E14" s="5" t="n">
        <v>200000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Financial Instruments (Details) - USD ($)</t>
        </is>
      </c>
      <c r="B1" s="2" t="inlineStr">
        <is>
          <t>3 Months Ended</t>
        </is>
      </c>
      <c r="C1" s="2" t="inlineStr">
        <is>
          <t>12 Months Ended</t>
        </is>
      </c>
    </row>
    <row r="2">
      <c r="B2" s="2" t="inlineStr">
        <is>
          <t>Mar. 31, 2023</t>
        </is>
      </c>
      <c r="C2" s="2" t="inlineStr">
        <is>
          <t>Dec. 31, 2022</t>
        </is>
      </c>
    </row>
    <row r="3">
      <c r="A3" s="3" t="inlineStr">
        <is>
          <t>Financial Instruments</t>
        </is>
      </c>
      <c r="B3" s="4" t="inlineStr">
        <is>
          <t xml:space="preserve"> </t>
        </is>
      </c>
      <c r="C3" s="4" t="inlineStr">
        <is>
          <t xml:space="preserve"> </t>
        </is>
      </c>
    </row>
    <row r="4">
      <c r="A4" s="4" t="inlineStr">
        <is>
          <t>Effect on net income of 100 basis point change in US prime rate</t>
        </is>
      </c>
      <c r="B4" s="5" t="n">
        <v>137825</v>
      </c>
      <c r="C4" s="5" t="n">
        <v>26599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5" t="n">
        <v>0</v>
      </c>
      <c r="C4" s="4" t="inlineStr">
        <is>
          <t xml:space="preserve"> </t>
        </is>
      </c>
      <c r="D4" s="5" t="n">
        <v>1613</v>
      </c>
      <c r="E4" s="5" t="n">
        <v>98750</v>
      </c>
    </row>
    <row r="5">
      <c r="A5" s="4" t="inlineStr">
        <is>
          <t>Granted</t>
        </is>
      </c>
      <c r="B5" s="6" t="n">
        <v>7461109</v>
      </c>
      <c r="C5" s="4" t="inlineStr">
        <is>
          <t xml:space="preserve"> </t>
        </is>
      </c>
      <c r="D5" s="6" t="n">
        <v>7840899</v>
      </c>
      <c r="E5" s="6" t="n">
        <v>697806</v>
      </c>
    </row>
    <row r="6">
      <c r="A6" s="4" t="inlineStr">
        <is>
          <t>Compensation warrant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Granted</t>
        </is>
      </c>
      <c r="B8" s="4" t="inlineStr">
        <is>
          <t xml:space="preserve"> </t>
        </is>
      </c>
      <c r="C8" s="4" t="inlineStr">
        <is>
          <t xml:space="preserve"> </t>
        </is>
      </c>
      <c r="D8" s="6" t="n">
        <v>150000</v>
      </c>
      <c r="E8" s="4" t="inlineStr">
        <is>
          <t xml:space="preserve"> </t>
        </is>
      </c>
    </row>
    <row r="9">
      <c r="A9" s="4" t="inlineStr">
        <is>
          <t>Bengal Impact Partner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ayment for related party</t>
        </is>
      </c>
      <c r="B11" s="5" t="n">
        <v>1613</v>
      </c>
      <c r="C11" s="5" t="n">
        <v>20000</v>
      </c>
      <c r="D11" s="5" t="n">
        <v>120000</v>
      </c>
      <c r="E11" s="5" t="n">
        <v>30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58" customWidth="1" min="1" max="1"/>
    <col width="45" customWidth="1" min="2" max="2"/>
    <col width="22" customWidth="1" min="3" max="3"/>
    <col width="32" customWidth="1" min="4" max="4"/>
    <col width="40" customWidth="1" min="5" max="5"/>
    <col width="32" customWidth="1" min="6" max="6"/>
    <col width="32" customWidth="1" min="7" max="7"/>
    <col width="25" customWidth="1" min="8" max="8"/>
    <col width="14" customWidth="1" min="9" max="9"/>
    <col width="21" customWidth="1" min="10" max="10"/>
  </cols>
  <sheetData>
    <row r="1">
      <c r="A1" s="1" t="inlineStr">
        <is>
          <t>Subsequent Events (Details)</t>
        </is>
      </c>
      <c r="D1" s="2" t="inlineStr">
        <is>
          <t>1 Months Ended</t>
        </is>
      </c>
      <c r="E1" s="2" t="inlineStr">
        <is>
          <t>3 Months Ended</t>
        </is>
      </c>
      <c r="F1" s="2" t="inlineStr">
        <is>
          <t>12 Months Ended</t>
        </is>
      </c>
    </row>
    <row r="2">
      <c r="B2" s="2" t="inlineStr">
        <is>
          <t>Mar. 31, 2023 USD ($) item $ / shares shares</t>
        </is>
      </c>
      <c r="C2" s="2" t="inlineStr">
        <is>
          <t>Feb. 24, 2023 USD ($)</t>
        </is>
      </c>
      <c r="D2" s="2" t="inlineStr">
        <is>
          <t>Jan. 31, 2023 $ / shares shares</t>
        </is>
      </c>
      <c r="E2" s="2" t="inlineStr">
        <is>
          <t>Mar. 31, 2023 USD ($) $ / shares shares</t>
        </is>
      </c>
      <c r="F2" s="2" t="inlineStr">
        <is>
          <t>Dec. 31, 2022 $ / shares shares</t>
        </is>
      </c>
      <c r="G2" s="2" t="inlineStr">
        <is>
          <t>Dec. 31, 2021 $ / shares shares</t>
        </is>
      </c>
      <c r="H2" s="2" t="inlineStr">
        <is>
          <t>Mar. 31, 2022 $ / shares</t>
        </is>
      </c>
      <c r="I2" s="2" t="inlineStr">
        <is>
          <t>Nov. 18, 2021</t>
        </is>
      </c>
      <c r="J2" s="2" t="inlineStr">
        <is>
          <t>Mar. 25, 2021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t>
        </is>
      </c>
      <c r="B4" s="4" t="inlineStr">
        <is>
          <t xml:space="preserve"> </t>
        </is>
      </c>
      <c r="C4" s="4" t="inlineStr">
        <is>
          <t xml:space="preserve"> </t>
        </is>
      </c>
      <c r="D4" s="4" t="inlineStr">
        <is>
          <t xml:space="preserve"> </t>
        </is>
      </c>
      <c r="E4" s="6" t="n">
        <v>7461109</v>
      </c>
      <c r="F4" s="6" t="n">
        <v>7840899</v>
      </c>
      <c r="G4" s="6" t="n">
        <v>697806</v>
      </c>
      <c r="H4" s="4" t="inlineStr">
        <is>
          <t xml:space="preserve"> </t>
        </is>
      </c>
      <c r="I4" s="4" t="inlineStr">
        <is>
          <t xml:space="preserve"> </t>
        </is>
      </c>
      <c r="J4" s="4" t="inlineStr">
        <is>
          <t xml:space="preserve"> </t>
        </is>
      </c>
    </row>
    <row r="5">
      <c r="A5" s="4" t="inlineStr">
        <is>
          <t>Warrants to Agents and Len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number of shares called by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03984</v>
      </c>
    </row>
    <row r="8">
      <c r="A8" s="4" t="inlineStr">
        <is>
          <t>Term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5 years</t>
        </is>
      </c>
    </row>
    <row r="9">
      <c r="A9" s="4" t="inlineStr">
        <is>
          <t>Warrants to Brok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number of shares called by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3665</v>
      </c>
    </row>
    <row r="12">
      <c r="A12" s="4" t="inlineStr">
        <is>
          <t>Term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5 years</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Exercise Price | $ / shares</t>
        </is>
      </c>
      <c r="B15" s="7" t="n">
        <v>0.28</v>
      </c>
      <c r="C15" s="4" t="inlineStr">
        <is>
          <t xml:space="preserve"> </t>
        </is>
      </c>
      <c r="D15" s="4" t="inlineStr">
        <is>
          <t xml:space="preserve"> </t>
        </is>
      </c>
      <c r="E15" s="7" t="n">
        <v>0.28</v>
      </c>
      <c r="F15" s="7" t="n">
        <v>0.9</v>
      </c>
      <c r="G15" s="7" t="n">
        <v>2.32</v>
      </c>
      <c r="H15" s="7" t="n">
        <v>1.77</v>
      </c>
      <c r="I15" s="4" t="inlineStr">
        <is>
          <t xml:space="preserve"> </t>
        </is>
      </c>
      <c r="J15" s="4" t="inlineStr">
        <is>
          <t xml:space="preserve"> </t>
        </is>
      </c>
    </row>
    <row r="16">
      <c r="A16" s="4"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15</v>
      </c>
      <c r="J18" s="4" t="inlineStr">
        <is>
          <t xml:space="preserve"> </t>
        </is>
      </c>
    </row>
    <row r="19">
      <c r="A19" s="4" t="inlineStr">
        <is>
          <t>Subordinate Vot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in shares)</t>
        </is>
      </c>
      <c r="B21" s="4" t="inlineStr">
        <is>
          <t xml:space="preserve"> </t>
        </is>
      </c>
      <c r="C21" s="4" t="inlineStr">
        <is>
          <t xml:space="preserve"> </t>
        </is>
      </c>
      <c r="D21" s="4" t="inlineStr">
        <is>
          <t xml:space="preserve"> </t>
        </is>
      </c>
      <c r="E21" s="6" t="n">
        <v>1301762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able at Agent discretion</t>
        </is>
      </c>
      <c r="B22" s="6" t="n">
        <v>1982376</v>
      </c>
      <c r="C22" s="4" t="inlineStr">
        <is>
          <t xml:space="preserve"> </t>
        </is>
      </c>
      <c r="D22" s="4" t="inlineStr">
        <is>
          <t xml:space="preserve"> </t>
        </is>
      </c>
      <c r="E22" s="6" t="n">
        <v>198237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t>
        </is>
      </c>
      <c r="B23" s="6" t="n">
        <v>86721030</v>
      </c>
      <c r="C23" s="4" t="inlineStr">
        <is>
          <t xml:space="preserve"> </t>
        </is>
      </c>
      <c r="D23" s="4" t="inlineStr">
        <is>
          <t xml:space="preserve"> </t>
        </is>
      </c>
      <c r="E23" s="6" t="n">
        <v>86721030</v>
      </c>
      <c r="F23" s="6" t="n">
        <v>86721030</v>
      </c>
      <c r="G23" s="6" t="n">
        <v>86721030</v>
      </c>
      <c r="H23" s="4" t="inlineStr">
        <is>
          <t xml:space="preserve"> </t>
        </is>
      </c>
      <c r="I23" s="4" t="inlineStr">
        <is>
          <t xml:space="preserve"> </t>
        </is>
      </c>
      <c r="J23" s="4" t="inlineStr">
        <is>
          <t xml:space="preserve"> </t>
        </is>
      </c>
    </row>
    <row r="24">
      <c r="A24" s="4" t="inlineStr">
        <is>
          <t>Common stock, outstanding</t>
        </is>
      </c>
      <c r="B24" s="6" t="n">
        <v>86721030</v>
      </c>
      <c r="C24" s="4" t="inlineStr">
        <is>
          <t xml:space="preserve"> </t>
        </is>
      </c>
      <c r="D24" s="4" t="inlineStr">
        <is>
          <t xml:space="preserve"> </t>
        </is>
      </c>
      <c r="E24" s="6" t="n">
        <v>86721030</v>
      </c>
      <c r="F24" s="6" t="n">
        <v>86721030</v>
      </c>
      <c r="G24" s="6" t="n">
        <v>86721030</v>
      </c>
      <c r="H24" s="4" t="inlineStr">
        <is>
          <t xml:space="preserve"> </t>
        </is>
      </c>
      <c r="I24" s="4" t="inlineStr">
        <is>
          <t xml:space="preserve"> </t>
        </is>
      </c>
      <c r="J24" s="4" t="inlineStr">
        <is>
          <t xml:space="preserve"> </t>
        </is>
      </c>
    </row>
    <row r="25">
      <c r="A25" s="4" t="inlineStr">
        <is>
          <t>Super Voting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t>
        </is>
      </c>
      <c r="B27" s="6" t="n">
        <v>65411</v>
      </c>
      <c r="C27" s="4" t="inlineStr">
        <is>
          <t xml:space="preserve"> </t>
        </is>
      </c>
      <c r="D27" s="4" t="inlineStr">
        <is>
          <t xml:space="preserve"> </t>
        </is>
      </c>
      <c r="E27" s="6" t="n">
        <v>65411</v>
      </c>
      <c r="F27" s="6" t="n">
        <v>65411</v>
      </c>
      <c r="G27" s="6" t="n">
        <v>65411</v>
      </c>
      <c r="H27" s="4" t="inlineStr">
        <is>
          <t xml:space="preserve"> </t>
        </is>
      </c>
      <c r="I27" s="4" t="inlineStr">
        <is>
          <t xml:space="preserve"> </t>
        </is>
      </c>
      <c r="J27" s="4" t="inlineStr">
        <is>
          <t xml:space="preserve"> </t>
        </is>
      </c>
    </row>
    <row r="28">
      <c r="A28" s="4" t="inlineStr">
        <is>
          <t>Common stock, outstanding</t>
        </is>
      </c>
      <c r="B28" s="6" t="n">
        <v>65411</v>
      </c>
      <c r="C28" s="4" t="inlineStr">
        <is>
          <t xml:space="preserve"> </t>
        </is>
      </c>
      <c r="D28" s="4" t="inlineStr">
        <is>
          <t xml:space="preserve"> </t>
        </is>
      </c>
      <c r="E28" s="6" t="n">
        <v>65411</v>
      </c>
      <c r="F28" s="6" t="n">
        <v>65411</v>
      </c>
      <c r="G28" s="6" t="n">
        <v>65411</v>
      </c>
      <c r="H28" s="4" t="inlineStr">
        <is>
          <t xml:space="preserve"> </t>
        </is>
      </c>
      <c r="I28" s="4" t="inlineStr">
        <is>
          <t xml:space="preserve"> </t>
        </is>
      </c>
      <c r="J28" s="4" t="inlineStr">
        <is>
          <t xml:space="preserve"> </t>
        </is>
      </c>
    </row>
    <row r="29">
      <c r="A29" s="4" t="inlineStr">
        <is>
          <t>Fourth Amend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of increase in monthly base rent | $</t>
        </is>
      </c>
      <c r="B31" s="4" t="inlineStr">
        <is>
          <t xml:space="preserve"> </t>
        </is>
      </c>
      <c r="C31" s="5"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Tenant Improvements | $</t>
        </is>
      </c>
      <c r="B32" s="4" t="inlineStr">
        <is>
          <t xml:space="preserve"> </t>
        </is>
      </c>
      <c r="C32" s="6" t="n">
        <v>4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Board of directors after reduction | item</t>
        </is>
      </c>
      <c r="B35" s="6"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ed (in shares)</t>
        </is>
      </c>
      <c r="B38" s="4" t="inlineStr">
        <is>
          <t xml:space="preserve"> </t>
        </is>
      </c>
      <c r="C38" s="4" t="inlineStr">
        <is>
          <t xml:space="preserve"> </t>
        </is>
      </c>
      <c r="D38" s="6" t="n">
        <v>746110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Exercise Price | $ / shares</t>
        </is>
      </c>
      <c r="B39" s="4" t="inlineStr">
        <is>
          <t xml:space="preserve"> </t>
        </is>
      </c>
      <c r="C39" s="4" t="inlineStr">
        <is>
          <t xml:space="preserve"> </t>
        </is>
      </c>
      <c r="D39" s="7" t="n">
        <v>0.1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itment amount to convert to Note Payable | $</t>
        </is>
      </c>
      <c r="B42" s="5" t="n">
        <v>10000000</v>
      </c>
      <c r="C42" s="4" t="inlineStr">
        <is>
          <t xml:space="preserve"> </t>
        </is>
      </c>
      <c r="D42" s="4" t="inlineStr">
        <is>
          <t xml:space="preserve"> </t>
        </is>
      </c>
      <c r="E42" s="5" t="n">
        <v>10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 Subordinate Voting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 (in shares)</t>
        </is>
      </c>
      <c r="B45" s="6" t="n">
        <v>1301762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able at Agent discretion</t>
        </is>
      </c>
      <c r="B46" s="6" t="n">
        <v>1982376</v>
      </c>
      <c r="C46" s="4" t="inlineStr">
        <is>
          <t xml:space="preserve"> </t>
        </is>
      </c>
      <c r="D46" s="4" t="inlineStr">
        <is>
          <t xml:space="preserve"> </t>
        </is>
      </c>
      <c r="E46" s="6" t="n">
        <v>1982376</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to be converted under consent notice</t>
        </is>
      </c>
      <c r="B47" s="6" t="n">
        <v>6541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 | Super Voting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to be converted under consent notice</t>
        </is>
      </c>
      <c r="B50" s="6" t="n">
        <v>654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outstanding</t>
        </is>
      </c>
      <c r="B51" s="6" t="n">
        <v>0</v>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 Fourth Amend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ount of increase in monthly base rent | $</t>
        </is>
      </c>
      <c r="B54" s="4" t="inlineStr">
        <is>
          <t xml:space="preserve"> </t>
        </is>
      </c>
      <c r="C54" s="6"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ditional Tenant Improvements | $</t>
        </is>
      </c>
      <c r="B55" s="4" t="inlineStr">
        <is>
          <t xml:space="preserve"> </t>
        </is>
      </c>
      <c r="C55" s="5" t="n">
        <v>4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Mar. 31, 2023</t>
        </is>
      </c>
      <c r="C1" s="2" t="inlineStr">
        <is>
          <t>Dec. 31, 2022</t>
        </is>
      </c>
      <c r="D1" s="2" t="inlineStr">
        <is>
          <t>Mar. 31, 2022</t>
        </is>
      </c>
      <c r="E1" s="2" t="inlineStr">
        <is>
          <t>Dec. 31,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0345599</v>
      </c>
      <c r="C3" s="5" t="n">
        <v>15149333</v>
      </c>
      <c r="D3" s="4" t="inlineStr">
        <is>
          <t xml:space="preserve"> </t>
        </is>
      </c>
      <c r="E3" s="5" t="n">
        <v>15155279</v>
      </c>
      <c r="F3" s="4" t="inlineStr">
        <is>
          <t xml:space="preserve"> </t>
        </is>
      </c>
    </row>
    <row r="4">
      <c r="A4" s="4" t="inlineStr">
        <is>
          <t>Accounts receivable, net of allowance for doubtful accounts of $473,856 and $453,860, respectively</t>
        </is>
      </c>
      <c r="B4" s="6" t="n">
        <v>4261624</v>
      </c>
      <c r="C4" s="6" t="n">
        <v>4286072</v>
      </c>
      <c r="D4" s="4" t="inlineStr">
        <is>
          <t xml:space="preserve"> </t>
        </is>
      </c>
      <c r="E4" s="6" t="n">
        <v>4502469</v>
      </c>
      <c r="F4" s="4" t="inlineStr">
        <is>
          <t xml:space="preserve"> </t>
        </is>
      </c>
    </row>
    <row r="5">
      <c r="A5" s="4" t="inlineStr">
        <is>
          <t>Inventory</t>
        </is>
      </c>
      <c r="B5" s="6" t="n">
        <v>21852027</v>
      </c>
      <c r="C5" s="6" t="n">
        <v>20508023</v>
      </c>
      <c r="D5" s="4" t="inlineStr">
        <is>
          <t xml:space="preserve"> </t>
        </is>
      </c>
      <c r="E5" s="6" t="n">
        <v>20422061</v>
      </c>
      <c r="F5" s="4" t="inlineStr">
        <is>
          <t xml:space="preserve"> </t>
        </is>
      </c>
    </row>
    <row r="6">
      <c r="A6" s="4" t="inlineStr">
        <is>
          <t>Prepayments and other current assets</t>
        </is>
      </c>
      <c r="B6" s="6" t="n">
        <v>2030630</v>
      </c>
      <c r="C6" s="6" t="n">
        <v>2544532</v>
      </c>
      <c r="D6" s="4" t="inlineStr">
        <is>
          <t xml:space="preserve"> </t>
        </is>
      </c>
      <c r="E6" s="6" t="n">
        <v>1560113</v>
      </c>
      <c r="F6" s="4" t="inlineStr">
        <is>
          <t xml:space="preserve"> </t>
        </is>
      </c>
    </row>
    <row r="7">
      <c r="A7" s="4" t="inlineStr">
        <is>
          <t>Assets Held for Sale</t>
        </is>
      </c>
      <c r="B7" s="6" t="n">
        <v>77067479</v>
      </c>
      <c r="C7" s="6" t="n">
        <v>4240781</v>
      </c>
      <c r="D7" s="4" t="inlineStr">
        <is>
          <t xml:space="preserve"> </t>
        </is>
      </c>
      <c r="E7" s="4" t="inlineStr">
        <is>
          <t xml:space="preserve"> </t>
        </is>
      </c>
      <c r="F7" s="4" t="inlineStr">
        <is>
          <t xml:space="preserve"> </t>
        </is>
      </c>
    </row>
    <row r="8">
      <c r="A8" s="4" t="inlineStr">
        <is>
          <t>Total current assets</t>
        </is>
      </c>
      <c r="B8" s="6" t="n">
        <v>115557359</v>
      </c>
      <c r="C8" s="6" t="n">
        <v>46728741</v>
      </c>
      <c r="D8" s="4" t="inlineStr">
        <is>
          <t xml:space="preserve"> </t>
        </is>
      </c>
      <c r="E8" s="6" t="n">
        <v>41639922</v>
      </c>
      <c r="F8" s="4" t="inlineStr">
        <is>
          <t xml:space="preserve"> </t>
        </is>
      </c>
    </row>
    <row r="9">
      <c r="A9" s="4" t="inlineStr">
        <is>
          <t>Property and equipment, net</t>
        </is>
      </c>
      <c r="B9" s="6" t="n">
        <v>25750814</v>
      </c>
      <c r="C9" s="6" t="n">
        <v>89606932</v>
      </c>
      <c r="D9" s="4" t="inlineStr">
        <is>
          <t xml:space="preserve"> </t>
        </is>
      </c>
      <c r="E9" s="6" t="n">
        <v>99488559</v>
      </c>
      <c r="F9" s="4" t="inlineStr">
        <is>
          <t xml:space="preserve"> </t>
        </is>
      </c>
    </row>
    <row r="10">
      <c r="A10" s="4" t="inlineStr">
        <is>
          <t>Operating lease, right-of-use asset</t>
        </is>
      </c>
      <c r="B10" s="6" t="n">
        <v>2789741</v>
      </c>
      <c r="C10" s="6" t="n">
        <v>6110787</v>
      </c>
      <c r="D10" s="4" t="inlineStr">
        <is>
          <t xml:space="preserve"> </t>
        </is>
      </c>
      <c r="E10" s="6" t="n">
        <v>8510499</v>
      </c>
      <c r="F10" s="4" t="inlineStr">
        <is>
          <t xml:space="preserve"> </t>
        </is>
      </c>
    </row>
    <row r="11">
      <c r="A11" s="4" t="inlineStr">
        <is>
          <t>Notes receivable, long-term</t>
        </is>
      </c>
      <c r="B11" s="6" t="n">
        <v>3750000</v>
      </c>
      <c r="C11" s="6" t="n">
        <v>3750000</v>
      </c>
      <c r="D11" s="4" t="inlineStr">
        <is>
          <t xml:space="preserve"> </t>
        </is>
      </c>
      <c r="E11" s="6" t="n">
        <v>3750000</v>
      </c>
      <c r="F11" s="4" t="inlineStr">
        <is>
          <t xml:space="preserve"> </t>
        </is>
      </c>
    </row>
    <row r="12">
      <c r="A12" s="4" t="inlineStr">
        <is>
          <t>Intangible assets, net</t>
        </is>
      </c>
      <c r="B12" s="6" t="n">
        <v>8617180</v>
      </c>
      <c r="C12" s="6" t="n">
        <v>8776946</v>
      </c>
      <c r="D12" s="4" t="inlineStr">
        <is>
          <t xml:space="preserve"> </t>
        </is>
      </c>
      <c r="E12" s="6" t="n">
        <v>10184289</v>
      </c>
      <c r="F12" s="5" t="n">
        <v>8409419</v>
      </c>
    </row>
    <row r="13">
      <c r="A13" s="4" t="inlineStr">
        <is>
          <t>Goodwill</t>
        </is>
      </c>
      <c r="B13" s="6" t="n">
        <v>183836</v>
      </c>
      <c r="C13" s="6" t="n">
        <v>183836</v>
      </c>
      <c r="D13" s="4" t="inlineStr">
        <is>
          <t xml:space="preserve"> </t>
        </is>
      </c>
      <c r="E13" s="6" t="n">
        <v>183836</v>
      </c>
      <c r="F13" s="6" t="n">
        <v>3132491</v>
      </c>
    </row>
    <row r="14">
      <c r="A14" s="4" t="inlineStr">
        <is>
          <t>Deposits</t>
        </is>
      </c>
      <c r="B14" s="6" t="n">
        <v>593812</v>
      </c>
      <c r="C14" s="6" t="n">
        <v>2312161</v>
      </c>
      <c r="D14" s="4" t="inlineStr">
        <is>
          <t xml:space="preserve"> </t>
        </is>
      </c>
      <c r="E14" s="6" t="n">
        <v>1718206</v>
      </c>
      <c r="F14" s="4" t="inlineStr">
        <is>
          <t xml:space="preserve"> </t>
        </is>
      </c>
    </row>
    <row r="15">
      <c r="A15" s="4" t="inlineStr">
        <is>
          <t>Deferred tax assets</t>
        </is>
      </c>
      <c r="B15" s="6" t="n">
        <v>1390000</v>
      </c>
      <c r="C15" s="6" t="n">
        <v>1687000</v>
      </c>
      <c r="D15" s="4" t="inlineStr">
        <is>
          <t xml:space="preserve"> </t>
        </is>
      </c>
      <c r="E15" s="6" t="n">
        <v>1495000</v>
      </c>
      <c r="F15" s="4" t="inlineStr">
        <is>
          <t xml:space="preserve"> </t>
        </is>
      </c>
    </row>
    <row r="16">
      <c r="A16" s="4" t="inlineStr">
        <is>
          <t>Total assets</t>
        </is>
      </c>
      <c r="B16" s="6" t="n">
        <v>158632742</v>
      </c>
      <c r="C16" s="6" t="n">
        <v>159156403</v>
      </c>
      <c r="D16" s="4" t="inlineStr">
        <is>
          <t xml:space="preserve"> </t>
        </is>
      </c>
      <c r="E16" s="6" t="n">
        <v>166970311</v>
      </c>
      <c r="F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and Accrued liabilities</t>
        </is>
      </c>
      <c r="B18" s="6" t="n">
        <v>15595086</v>
      </c>
      <c r="C18" s="6" t="n">
        <v>14928780</v>
      </c>
      <c r="D18" s="4" t="inlineStr">
        <is>
          <t xml:space="preserve"> </t>
        </is>
      </c>
      <c r="E18" s="6" t="n">
        <v>14805473</v>
      </c>
      <c r="F18" s="4" t="inlineStr">
        <is>
          <t xml:space="preserve"> </t>
        </is>
      </c>
    </row>
    <row r="19">
      <c r="A19" s="4" t="inlineStr">
        <is>
          <t>Long-Term debt, current portion</t>
        </is>
      </c>
      <c r="B19" s="6" t="n">
        <v>3050000</v>
      </c>
      <c r="C19" s="6" t="n">
        <v>11780000</v>
      </c>
      <c r="D19" s="4" t="inlineStr">
        <is>
          <t xml:space="preserve"> </t>
        </is>
      </c>
      <c r="E19" s="4" t="inlineStr">
        <is>
          <t xml:space="preserve"> </t>
        </is>
      </c>
      <c r="F19" s="4" t="inlineStr">
        <is>
          <t xml:space="preserve"> </t>
        </is>
      </c>
    </row>
    <row r="20">
      <c r="A20" s="4" t="inlineStr">
        <is>
          <t>Right of use liability</t>
        </is>
      </c>
      <c r="B20" s="6" t="n">
        <v>1004046</v>
      </c>
      <c r="C20" s="6" t="n">
        <v>1680294</v>
      </c>
      <c r="D20" s="4" t="inlineStr">
        <is>
          <t xml:space="preserve"> </t>
        </is>
      </c>
      <c r="E20" s="6" t="n">
        <v>1600931</v>
      </c>
      <c r="F20" s="4" t="inlineStr">
        <is>
          <t xml:space="preserve"> </t>
        </is>
      </c>
    </row>
    <row r="21">
      <c r="A21" s="4" t="inlineStr">
        <is>
          <t>Liabilities held for sale</t>
        </is>
      </c>
      <c r="B21" s="6" t="n">
        <v>75525255</v>
      </c>
      <c r="C21" s="6" t="n">
        <v>1319847</v>
      </c>
      <c r="D21" s="4" t="inlineStr">
        <is>
          <t xml:space="preserve"> </t>
        </is>
      </c>
      <c r="E21" s="4" t="inlineStr">
        <is>
          <t xml:space="preserve"> </t>
        </is>
      </c>
      <c r="F21" s="4" t="inlineStr">
        <is>
          <t xml:space="preserve"> </t>
        </is>
      </c>
    </row>
    <row r="22">
      <c r="A22" s="4" t="inlineStr">
        <is>
          <t>Total current liabilities</t>
        </is>
      </c>
      <c r="B22" s="6" t="n">
        <v>95174387</v>
      </c>
      <c r="C22" s="6" t="n">
        <v>29708921</v>
      </c>
      <c r="D22" s="4" t="inlineStr">
        <is>
          <t xml:space="preserve"> </t>
        </is>
      </c>
      <c r="E22" s="6" t="n">
        <v>16406404</v>
      </c>
      <c r="F22" s="4" t="inlineStr">
        <is>
          <t xml:space="preserve"> </t>
        </is>
      </c>
    </row>
    <row r="23">
      <c r="A23" s="4" t="inlineStr">
        <is>
          <t>Right-of-use liability</t>
        </is>
      </c>
      <c r="B23" s="6" t="n">
        <v>10370395</v>
      </c>
      <c r="C23" s="6" t="n">
        <v>79757994</v>
      </c>
      <c r="D23" s="4" t="inlineStr">
        <is>
          <t xml:space="preserve"> </t>
        </is>
      </c>
      <c r="E23" s="6" t="n">
        <v>80228097</v>
      </c>
      <c r="F23" s="4" t="inlineStr">
        <is>
          <t xml:space="preserve"> </t>
        </is>
      </c>
    </row>
    <row r="24">
      <c r="A24" s="4" t="inlineStr">
        <is>
          <t>Long-Term debt, net</t>
        </is>
      </c>
      <c r="B24" s="6" t="n">
        <v>55155615</v>
      </c>
      <c r="C24" s="6" t="n">
        <v>46248604</v>
      </c>
      <c r="D24" s="4" t="inlineStr">
        <is>
          <t xml:space="preserve"> </t>
        </is>
      </c>
      <c r="E24" s="6" t="n">
        <v>27329907</v>
      </c>
      <c r="F24" s="4" t="inlineStr">
        <is>
          <t xml:space="preserve"> </t>
        </is>
      </c>
    </row>
    <row r="25">
      <c r="A25" s="4" t="inlineStr">
        <is>
          <t>Total liabilities</t>
        </is>
      </c>
      <c r="B25" s="6" t="n">
        <v>160700397</v>
      </c>
      <c r="C25" s="6" t="n">
        <v>155715519</v>
      </c>
      <c r="D25" s="4" t="inlineStr">
        <is>
          <t xml:space="preserve"> </t>
        </is>
      </c>
      <c r="E25" s="6" t="n">
        <v>123964408</v>
      </c>
      <c r="F25" s="4" t="inlineStr">
        <is>
          <t xml:space="preserve"> </t>
        </is>
      </c>
    </row>
    <row r="26">
      <c r="A26" s="4" t="inlineStr">
        <is>
          <t>Commitments and contingencies (refer to Note 1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ficienc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Paid in Capital</t>
        </is>
      </c>
      <c r="B28" s="6" t="n">
        <v>184219278</v>
      </c>
      <c r="C28" s="6" t="n">
        <v>181321847</v>
      </c>
      <c r="D28" s="4" t="inlineStr">
        <is>
          <t xml:space="preserve"> </t>
        </is>
      </c>
      <c r="E28" s="6" t="n">
        <v>178429422</v>
      </c>
      <c r="F28" s="4" t="inlineStr">
        <is>
          <t xml:space="preserve"> </t>
        </is>
      </c>
    </row>
    <row r="29">
      <c r="A29" s="4" t="inlineStr">
        <is>
          <t>Accumulated deficit</t>
        </is>
      </c>
      <c r="B29" s="6" t="n">
        <v>-186286933</v>
      </c>
      <c r="C29" s="6" t="n">
        <v>-177880963</v>
      </c>
      <c r="D29" s="4" t="inlineStr">
        <is>
          <t xml:space="preserve"> </t>
        </is>
      </c>
      <c r="E29" s="6" t="n">
        <v>-135423519</v>
      </c>
      <c r="F29" s="4" t="inlineStr">
        <is>
          <t xml:space="preserve"> </t>
        </is>
      </c>
    </row>
    <row r="30">
      <c r="A30" s="4" t="inlineStr">
        <is>
          <t>Total stockholders' equity (deficiency)</t>
        </is>
      </c>
      <c r="B30" s="6" t="n">
        <v>-2067655</v>
      </c>
      <c r="C30" s="6" t="n">
        <v>3440884</v>
      </c>
      <c r="D30" s="5" t="n">
        <v>29081627</v>
      </c>
      <c r="E30" s="6" t="n">
        <v>43005903</v>
      </c>
      <c r="F30" s="5" t="n">
        <v>62346570</v>
      </c>
    </row>
    <row r="31">
      <c r="A31" s="4" t="inlineStr">
        <is>
          <t>Total liabilities and stockholders' equity (deficiency)</t>
        </is>
      </c>
      <c r="B31" s="6" t="n">
        <v>158632742</v>
      </c>
      <c r="C31" s="6" t="n">
        <v>159156403</v>
      </c>
      <c r="D31" s="4" t="inlineStr">
        <is>
          <t xml:space="preserve"> </t>
        </is>
      </c>
      <c r="E31" s="6" t="n">
        <v>166970311</v>
      </c>
      <c r="F31" s="4" t="inlineStr">
        <is>
          <t xml:space="preserve"> </t>
        </is>
      </c>
    </row>
    <row r="32">
      <c r="A32" s="4" t="inlineStr">
        <is>
          <t>Subordinate Voting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deficienc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ultiple Voting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deficienc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per Voting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 (deficienc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CONSOLIDATED BALANCE SHEETS (Parenthetical) - USD ($)</t>
        </is>
      </c>
      <c r="B1" s="2" t="inlineStr">
        <is>
          <t>3 Months Ended</t>
        </is>
      </c>
      <c r="C1" s="2" t="inlineStr">
        <is>
          <t>12 Months Ended</t>
        </is>
      </c>
    </row>
    <row r="2">
      <c r="B2" s="2" t="inlineStr">
        <is>
          <t>Mar. 31, 2023</t>
        </is>
      </c>
      <c r="C2" s="2" t="inlineStr">
        <is>
          <t>Dec. 31, 2022</t>
        </is>
      </c>
      <c r="D2" s="2" t="inlineStr">
        <is>
          <t>Dec. 31, 2021</t>
        </is>
      </c>
    </row>
    <row r="3">
      <c r="A3" s="3" t="inlineStr">
        <is>
          <t>Common stock</t>
        </is>
      </c>
      <c r="B3" s="4" t="inlineStr">
        <is>
          <t xml:space="preserve"> </t>
        </is>
      </c>
      <c r="C3" s="4" t="inlineStr">
        <is>
          <t xml:space="preserve"> </t>
        </is>
      </c>
      <c r="D3" s="4" t="inlineStr">
        <is>
          <t xml:space="preserve"> </t>
        </is>
      </c>
    </row>
    <row r="4">
      <c r="A4" s="4" t="inlineStr">
        <is>
          <t>Net of allowance for doubtful accounts</t>
        </is>
      </c>
      <c r="B4" s="5" t="n">
        <v>473856</v>
      </c>
      <c r="C4" s="5" t="n">
        <v>453860</v>
      </c>
      <c r="D4" s="5" t="n">
        <v>572080</v>
      </c>
    </row>
    <row r="5">
      <c r="A5" s="4" t="inlineStr">
        <is>
          <t>Subordinate Voting Shares</t>
        </is>
      </c>
      <c r="B5" s="4" t="inlineStr">
        <is>
          <t xml:space="preserve"> </t>
        </is>
      </c>
      <c r="C5" s="4" t="inlineStr">
        <is>
          <t xml:space="preserve"> </t>
        </is>
      </c>
      <c r="D5" s="4" t="inlineStr">
        <is>
          <t xml:space="preserve"> </t>
        </is>
      </c>
    </row>
    <row r="6">
      <c r="A6" s="3" t="inlineStr">
        <is>
          <t>Common stock</t>
        </is>
      </c>
      <c r="B6" s="4" t="inlineStr">
        <is>
          <t xml:space="preserve"> </t>
        </is>
      </c>
      <c r="C6" s="4" t="inlineStr">
        <is>
          <t xml:space="preserve"> </t>
        </is>
      </c>
      <c r="D6" s="4" t="inlineStr">
        <is>
          <t xml:space="preserve"> </t>
        </is>
      </c>
    </row>
    <row r="7">
      <c r="A7" s="4" t="inlineStr">
        <is>
          <t>Common stock, authorized</t>
        </is>
      </c>
      <c r="B7" s="4" t="inlineStr">
        <is>
          <t>Unlimited</t>
        </is>
      </c>
      <c r="C7" s="4" t="inlineStr">
        <is>
          <t>Unlimited</t>
        </is>
      </c>
      <c r="D7" s="4" t="inlineStr">
        <is>
          <t>Unlimited</t>
        </is>
      </c>
    </row>
    <row r="8">
      <c r="A8" s="4" t="inlineStr">
        <is>
          <t>Common stock, issued</t>
        </is>
      </c>
      <c r="B8" s="6" t="n">
        <v>86721030</v>
      </c>
      <c r="C8" s="6" t="n">
        <v>86721030</v>
      </c>
      <c r="D8" s="6" t="n">
        <v>86721030</v>
      </c>
    </row>
    <row r="9">
      <c r="A9" s="4" t="inlineStr">
        <is>
          <t>Common stock, outstanding</t>
        </is>
      </c>
      <c r="B9" s="6" t="n">
        <v>86721030</v>
      </c>
      <c r="C9" s="6" t="n">
        <v>86721030</v>
      </c>
      <c r="D9" s="6" t="n">
        <v>86721030</v>
      </c>
    </row>
    <row r="10">
      <c r="A10" s="4" t="inlineStr">
        <is>
          <t>Multiple Voting Shares</t>
        </is>
      </c>
      <c r="B10" s="4" t="inlineStr">
        <is>
          <t xml:space="preserve"> </t>
        </is>
      </c>
      <c r="C10" s="4" t="inlineStr">
        <is>
          <t xml:space="preserve"> </t>
        </is>
      </c>
      <c r="D10" s="4" t="inlineStr">
        <is>
          <t xml:space="preserve"> </t>
        </is>
      </c>
    </row>
    <row r="11">
      <c r="A11" s="3" t="inlineStr">
        <is>
          <t>Common stock</t>
        </is>
      </c>
      <c r="B11" s="4" t="inlineStr">
        <is>
          <t xml:space="preserve"> </t>
        </is>
      </c>
      <c r="C11" s="4" t="inlineStr">
        <is>
          <t xml:space="preserve"> </t>
        </is>
      </c>
      <c r="D11" s="4" t="inlineStr">
        <is>
          <t xml:space="preserve"> </t>
        </is>
      </c>
    </row>
    <row r="12">
      <c r="A12" s="4" t="inlineStr">
        <is>
          <t>Common stock, authorized</t>
        </is>
      </c>
      <c r="B12" s="4" t="inlineStr">
        <is>
          <t>Unlimited</t>
        </is>
      </c>
      <c r="C12" s="4" t="inlineStr">
        <is>
          <t>Unlimited</t>
        </is>
      </c>
      <c r="D12" s="4" t="inlineStr">
        <is>
          <t>Unlimited</t>
        </is>
      </c>
    </row>
    <row r="13">
      <c r="A13" s="4" t="inlineStr">
        <is>
          <t>Common stock, issued</t>
        </is>
      </c>
      <c r="B13" s="6" t="n">
        <v>348642</v>
      </c>
      <c r="C13" s="6" t="n">
        <v>348642</v>
      </c>
      <c r="D13" s="6" t="n">
        <v>348642</v>
      </c>
    </row>
    <row r="14">
      <c r="A14" s="4" t="inlineStr">
        <is>
          <t>Common stock, outstanding</t>
        </is>
      </c>
      <c r="B14" s="6" t="n">
        <v>348642</v>
      </c>
      <c r="C14" s="6" t="n">
        <v>348642</v>
      </c>
      <c r="D14" s="6" t="n">
        <v>348642</v>
      </c>
    </row>
    <row r="15">
      <c r="A15" s="4" t="inlineStr">
        <is>
          <t>Super Voting Shares</t>
        </is>
      </c>
      <c r="B15" s="4" t="inlineStr">
        <is>
          <t xml:space="preserve"> </t>
        </is>
      </c>
      <c r="C15" s="4" t="inlineStr">
        <is>
          <t xml:space="preserve"> </t>
        </is>
      </c>
      <c r="D15" s="4" t="inlineStr">
        <is>
          <t xml:space="preserve"> </t>
        </is>
      </c>
    </row>
    <row r="16">
      <c r="A16" s="3" t="inlineStr">
        <is>
          <t>Common stock</t>
        </is>
      </c>
      <c r="B16" s="4" t="inlineStr">
        <is>
          <t xml:space="preserve"> </t>
        </is>
      </c>
      <c r="C16" s="4" t="inlineStr">
        <is>
          <t xml:space="preserve"> </t>
        </is>
      </c>
      <c r="D16" s="4" t="inlineStr">
        <is>
          <t xml:space="preserve"> </t>
        </is>
      </c>
    </row>
    <row r="17">
      <c r="A17" s="4" t="inlineStr">
        <is>
          <t>Common stock, authorized</t>
        </is>
      </c>
      <c r="B17" s="4" t="inlineStr">
        <is>
          <t>Unlimited</t>
        </is>
      </c>
      <c r="C17" s="4" t="inlineStr">
        <is>
          <t>Unlimited</t>
        </is>
      </c>
      <c r="D17" s="4" t="inlineStr">
        <is>
          <t>Unlimited</t>
        </is>
      </c>
    </row>
    <row r="18">
      <c r="A18" s="4" t="inlineStr">
        <is>
          <t>Common stock, issued</t>
        </is>
      </c>
      <c r="B18" s="6" t="n">
        <v>65411</v>
      </c>
      <c r="C18" s="6" t="n">
        <v>65411</v>
      </c>
      <c r="D18" s="6" t="n">
        <v>65411</v>
      </c>
    </row>
    <row r="19">
      <c r="A19" s="4" t="inlineStr">
        <is>
          <t>Common stock, outstanding</t>
        </is>
      </c>
      <c r="B19" s="6" t="n">
        <v>65411</v>
      </c>
      <c r="C19" s="6" t="n">
        <v>65411</v>
      </c>
      <c r="D19" s="6" t="n">
        <v>65411</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NET LOSS AND COMPREHENSIVE LOS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NSOLIDATED STATEMENTS OF NET LOS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5" t="n">
        <v>19088423</v>
      </c>
      <c r="C4" s="5" t="n">
        <v>15638572</v>
      </c>
      <c r="D4" s="5" t="n">
        <v>74625867</v>
      </c>
      <c r="E4" s="5" t="n">
        <v>54446168</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Product costs</t>
        </is>
      </c>
      <c r="B6" s="6" t="n">
        <v>9578211</v>
      </c>
      <c r="C6" s="6" t="n">
        <v>9682977</v>
      </c>
      <c r="D6" s="6" t="n">
        <v>39423918</v>
      </c>
      <c r="E6" s="6" t="n">
        <v>32006403</v>
      </c>
    </row>
    <row r="7">
      <c r="A7" s="4" t="inlineStr">
        <is>
          <t>Inventory valuation adjustments</t>
        </is>
      </c>
      <c r="B7" s="6" t="n">
        <v>-10000</v>
      </c>
      <c r="C7" s="6" t="n">
        <v>3466917</v>
      </c>
      <c r="D7" s="6" t="n">
        <v>4293788</v>
      </c>
      <c r="E7" s="6" t="n">
        <v>2641080</v>
      </c>
    </row>
    <row r="8">
      <c r="A8" s="4" t="inlineStr">
        <is>
          <t>Gross profit</t>
        </is>
      </c>
      <c r="B8" s="6" t="n">
        <v>9520212</v>
      </c>
      <c r="C8" s="6" t="n">
        <v>2488678</v>
      </c>
      <c r="D8" s="6" t="n">
        <v>30908161</v>
      </c>
      <c r="E8" s="6" t="n">
        <v>1979868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6" t="n">
        <v>7156835</v>
      </c>
      <c r="C10" s="6" t="n">
        <v>9277969</v>
      </c>
      <c r="D10" s="6" t="n">
        <v>33823686</v>
      </c>
      <c r="E10" s="6" t="n">
        <v>33655780</v>
      </c>
    </row>
    <row r="11">
      <c r="A11" s="4" t="inlineStr">
        <is>
          <t>Stock-based compensation expenses</t>
        </is>
      </c>
      <c r="B11" s="6" t="n">
        <v>1675594</v>
      </c>
      <c r="C11" s="6" t="n">
        <v>642506</v>
      </c>
      <c r="D11" s="6" t="n">
        <v>2694197</v>
      </c>
      <c r="E11" s="6" t="n">
        <v>5182641</v>
      </c>
    </row>
    <row r="12">
      <c r="A12" s="4" t="inlineStr">
        <is>
          <t>Depreciation</t>
        </is>
      </c>
      <c r="B12" s="6" t="n">
        <v>159511</v>
      </c>
      <c r="C12" s="6" t="n">
        <v>156096</v>
      </c>
      <c r="D12" s="6" t="n">
        <v>653077</v>
      </c>
      <c r="E12" s="6" t="n">
        <v>624613</v>
      </c>
    </row>
    <row r="13">
      <c r="A13" s="4" t="inlineStr">
        <is>
          <t>Amortization</t>
        </is>
      </c>
      <c r="B13" s="6" t="n">
        <v>159766</v>
      </c>
      <c r="C13" s="6" t="n">
        <v>172267</v>
      </c>
      <c r="D13" s="6" t="n">
        <v>676566</v>
      </c>
      <c r="E13" s="6" t="n">
        <v>817215</v>
      </c>
    </row>
    <row r="14">
      <c r="A14" s="4" t="inlineStr">
        <is>
          <t>Total operating expenses</t>
        </is>
      </c>
      <c r="B14" s="6" t="n">
        <v>9151706</v>
      </c>
      <c r="C14" s="6" t="n">
        <v>10248838</v>
      </c>
      <c r="D14" s="6" t="n">
        <v>37847526</v>
      </c>
      <c r="E14" s="6" t="n">
        <v>40280249</v>
      </c>
    </row>
    <row r="15">
      <c r="A15" s="4" t="inlineStr">
        <is>
          <t>Income (loss) from operations</t>
        </is>
      </c>
      <c r="B15" s="6" t="n">
        <v>368506</v>
      </c>
      <c r="C15" s="6" t="n">
        <v>-7760160</v>
      </c>
      <c r="D15" s="6" t="n">
        <v>-6939365</v>
      </c>
      <c r="E15" s="6" t="n">
        <v>-2048156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mpairment of long-lived assets</t>
        </is>
      </c>
      <c r="B17" s="6" t="n">
        <v>0</v>
      </c>
      <c r="C17" s="6" t="n">
        <v>-5313176</v>
      </c>
      <c r="D17" s="6" t="n">
        <v>-8596201</v>
      </c>
      <c r="E17" s="6" t="n">
        <v>-5169951</v>
      </c>
    </row>
    <row r="18">
      <c r="A18" s="4" t="inlineStr">
        <is>
          <t>Gain on disposal of assets</t>
        </is>
      </c>
      <c r="B18" s="4" t="inlineStr">
        <is>
          <t xml:space="preserve"> </t>
        </is>
      </c>
      <c r="C18" s="6" t="n">
        <v>168359</v>
      </c>
      <c r="D18" s="4" t="inlineStr">
        <is>
          <t xml:space="preserve"> </t>
        </is>
      </c>
      <c r="E18" s="4" t="inlineStr">
        <is>
          <t xml:space="preserve"> </t>
        </is>
      </c>
    </row>
    <row r="19">
      <c r="A19" s="4" t="inlineStr">
        <is>
          <t>Interest expenses, net</t>
        </is>
      </c>
      <c r="B19" s="6" t="n">
        <v>-7134789</v>
      </c>
      <c r="C19" s="6" t="n">
        <v>-4601799</v>
      </c>
      <c r="D19" s="6" t="n">
        <v>-22593552</v>
      </c>
      <c r="E19" s="6" t="n">
        <v>-10575370</v>
      </c>
    </row>
    <row r="20">
      <c r="A20" s="4" t="inlineStr">
        <is>
          <t>Other income (expenses)</t>
        </is>
      </c>
      <c r="B20" s="6" t="n">
        <v>22313</v>
      </c>
      <c r="C20" s="6" t="n">
        <v>1199994</v>
      </c>
      <c r="D20" s="6" t="n">
        <v>1242493</v>
      </c>
      <c r="E20" s="6" t="n">
        <v>-244629</v>
      </c>
    </row>
    <row r="21">
      <c r="A21" s="4" t="inlineStr">
        <is>
          <t>Other income (expenses), net</t>
        </is>
      </c>
      <c r="B21" s="6" t="n">
        <v>-7112476</v>
      </c>
      <c r="C21" s="6" t="n">
        <v>-8546622</v>
      </c>
      <c r="D21" s="6" t="n">
        <v>-29625079</v>
      </c>
      <c r="E21" s="6" t="n">
        <v>-9086911</v>
      </c>
    </row>
    <row r="22">
      <c r="A22" s="4" t="inlineStr">
        <is>
          <t>Loss before income taxes</t>
        </is>
      </c>
      <c r="B22" s="6" t="n">
        <v>-6743970</v>
      </c>
      <c r="C22" s="6" t="n">
        <v>-16306782</v>
      </c>
      <c r="D22" s="6" t="n">
        <v>-36564444</v>
      </c>
      <c r="E22" s="6" t="n">
        <v>-29568475</v>
      </c>
    </row>
    <row r="23">
      <c r="A23" s="4" t="inlineStr">
        <is>
          <t>Current income tax expenses</t>
        </is>
      </c>
      <c r="B23" s="6" t="n">
        <v>-1725000</v>
      </c>
      <c r="C23" s="6" t="n">
        <v>-1375000</v>
      </c>
      <c r="D23" s="6" t="n">
        <v>-6085000</v>
      </c>
      <c r="E23" s="6" t="n">
        <v>-5460000</v>
      </c>
    </row>
    <row r="24">
      <c r="A24" s="4" t="inlineStr">
        <is>
          <t>Deferred income tax recoveries</t>
        </is>
      </c>
      <c r="B24" s="6" t="n">
        <v>63000</v>
      </c>
      <c r="C24" s="6" t="n">
        <v>3115000</v>
      </c>
      <c r="D24" s="6" t="n">
        <v>192000</v>
      </c>
      <c r="E24" s="6" t="n">
        <v>1338000</v>
      </c>
    </row>
    <row r="25">
      <c r="A25" s="4" t="inlineStr">
        <is>
          <t>Net loss and comprehensive loss</t>
        </is>
      </c>
      <c r="B25" s="5" t="n">
        <v>-8405970</v>
      </c>
      <c r="C25" s="5" t="n">
        <v>-14566782</v>
      </c>
      <c r="D25" s="5" t="n">
        <v>-42457444</v>
      </c>
      <c r="E25" s="5" t="n">
        <v>-33690475</v>
      </c>
    </row>
    <row r="26">
      <c r="A26" s="4" t="inlineStr">
        <is>
          <t>Net loss per share - basic</t>
        </is>
      </c>
      <c r="B26" s="7" t="n">
        <v>-0.07000000000000001</v>
      </c>
      <c r="C26" s="7" t="n">
        <v>-0.11</v>
      </c>
      <c r="D26" s="7" t="n">
        <v>-0.33</v>
      </c>
      <c r="E26" s="7" t="n">
        <v>-0.27</v>
      </c>
    </row>
    <row r="27">
      <c r="A27" s="4" t="inlineStr">
        <is>
          <t>Net loss per share - diluted</t>
        </is>
      </c>
      <c r="B27" s="7" t="n">
        <v>-0.07000000000000001</v>
      </c>
      <c r="C27" s="7" t="n">
        <v>-0.11</v>
      </c>
      <c r="D27" s="7" t="n">
        <v>-0.33</v>
      </c>
      <c r="E27" s="7" t="n">
        <v>-0.27</v>
      </c>
    </row>
    <row r="28">
      <c r="A28" s="4" t="inlineStr">
        <is>
          <t>Weighted average shares used in computation of net loss per share - basic</t>
        </is>
      </c>
      <c r="B28" s="6" t="n">
        <v>128126330</v>
      </c>
      <c r="C28" s="6" t="n">
        <v>128111328</v>
      </c>
      <c r="D28" s="6" t="n">
        <v>128126330</v>
      </c>
      <c r="E28" s="6" t="n">
        <v>123814521</v>
      </c>
    </row>
    <row r="29">
      <c r="A29" s="4" t="inlineStr">
        <is>
          <t>Weighted average shares used in computation of net loss per share - diluted</t>
        </is>
      </c>
      <c r="B29" s="6" t="n">
        <v>128126330</v>
      </c>
      <c r="C29" s="6" t="n">
        <v>128111328</v>
      </c>
      <c r="D29" s="6" t="n">
        <v>128126330</v>
      </c>
      <c r="E29" s="6" t="n">
        <v>12381452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39" customWidth="1" min="2" max="2"/>
    <col width="36" customWidth="1" min="3" max="3"/>
    <col width="33" customWidth="1" min="4" max="4"/>
    <col width="37" customWidth="1" min="5" max="5"/>
    <col width="51" customWidth="1" min="6" max="6"/>
    <col width="27" customWidth="1" min="7" max="7"/>
    <col width="20" customWidth="1" min="8" max="8"/>
    <col width="26" customWidth="1" min="9" max="9"/>
    <col width="23" customWidth="1" min="10" max="10"/>
    <col width="20" customWidth="1" min="11" max="11"/>
    <col width="24" customWidth="1" min="12" max="12"/>
    <col width="13" customWidth="1" min="13" max="13"/>
  </cols>
  <sheetData>
    <row r="1">
      <c r="A1" s="1" t="inlineStr">
        <is>
          <t>CONSOLIDATED STATEMENT OF CHANGES IN STOCKHOLDERS' EQUITY (DEFICIENCY) - USD ($)</t>
        </is>
      </c>
      <c r="B1" s="2" t="inlineStr">
        <is>
          <t>Common stock Subordinate Voting Shares</t>
        </is>
      </c>
      <c r="C1" s="2" t="inlineStr">
        <is>
          <t>Common stock Multiple Voting Shares</t>
        </is>
      </c>
      <c r="D1" s="2" t="inlineStr">
        <is>
          <t>Common stock Super Voting Shares</t>
        </is>
      </c>
      <c r="E1" s="2" t="inlineStr">
        <is>
          <t>Common stock Charm City Medicus, LLC</t>
        </is>
      </c>
      <c r="F1" s="2" t="inlineStr">
        <is>
          <t>Additional Paid In Capital Charm City Medicus, LLC</t>
        </is>
      </c>
      <c r="G1" s="2" t="inlineStr">
        <is>
          <t>Additional Paid In Capital</t>
        </is>
      </c>
      <c r="H1" s="2" t="inlineStr">
        <is>
          <t>Accumulated Deficit</t>
        </is>
      </c>
      <c r="I1" s="2" t="inlineStr">
        <is>
          <t>Subordinate Voting Shares</t>
        </is>
      </c>
      <c r="J1" s="2" t="inlineStr">
        <is>
          <t>Multiple Voting Shares</t>
        </is>
      </c>
      <c r="K1" s="2" t="inlineStr">
        <is>
          <t>Super Voting Shares</t>
        </is>
      </c>
      <c r="L1" s="2" t="inlineStr">
        <is>
          <t>Charm City Medicus, LLC</t>
        </is>
      </c>
      <c r="M1" s="2" t="inlineStr">
        <is>
          <t>Total</t>
        </is>
      </c>
    </row>
    <row r="2">
      <c r="A2" s="4" t="inlineStr">
        <is>
          <t>Balance at the beginning at Dec. 31, 2020</t>
        </is>
      </c>
      <c r="B2" s="5" t="n">
        <v>0</v>
      </c>
      <c r="C2" s="5" t="n">
        <v>0</v>
      </c>
      <c r="D2" s="5" t="n">
        <v>0</v>
      </c>
      <c r="E2" s="4" t="inlineStr">
        <is>
          <t xml:space="preserve"> </t>
        </is>
      </c>
      <c r="F2" s="4" t="inlineStr">
        <is>
          <t xml:space="preserve"> </t>
        </is>
      </c>
      <c r="G2" s="5" t="n">
        <v>164079614</v>
      </c>
      <c r="H2" s="5" t="n">
        <v>-101733044</v>
      </c>
      <c r="I2" s="4" t="inlineStr">
        <is>
          <t xml:space="preserve"> </t>
        </is>
      </c>
      <c r="J2" s="4" t="inlineStr">
        <is>
          <t xml:space="preserve"> </t>
        </is>
      </c>
      <c r="K2" s="4" t="inlineStr">
        <is>
          <t xml:space="preserve"> </t>
        </is>
      </c>
      <c r="L2" s="4" t="inlineStr">
        <is>
          <t xml:space="preserve"> </t>
        </is>
      </c>
      <c r="M2" s="5" t="n">
        <v>62346570</v>
      </c>
    </row>
    <row r="3">
      <c r="A3" s="4" t="inlineStr">
        <is>
          <t>Balance at the beginning (in shares) at Dec. 31, 2020</t>
        </is>
      </c>
      <c r="B3" s="6" t="n">
        <v>51062559</v>
      </c>
      <c r="C3" s="6" t="n">
        <v>554127</v>
      </c>
      <c r="D3" s="6" t="n">
        <v>654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MVS shares (in shares)</t>
        </is>
      </c>
      <c r="B4" s="6" t="n">
        <v>15140700</v>
      </c>
      <c r="C4" s="6" t="n">
        <v>-15140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5" t="n">
        <v>1367590</v>
      </c>
      <c r="G5" s="6" t="n">
        <v>1385239</v>
      </c>
      <c r="H5" s="4" t="inlineStr">
        <is>
          <t xml:space="preserve"> </t>
        </is>
      </c>
      <c r="I5" s="4" t="inlineStr">
        <is>
          <t xml:space="preserve"> </t>
        </is>
      </c>
      <c r="J5" s="4" t="inlineStr">
        <is>
          <t xml:space="preserve"> </t>
        </is>
      </c>
      <c r="K5" s="4" t="inlineStr">
        <is>
          <t xml:space="preserve"> </t>
        </is>
      </c>
      <c r="L5" s="5" t="n">
        <v>1367590</v>
      </c>
      <c r="M5" s="6" t="n">
        <v>1385239</v>
      </c>
    </row>
    <row r="6">
      <c r="A6" s="4" t="inlineStr">
        <is>
          <t>Shares issued (in shares)</t>
        </is>
      </c>
      <c r="B6" s="6" t="n">
        <v>1050000</v>
      </c>
      <c r="C6" s="4" t="inlineStr">
        <is>
          <t xml:space="preserve"> </t>
        </is>
      </c>
      <c r="D6" s="4" t="inlineStr">
        <is>
          <t xml:space="preserve"> </t>
        </is>
      </c>
      <c r="E6" s="6" t="n">
        <v>14598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tions exercised</t>
        </is>
      </c>
      <c r="B7" s="4" t="inlineStr">
        <is>
          <t xml:space="preserve"> </t>
        </is>
      </c>
      <c r="C7" s="4" t="inlineStr">
        <is>
          <t xml:space="preserve"> </t>
        </is>
      </c>
      <c r="D7" s="4" t="inlineStr">
        <is>
          <t xml:space="preserve"> </t>
        </is>
      </c>
      <c r="E7" s="4" t="inlineStr">
        <is>
          <t xml:space="preserve"> </t>
        </is>
      </c>
      <c r="F7" s="4" t="inlineStr">
        <is>
          <t xml:space="preserve"> </t>
        </is>
      </c>
      <c r="G7" s="6" t="n">
        <v>1209605</v>
      </c>
      <c r="H7" s="4" t="inlineStr">
        <is>
          <t xml:space="preserve"> </t>
        </is>
      </c>
      <c r="I7" s="4" t="inlineStr">
        <is>
          <t xml:space="preserve"> </t>
        </is>
      </c>
      <c r="J7" s="4" t="inlineStr">
        <is>
          <t xml:space="preserve"> </t>
        </is>
      </c>
      <c r="K7" s="4" t="inlineStr">
        <is>
          <t xml:space="preserve"> </t>
        </is>
      </c>
      <c r="L7" s="4" t="inlineStr">
        <is>
          <t xml:space="preserve"> </t>
        </is>
      </c>
      <c r="M7" s="6" t="n">
        <v>1209605</v>
      </c>
    </row>
    <row r="8">
      <c r="A8" s="4" t="inlineStr">
        <is>
          <t>Warrants exercised (in shares)</t>
        </is>
      </c>
      <c r="B8" s="6" t="n">
        <v>71104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issued in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6" t="n">
        <v>5395759</v>
      </c>
      <c r="H9" s="4" t="inlineStr">
        <is>
          <t xml:space="preserve"> </t>
        </is>
      </c>
      <c r="I9" s="4" t="inlineStr">
        <is>
          <t xml:space="preserve"> </t>
        </is>
      </c>
      <c r="J9" s="4" t="inlineStr">
        <is>
          <t xml:space="preserve"> </t>
        </is>
      </c>
      <c r="K9" s="4" t="inlineStr">
        <is>
          <t xml:space="preserve"> </t>
        </is>
      </c>
      <c r="L9" s="4" t="inlineStr">
        <is>
          <t xml:space="preserve"> </t>
        </is>
      </c>
      <c r="M9" s="6" t="n">
        <v>5395759</v>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6" t="n">
        <v>4991615</v>
      </c>
      <c r="H10" s="4" t="inlineStr">
        <is>
          <t xml:space="preserve"> </t>
        </is>
      </c>
      <c r="I10" s="4" t="inlineStr">
        <is>
          <t xml:space="preserve"> </t>
        </is>
      </c>
      <c r="J10" s="4" t="inlineStr">
        <is>
          <t xml:space="preserve"> </t>
        </is>
      </c>
      <c r="K10" s="4" t="inlineStr">
        <is>
          <t xml:space="preserve"> </t>
        </is>
      </c>
      <c r="L10" s="4" t="inlineStr">
        <is>
          <t xml:space="preserve"> </t>
        </is>
      </c>
      <c r="M10" s="6" t="n">
        <v>4991615</v>
      </c>
    </row>
    <row r="11">
      <c r="A11" s="4" t="inlineStr">
        <is>
          <t>Stock-based compensation (in shares)</t>
        </is>
      </c>
      <c r="B11" s="6" t="n">
        <v>11852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3690475</v>
      </c>
      <c r="I12" s="4" t="inlineStr">
        <is>
          <t xml:space="preserve"> </t>
        </is>
      </c>
      <c r="J12" s="4" t="inlineStr">
        <is>
          <t xml:space="preserve"> </t>
        </is>
      </c>
      <c r="K12" s="4" t="inlineStr">
        <is>
          <t xml:space="preserve"> </t>
        </is>
      </c>
      <c r="L12" s="4" t="inlineStr">
        <is>
          <t xml:space="preserve"> </t>
        </is>
      </c>
      <c r="M12" s="6" t="n">
        <v>-33690475</v>
      </c>
    </row>
    <row r="13">
      <c r="A13" s="4" t="inlineStr">
        <is>
          <t>Balance at the end at Dec. 31, 2021</t>
        </is>
      </c>
      <c r="B13" s="5" t="n">
        <v>0</v>
      </c>
      <c r="C13" s="5" t="n">
        <v>0</v>
      </c>
      <c r="D13" s="5" t="n">
        <v>0</v>
      </c>
      <c r="E13" s="4" t="inlineStr">
        <is>
          <t xml:space="preserve"> </t>
        </is>
      </c>
      <c r="F13" s="4" t="inlineStr">
        <is>
          <t xml:space="preserve"> </t>
        </is>
      </c>
      <c r="G13" s="6" t="n">
        <v>178429422</v>
      </c>
      <c r="H13" s="6" t="n">
        <v>-135423519</v>
      </c>
      <c r="I13" s="4" t="inlineStr">
        <is>
          <t xml:space="preserve"> </t>
        </is>
      </c>
      <c r="J13" s="4" t="inlineStr">
        <is>
          <t xml:space="preserve"> </t>
        </is>
      </c>
      <c r="K13" s="4" t="inlineStr">
        <is>
          <t xml:space="preserve"> </t>
        </is>
      </c>
      <c r="L13" s="4" t="inlineStr">
        <is>
          <t xml:space="preserve"> </t>
        </is>
      </c>
      <c r="M13" s="6" t="n">
        <v>43005903</v>
      </c>
    </row>
    <row r="14">
      <c r="A14" s="4" t="inlineStr">
        <is>
          <t>Balance at the end (in shares) at Dec. 31, 2021</t>
        </is>
      </c>
      <c r="B14" s="6" t="n">
        <v>81298228</v>
      </c>
      <c r="C14" s="6" t="n">
        <v>402720</v>
      </c>
      <c r="D14" s="6" t="n">
        <v>65411</v>
      </c>
      <c r="E14" s="4" t="inlineStr">
        <is>
          <t xml:space="preserve"> </t>
        </is>
      </c>
      <c r="F14" s="4" t="inlineStr">
        <is>
          <t xml:space="preserve"> </t>
        </is>
      </c>
      <c r="G14" s="4" t="inlineStr">
        <is>
          <t xml:space="preserve"> </t>
        </is>
      </c>
      <c r="H14" s="4" t="inlineStr">
        <is>
          <t xml:space="preserve"> </t>
        </is>
      </c>
      <c r="I14" s="6" t="n">
        <v>86721030</v>
      </c>
      <c r="J14" s="6" t="n">
        <v>348642</v>
      </c>
      <c r="K14" s="6" t="n">
        <v>65411</v>
      </c>
      <c r="L14" s="4" t="inlineStr">
        <is>
          <t xml:space="preserve"> </t>
        </is>
      </c>
      <c r="M14" s="4" t="inlineStr">
        <is>
          <t xml:space="preserve"> </t>
        </is>
      </c>
    </row>
    <row r="15">
      <c r="A15" s="4" t="inlineStr">
        <is>
          <t>Conversion of MVS shares (in shares)</t>
        </is>
      </c>
      <c r="B15" s="6" t="n">
        <v>2813400</v>
      </c>
      <c r="C15" s="6" t="n">
        <v>-281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6" t="n">
        <v>642506</v>
      </c>
      <c r="H16" s="4" t="inlineStr">
        <is>
          <t xml:space="preserve"> </t>
        </is>
      </c>
      <c r="I16" s="4" t="inlineStr">
        <is>
          <t xml:space="preserve"> </t>
        </is>
      </c>
      <c r="J16" s="4" t="inlineStr">
        <is>
          <t xml:space="preserve"> </t>
        </is>
      </c>
      <c r="K16" s="4" t="inlineStr">
        <is>
          <t xml:space="preserve"> </t>
        </is>
      </c>
      <c r="L16" s="4" t="inlineStr">
        <is>
          <t xml:space="preserve"> </t>
        </is>
      </c>
      <c r="M16" s="6" t="n">
        <v>642506</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566782</v>
      </c>
      <c r="I17" s="4" t="inlineStr">
        <is>
          <t xml:space="preserve"> </t>
        </is>
      </c>
      <c r="J17" s="4" t="inlineStr">
        <is>
          <t xml:space="preserve"> </t>
        </is>
      </c>
      <c r="K17" s="4" t="inlineStr">
        <is>
          <t xml:space="preserve"> </t>
        </is>
      </c>
      <c r="L17" s="4" t="inlineStr">
        <is>
          <t xml:space="preserve"> </t>
        </is>
      </c>
      <c r="M17" s="6" t="n">
        <v>-14566782</v>
      </c>
    </row>
    <row r="18">
      <c r="A18" s="4" t="inlineStr">
        <is>
          <t>Balance at the end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6" t="n">
        <v>179071928</v>
      </c>
      <c r="H18" s="6" t="n">
        <v>-149990301</v>
      </c>
      <c r="I18" s="4" t="inlineStr">
        <is>
          <t xml:space="preserve"> </t>
        </is>
      </c>
      <c r="J18" s="4" t="inlineStr">
        <is>
          <t xml:space="preserve"> </t>
        </is>
      </c>
      <c r="K18" s="4" t="inlineStr">
        <is>
          <t xml:space="preserve"> </t>
        </is>
      </c>
      <c r="L18" s="4" t="inlineStr">
        <is>
          <t xml:space="preserve"> </t>
        </is>
      </c>
      <c r="M18" s="6" t="n">
        <v>29081627</v>
      </c>
    </row>
    <row r="19">
      <c r="A19" s="4" t="inlineStr">
        <is>
          <t>Balance at the end (in shares) at Mar. 31, 2022</t>
        </is>
      </c>
      <c r="B19" s="6" t="n">
        <v>84111628</v>
      </c>
      <c r="C19" s="6" t="n">
        <v>374586</v>
      </c>
      <c r="D19" s="6" t="n">
        <v>654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the beginning at Dec. 31, 2021</t>
        </is>
      </c>
      <c r="B20" s="5" t="n">
        <v>0</v>
      </c>
      <c r="C20" s="5" t="n">
        <v>0</v>
      </c>
      <c r="D20" s="5" t="n">
        <v>0</v>
      </c>
      <c r="E20" s="4" t="inlineStr">
        <is>
          <t xml:space="preserve"> </t>
        </is>
      </c>
      <c r="F20" s="4" t="inlineStr">
        <is>
          <t xml:space="preserve"> </t>
        </is>
      </c>
      <c r="G20" s="6" t="n">
        <v>178429422</v>
      </c>
      <c r="H20" s="6" t="n">
        <v>-135423519</v>
      </c>
      <c r="I20" s="4" t="inlineStr">
        <is>
          <t xml:space="preserve"> </t>
        </is>
      </c>
      <c r="J20" s="4" t="inlineStr">
        <is>
          <t xml:space="preserve"> </t>
        </is>
      </c>
      <c r="K20" s="4" t="inlineStr">
        <is>
          <t xml:space="preserve"> </t>
        </is>
      </c>
      <c r="L20" s="4" t="inlineStr">
        <is>
          <t xml:space="preserve"> </t>
        </is>
      </c>
      <c r="M20" s="6" t="n">
        <v>43005903</v>
      </c>
    </row>
    <row r="21">
      <c r="A21" s="4" t="inlineStr">
        <is>
          <t>Balance at the beginning (in shares) at Dec. 31, 2021</t>
        </is>
      </c>
      <c r="B21" s="6" t="n">
        <v>81298228</v>
      </c>
      <c r="C21" s="6" t="n">
        <v>402720</v>
      </c>
      <c r="D21" s="6" t="n">
        <v>65411</v>
      </c>
      <c r="E21" s="4" t="inlineStr">
        <is>
          <t xml:space="preserve"> </t>
        </is>
      </c>
      <c r="F21" s="4" t="inlineStr">
        <is>
          <t xml:space="preserve"> </t>
        </is>
      </c>
      <c r="G21" s="4" t="inlineStr">
        <is>
          <t xml:space="preserve"> </t>
        </is>
      </c>
      <c r="H21" s="4" t="inlineStr">
        <is>
          <t xml:space="preserve"> </t>
        </is>
      </c>
      <c r="I21" s="6" t="n">
        <v>86721030</v>
      </c>
      <c r="J21" s="6" t="n">
        <v>348642</v>
      </c>
      <c r="K21" s="6" t="n">
        <v>65411</v>
      </c>
      <c r="L21" s="4" t="inlineStr">
        <is>
          <t xml:space="preserve"> </t>
        </is>
      </c>
      <c r="M21" s="4" t="inlineStr">
        <is>
          <t xml:space="preserve"> </t>
        </is>
      </c>
    </row>
    <row r="22">
      <c r="A22" s="4" t="inlineStr">
        <is>
          <t>Conversion of MVS shares (in shares)</t>
        </is>
      </c>
      <c r="B22" s="6" t="n">
        <v>5407800</v>
      </c>
      <c r="C22" s="6" t="n">
        <v>-540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6" t="n">
        <v>7201</v>
      </c>
      <c r="H23" s="4" t="inlineStr">
        <is>
          <t xml:space="preserve"> </t>
        </is>
      </c>
      <c r="I23" s="4" t="inlineStr">
        <is>
          <t xml:space="preserve"> </t>
        </is>
      </c>
      <c r="J23" s="4" t="inlineStr">
        <is>
          <t xml:space="preserve"> </t>
        </is>
      </c>
      <c r="K23" s="4" t="inlineStr">
        <is>
          <t xml:space="preserve"> </t>
        </is>
      </c>
      <c r="L23" s="4" t="inlineStr">
        <is>
          <t xml:space="preserve"> </t>
        </is>
      </c>
      <c r="M23" s="6" t="n">
        <v>7201</v>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2885224</v>
      </c>
      <c r="H24" s="4" t="inlineStr">
        <is>
          <t xml:space="preserve"> </t>
        </is>
      </c>
      <c r="I24" s="4" t="inlineStr">
        <is>
          <t xml:space="preserve"> </t>
        </is>
      </c>
      <c r="J24" s="4" t="inlineStr">
        <is>
          <t xml:space="preserve"> </t>
        </is>
      </c>
      <c r="K24" s="4" t="inlineStr">
        <is>
          <t xml:space="preserve"> </t>
        </is>
      </c>
      <c r="L24" s="4" t="inlineStr">
        <is>
          <t xml:space="preserve"> </t>
        </is>
      </c>
      <c r="M24" s="6" t="n">
        <v>2885224</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2457444</v>
      </c>
      <c r="I25" s="4" t="inlineStr">
        <is>
          <t xml:space="preserve"> </t>
        </is>
      </c>
      <c r="J25" s="4" t="inlineStr">
        <is>
          <t xml:space="preserve"> </t>
        </is>
      </c>
      <c r="K25" s="4" t="inlineStr">
        <is>
          <t xml:space="preserve"> </t>
        </is>
      </c>
      <c r="L25" s="4" t="inlineStr">
        <is>
          <t xml:space="preserve"> </t>
        </is>
      </c>
      <c r="M25" s="6" t="n">
        <v>-42457444</v>
      </c>
    </row>
    <row r="26">
      <c r="A26" s="4" t="inlineStr">
        <is>
          <t>Balance at the end at Dec. 31, 2022</t>
        </is>
      </c>
      <c r="B26" s="5" t="n">
        <v>0</v>
      </c>
      <c r="C26" s="5" t="n">
        <v>0</v>
      </c>
      <c r="D26" s="5" t="n">
        <v>0</v>
      </c>
      <c r="E26" s="4" t="inlineStr">
        <is>
          <t xml:space="preserve"> </t>
        </is>
      </c>
      <c r="F26" s="4" t="inlineStr">
        <is>
          <t xml:space="preserve"> </t>
        </is>
      </c>
      <c r="G26" s="6" t="n">
        <v>181321847</v>
      </c>
      <c r="H26" s="6" t="n">
        <v>-177880963</v>
      </c>
      <c r="I26" s="4" t="inlineStr">
        <is>
          <t xml:space="preserve"> </t>
        </is>
      </c>
      <c r="J26" s="4" t="inlineStr">
        <is>
          <t xml:space="preserve"> </t>
        </is>
      </c>
      <c r="K26" s="4" t="inlineStr">
        <is>
          <t xml:space="preserve"> </t>
        </is>
      </c>
      <c r="L26" s="4" t="inlineStr">
        <is>
          <t xml:space="preserve"> </t>
        </is>
      </c>
      <c r="M26" s="6" t="n">
        <v>3440884</v>
      </c>
    </row>
    <row r="27">
      <c r="A27" s="4" t="inlineStr">
        <is>
          <t>Balance at the end (in shares) at Dec. 31, 2022</t>
        </is>
      </c>
      <c r="B27" s="6" t="n">
        <v>86721030</v>
      </c>
      <c r="C27" s="6" t="n">
        <v>348642</v>
      </c>
      <c r="D27" s="6" t="n">
        <v>65411</v>
      </c>
      <c r="E27" s="4" t="inlineStr">
        <is>
          <t xml:space="preserve"> </t>
        </is>
      </c>
      <c r="F27" s="4" t="inlineStr">
        <is>
          <t xml:space="preserve"> </t>
        </is>
      </c>
      <c r="G27" s="4" t="inlineStr">
        <is>
          <t xml:space="preserve"> </t>
        </is>
      </c>
      <c r="H27" s="4" t="inlineStr">
        <is>
          <t xml:space="preserve"> </t>
        </is>
      </c>
      <c r="I27" s="6" t="n">
        <v>86721030</v>
      </c>
      <c r="J27" s="6" t="n">
        <v>348642</v>
      </c>
      <c r="K27" s="6" t="n">
        <v>65411</v>
      </c>
      <c r="L27" s="4" t="inlineStr">
        <is>
          <t xml:space="preserve"> </t>
        </is>
      </c>
      <c r="M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1675594</v>
      </c>
      <c r="H28" s="4" t="inlineStr">
        <is>
          <t xml:space="preserve"> </t>
        </is>
      </c>
      <c r="I28" s="4" t="inlineStr">
        <is>
          <t xml:space="preserve"> </t>
        </is>
      </c>
      <c r="J28" s="4" t="inlineStr">
        <is>
          <t xml:space="preserve"> </t>
        </is>
      </c>
      <c r="K28" s="4" t="inlineStr">
        <is>
          <t xml:space="preserve"> </t>
        </is>
      </c>
      <c r="L28" s="4" t="inlineStr">
        <is>
          <t xml:space="preserve"> </t>
        </is>
      </c>
      <c r="M28" s="6" t="n">
        <v>1675594</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405970</v>
      </c>
      <c r="I29" s="4" t="inlineStr">
        <is>
          <t xml:space="preserve"> </t>
        </is>
      </c>
      <c r="J29" s="4" t="inlineStr">
        <is>
          <t xml:space="preserve"> </t>
        </is>
      </c>
      <c r="K29" s="4" t="inlineStr">
        <is>
          <t xml:space="preserve"> </t>
        </is>
      </c>
      <c r="L29" s="4" t="inlineStr">
        <is>
          <t xml:space="preserve"> </t>
        </is>
      </c>
      <c r="M29" s="6" t="n">
        <v>-8405970</v>
      </c>
    </row>
    <row r="30">
      <c r="A30" s="4" t="inlineStr">
        <is>
          <t>Balance at the end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6" t="n">
        <v>184219278</v>
      </c>
      <c r="H30" s="5" t="n">
        <v>-186286933</v>
      </c>
      <c r="I30" s="4" t="inlineStr">
        <is>
          <t xml:space="preserve"> </t>
        </is>
      </c>
      <c r="J30" s="4" t="inlineStr">
        <is>
          <t xml:space="preserve"> </t>
        </is>
      </c>
      <c r="K30" s="4" t="inlineStr">
        <is>
          <t xml:space="preserve"> </t>
        </is>
      </c>
      <c r="L30" s="4" t="inlineStr">
        <is>
          <t xml:space="preserve"> </t>
        </is>
      </c>
      <c r="M30" s="6" t="n">
        <v>-2067655</v>
      </c>
    </row>
    <row r="31">
      <c r="A31" s="4" t="inlineStr">
        <is>
          <t>Balance at the end (in shares) at Mar. 31, 2023</t>
        </is>
      </c>
      <c r="B31" s="6" t="n">
        <v>86721030</v>
      </c>
      <c r="C31" s="6" t="n">
        <v>348642</v>
      </c>
      <c r="D31" s="6" t="n">
        <v>65411</v>
      </c>
      <c r="E31" s="4" t="inlineStr">
        <is>
          <t xml:space="preserve"> </t>
        </is>
      </c>
      <c r="F31" s="4" t="inlineStr">
        <is>
          <t xml:space="preserve"> </t>
        </is>
      </c>
      <c r="G31" s="4" t="inlineStr">
        <is>
          <t xml:space="preserve"> </t>
        </is>
      </c>
      <c r="H31" s="4" t="inlineStr">
        <is>
          <t xml:space="preserve"> </t>
        </is>
      </c>
      <c r="I31" s="6" t="n">
        <v>86721030</v>
      </c>
      <c r="J31" s="6" t="n">
        <v>348642</v>
      </c>
      <c r="K31" s="6" t="n">
        <v>65411</v>
      </c>
      <c r="L31" s="4" t="inlineStr">
        <is>
          <t xml:space="preserve"> </t>
        </is>
      </c>
      <c r="M31" s="4" t="inlineStr">
        <is>
          <t xml:space="preserve"> </t>
        </is>
      </c>
    </row>
    <row r="32">
      <c r="A32" s="4" t="inlineStr">
        <is>
          <t>Obligation to issue shares</t>
        </is>
      </c>
      <c r="B32" s="4" t="inlineStr">
        <is>
          <t xml:space="preserve"> </t>
        </is>
      </c>
      <c r="C32" s="4" t="inlineStr">
        <is>
          <t xml:space="preserve"> </t>
        </is>
      </c>
      <c r="D32" s="4" t="inlineStr">
        <is>
          <t xml:space="preserve"> </t>
        </is>
      </c>
      <c r="E32" s="4" t="inlineStr">
        <is>
          <t xml:space="preserve"> </t>
        </is>
      </c>
      <c r="F32" s="4" t="inlineStr">
        <is>
          <t xml:space="preserve"> </t>
        </is>
      </c>
      <c r="G32" s="5" t="n">
        <v>1221837</v>
      </c>
      <c r="H32" s="4" t="inlineStr">
        <is>
          <t xml:space="preserve"> </t>
        </is>
      </c>
      <c r="I32" s="4" t="inlineStr">
        <is>
          <t xml:space="preserve"> </t>
        </is>
      </c>
      <c r="J32" s="4" t="inlineStr">
        <is>
          <t xml:space="preserve"> </t>
        </is>
      </c>
      <c r="K32" s="4" t="inlineStr">
        <is>
          <t xml:space="preserve"> </t>
        </is>
      </c>
      <c r="L32" s="4" t="inlineStr">
        <is>
          <t xml:space="preserve"> </t>
        </is>
      </c>
      <c r="M32" s="5" t="n">
        <v>12218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3</t>
        </is>
      </c>
      <c r="C2" s="2" t="inlineStr">
        <is>
          <t>Dec. 31, 2022</t>
        </is>
      </c>
    </row>
    <row r="3">
      <c r="A3" s="3" t="inlineStr">
        <is>
          <t>Accounts Receivable</t>
        </is>
      </c>
      <c r="B3" s="4" t="inlineStr">
        <is>
          <t xml:space="preserve"> </t>
        </is>
      </c>
      <c r="C3" s="4" t="inlineStr">
        <is>
          <t xml:space="preserve"> </t>
        </is>
      </c>
    </row>
    <row r="4">
      <c r="A4" s="4" t="inlineStr">
        <is>
          <t>Accounts Receivable</t>
        </is>
      </c>
      <c r="B4" s="4" t="inlineStr">
        <is>
          <t xml:space="preserve">5. Accounts Receivable Trade receivables are comprised of the following items: ​ ​ ​ ​ ​ ​ ​ ​ ​ ​ March 31, ​ December 31, ​ 2023 2022 Trade receivable ​ $ 1,424,499 ​ $ 1,421,027 Tax withholding receivable ​ ​ 2,755,396 ​ ​ 2,755,396 Other ​ 81,729 ​ 109,649 Total ​ $ 4,261,624 ​ $ 4,286,072 ​ Included in the trade receivables, net balance at March 31, 2023 and December 31, 2022, is an allowance for doubtful accounts of $189,695 and $169,699 respectively. Included in the tax withholding receivable, net balance at March 31, 2023 and December 31, 2022 is an allowance for doubtful accounts of $284,161 . </t>
        </is>
      </c>
      <c r="C4" s="4" t="inlineStr">
        <is>
          <t>5. Accounts Receivable Accounts receivables are comprised of the following items: ​ ​ ​ ​ ​ ​ ​ ​ ​ ​ December 31, ​ December 31, ​ 2022 2021 Trade receivable ​ $ 1,421,027 ​ $ 1,251,699 Tax withholding receivable ​ ​ 2,755,396 ​ ​ 3,208,270 Other ​ 109,649 ​ 42,500 Total ​ $ 4,286,072 ​ $ 4,502,469 ​ Included in the trade receivables, net balance at December 31, 2022, and 2021, is an allowance for doubtful accounts of $169,699 and $215,606, respectively. Included in the tax withholding receivable, net balance at December 31, 2022 and 2021, is an allowance for doubtful accounts of $284,161and $356,474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3 Months Ended</t>
        </is>
      </c>
      <c r="C1" s="2" t="inlineStr">
        <is>
          <t>12 Months Ended</t>
        </is>
      </c>
    </row>
    <row r="2">
      <c r="B2" s="2" t="inlineStr">
        <is>
          <t>Mar.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4566782</v>
      </c>
      <c r="C4" s="5" t="n">
        <v>-33690475</v>
      </c>
    </row>
    <row r="5">
      <c r="A5" s="3" t="inlineStr">
        <is>
          <t>Adjustments to reconcile net loss to net cash used in operating activities:</t>
        </is>
      </c>
      <c r="B5" s="4" t="inlineStr">
        <is>
          <t xml:space="preserve"> </t>
        </is>
      </c>
      <c r="C5" s="4" t="inlineStr">
        <is>
          <t xml:space="preserve"> </t>
        </is>
      </c>
    </row>
    <row r="6">
      <c r="A6" s="4" t="inlineStr">
        <is>
          <t>Inventory valuation adjustments</t>
        </is>
      </c>
      <c r="B6" s="6" t="n">
        <v>3466917</v>
      </c>
      <c r="C6" s="6" t="n">
        <v>2641080</v>
      </c>
    </row>
    <row r="7">
      <c r="A7" s="4" t="inlineStr">
        <is>
          <t>Depreciation</t>
        </is>
      </c>
      <c r="B7" s="6" t="n">
        <v>156096</v>
      </c>
      <c r="C7" s="6" t="n">
        <v>624613</v>
      </c>
    </row>
    <row r="8">
      <c r="A8" s="4" t="inlineStr">
        <is>
          <t>Depreciation capitalized into inventory</t>
        </is>
      </c>
      <c r="B8" s="6" t="n">
        <v>700193</v>
      </c>
      <c r="C8" s="6" t="n">
        <v>2404711</v>
      </c>
    </row>
    <row r="9">
      <c r="A9" s="4" t="inlineStr">
        <is>
          <t>Non-cash operating lease expense</t>
        </is>
      </c>
      <c r="B9" s="6" t="n">
        <v>274067</v>
      </c>
      <c r="C9" s="6" t="n">
        <v>1005754</v>
      </c>
    </row>
    <row r="10">
      <c r="A10" s="4" t="inlineStr">
        <is>
          <t>Amortization of intangible assets</t>
        </is>
      </c>
      <c r="B10" s="6" t="n">
        <v>172267</v>
      </c>
      <c r="C10" s="6" t="n">
        <v>817215</v>
      </c>
    </row>
    <row r="11">
      <c r="A11" s="4" t="inlineStr">
        <is>
          <t>Stock-based payments</t>
        </is>
      </c>
      <c r="B11" s="6" t="n">
        <v>642506</v>
      </c>
      <c r="C11" s="6" t="n">
        <v>5182641</v>
      </c>
    </row>
    <row r="12">
      <c r="A12" s="4" t="inlineStr">
        <is>
          <t>Interest Expense</t>
        </is>
      </c>
      <c r="B12" s="6" t="n">
        <v>996157</v>
      </c>
      <c r="C12" s="6" t="n">
        <v>2687693</v>
      </c>
    </row>
    <row r="13">
      <c r="A13" s="4" t="inlineStr">
        <is>
          <t>Impairment of long-lived assets</t>
        </is>
      </c>
      <c r="B13" s="6" t="n">
        <v>5313176</v>
      </c>
      <c r="C13" s="6" t="n">
        <v>5169951</v>
      </c>
    </row>
    <row r="14">
      <c r="A14" s="4" t="inlineStr">
        <is>
          <t>Deferred income tax</t>
        </is>
      </c>
      <c r="B14" s="6" t="n">
        <v>-3115000</v>
      </c>
      <c r="C14" s="6" t="n">
        <v>-1338000</v>
      </c>
    </row>
    <row r="15">
      <c r="A15" s="4" t="inlineStr">
        <is>
          <t>Accretion</t>
        </is>
      </c>
      <c r="B15" s="6" t="n">
        <v>1384812</v>
      </c>
      <c r="C15" s="6" t="n">
        <v>1932316</v>
      </c>
    </row>
    <row r="16">
      <c r="A16" s="4" t="inlineStr">
        <is>
          <t>Gain on disposal of royalty asset</t>
        </is>
      </c>
      <c r="B16" s="6" t="n">
        <v>-168359</v>
      </c>
      <c r="C16" s="4" t="inlineStr">
        <is>
          <t xml:space="preserve"> </t>
        </is>
      </c>
    </row>
    <row r="17">
      <c r="A17" s="3" t="inlineStr">
        <is>
          <t>Change in operating assets and liabilities:</t>
        </is>
      </c>
      <c r="B17" s="4" t="inlineStr">
        <is>
          <t xml:space="preserve"> </t>
        </is>
      </c>
      <c r="C17" s="4" t="inlineStr">
        <is>
          <t xml:space="preserve"> </t>
        </is>
      </c>
    </row>
    <row r="18">
      <c r="A18" s="4" t="inlineStr">
        <is>
          <t>Accounts Receivable</t>
        </is>
      </c>
      <c r="B18" s="6" t="n">
        <v>-1764878</v>
      </c>
      <c r="C18" s="6" t="n">
        <v>-3488926</v>
      </c>
    </row>
    <row r="19">
      <c r="A19" s="4" t="inlineStr">
        <is>
          <t>Prepaid expenses</t>
        </is>
      </c>
      <c r="B19" s="6" t="n">
        <v>-1877011</v>
      </c>
      <c r="C19" s="6" t="n">
        <v>8996</v>
      </c>
    </row>
    <row r="20">
      <c r="A20" s="4" t="inlineStr">
        <is>
          <t>Inventory</t>
        </is>
      </c>
      <c r="B20" s="6" t="n">
        <v>-1255162</v>
      </c>
      <c r="C20" s="6" t="n">
        <v>-10347840</v>
      </c>
    </row>
    <row r="21">
      <c r="A21" s="4" t="inlineStr">
        <is>
          <t>Accounts payable and accrued liabilities</t>
        </is>
      </c>
      <c r="B21" s="6" t="n">
        <v>2880051</v>
      </c>
      <c r="C21" s="6" t="n">
        <v>2651270</v>
      </c>
    </row>
    <row r="22">
      <c r="A22" s="4" t="inlineStr">
        <is>
          <t>Change in assets and liabilities held for sale</t>
        </is>
      </c>
      <c r="B22" s="4" t="inlineStr">
        <is>
          <t xml:space="preserve"> </t>
        </is>
      </c>
      <c r="C22" s="6" t="n">
        <v>124843</v>
      </c>
    </row>
    <row r="23">
      <c r="A23" s="4" t="inlineStr">
        <is>
          <t>Net cash used in operating activities</t>
        </is>
      </c>
      <c r="B23" s="6" t="n">
        <v>-6760950</v>
      </c>
      <c r="C23" s="6" t="n">
        <v>-30517197</v>
      </c>
    </row>
    <row r="24">
      <c r="A24" s="3" t="inlineStr">
        <is>
          <t>CASH FLOWS FROM INVESTING ACTIVITIES:</t>
        </is>
      </c>
      <c r="B24" s="4" t="inlineStr">
        <is>
          <t xml:space="preserve"> </t>
        </is>
      </c>
      <c r="C24" s="4" t="inlineStr">
        <is>
          <t xml:space="preserve"> </t>
        </is>
      </c>
    </row>
    <row r="25">
      <c r="A25" s="4" t="inlineStr">
        <is>
          <t>PP&amp;E Additions</t>
        </is>
      </c>
      <c r="B25" s="6" t="n">
        <v>-2173430</v>
      </c>
      <c r="C25" s="6" t="n">
        <v>-18043946</v>
      </c>
    </row>
    <row r="26">
      <c r="A26" s="4" t="inlineStr">
        <is>
          <t>Proceeds from sale of royalty asset</t>
        </is>
      </c>
      <c r="B26" s="6" t="n">
        <v>236635</v>
      </c>
      <c r="C26" s="4" t="inlineStr">
        <is>
          <t xml:space="preserve"> </t>
        </is>
      </c>
    </row>
    <row r="27">
      <c r="A27" s="4" t="inlineStr">
        <is>
          <t>Deposits</t>
        </is>
      </c>
      <c r="B27" s="6" t="n">
        <v>-276684</v>
      </c>
      <c r="C27" s="6" t="n">
        <v>-306082</v>
      </c>
    </row>
    <row r="28">
      <c r="A28" s="4" t="inlineStr">
        <is>
          <t>Proceeds from sale of AZ Dispensary net of cash</t>
        </is>
      </c>
      <c r="B28" s="4" t="inlineStr">
        <is>
          <t xml:space="preserve"> </t>
        </is>
      </c>
      <c r="C28" s="6" t="n">
        <v>15125010</v>
      </c>
    </row>
    <row r="29">
      <c r="A29" s="4" t="inlineStr">
        <is>
          <t>Net cash provided by (used in) investing activities</t>
        </is>
      </c>
      <c r="B29" s="6" t="n">
        <v>-2213479</v>
      </c>
      <c r="C29" s="6" t="n">
        <v>-7211348</v>
      </c>
    </row>
    <row r="30">
      <c r="A30" s="3" t="inlineStr">
        <is>
          <t>CASH FLOWS FROM FINANCING ACTIVITIES</t>
        </is>
      </c>
      <c r="B30" s="4" t="inlineStr">
        <is>
          <t xml:space="preserve"> </t>
        </is>
      </c>
      <c r="C30" s="4" t="inlineStr">
        <is>
          <t xml:space="preserve"> </t>
        </is>
      </c>
    </row>
    <row r="31">
      <c r="A31" s="4" t="inlineStr">
        <is>
          <t>Proceeds from long-term debt, net of issuance costs</t>
        </is>
      </c>
      <c r="B31" s="6" t="n">
        <v>2884581</v>
      </c>
      <c r="C31" s="4" t="inlineStr">
        <is>
          <t xml:space="preserve"> </t>
        </is>
      </c>
    </row>
    <row r="32">
      <c r="A32" s="4" t="inlineStr">
        <is>
          <t>Lease principal payments</t>
        </is>
      </c>
      <c r="B32" s="6" t="n">
        <v>-464214</v>
      </c>
      <c r="C32" s="6" t="n">
        <v>-1579700</v>
      </c>
    </row>
    <row r="33">
      <c r="A33" s="4" t="inlineStr">
        <is>
          <t>Convertible debt payment</t>
        </is>
      </c>
      <c r="B33" s="4" t="inlineStr">
        <is>
          <t xml:space="preserve"> </t>
        </is>
      </c>
      <c r="C33" s="6" t="n">
        <v>-900000</v>
      </c>
    </row>
    <row r="34">
      <c r="A34" s="4" t="inlineStr">
        <is>
          <t>Proceeds from option exercises</t>
        </is>
      </c>
      <c r="B34" s="4" t="inlineStr">
        <is>
          <t xml:space="preserve"> </t>
        </is>
      </c>
      <c r="C34" s="6" t="n">
        <v>1209605</v>
      </c>
    </row>
    <row r="35">
      <c r="A35" s="4" t="inlineStr">
        <is>
          <t>Debt principal payments</t>
        </is>
      </c>
      <c r="B35" s="4" t="inlineStr">
        <is>
          <t xml:space="preserve"> </t>
        </is>
      </c>
      <c r="C35" s="6" t="n">
        <v>-60000</v>
      </c>
    </row>
    <row r="36">
      <c r="A36" s="4" t="inlineStr">
        <is>
          <t>Net cash provided by (used in) financing activities</t>
        </is>
      </c>
      <c r="B36" s="6" t="n">
        <v>2420367</v>
      </c>
      <c r="C36" s="6" t="n">
        <v>25778144</v>
      </c>
    </row>
    <row r="37">
      <c r="A37" s="4" t="inlineStr">
        <is>
          <t>Net change in cash</t>
        </is>
      </c>
      <c r="B37" s="6" t="n">
        <v>-6554062</v>
      </c>
      <c r="C37" s="6" t="n">
        <v>-11950401</v>
      </c>
    </row>
    <row r="38">
      <c r="A38" s="4" t="inlineStr">
        <is>
          <t>Cash and restricted cash, beginning of year</t>
        </is>
      </c>
      <c r="B38" s="6" t="n">
        <v>15155279</v>
      </c>
      <c r="C38" s="6" t="n">
        <v>27105680</v>
      </c>
    </row>
    <row r="39">
      <c r="A39" s="4" t="inlineStr">
        <is>
          <t>Cash and restricted cash, end of year</t>
        </is>
      </c>
      <c r="B39" s="5" t="n">
        <v>8601217</v>
      </c>
      <c r="C39" s="6" t="n">
        <v>15155279</v>
      </c>
    </row>
    <row r="40">
      <c r="A40" s="4" t="inlineStr">
        <is>
          <t>Charm City Medicus, LLC</t>
        </is>
      </c>
      <c r="B40" s="4" t="inlineStr">
        <is>
          <t xml:space="preserve"> </t>
        </is>
      </c>
      <c r="C40" s="4" t="inlineStr">
        <is>
          <t xml:space="preserve"> </t>
        </is>
      </c>
    </row>
    <row r="41">
      <c r="A41" s="3" t="inlineStr">
        <is>
          <t>CASH FLOWS FROM INVESTING ACTIVITIES:</t>
        </is>
      </c>
      <c r="B41" s="4" t="inlineStr">
        <is>
          <t xml:space="preserve"> </t>
        </is>
      </c>
      <c r="C41" s="4" t="inlineStr">
        <is>
          <t xml:space="preserve"> </t>
        </is>
      </c>
    </row>
    <row r="42">
      <c r="A42" s="4" t="inlineStr">
        <is>
          <t>Acquisition of Charm City</t>
        </is>
      </c>
      <c r="B42" s="4" t="inlineStr">
        <is>
          <t xml:space="preserve"> </t>
        </is>
      </c>
      <c r="C42" s="6" t="n">
        <v>-3543830</v>
      </c>
    </row>
    <row r="43">
      <c r="A43" s="4" t="inlineStr">
        <is>
          <t>M J Distributing C201 Llc And M J Distributing P132 Llc</t>
        </is>
      </c>
      <c r="B43" s="4" t="inlineStr">
        <is>
          <t xml:space="preserve"> </t>
        </is>
      </c>
      <c r="C43" s="4" t="inlineStr">
        <is>
          <t xml:space="preserve"> </t>
        </is>
      </c>
    </row>
    <row r="44">
      <c r="A44" s="3" t="inlineStr">
        <is>
          <t>CASH FLOWS FROM INVESTING ACTIVITIES:</t>
        </is>
      </c>
      <c r="B44" s="4" t="inlineStr">
        <is>
          <t xml:space="preserve"> </t>
        </is>
      </c>
      <c r="C44" s="4" t="inlineStr">
        <is>
          <t xml:space="preserve"> </t>
        </is>
      </c>
    </row>
    <row r="45">
      <c r="A45" s="4" t="inlineStr">
        <is>
          <t>Acquisition of MJ Distributing</t>
        </is>
      </c>
      <c r="B45" s="4" t="inlineStr">
        <is>
          <t xml:space="preserve"> </t>
        </is>
      </c>
      <c r="C45" s="6" t="n">
        <v>-1592500</v>
      </c>
    </row>
    <row r="46">
      <c r="A46" s="4" t="inlineStr">
        <is>
          <t>Ohio Medical Solutions LLC</t>
        </is>
      </c>
      <c r="B46" s="4" t="inlineStr">
        <is>
          <t xml:space="preserve"> </t>
        </is>
      </c>
      <c r="C46" s="4" t="inlineStr">
        <is>
          <t xml:space="preserve"> </t>
        </is>
      </c>
    </row>
    <row r="47">
      <c r="A47" s="3" t="inlineStr">
        <is>
          <t>CASH FLOWS FROM INVESTING ACTIVITIES:</t>
        </is>
      </c>
      <c r="B47" s="4" t="inlineStr">
        <is>
          <t xml:space="preserve"> </t>
        </is>
      </c>
      <c r="C47" s="4" t="inlineStr">
        <is>
          <t xml:space="preserve"> </t>
        </is>
      </c>
    </row>
    <row r="48">
      <c r="A48" s="4" t="inlineStr">
        <is>
          <t>Proceeds from sale of AZ Dispensary net of cash</t>
        </is>
      </c>
      <c r="B48" s="4" t="inlineStr">
        <is>
          <t xml:space="preserve"> </t>
        </is>
      </c>
      <c r="C48" s="5" t="n">
        <v>115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scription of Business and Summary</t>
        </is>
      </c>
      <c r="B1" s="2" t="inlineStr">
        <is>
          <t>3 Months Ended</t>
        </is>
      </c>
      <c r="C1" s="2" t="inlineStr">
        <is>
          <t>12 Months Ended</t>
        </is>
      </c>
    </row>
    <row r="2">
      <c r="B2" s="2" t="inlineStr">
        <is>
          <t>Mar. 31, 2023</t>
        </is>
      </c>
      <c r="C2" s="2" t="inlineStr">
        <is>
          <t>Dec. 31, 2022</t>
        </is>
      </c>
    </row>
    <row r="3">
      <c r="A3" s="3" t="inlineStr">
        <is>
          <t>Description of Business and Summary</t>
        </is>
      </c>
      <c r="B3" s="4" t="inlineStr">
        <is>
          <t xml:space="preserve"> </t>
        </is>
      </c>
      <c r="C3" s="4" t="inlineStr">
        <is>
          <t xml:space="preserve"> </t>
        </is>
      </c>
    </row>
    <row r="4">
      <c r="A4" s="4" t="inlineStr">
        <is>
          <t>Description of Business and Summary</t>
        </is>
      </c>
      <c r="B4" s="4" t="inlineStr">
        <is>
          <t>1. Description of Business and Summary Goodness Growth Holdings, Inc. (“ Goodness Growth Company VHI CSE Goodness Growth is a cannabis company whose mission is to provide safe access, quality products and value to its customers while supporting its local communities through active participation and restorative justice programs. Goodness Growth operates cannabis cultivation, production, and dispensary facilities in Maryland, Minnesota, New Mexico, and New York, and formerly in Arizona and Ohio. While marijuana and CBD-infused products are legal under the laws of many U.S. states (with vastly differing restrictions), the United States Federal Controlled Substances Act classifies all “marijuana” as a Schedule I drug. Under U.S. federal law, a Schedule I drug or substance has a high potential for abuse, no accepted medical use in the United States, and a lack of safety for the use of the drug under medical supervision. Recently some federal officials have attempted to distinguish between medical cannabis use as necessary, but recreational use as “still a violation of federal law.” At the present time, the distinction between “medical marijuana” and “recreational marijuana” does not exist under U.S. federal law. On January 31, 2022, the Company entered into an Arrangement Agreement (the “ Arrangement Agreement ”) with Verano Holdings Corp. (“ Verano ”), pursuant to which Verano was to have acquired all of the issued and outstanding shares of Goodness Growth pursuant to a plan of arrangement (the “ Plan of Arrangement ”) under the Business Corporations Act (British Columbia) (the “ Arrangement ”). Subject to the terms and conditions set forth in the Arrangement Agreement and the Plan of Arrangement, holders of Goodness Growth Shares were to receive 0.22652 of a subordinate voting share of Verano (each a “ Verano Subordinate Voting Share ”), subject to adjustment as described in the Arrangement Agreement (the “ Exchange Ratio ”), for each Subordinate Voting Share held, and 22.652 Verano Subordinate Voting Shares for each Multiple Voting Share and Super Voting Share held, immediately prior to the effective time of the Arrangement. On October 13, 2022, Goodness Growth received a notice of purported termination of the Arrangement Agreement (the “ Notice On October 21, 2022, Goodness Growth commenced an action in the Supreme Court of British Columbia against Verano after Verano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Due to uncertainties inherent in litigation, it is not possible for Goodness Growth to predict the timing or final outcome of the legal proceedings against Verano or to determine the amount of damages, if any, that may be awarded.</t>
        </is>
      </c>
      <c r="C4" s="4" t="inlineStr">
        <is>
          <t>GOODNESS GROWTH HOLDINGS, INC. Notes to Consolidated Financial Statements 1. Description of Business and Summary Goodness Growth Holdings, Inc. (“ Goodness Growth Company CSE Goodness Growth is a cannabis company whose mission is to provide safe access, quality products and value to its customers while supporting its local communities through active participation and restorative justice programs. Goodness Growth operates cannabis cultivation, production, and dispensary facilities in Maryland, Minnesota, New Mexico, and New York, and formerly in Arizona and Ohio. While marijuana and CBD-infused products are legal under the laws of several U.S. states (with vastly differing restrictions), the United States Federal Controlled Substances Act classifies all “marijuana” as a Schedule I drug. Under U.S. federal law, a Schedule I drug or substance has a high potential for abuse, no accepted medical use in the United States, and a lack of safety for the use of the drug under medical supervision. Recently some federal officials have attempted to distinguish between medical cannabis use as necessary, but recreational use as “still a violation of federal law.” At the present time, the distinction between “medical marijuana” and “recreational marijuana” does not exist under U.S. federal law. On January 31, 2022, the Company entered into an Arrangement Agreement (the “Arrangement Agreement”) with Verano Holdings Corp. (“ Verano ”), pursuant to which Verano was to acquire all of the issued and outstanding shares of Goodness Growth pursuant to a plan of arrangement (the “Plan of Arrangement”) under the Business Corporations Act (British Columbia) (the “ Arrangement ”). Subject to the terms and conditions set forth in the Arrangement Agreement and the Plan of Arrangement, holders of Goodness Growth Shares would receive 0.22652 of a subordinate voting share of Verano (each a “ Verano Subordinate Voting Share ”), subject to adjustment as described below (the “ Exchange Ratio ”), for each Subordinate Voting Share held, and 22.652 Verano Subordinate Voting Shares for each Multiple Voting Share and Super Voting Share held, immediately prior to the effective time of the Arrangement. On October 13, 2022, Goodness Growth received a notice of purported termination of the Arrangement Agreement (the “ Notice On October 21, 2022, Goodness Growth commenced an action in the Supreme Court of British Columbia against Verano after Verano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Due to uncertainties inherent in litigation, it is not possible for Goodness Growth to predict the timing or final outcome of the legal proceedings against Verano or to determine the amount of damages, if any, that may be awarded.</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escribed in Note 2 to the Company’s consolidated financial statements included in the Annual Report on Form 10-K for the fiscal year ended December 31, 2022, filed with the United States Securities and Exchange Commission (“ SEC Annual Financial Statements 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U.S. GAAP”)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Basis of consolidation These unaudited condensed consolidated financial statements include the accounts of the following entities wholly owned, or effectively controlled by the Company during the period ended March 31, 2023: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mpany’s unaudited condensed consolidated financial statements. Recently adopted accounting pronouncements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adoption of the standard on January 1, 2023, did not have a material impact on the Company’s results of operations or cash flow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month periods ended March 31, 2023 and 2022, presented in these financial statements, and as such there is no difference between the Company’s basic and diluted net loss per share for these periods. The anti-dilutive shares outstanding for the three month period ending March 31, 2023 and 2022 were as follows: ​ ​ ​ ​ ​ ​ ​ ​ March 31, ​ ​ 2023 2022 Stock options ​ 28,566,282 26,261,054 Warrants ​ 3,187,649 4,226,449 RSUs ​ 3,102,765 ​ 1,094,200 Total ​ 34,856,696 31,581,703 ​ 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Three Months Ended March 31, ​ 2023 2022 Retail ​ $ 16,471,799 ​ $ 12,412,223 Wholesale ​ 2,616,624 ​ 3,226,349 Total ​ $ 19,088,423 ​ $ 15,638,572 ​ New accounting pronouncements not yet adopted None.</t>
        </is>
      </c>
      <c r="C4" s="4" t="inlineStr">
        <is>
          <t>2. Summary of Significant Accounting Policies Basis of presentation and going concern The accompanying consolidated financial statements reflect the accounts of the Company. The consolidated financial statements were prepared in accordance with generally accepted accounting principles in the United States (“ GAAP SEC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We anticipate that we will continue to report losses and negative cash flow for the foreseeable future. We have concluded that our historical recurring losses from operations and negative cash flows from operations as well as our dependence on debt and other financings and the termination of the Arrangement Agreement gives rise to substantial doubt about the Company’s ability to meet its obligations over the next twelve months. Company management is working with the Company’s lenders, counsel, and other applicable parties to implement a plan to effectively mitigate the conditions giving rise to substantial doubt. Elements of this plan may include, but are not limited to, asset sales, debt restructuring, and capital raises. The accompanying consolidated financial statements have been prepared on a going concern basis, which contemplates the realization of assets and the satisfaction of liabilities in the normal course of business. However, the Company’s continuance as going concern is dependent on its future profitability and implementation of the aforementioned plan. The Company may not be successful in these efforts. These consolidated financial statements reflect all adjustments, which, in the opinion of management, are necessary for a fair presentation of the Company’s financial position and results of operations. Basis of consolidation These consolidated financial statements include the accounts of the following entities wholly owned, or effectively controlled by the Company for the year ended December 31, 2022: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financial statements of the Company. During the year ended December 31, 2021, Ohio Medical Solutions, Inc. was removed as a result of a business disposition, and Vireo Health of Nevada 1, LLC, and Vireo of Charm City, LLC, were acquired. Refer to Note 3 for further details on business dispositions. Recently adopted accounting pronouncements In November of 2021 FASB issued ASU 2021 -10 — Government Assistance (Topic 832): Disclosures by Business Entities about Government Assistance. The update is intended to increase the transparency of government assistance including the disclosure of the types of assistance, an entity’s accounting for the assistance, and the effect of the assistance on an entity’s financial statements. The Company adopted Topic 832 on January 1, 2022. The adoption of the standard did not have a material impact on the Company’s results of operations or cash flows. Use of estimates and significant judgments The preparation of the Company’s consolidated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which could result in outcomes that require a material adjustment to the carrying amounts of assets or liabilities affecting future periods. Estimates and judgments are assessed on an ongoing basis. Revisions to estimates are recognized prospectively. Examples of key estimates in these consolidated financial statements include cash flows and discount rates used in accounting for business combinations including contingent consideration, asset impairment including estimated future cash flows and fair values, the allowance for doubtful accounts receivable and trade receivable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estimated redemption rates on loyalty sales programs, estimated paid time off redemption rates, sales return estimates, the fair value of the convertible notes and equity component and the classification, incremental borrowing rates and lease terms applicable to lease contracts. Financial statement areas that require significant judgments are as follows: Assets held for sale and discontinued operations —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The criteria for held for sale classification is regarded as met only when the sale is highly probable and the asset or the disposal group is available for immediate sale in its present condition. Actions required to complete the sale should indicate that it is unlikely that significant changes to the sale will be made or that the sale will be withdrawn. Management must be committed to the sale expected within one year from the date of the classification. A discontinued operation is a component of the Company that either has been abandoned, disposed of, or is classified as held for sale, and: (i) disposal group is a component of an entity (or group of components); (ii) component of an entity (or group of components) meets the held for sale criteria, is disposed of by sale, or is disposed of other than by sale; (iii) component of an entity (or group of components) represents a strategic shift that has (or will have) a major effect on an entity’s operations and financial results. A component of the Company comprises an operation and cash flows that can be clearly distinguished, operationally and for financial reporting purposes, from the rest of the Company. During the years ended December 31, 2022 and 2021, the Company completed various divestitures, further described in Note 3. Management considered the quantitative results of the divested entities as well as qualitative strategic considerations to judge whether the two divestitures constitute a discontinued operation. Management does not believe these divestitures represent a strategic shift that has or will have a major effect on an entity’s operations and financial results, and as such, none of these divestitures are considered a discontinued operation. Definition of a business – Determination of what constitutes a business for purposes of acquisition accounting requires significant judgement. ASC 805 notes that if substantially all of the fair value of the gross assets acquired is concentrated in a single identifiable asset or group of similar identifiable assets, the set is not considered a business. However, the exact quantitative threshold is not explicitly defined. During the year ended December 31, 2022, no acquisition activity occurred. During the year ended December 31, 2021, the Company completed two acquisitions, further described in Note 3. Management determined that substantially all of the fair value of the assets acquired was concentrated in the licenses acquired, and as such they should be treated as asset acquisitions.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 Foreign currency These consolidated financial statements are presented in the United States dollar (“ USD U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convertible notes. In computing diluted earnings per share, common share equivalents are not considered in periods in which a net loss is reported, as the inclusion of the common share equivalents would be anti-dilutive. Since the Company is in a net loss for all periods presented in these financial statements, there is no difference between the Company’s basic and diluted net loss per share for the periods presented. The anti-dilutive shares outstanding for years ending December 31, 2022 and 2021 were as follows: ​ ​ ​ ​ ​ ​ ​ ​ December 31, ​ ​ 2022 2021 Stock options ​ 23,547,558 23,226,338 Warrants ​ 3,187,649 4,395,949 RSUs ​ 3,221,677 ​ — Total ​ 29,956,884 27,622,287 ​ Segment Information Accounting Standards Codification (“ ASC separate financial information is available that is regularly evaluated by the chief operating decision maker in deciding how to allocate resources to the segment and assess its performance. The Company operates in one business segment, namely as the Cannabis segment that cultivates, processes and distributes medical and adult-use cannabis products in a variety of formats, as well as related accessories. The Company’s Chief Executive Officer is the Company’s chief operating decision maker. Cash and cash equivalents Cash and cash equivalents are comprised of cash and highly liquid investments that are readily convertible into known amounts of cash with original maturities of three months or less. The Company has no cash equivalents for the years presented. 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 Fair value measurements The carrying value of the Company’s accounts receivable, accounts payable, and accrued liabilities approximate their fair value due to their short-term nature, and the carrying value of notes receivable and long-term debt approximates fair value as they bear a market rate of interest.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Inventory Inventory is comprised of cannabis work-in-process, cannabis finished goods and other inventory. Work-in-process inventory includes cannabis plants, bulk harvested material, and various bulk oils and extracts. Finished goods include packaged flower and extracts. Other inventory includes product packaging, hemp derived CBD, apparel, and paraphernalia. Inventory cost includes pre-harvest, post-harvest and shipment and fulfillment, as well as related accessories. Pre-harvest costs include labor and direct materials to grow cannabis, which includes water, electricity, nutrients, integrated pest management, growing supplies and allocated overhead. Post-harvest costs include costs associated with drying, trimming, blending, extraction, purification, quality testing and allocated overhead. Shipment and fulfillment costs include the costs of packaging, labelling, courier servic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 Property and equipment Property and equipment are recorded at cost net of accumulated depreciation and impairment, if any. Depreciation is computed using the straight-line method over the estimated useful lives of the assets. The estimated useful life of buildings and improvements ranges from five thirty-nine three ten years one When assets are retired or disposed of, the cost and accumulated depreci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in-process includes construction progress payments, deposits, engineering costs, interest expense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he estimated useful lives are reviewed at the end of each reporting period, with the effect of any changes in estimate being accounted for on a prospective basis. Capitalization of interest Interest incurred relating to the construction or expansion of facilities is capitalized to the construction in progress. The Company ceases the capitalization of interest when construction activities are substantially completed and the facility is available for commercial use. Intangible assets Intangible assets include intangible assets acquired as part of business combinations, asset acquisitions and other business transactions. The Company records intangible assets at cost, net of accumulated amortization and accumulated impairment losses, if any. Intangible assets acquired in a business combination are measured at fair value on the acquisition date. Amortization of definite life intangible assets is calculated on a straight-line basis over the estimated useful lives of the assets as follows: ​ ​ ​ ​ Licenses 15- 20 ​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The estimated useful lives are reviewed at the end of each reporting period, with the effect of any changes in estimate being accounted for on a prospective basis. Impairment of long-lived assets The Company reviews long-lived assets, including property and equipment and definite life intangible assets, for impairment annually or whenever events or changes in circumstances indicate that the carrying value of an asset may not be recoverable. In order to determine if assets have been impaired, assets are grouped and tested at the lowest level for which identifiable independent cash flows are available (“ asset group 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is performed. An impairment charge is recorded if the carrying value exceeds the fair value. Leases The Company determines if an arrangement is a lease at inception. Operating leases are included in operating lease right-of-use (“ ROU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esulting in a front-loaded expense pattern.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for each class of underlying asset, except real estate leases, to not separate non-lease components from the associated lease components of the lessee’s contract and account for both components as a single lease component.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Convertible notes The Company accounts for its convertible notes with a cash conversion feature in accordance with ASC 470-20, Debt with Conversion and Other Options (“ ASC 470-20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net loss and comprehensive loss. The remaining settlement consideration allocated to the equity component would be recognized as a reduction of additional paid-in capital in the balance sheets. 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Year Ended December 31, ​ 2022 2021 Retail ​ $ 62,123,357 ​ $ 44,692,385 Wholesale ​ 12,502,510 ​ 9,753,783 Total ​ $ 74,625,867 ​ $ 54,446,168 ​ Revenue is recognized when control of the promised goods or services, through performance obligations by the Company, is transferred to the customer in an amount that reflects the consideration it expects to be entitled to in exchange for the performance obligations. More specifically, wholesale revenues are recognized upon delivery and acceptance by wholesale customers. Retail revenues are recognized at the point of sale. Discounts are recorded at the time of revenue recognition. Returns were not material during the years ended December 31, 2022 and 2021, but are recognized when the customer is refunded. Revenues are presented net of discounts and returns.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Contract liabilities A contract liability is the obligation to transfer goods or services to a customer for which the Company has received consideration from the customer. If a customer pays consideration before the Company transfers goods or services, a contract liability is recognized when the payment is made. Contract liabilities are recognized as revenue when the Company performs under the contract. The Company considers whether there are other promises in the contracts that are separate performance obligations to which a portion of the transaction price needs to be allocated. In determining the transaction price for the sale of goods, the Company considers the effects of variable consideration and the existence of significant financing components (if any). (i) Variable consideration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requirements in ASC 606 on constraining estimates of variable consideration are applied to determine the amount of variable consideration that can be included in the transaction price.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ii) Significant financing component The Company may receive short-term advances from its customers. Using the practical expedient in ASC 606, the Company does not adjust the promised amount of consideration for the effects of a significant financing component if the Company expects, at contract inception, that the period between when the Company transfers a promised good to a customer and when the customer pays for that good or service will be one year or less. The Company has not, nor expects to receive long-term advances from customers. (iii) Contract balance Contract assets A contract asset is the right to consideration in exchange for goods or services transferred to the customer. If the Company performs by transferring goods to a customer before the customer pays consideration or before payment is due, a contract asset is recognized for the earned consideration. Accounts receivable A receivable represents the Company’s right to an amount of consideration that is unconditional (i.e., only the passage of time is required before payment of the consideration). 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Cost of sales also includes inventory valuation adjustments. The Company recognizes the cost of sales as the associated revenues are recognized. Stock-based compensation The Company measures and recognizes compensation expense for stock options and restricted stock units (RSUs) to employees and non-employees on a straight-line basis over the vesting period based on their grant date fair values. Prior to the adoption of ASU 2018-07 on January 1, 2019, the fair value of stock options to non-employees were re-measured at each reporting date until one of either of the counterparty’s commitment to perform is established or until the performance is complete. The Company estimates the fair value of stock options on the date of grant using the Black-Scholes option pricing model. Determining the estimated fair value of at the grant date requires judgment in determining the appropriate valuation model and assumptions, including the fair value of subordinated voting shares on the grant date, risk-free rate, volatility rate, annual dividend yield and the expected term. The volatility rate is based on historical volatilities of public companies operating in a similar industry to the Company, as well as the Company’s historical volatility. The Company estimates the fair value of RSUs to be the closing market price of the Company’s stock on the business day immediately pre</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usiness Combinations and Dispositions</t>
        </is>
      </c>
      <c r="B1" s="2" t="inlineStr">
        <is>
          <t>3 Months Ended</t>
        </is>
      </c>
      <c r="C1" s="2" t="inlineStr">
        <is>
          <t>12 Months Ended</t>
        </is>
      </c>
    </row>
    <row r="2">
      <c r="B2" s="2" t="inlineStr">
        <is>
          <t>Mar. 31, 2023</t>
        </is>
      </c>
      <c r="C2" s="2" t="inlineStr">
        <is>
          <t>Dec. 31, 2022</t>
        </is>
      </c>
    </row>
    <row r="3">
      <c r="A3" s="3" t="inlineStr">
        <is>
          <t>Business Combinations and Dispositions</t>
        </is>
      </c>
      <c r="B3" s="4" t="inlineStr">
        <is>
          <t xml:space="preserve"> </t>
        </is>
      </c>
      <c r="C3" s="4" t="inlineStr">
        <is>
          <t xml:space="preserve"> </t>
        </is>
      </c>
    </row>
    <row r="4">
      <c r="A4" s="4" t="inlineStr">
        <is>
          <t>Business Combinations and Dispositions</t>
        </is>
      </c>
      <c r="B4" s="4" t="inlineStr">
        <is>
          <t>3. Business Combinations and Dispositions Dispositions On March 31, 2022, the Company sold the rights to a 10% royalty on future net revenues generated by High Gardens, Inc., a former subsidiary of the Company that was divested in 2020, for cash consideration of $236,635. The carrying value of the intangible royalty asset prior to disposition was $68,276, resulting in a gain of $168,359 which was recorded in the unaudited condensed consolidated statement of loss and comprehensive loss for the three months ended March 31, 2022. Assets Held for Sale As of March 31, 2023 the Company identified property, equipment, and lease assets and liabilities associated with the businesses in New York, Nevada, Puerto Rico, and Massachusetts with carrying amounts that are expected to be recovered principally through sale or disposal rather than through continuing use such that the Company can better manage working capital and generate more favorable future cash flows. The sale of these assets and liabilities is highly probable, they can be sold in their immediate condition, and the sales are expected to occur within the next twelve months. As such, these assets and liabilities have been classified as “held for sale.” Assets and liabilities held for sale are as follows: ​ ​ ​ ​ ​ Assets held for sale ​ Property and equipment ​ $ 69,431,818 Intangible assets ​ ​ 662,501 Operating lease, right-of-use asset ​ ​ 3,508,869 Deferred Tax Assets ​ ​ 360,000 Deposits ​ ​ 3,104,291 Total assets held for sale ​ $ 77,067,479 ​ ​ ​ ​ Liabilities held for sale ​ Right of Use Liability ​ $ 75,525,255 Total liabilities held for sale ​ $ 75,525,255 ​</t>
        </is>
      </c>
      <c r="C4" s="4" t="inlineStr">
        <is>
          <t>3. Business Combinations and Dispositions Dispositions On March 31, 2022, the Company sold the rights to a 10% royalty on future net revenues generated by High Gardens, Inc., a former subsidiary of the Company that was divested in 2020, for cash consideration of $236,635 . The carrying value of the intangible royalty asset prior to disposition was $68,276 , resulting in a gain of $168,359 which was recorded in the unaudited condensed consolidated statement of loss and comprehensive loss for the year ended December 31, 2022. On October 1, 2020, the Company reached a definitive agreement with Ayr Strategies Inc. (“ Ayr OMS OMS’s net assets at the time of sale, resulting in a gain of $437,106 which was recorded in the consolidated statement of loss and comprehensive loss for the year ended December 31, 2021. On November 1, 2021, subsidiaries and an affiliate of the Company entered into a Purchase Agreement with subsidiaries and an affiliate of Copperstate Farms, LLC (“ Copperstate ”) pursuant to which the Company sold its Phoenix dispensary and cultivation licenses, dispensary inventory and equipment, dispensary lease, and all dispensary revenue-producing contracts to Copperstate (the “ Transaction ”). On November 18, 2021, the Transaction closed. Cash consideration received of $15,125,010 exceeded net assets transferred of $8,659,077 resulting in a gain of $6,465,933 which was recorded in the consolidated statement of loss and comprehensive loss for the year ended December 31, 2021. Asset Acquisitions Acquisition of MJ Distributing C201, LLC and MJ Distributing P132, LLC On April 10, 2019, the Company entered into a definitive agreement to acquire 100% of the membership interests in MJ Distributing C201, LLC and MJ Distributing P132, LLC (“ MJ Distributing The acquisition of MJ Distributing was completed on January 5, 2021. As part of the closing of the acquisition the restricted cash of $1,592,500 was transferred to the sellers, the convertible notes in escrow were cancelled, and the Company issued 1,050,000 subordinate voting shares to the sellers. Management determined the total consideration paid of $1,592,500 in restricted cash, $1,385,239 associated with the fair value of the subordinate voting shares issued, and $28,136 of deferred acquisition costs, was equal to the fair value of the intangible asset acquired, or $3,005,875. The related operating results are included in the accompanying consolidated statements of operations, changes in shareholders’ equity, and statement of cash flows commencing from the date of acquisition. Acquisition of the Assets of Charm City Medicus, LLC On July 8, 2021, the Company’s subsidiary, Vireo of Charm City, LLC, signed a definitive agreement to purchase substantially all the assets of Charm City Medicus, LLC, a medical cannabis dispensary located in Baltimore, Maryland, and closed the transaction on November 19, 2021. Consideration paid totaled $7,219,713 consisting of 1,459,803 subordinate voting shares with a fair value of $1,367,590, a $2,000,000 note payable bearing an interest rate of 8%, cash of $3,491,865, an unpaid cash consideration of $308,294, and transaction costs of $51,964 . Consideration paid exceeded net assets acquired of . The excess consideration paid of Assets Held for Sale As of December 31, 2022 the Company identified property, equipment, and lease assets and liabilities associated with the businesses in Maryland, Nevada, Massachusetts, and Puerto Rico with carrying amounts that are expected to be recovered principally through sale or disposal rather than through continuing use. The sale of these assets and liabilities is highly probable, they can be sold in their immediate condition, and the sales are expected to occur within the next twelve months. As such, these assets and liabilities have been classified as “held for sale.” The carrying value of these net assets exceeded fair value less expected cost to sell, and as such, the Company recorded an impairment loss of $8,596,201 for the year ended December 31, 2022. Assets and liabilities held for sale are as follows: ​ Assets held for sale ​ Property and equipment ​ $ 2,217,143 Intangible assets ​ ​ 662,501 Operating lease, right-of-use asset ​ ​ 1,268,145 Deposits ​ ​ 92,992 Total assets held for sale ​ $ 4,240,781 ​ ​ ​ ​ Liabilities held for sale ​ Right of Use Liability ​ $ 1,319,847 Total liabilities held for sale ​ $ 1,319,847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Fair Value Measurements</t>
        </is>
      </c>
      <c r="B4" s="4" t="inlineStr">
        <is>
          <t>4.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Items measured at fair value on a non-recurring basis The Company’s non-financial assets, such as prepayments and other current assets, long lived assets, including property and equipment, goodwill, and intangible assets, are measured at fair value when there is an indicator of impairment and are recorded at fair value only when an impairment charge is recognized. No indicators of impairment existed as of March 31, 2023, and therefore no impairment charges were recorded. The carrying value of the Company’s accounts receivable, accounts payable, and accrued liabilities approximate their fair value due to their short-term nature, and the carrying value of notes receivable and long-term debt approximates fair value as they bear a market rate of interest.</t>
        </is>
      </c>
      <c r="C4" s="4" t="inlineStr">
        <is>
          <t>4.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December 31, 2022 and 2021 indicates the fair value hierarchy of the valuation techniques the Company utilized to determine such fair value: ​ ​ ​ ​ ​ ​ ​ ​ ​ ​ ​ ​ ​ ​ ​ ​ Quoted prices in ​ Other ​ Significant ​ ​ ​ ​ ​ active markets for ​ observable ​ unobservable ​ ​ ​ ​ ​ identical assets ​ inputs ​ inputs ​ ​ ​ ​ (Level 1) (Level 2) (Level 3) Total December 31, 2022 ​ ​ ​ ​ Cash ​ $ 15,149,333 ​ $ — ​ $ — ​ $ 15,149,333 Total assets ​ $ 15,149,333 ​ $ — ​ $ — ​ $ 15,149,333 ​ ​ ​ ​ ​ ​ ​ ​ ​ ​ ​ ​ ​ December 31, 2021 ​ ​ ​ ​ ​ ​ ​ ​ ​ ​ ​ ​ Cash ​ $ 15,155,279 ​ $ — ​ $ — ​ $ 15,155,279 Total assets ​ $ 15,155,279 ​ $ — ​ $ — ​ $ 15,155,279 ​ Items measured at fair value on a non-recurring basis The Company’s non-financial assets, such as prepayments and other current assets, long lived assets, including property and equipment, goodwill, and intangible assets, are measured at fair value when there is an indicator of impairment and are recorded at fair value only when an impairment charge is recognized. In connection with an evaluation of such non-financial assets during the year ended December 31, 2022, the carrying values of property and equipment and intangible assets and were concluded to exceed their fair values. As a result, the Company recorded impairment charges that incorporates fair value measurements. The Company used Level 2 fair value inputs when a buyer quote was received, or similar assets had been sold recently in the market. To the extent a market for the asset didn’t exist, or was illiquid, the Company used Level 3 fair value inputs (refer to Notes 9 &amp; 12). The carrying value of the Company’s accounts receivable, accounts payable, and accrued liabilities approximate their fair value due to their short-term nature, and the carrying value of notes receivable and long-term debt approximates fair value as they bear a market rate of interest.</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3</t>
        </is>
      </c>
      <c r="C2" s="2" t="inlineStr">
        <is>
          <t>Dec. 31, 2022</t>
        </is>
      </c>
    </row>
    <row r="3">
      <c r="A3" s="3" t="inlineStr">
        <is>
          <t>Accounts Receivable</t>
        </is>
      </c>
      <c r="B3" s="4" t="inlineStr">
        <is>
          <t xml:space="preserve"> </t>
        </is>
      </c>
      <c r="C3" s="4" t="inlineStr">
        <is>
          <t xml:space="preserve"> </t>
        </is>
      </c>
    </row>
    <row r="4">
      <c r="A4" s="4" t="inlineStr">
        <is>
          <t>Accounts Receivable</t>
        </is>
      </c>
      <c r="B4" s="4" t="inlineStr">
        <is>
          <t xml:space="preserve">5. Accounts Receivable Trade receivables are comprised of the following items: ​ ​ ​ ​ ​ ​ ​ ​ ​ ​ March 31, ​ December 31, ​ 2023 2022 Trade receivable ​ $ 1,424,499 ​ $ 1,421,027 Tax withholding receivable ​ ​ 2,755,396 ​ ​ 2,755,396 Other ​ 81,729 ​ 109,649 Total ​ $ 4,261,624 ​ $ 4,286,072 ​ Included in the trade receivables, net balance at March 31, 2023 and December 31, 2022, is an allowance for doubtful accounts of $189,695 and $169,699 respectively. Included in the tax withholding receivable, net balance at March 31, 2023 and December 31, 2022 is an allowance for doubtful accounts of $284,161 . </t>
        </is>
      </c>
      <c r="C4" s="4" t="inlineStr">
        <is>
          <t>5. Accounts Receivable Accounts receivables are comprised of the following items: ​ ​ ​ ​ ​ ​ ​ ​ ​ ​ December 31, ​ December 31, ​ 2022 2021 Trade receivable ​ $ 1,421,027 ​ $ 1,251,699 Tax withholding receivable ​ ​ 2,755,396 ​ ​ 3,208,270 Other ​ 109,649 ​ 42,500 Total ​ $ 4,286,072 ​ $ 4,502,469 ​ Included in the trade receivables, net balance at December 31, 2022, and 2021, is an allowance for doubtful accounts of $169,699 and $215,606, respectively. Included in the tax withholding receivable, net balance at December 31, 2022 and 2021, is an allowance for doubtful accounts of $284,161and $356,474 respectively.</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3</t>
        </is>
      </c>
      <c r="C2" s="2" t="inlineStr">
        <is>
          <t>Dec. 31, 2022</t>
        </is>
      </c>
    </row>
    <row r="3">
      <c r="A3" s="3" t="inlineStr">
        <is>
          <t>Inventory</t>
        </is>
      </c>
      <c r="B3" s="4" t="inlineStr">
        <is>
          <t xml:space="preserve"> </t>
        </is>
      </c>
      <c r="C3" s="4" t="inlineStr">
        <is>
          <t xml:space="preserve"> </t>
        </is>
      </c>
    </row>
    <row r="4">
      <c r="A4" s="4" t="inlineStr">
        <is>
          <t>Inventory</t>
        </is>
      </c>
      <c r="B4" s="4" t="inlineStr">
        <is>
          <t>6. Inventory Inventory is comprised of the following items: ​ ​ ​ ​ ​ ​ ​ ​ ​ March 31, ​ December 31, ​ 2023 2022 Work-in-progress ​ $ 15,223,386 ​ $ 14,209,695 Finished goods ​ 5,942,832 ​ 5,506,760 Other ​ 685,809 ​ 791,568 Total ​ $ 21,852,027 ​ $ 20,508,023 ​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 ​ ​ ​ ​ ​ ​ ​ ​ March 31, ​ 2023 2022 Work-in-progress ​ $ 15,072 ​ $ 3,280,291 Finished goods ​ (25,072) ​ 151,248 Other ​ — ​ 35,378 Total ​ $ (10,000) ​ $ 3,466,917 ​</t>
        </is>
      </c>
      <c r="C4" s="4" t="inlineStr">
        <is>
          <t>7. Inventory Inventory is comprised of the following items: ​ ​ ​ ​ ​ ​ ​ ​ ​ December 31, ​ December 31, ​ 2022 2021 Work-in-progress ​ $ 14,209,695 ​ $ 15,167,522 Finished goods ​ 5,506,760 ​ 4,580,158 Other ​ 791,568 ​ 674,381 Total ​ $ 20,508,023 ​ $ 20,422,061 ​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 ​ ​ ​ ​ ​ ​ ​ ​ December 31, ​ 2022 2021 Work-in-progress ​ $ 4,003,943 ​ $ 1,949,811 Finished goods ​ 254,467 ​ 691,269 Other ​ 35,378 ​ — Total ​ $ 4,293,788 ​ $ 2,641,080 ​ During the years ended December 31, 2022 and 2021, the Company recorded write downs to net realizable value in its Maryland and Arizona subsidiaries. Based on the market sales price relative to the cost to produce certain inventories, these costs could not be recovered, and as a consequence net realizable value was less than carrying value of inventory. Additionally, the Company recorded inventory reserves related to expected future spoilage of inventory. Accordingly, inventory valuation adjustments amounting to $4,293,788 and $2,641,080 were recorded in 2022 and 2021 respectively.</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yments and other current assets</t>
        </is>
      </c>
      <c r="B1" s="2" t="inlineStr">
        <is>
          <t>3 Months Ended</t>
        </is>
      </c>
      <c r="C1" s="2" t="inlineStr">
        <is>
          <t>12 Months Ended</t>
        </is>
      </c>
    </row>
    <row r="2">
      <c r="B2" s="2" t="inlineStr">
        <is>
          <t>Mar. 31, 2023</t>
        </is>
      </c>
      <c r="C2" s="2" t="inlineStr">
        <is>
          <t>Dec. 31, 2022</t>
        </is>
      </c>
    </row>
    <row r="3">
      <c r="A3" s="3" t="inlineStr">
        <is>
          <t>Prepayments and other current assets</t>
        </is>
      </c>
      <c r="B3" s="4" t="inlineStr">
        <is>
          <t xml:space="preserve"> </t>
        </is>
      </c>
      <c r="C3" s="4" t="inlineStr">
        <is>
          <t xml:space="preserve"> </t>
        </is>
      </c>
    </row>
    <row r="4">
      <c r="A4" s="4" t="inlineStr">
        <is>
          <t>Prepayments and other current assets</t>
        </is>
      </c>
      <c r="B4" s="4" t="inlineStr">
        <is>
          <t>7. Prepayments and other current assets Prepayments and other current assets are comprised of the following items: ​ ​ ​ ​ ​ ​ ​ ​ ​ March 31, ​ December 31, ​ 2023 2022 Prepaid Insurance ​ $ 1,396,168 ​ $ 1,894,385 Other Prepaid Expenses ​ 634,462 ​ 650,147 Total ​ $ 2,030,630 ​ $ 2,544,532 ​</t>
        </is>
      </c>
      <c r="C4" s="4" t="inlineStr">
        <is>
          <t>8. Prepayments and other current assets Prepayments and other current assets are comprised of the following items: ​ ​ ​ ​ ​ ​ ​ ​ ​ December 31, ​ December 31, ​ 2022 2021 Prepaid Insurance ​ $ 1,894,385 ​ $ 838,612 Other Prepaid Expenses ​ 650,147 ​ 721,501 Total ​ $ 2,544,532 ​ $ 1,560,113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3</t>
        </is>
      </c>
      <c r="C2" s="2" t="inlineStr">
        <is>
          <t>Dec. 31, 2022</t>
        </is>
      </c>
    </row>
    <row r="3">
      <c r="A3" s="3" t="inlineStr">
        <is>
          <t>Property and Equipment, Net</t>
        </is>
      </c>
      <c r="B3" s="4" t="inlineStr">
        <is>
          <t xml:space="preserve"> </t>
        </is>
      </c>
      <c r="C3" s="4" t="inlineStr">
        <is>
          <t xml:space="preserve"> </t>
        </is>
      </c>
    </row>
    <row r="4">
      <c r="A4" s="4" t="inlineStr">
        <is>
          <t>Property and Equipment, Net</t>
        </is>
      </c>
      <c r="B4" s="4" t="inlineStr">
        <is>
          <t>8. Property and Equipment, Net Property and equipment, net consisted of the following: ​ ​ ​ ​ ​ ​ ​ ​ ​ March 31, ​ December 31, ​ 2023 2022 Land ​ $ 863,105 ​ $ 863,105 Buildings and leasehold improvements ​ 16,001,232 ​ 17,567,628 Furniture and equipment ​ 7,941,975 ​ 9,709,714 Software ​ 202,815 ​ 221,540 Vehicles ​ 241,864 ​ 646,257 Construction-in-progress ​ 245,684 ​ 794,958 Right of use asset under finance lease ​ 7,938,137 ​ 69,892,379 ​ ​ 33,434,812 ​ 99,695,581 Less: accumulated depreciation ​ (7,683,998) ​ (10,088,649) Total ​ $ 25,750,814 ​ $ 89,606,932 ​ For the three months ended March 31, 2023 and 2022, total depreciation on property and equipment was $893,598 and $856,289, respectively. For the three months ended March 31, 2023 and 2022, accumulated amortization of the right of use asset under finance lease amounted to $1,934,235 and $2,736,162, respectively. The right of use asset under finance lease of $7,938,137 consists of leased As of March 31, 2023, in conjunction with the Company’s held for sale assessment and disposal of certain long-lived assets, the Company evaluated whether property and equipment showed any indicators of impairment, and it was determined that the recoverable amount of certain net assets was above book value. As a result, the Company recorded an impairment charge of $0 (2022 - $5,313,176 ) on property and equipment, net.</t>
        </is>
      </c>
      <c r="C4" s="4" t="inlineStr">
        <is>
          <t>9. Property and Equipment, Net Property and equipment, net consisted of the following: ​ ​ ​ ​ ​ ​ ​ ​ ​ December 31, ​ December 31, ​ 2022 2021 Land ​ $ 863,105 ​ $ 1,366,650 Buildings and leasehold improvements ​ 17,567,628 ​ 15,529,928 Furniture and equipment ​ 9,709,714 ​ 7,962,363 Software ​ 221,540 ​ 221,540 Vehicles ​ 646,257 ​ 513,135 Construction-in-progress ​ 794,958 ​ 10,510,166 Right of use asset under finance lease ​ 69,892,379 ​ 71,078,655 ​ ​ 99,695,581 ​ 107,182,437 Less: accumulated depreciation ​ (10,088,649) ​ (7,693,878) Total ​ $ 89,606,932 ​ $ 99,488,559 ​ For the years ended December 31, 2022 and 2021, total depreciation on property and equipment was $3,335,895 and $3,029,324, respectively. For the year ended December 31, 2022 and 2021, accumulated amortization of the right of use asset amounted to $3,392,377 and $2,513,223, respectively. For the years ended December 31, 2022 and 2021, the right of use asset under finance lease of $69,892,379 and $71,078,655, respectively, consists of leased processing and cultivation premises, and leased equipment. During the years ended December 31, 2022 and 2021, total interest expense capitalized to property plant and equipment was $573,717 and $521,737, respectively. The Company capitalized into inventory $2,682,818 and $2,404,711 relating to depreciation associated with manufacturing equipment and production facilities as of December 31, 2022 and 2021, respectively. The capitalized depreciation costs associated are added to inventory and expensed through Cost of Sales Product Cost on the consolidated statements of net loss. As of December 31, 2022, in conjunction with the Company’s held for sale assessment and disposal of certain long-term assets, the Company evaluated whether property and equipment showed any indicators of impairment, and it was determined that the recoverable amount of certain net assets was below book value. As a result, the Company recorded an impairment charge of $8,596,201 (2021 - $3,064,468) on property and equipment, net. Cash proceeds received during the year ended December 31, 2022, for disposed assets was $395,458.</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ases</t>
        </is>
      </c>
      <c r="B4" s="4" t="inlineStr">
        <is>
          <t>9. Leases Components of lease expenses are listed below: ​ ​ ​ ​ ​ ​ ​ ​ ​ March 31, ​ March 31, ​ 2023 ​ 2022 Finance lease cost ​ ​ ​ ​ ​ Amortization of ROU assets ​ $ 270,935 ​ $ 274,800 Interest on lease liabilities ​ 2,725,966 ​ 2,627,559 Operating lease costs ​ 590,920 ​ 647,217 Total lease costs ​ $ 3,587,821 ​ $ 3,549,576 ​ Future minimum lease payments (principal and interest) on the leases are as follows: ​ ​ ​ ​ ​ ​ ​ ​ ​ ​ ​ ​ Operating Leases Finance Leases ​ ​ ​ March 31, 2023 March 31, 2023 Total 2023 ​ $ 1,890,250 ​ $ 8,388,953 ​ $ 10,279,203 2024 ​ 2,243,050 ​ 11,063,698 ​ 13,306,748 2025 ​ 2,030,129 ​ 11,164,577 ​ 13,194,706 2026 ​ 1,609,276 ​ 11,496,826 ​ 13,106,102 2027 ​ 1,384,646 ​ 11,839,086 ​ 13,223,732 Thereafter ​ 1,271,640 ​ 185,973,220 ​ 187,244,860 Total minimum lease payments ​ $ 10,428,991 ​ $ 239,926,360 ​ $ 250,355,351 Less discount to net present value ​ ​ (3,077,902) ​ (160,377,753) ​ (163,455,655) Less liabilities held for sale ​ ​ (4,527,158) ​ ​ (70,998,097) ​ ​ (75,525,255) Present value of lease liability ​ $ 2,823,931 ​ $ 8,550,510 ​ $ 11,374,441 ​ The Company has entered into various lease agreements for the use of buildings used in production and retail sales of cannabis products. On February 24, 2023, the Company signed the fourth amendment to the existing lease agreements for the cultivation and processing facilities in New York. The amendment provides for additional tenant improvements of $4,000,000 and increases base rent by $50,000 a month. Supplemental cash flow information related to leases: ​ ​ ​ ​ ​ ​ ​ ​ ​ March 31, ​ 2023 2022 Cash paid for amounts included in the measurement of lease liabilities: ​ ​ ​ Lease principal payments ​ $ 288,574 ​ $ 464,214 Non-cash additions to ROU assets ​ 4,054,328 ​ — Amortization of operating leases ​ 309,747 ​ 323,090 ​ Other information about lease amounts recognized in the financial statements: ​ ​ ​ ​ ​ ​ ​ ​ ​ March 31, ​ ​ 2023 2022 ​ Weighted-average remaining lease term (years) – operating leases ​ 4.67 5.42 ​ ​ Weighted-average remaining lease term (years) – finance leases ​ 17.57 19.25 ​ ​ Weighted-average discount rate – operating leases ​ 15.00 % 15.00 % ​ Weighted-average discount rate – finance leases ​ 15.33 % 15.29 % ​ ​</t>
        </is>
      </c>
      <c r="C4" s="4" t="inlineStr">
        <is>
          <t>10. Leases Components of lease expenses are listed below: ​ ​ December 31, ​ December 31, ​ 2022 2021 Finance lease cost ​ ​ ​ ​ ​ Amortization of ROU assets ​ $ 1,095,337 ​ $ 947,177 Interest on lease liabilities ​ 10,637,686 ​ 5,206,540 Operating lease costs ​ 2,556,772 ​ 2,581,665 Total lease costs ​ $ 14,289,795 ​ $ 8,735,382 ​ Future minimum lease payments (principal and interest) on the leases are as follows: ​ ​ ​ ​ ​ ​ ​ ​ ​ ​ ​ ​ Operating Leases Finance Leases ​ ​ ​ December, 2022 December, 2022 Total 2023 ​ $ 2,534,207 ​ $ 10,346,743 ​ $ 12,880,950 2024 ​ 2,243,050 ​ 10,448,698 ​ 12,691,748 2025 ​ 2,030,129 ​ 10,531,127 ​ 12,561,256 2026 ​ 1,609,276 ​ 10,844,372 ​ 12,453,648 2027 ​ 1,384,646 ​ 11,167,059 ​ 12,551,705 Thereafter ​ 1,271,640 ​ 174,401,638 ​ 175,673,278 Total minimum lease payments ​ $ 11,072,948 ​ $ 227,739,637 ​ $ 238,812,585 Less discount to net present value ​ ​ (3,447,503) ​ (152,606,947) ​ (156,054,450) Less liabilities held for sale ​ ​ (1,319,847) ​ ​ — ​ ​ (1,319,847) Present value of lease liability ​ $ 6,305,598 ​ $ 75,132,690 ​ $ 81,438,288 ​ The Company has entered into various lease agreements for the use of buildings used in production and retail and wholesale sales of cannabis products. On October 1, 2022, the Company terminated the existing lease agreements for the cultivation and processing facilities in Arizona. The right of use liability exceeded the right of use asset at the time of termination resulting in a gain on disposal of $184,641. This gain is included in other income on the consolidated statement of net loss and comprehensive loss for the year ended December 31, 2022. On September 24, 2021, the Company signed a third amendment to the existing lease agreements for the cultivation and processing facilities in New York. Under the terms of the amendment, the term of the lease was extended to September 23, 2041, and provides for additional tenant improvements up to $49,435,000 . The amended agreement for the cultivation and processing facility in New York increased base rent by $492,625 . This base rent increase will be phased in over the sixteen months following the amendment date. Supplemental cash flow information related to leases ​ ​ ​ ​ ​ ​ ​ ​ ​ December 31, ​ 2022 2021 Cash paid for amounts included in the measurement of lease liabilities: ​ ​ ​ Lease principal payments ​ $ 2,086,444 ​ $ 1,579,700 Non-cash additions to ROU assets ​ 189,962 ​ 60,423,915 Amortization of operating leases ​ 1,321,530 ​ 1,243,245 ​ Other information about lease amounts recognized in the financial statements ​ ​ ​ ​ ​ ​ ​ ​ ​ December 31, ​ ​ 2022 2021 ​ Weighted-average remaining lease term (years) – operating leases ​ 4.85 5.53 ​ ​ Weighted-average remaining lease term (years) – finance leases ​ 18.00 19.46 ​ ​ Weighted-average discount rate – operating leases ​ 15.00 % 15.00 % ​ Weighted-average discount rate – finance leases ​ 15.26 % 15.3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2</t>
        </is>
      </c>
    </row>
    <row r="3">
      <c r="A3" s="3" t="inlineStr">
        <is>
          <t>Notes Receivable</t>
        </is>
      </c>
      <c r="B3" s="4" t="inlineStr">
        <is>
          <t xml:space="preserve"> </t>
        </is>
      </c>
    </row>
    <row r="4">
      <c r="A4" s="4" t="inlineStr">
        <is>
          <t>Notes Receivable</t>
        </is>
      </c>
      <c r="B4" s="4" t="inlineStr">
        <is>
          <t>6. Notes Receivable As of December 31, 2022, and 2021, the Company had a total of $3,750,000 in notes receivable. The balance is comprised of a $3,750,000 four-year note with an 8% coupon rate payable quarterly obtained as part of a 2020 dispo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3</t>
        </is>
      </c>
      <c r="C2" s="2" t="inlineStr">
        <is>
          <t>Dec. 31, 2022</t>
        </is>
      </c>
    </row>
    <row r="3">
      <c r="A3" s="3" t="inlineStr">
        <is>
          <t>Goodwill</t>
        </is>
      </c>
      <c r="B3" s="4" t="inlineStr">
        <is>
          <t xml:space="preserve"> </t>
        </is>
      </c>
      <c r="C3" s="4" t="inlineStr">
        <is>
          <t xml:space="preserve"> </t>
        </is>
      </c>
    </row>
    <row r="4">
      <c r="A4" s="4" t="inlineStr">
        <is>
          <t>Goodwill</t>
        </is>
      </c>
      <c r="B4" s="4" t="inlineStr">
        <is>
          <t>10. Goodwill The following table shows the change in carrying amount of goodwill: ​ ​ ​ ​ ​ Goodwill — January 1, 2022 $ 183,836 Impairment ​ — Dispositions ​ — Goodwill — December 31, 2022 and March 31, 2023 ​ $ 183,836 ​ Goodwill is tested for impairment annually or more frequently if indicators of impairment exist or if a decision is made to dispose of business. The valuation date for the Company’s annual impairment testing is December 31. On this date the Company performed a Step 1 goodwill impairment analysis. No indicators of impairment exists as of March 31, 2023.</t>
        </is>
      </c>
      <c r="C4" s="4" t="inlineStr">
        <is>
          <t>11. Goodwill The following table shows the change in carrying amount of goodwill: ​ ​ ​ ​ ​ Goodwill — January 1, 2021 $ 3,132,491 Dispositions ​ (2,948,655) Goodwill — December 31, 2021 and 2022 ​ $ 183,836 ​ Goodwill is tested for impairment annually or more frequently if indicators of impairment exist or if a decision is made to dispose of business. The valuation date for the Company annual impairment testing is December 31. On this date, the Company performed a qualitative test to determine whether it is necessary to perform a two-step goodwill impairment test. After assessing the totality of the events and circumstances surrounding the performance and outlook of the Company’s cash generating units with goodwill it was determined that it is more likely than not that the fair value of a reporting unit exceeds its carrying amount. As such, the first and second steps of the goodwill impairment test are unnecessary, and no impairment charge was taken.</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tangibles</t>
        </is>
      </c>
      <c r="B1" s="2" t="inlineStr">
        <is>
          <t>3 Months Ended</t>
        </is>
      </c>
      <c r="C1" s="2" t="inlineStr">
        <is>
          <t>12 Months Ended</t>
        </is>
      </c>
    </row>
    <row r="2">
      <c r="B2" s="2" t="inlineStr">
        <is>
          <t>Mar. 31, 2023</t>
        </is>
      </c>
      <c r="C2" s="2" t="inlineStr">
        <is>
          <t>Dec. 31, 2022</t>
        </is>
      </c>
    </row>
    <row r="3">
      <c r="A3" s="3" t="inlineStr">
        <is>
          <t>Intangibles</t>
        </is>
      </c>
      <c r="B3" s="4" t="inlineStr">
        <is>
          <t xml:space="preserve"> </t>
        </is>
      </c>
      <c r="C3" s="4" t="inlineStr">
        <is>
          <t xml:space="preserve"> </t>
        </is>
      </c>
    </row>
    <row r="4">
      <c r="A4" s="4" t="inlineStr">
        <is>
          <t>Intangibles</t>
        </is>
      </c>
      <c r="B4" s="4" t="inlineStr">
        <is>
          <t>11. Intangibles Intangible assets are comprised of the following items: ​ ​ ​ ​ ​ ​ ​ ​ ​ ​ ​ ​ Licenses Royalty Asset Total Balance December 31, 2021 ​ $ 10,116,013 ​ $ 68,276 $ 10,184,289 Divestitures ​ — ​ (68,276) (68,276) Amortization ​ (662,501) ​ ​ — ​ ​ (662,501) Transfer to held for sale (Note 3) ​ ​ (676,566) ​ — (676,566) Balance, December 31, 2022 ​ $ 8,776,946 ​ $ — $ 8,776,946 Amortization ​ (159,766) ​ — (159,766) Balance, March 31, 2023 ​ $ 8,617,180 ​ $ — $ 8,617,180 ​ Amortization expense for intangibles was $159,766 and $172,267 during the three months ended March 31, 2023 and 2022, respectively. Amortization expense is recorded in operating expenses on the unaudited condensed consolidated statements of net loss and comprehensive loss. The Company estimates that amortization expense will be $639,069 per year for the</t>
        </is>
      </c>
      <c r="C4" s="4" t="inlineStr">
        <is>
          <t>12. Intangibles Intangible assets are comprised of the following items: ​ ​ ​ ​ ​ ​ ​ ​ ​ ​ ​ ​ Licenses Royalty Asset Total Balance December 31, 2020 ​ $ 8,341,143 ​ $ 68,276 $ 8,409,419 Additions ​ 10,190,458 ​ — 10,190,458 Divestitures (Note 3) ​ (5,492,890) ​ — (5,492,890) Amortization ​ (817,215) ​ — (817,215) Impairment ​ ​ (2,105,483) ​ ​ ​ ​ ​ (2,105,483) Balance, December 31, 2021 ​ $ 10,116,013 ​ $ 68,276 $ 10,184,289 Divestitures (Note 3) ​ — ​ (68,276) (68,276) Transfer to held for sale (Note 3) ​ ​ (662,501) ​ ​ — ​ ​ (662,501) Amortization ​ (676,566) ​ — (676,566) Balance, December 31, 2022 ​ $ 8,776,946 ​ $ — $ 8,776,946 ​ Amortization expense for intangibles was $676,566 and $817,215 during the years ending December 31, 2022 and 2021, respectively and is recorded in operating expenses on the Consolidated Statements of Net Loss and Comprehensive Loss. As of December 31, 2022, the Company evaluated whether intangible assets showed any indicators of impairment, and it was determined that none exist. As such, no impairment of intangible assets was recorded for the year ended December 31, 2022. The Company estimates that amortization expense will be $639,065 per year for the</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3 Months Ended</t>
        </is>
      </c>
      <c r="C1" s="2" t="inlineStr">
        <is>
          <t>12 Months Ended</t>
        </is>
      </c>
    </row>
    <row r="2">
      <c r="B2" s="2" t="inlineStr">
        <is>
          <t>Mar. 31, 2023</t>
        </is>
      </c>
      <c r="C2" s="2" t="inlineStr">
        <is>
          <t>Dec. 31, 2022</t>
        </is>
      </c>
    </row>
    <row r="3">
      <c r="A3" s="3" t="inlineStr">
        <is>
          <t>Accounts Payable and Accrued Liabilities</t>
        </is>
      </c>
      <c r="B3" s="4" t="inlineStr">
        <is>
          <t xml:space="preserve"> </t>
        </is>
      </c>
      <c r="C3" s="4" t="inlineStr">
        <is>
          <t xml:space="preserve"> </t>
        </is>
      </c>
    </row>
    <row r="4">
      <c r="A4" s="4" t="inlineStr">
        <is>
          <t>Accounts Payable and Accrued Liabilities</t>
        </is>
      </c>
      <c r="B4" s="4" t="inlineStr">
        <is>
          <t>12. Accounts Payable and Accrued Liabilities Accounts payable and accrued liabilities are comprised of the following items: ​ ​ ​ ​ ​ ​ ​ ​ ​ March 31, ​ December 31, ​ 2023 2022 Accounts payable – trade ​ $ 1,603,923 ​ $ 1,905,008 Accrued Expenses ​ 5,308,483 ​ 6,172,924 Taxes payable ​ 7,972,563 ​ 6,166,145 Contract liability ​ 710,117 ​ 684,703 Total accounts payable and accrued liabilities ​ $ 15,595,086 ​ $ 14,928,780 ​</t>
        </is>
      </c>
      <c r="C4" s="4" t="inlineStr">
        <is>
          <t>13. Accounts Payable and Accrued Liabilities Accounts payable and accrued liabilities are comprised of the following items: ​ ​ ​ ​ ​ ​ ​ ​ ​ December 31, ​ December 31, ​ 2022 2021 Accounts payable – trade ​ $ 1,905,008 ​ $ 1,490,286 Accrued Expenses ​ 6,172,924 ​ 7,708,883 Taxes payable ​ 6,166,145 ​ 5,196,677 Contract liability ​ 684,703 ​ 409,627 Total accounts payable and accrued liabilities ​ $ 14,928,780 ​ $ 14,805,473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3</t>
        </is>
      </c>
      <c r="C2" s="2" t="inlineStr">
        <is>
          <t>Dec. 31, 2022</t>
        </is>
      </c>
    </row>
    <row r="3">
      <c r="A3" s="3" t="inlineStr">
        <is>
          <t>Long-Term Debt</t>
        </is>
      </c>
      <c r="B3" s="4" t="inlineStr">
        <is>
          <t xml:space="preserve"> </t>
        </is>
      </c>
      <c r="C3" s="4" t="inlineStr">
        <is>
          <t xml:space="preserve"> </t>
        </is>
      </c>
    </row>
    <row r="4">
      <c r="A4" s="4" t="inlineStr">
        <is>
          <t>Long-Term Debt</t>
        </is>
      </c>
      <c r="B4" s="4" t="inlineStr">
        <is>
          <t>13. Long-Term Debt During 2017 the Company signed a promissory note payable in the amount of $ . The note bears interest at a rate of per annum with interest payments required on a basis. In 2019 the Company’s promissory note payable in the amount of $ was modified to increase the amount payable to $ On November 19, 2021, the Company signed a promissory note payable in the amount of $2,000,000 in connection with the acquisition of Charm City Medicus, LLC. The note bears an interest rate of 8% per annum with interest payments due on the last day of each calendar quarter. The maturity date of the note is November 19, 2023, and the note is secured by 25% of the membership interests in Vireo Health of Charm City, LLC. On March 25, 2021, the Company entered into a credit agreement for a senior secured delayed draw term loan with an aggregate principal amount of up to $46,000,000 (the “ Credit Facility On November 18, 2021, the Company and lenders amended the Credit Facility to provide for an additional loan of $4,200,000 with a cash interest rate of 15% per annum and PIK interest of 2% per annum. Obligations under the Credit Facility are secured by substantially all the assets of the Company. On January 31, 2022, Goodness Growth and certain of its subsidiaries, as borrowers (collectively, “ Borrowers Third Amendment Delayed Draw Loans On March 31, 2023, the Company executed a fifth amendment to its credit facility with its senior secured lender, Chicago Atlantic Admin, LLC (the “ Agent Unless otherwise specified, all deferred financing costs are treated as a contra-liability, to be netted against the outstanding loan balance and amortized over the remaining life of the loan. The following table shows a summary of the Company’s long-term debt: ​ ​ ​ ​ ​ ​ ​ ​ ​ March 31, ​ December 31, ​ 2023 2022 Beginning of year ​ $ 58,028,604 ​ $ 27,329,907 Proceeds ​ — ​ 28,000,000 Deferred financing costs ​ ​ (1,221,837) ​ ​ (2,236,919) PIK interest ​ ​ 400,233 ​ ​ 1,300,245 Amortization of deferred financing costs ​ ​ 998,615 ​ ​ 3,635,371 End of period ​ 58,205,615 ​ 58,028,604 Less: Current portion ​ 3,050,000 ​ 11,780,000 Total long-term debt ​ $ 55,155,615 ​ $ 46,248,604 ​ As of March 31, 2023, stated maturities of long-term debt were as follows: ​ ​ ​ ​ ​ 2023 ​ $ 3,050,000 2024 ​ 55,155,615 Thereafter ​ ​ — Total ​ $ 58,205,615 ​</t>
        </is>
      </c>
      <c r="C4" s="4" t="inlineStr">
        <is>
          <t>14. Long-Term Debt During the year ended December 31, 2017, the Company signed a promissory note payable in the amount of $ . The note bears interest at a rate of per annum with interest payments required on a basis. Effective November 13, 2019, the Company’s promissory note payable in the amount of $ was modified to increase the amount payable to $ and extend the maturity date to . On December 28, 2021, the Company’s promissory note payable in the amount of $ was modified to extend the maturity date to , and the Company paid off $ in principal. On March 25, 2021, the Company entered into a credit agreement for a senior secured delayed draw term loan with an aggregate principal amount of up to $46,000,000 (the “ Credit Facility incurred fees and closing costs of $1,083,422 which were paid in cash. The unpaid principal amounts outstanding under the Credit Facility bear interest at a rate of (a) the U.S. prime rate plus 10.375%, payable monthly in cash, and (b) 2.75% per annum paid in kind interest payable monthly. The Credit Facility matures on March 31, 2024. On March 25, 2021, in connection with closing the Credit Facility, Goodness Growth issued (a) five year warrants to the agent and each lender to purchase an aggregate of 2,803,984 subordinate voting shares at an exercise price of C$3.50 per share, and (b) a five year warrant to the broker to purchase 233,665 subordinate voting shares at an exercise price of C$3.50 per share. Each warrant provides customary anti-dilution provisions. The fair value of these warrants at the time of issuance was $5,395,759 which is treated as a deferred financing cost. On November 18, 2021, the Company and lenders amended the Credit Facility to provide for an additional loan of $4,200,000 with a cash interest rate of 15% per annum and PIK interest of 2% per annum and no warrants were issued in connection with this loan. Cash received net of $156,900 in financing costs was $4,043,100. Obligations under the Credit Facility are secured by substantially all the assets of the Company. On January 31, 2022, Goodness Growth and certain of its subsidiaries, as borrowers (collectively, “Borrowers”), entered into a Third Amendment to the Credit Facility (the “Third Amendment”) providing for additional delayed draw term loans of up to $55 million (the “Delayed Draw Loans”). Subject to certain conditions to be satisfied prior to the initial funding thereunder, Goodness Growth may borrow a portion of the $55 million for working capital and other general corporate purposes and may borrow the remainder for other specific purposes, including relating to its ongoing expansion in New York. The Delayed Draw Loans have a maturity date of April 30, 2023 with an option to extend another 12 months for an additional fee of $1,375,000. The cash interest rate on the Delayed Draw Loans under the Third Amendment is equal to the U.S. prime rate plus 10.375%, with a minimum required rate of 13.375% per annum, in addition to paid-in-kind interest of 2.75% per annum. Pursuant to the Arrangement Agreement, Verano reimbursed Goodness Growth for all interest expenses related to the Third Amendment in excess of 10% per annum through the purported termination of the Arrangement Agreement on October 13, 2022. During the year ended December 31, 2022, the Company drew $28,000,000 in principal debt from the Delayed Draw Loans. Proceeds received, net of deferred financing fees of $2,236,919 were $25,763,081. The Company was reimbursed by Verano for $1,190,863 of these deferred financing fees pursuant to the Arrangement Agreement. These fees are included as other income in the statement of loss and comprehensive loss for the year ended December 31, 2022. Unless otherwise specified, all deferred financing costs are treated as a contra-liability, to be netted against the outstanding loan balance and amortized over the remaining life of the loan. On November 19, 2021, the Company signed a promissory note payable in the amount of $2,000,000 in connection with the acquisition of Charm City Medicus, LLC. The note bears an interest rate of 8% per annum with interest payments due on the last day of each calendar quarter. The maturity date of the note is November 19, 2023, and the note is secured by 25% of the membership interests in Vireo Health of Charm City, LLC. The following table shows a summary of the Company’s long-term debt: ​ ​ ​ ​ ​ ​ ​ ​ ​ December 31, ​ December 31, ​ 2022 2021 Beginning of year ​ $ 27,329,907 ​ $ 1,110,000 Proceeds ​ 28,000,000 ​ 30,200,000 Note payable issued in Charm City acquisition ​ ​ — ​ ​ 2,000,000 Deferred financing costs ​ ​ (2,236,919) ​ ​ (8,607,786) PIK interest ​ ​ 1,300,245 ​ ​ 564,151 Amortization of deferred financing costs ​ ​ 3,635,371 ​ ​ 2,123,542 Principal payments ​ ​ — ​ ​ (60,000) End of period ​ 58,028,604 ​ 27,329,907 Less: Current portion ​ 11,780,000 ​ — Total long-term debt ​ $ 46,248,604 ​ $ 27,329,907 ​ ​ As of December 31, 2022, stated maturities of long-term debt were as follows: ​ ​ ​ ​ ​ 2023 ​ $ 11,780,000 2024 ​ 46,248,604 Thereafter ​ ​ — Total ​ $ 58,028,604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Stockholders' Equity</t>
        </is>
      </c>
      <c r="B3" s="4" t="inlineStr">
        <is>
          <t xml:space="preserve"> </t>
        </is>
      </c>
      <c r="C3" s="4" t="inlineStr">
        <is>
          <t xml:space="preserve"> </t>
        </is>
      </c>
    </row>
    <row r="4">
      <c r="A4" s="4" t="inlineStr">
        <is>
          <t>Stockholders' Equity</t>
        </is>
      </c>
      <c r="B4" s="4" t="inlineStr">
        <is>
          <t>14. Stockholders’ Equity Shares The Company’s certificate of incorporation authorized the Company to issue the following classes of shares with the following par value and voting rights as of March 31, 2023. The liquidation and dividend rights are identical among shares equally in the Company’s earnings and losses on an as converted basis. ​ ​ ​ ​ ​ ​ ​ ​ ​ Par Value Authorized Voting Rights Subordinate Voting Share (“SVS”) — Unlimited 1 vote for each share Multiple Voting Share (“MVS”) — Unlimited 100 votes for each share Super Voting Share — Unlimited 1,000 votes for each share ​ ​ Subordinate Voting Shares Holders of Subordinate Voting Shares are entitled to one vote in respect of each Subordinate Voting Share held. Multiple Voting Shares Holders of Multiple Voting Shares are entitled to one hundred Multiple Voting Shares each have the restricted right to convert to one hundred Super Voting Shares Holders of Super Voting Shares are entitled to one thousand Shares Issued During the three months ended March 31, 2022, 28,134 Multiple Voting Shares were redeemed for 2,813,400 Subordinate Voting Shares.</t>
        </is>
      </c>
      <c r="C4" s="4" t="inlineStr">
        <is>
          <t>15. Stockholders’ Equity Shares The Company’s certificate of incorporation authorized the Company to issue the following classes of shares with the following par value and voting rights as of December 31, 2021. Thef liquidation and dividend rights are identical among Shares equally in our earnings and losses on an as converted basis. ​ ​ ​ ​ ​ ​ ​ ​ ​ Par Value Authorized Voting Rights Subordinate Voting Share (“SVS”) — Unlimited 1 vote for each share Multiple Voting Share (“MVS”) — Unlimited 100 votes for each share Super Voting Share — Unlimited 1,000 votes for each share ​ Subordinate Voting Shares Holders of Subordinate Voting Shares are entitled to one vote in respect of each Subordinate Voting Share held. Multiple Voting Shares Holders of Multiple Voting Shares will be entitled to one hundred Multiple Voting Shares each have the restricted right to convert to one hundred Super Voting Shares Holders of Super Voting Shares will be entitled to ten votes Shares Issued During the year ended December 31, 2022, 54,078 Multiple Voting Shares were converted into 5,407,800 Subordinate Voting Shares. During the year ended December 31, 2022, employee stock options were exercised for 15,002 Subordinate Voting Shares. Proceeds from these During the year ended December 31, 2021, employee stock options were exercised for 4,289,392 Subordinate Voting Shares. Proceeds from these transactions were $1,209,605. During the year ended December 31, 2021, 151,407 Multiple Voting Shares were converted into 15,140,700 Subordinate Voting Shares. On June 4, 2021, the Company issued 295,774 shares with a fair value of $604,876 to a third party for ongoing corporate advisory services. The fair value of the issued shares was recorded to stock-based compensation expense in the consolidated statements of net loss and comprehensive loss for the year ended December 31, 2021. On March 31, 2021, as part of a settlement and release of claims regarding a dispute over certain post-termination terms under his employment agreement, the Company issued 7,110,481 subordinate voting shares to its former Executive Chairman, Bruce Linton, upon a cashless exercise of 10 million warrants that had an exercise price of $1.02 per share and issued him 889,519 subordinate voting shares with a fair value of $1,441,183 pursuant to an exemption from registration under the Securities Act. The fair value of the 889,519 subordinate voting shares issued of $1,441,183 was recorded as stock-based compensation expense in the consolidated statement of net loss and comprehensive loss for the year ended December 31, 2021. The Company did not receive any proceeds in connection with the warrant exercise or issuance of shares. The shares issued pursuant to the warrant exercise are free of trading restrictions; the additional 889,519 shares are subject to a holding period expiring on August 1, 2021. He was previously issued 15,000,000 warrants under his employment agreement and as part of the settlement, he surrendered all right, title, and interest in the remaining 5,000,000 warrants for cancellation.</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Stock-Based Compensation</t>
        </is>
      </c>
      <c r="B4" s="4" t="inlineStr">
        <is>
          <t>15. Stock-Based Compensation Stock Options In January 2019, the Company adopted the 2019 Equity Incentive Plan under which the Company may grant incentive stock option, restricted shares, restricted share units, or other awards. Under the terms of the plan, a total of ten percent of the number of shares outstanding assuming conversion of all super voting shares and multiple voting shares to subordinate voting shares are permitted to be issued. The exercise price for incentive stock options issued under the plan will be set by the committee but will not be less 100% of the fair market value of the Company’s shares on the date of grant. Incentive stock options have a maximum term of 10 years from the date of grant. The incentive stock options vest at the discretion of the Board. Options granted under the equity incentive plan were valued using the Black-Scholes option pricing model with the following weighted average assumptions: ​ ​ ​ ​ ​ ​ ​ ​ ​ ​ ​ March 31, ​ March 31, ​ ​ 2023 2022 Risk-Free Interest Rate ​ ​ 3.84 % ​ 2.04 % Weighted Average Exercise Price ​ $ 0.28 ​ $ 1.77 ​ Expected Life of Options (years) ​ ​ 5.85 ​ ​ 2.50 ​ Expected Annualized Volatility ​ ​ 100.00 % ​ 55.00 % Expected Forfeiture Rate ​ ​ N/A ​ N/A ​ Expected Dividend Yield ​ ​ N/A ​ N/A ​ ​ ​ Stock option activity for the three months ended March 31, 2023 and for the year ended December 31, 2022 is presented below: ​ ​ ​ ​ ​ ​ ​ ​ ​ ​ ​ Weighted Average Weighted Avg. ​ ​ Number of Shares ​ Exercise Price ​ Remaining Life Balance, December 31, 2021 23,226,338 ​ $ 0.56 6.02 Forfeitures (7,504,677) ​ 0.59 — Exercised ​ (15,002) ​ 0.48 — Granted 7,840,899 ​ 0.90 — Balance, December 31, 2022 23,547,558 ​ $ 0.66 7.30 Forfeitures (2,442,385) ​ 0.93 — Granted 7,461,109 ​ 0.28 6.03 Options Outstanding at March 31, 2023 28,566,282 ​ $ 0.54 6.70 ​ ​ ​ ​ ​ ​ ​ ​ Options Exercisable at March 31, 2023 20,545,749 ​ $ 0.42 5.82 ​ ​ During the three months ended March 31, 2023 and 2022, the Company recognized $1,399,258 and $590,600 in stock-based compensation relating to stock options, respectively. As of March 31, 2023, the total unrecognized compensation costs related to unvested stock options awards granted was $1,189,326 . In addition, the weighted average period over which the unrecognized compensation expense is expected to be recognized is approximately 2.3 years. The total intrinsic value of stock options outstanding and exercisable as of March 31, 2023, was $0 . The Company does not estimate forfeiture rates when calculating compensation expense. The Company records forfeitures as they occur. Warrants Subordinate Voting Share (SVS) warrants entitle the holder to purchase one subordinate voting share of the Company. Multiple Voting Share (MVS) warrants entitle the holder to purchase one multiple voting share of the Company. A summary of the warrants outstanding is as follows: ​ ​ ​ ​ ​ ​ ​ ​ ​ ​ Number of Weighted Average Weighted Average SVS Warrants ​ Warrants ​ Exercise Price ​ Remaining Life Warrants outstanding at December 31, 2021 — ​ $ — — Granted 150,000 ​ ​ 1.49 2.00 Warrants outstanding at December 31, 2022 ​ 150,000 ​ $ 1.49 ​ 2.00 Granted ​ — ​ ​ — ​ — Warrants outstanding at March 31, 2023 150,000 ​ $ 1.49 1.75 ​ ​ ​ ​ ​ ​ ​ ​ Warrants exercisable at March 31, 2023 150,000 ​ $ 1.49 1.75 ​ ​ ​ ​ ​ ​ ​ ​ ​ ​ Number of Weighted Average Weighted Average SVS Warrants Denominated in C$ ​ Warrants ​ Exercise Price ​ Remaining Life Warrants outstanding at December 31, 2021 3,037,649 ​ $ 3.50 4.23 Granted — ​ - — Warrants outstanding at December 31, 2022 3,037,649 ​ $ 3.50 3.23 Granted ​ — ​ ​ — ​ — Warrants outstanding at March 31, 2023 ​ 3,037,649 ​ $ 3.50 ​ 2.98 ​ ​ ​ ​ ​ ​ ​ ​ Warrants exercisable at March 31, 2023 3,037,649 ​ $ 3.50 2.98 ​ ​ ​ ​ ​ ​ ​ ​ ​ ​ Number of Weighted Average Weighted Average MVS Warrants ​ Warrants ​ Exercise Price ​ Remaining Life Warrants outstanding at December 31, 2021 13,583 ​ $ 194.66 0.64 Expired (13,583) ​ ​ 194.66 ​ — Warrants outstanding at December 31, 2022 and March 31, 2023 — ​ ​ — — ​ ​ ​ ​ ​ ​ ​ ​ Warrants exercisable at March 31, 2023 — ​ $ — — ​ ​ During the three months ended March 31, 2023 and 2022, $0 in stock-based compensation expense was recorded in connection with the SVS compensation warrants and $0 in stock-based compensation was recorded in connection with the MVS warrants. RSUs The expense associated with RSUs is based on closing share price of the Company’s subordinate voting shares on the business day immediately preceding the grant date, adjusted for the absence of future dividends and is amortized on a straight-line basis over the periods during which the restrictions lapse. The Company currently has RSUs that vest over a three year period. The awards are generally subject to forfeiture in the event of termination of employment. During the three months ended March 31, 2023 and 2022 the Company recognized $276,336 and $51,906, respectively, in stock-based compensation expense related to RSUs. A summary of RSUs is as follows: ​ ​ ​ ​ ​ ​ ​ ​ ​ Weighted Avg. ​ ​ Number of Shares ​ Fair Value Balance, December 31, 2021 — ​ $ — Granted on March 15, 2022 ​ 1,094,200 ​ ​ 1.81 Granted on December 15, 2022 2,127,477 ​ 0.29 Balance, December 31, 2022 ​ 3,221,677 ​ ​ 0.81 Forfeitures ​ (118,912) ​ ​ 0.71 Balance, March 31, 2023 3,102,765 ​ $ 0.81 ​ ​ ​ ​ ​ ​ Vested at March 31, 2023 ​ 260,269 ​ $ 1.81 ​</t>
        </is>
      </c>
      <c r="C4" s="4" t="inlineStr">
        <is>
          <t>16. Stock-Based Compensation Stock Options In January 2019, the Company adopted the 2019 Equity Incentive Plan under which the Company may grant incentive stock option, restricted shares, restricted share units (“RSUs”), or other awards. Under the terms of the plan, a total of ten percent of the number of shares outstanding assuming conversion of all super voting and multiple voting shares to subordinate voting shares are permitted to be issued. The exercise price for incentive stock options issued under the plan will be set by the committee but will not be less 100% of the fair market value of the Company’s shares on the date of grant. Incentive stock options have a maximum term of 10 years from the date of grant. The incentive stock options vest at the discretion of the Board. Options granted under the equity incentive plan were valued using the Black-Scholes option pricing model with the following weighted average assumptions: ​ ​ ​ ​ ​ ​ ​ ​ ​ ​ ​ December 31, ​ December 31, ​ 2022 2021 Risk-Flree Interest Rate ​ ​ 3.04 % ​ 1.25 % Weighted Average Exercise Price ​ $ 0.90 ​ $ 2.32 ​ Expected Life of Options (years) ​ ​ 5.15 ​ ​ 7.00 ​ Expected Annualized Volatility ​ ​ 81.50 % ​ 100.00 % Expected Forfeiture Rate ​ ​ N/A ​ N/A ​ Expected Dividend Yield ​ ​ N/A ​ N/A ​ ​ Stock option activity for the Company for the years ended December 31, 2022 and 2021 is presented below: ​ ​ ​ ​ ​ ​ ​ ​ ​ ​ ​ Weighted Average Weighted Avg. ​ ​ Number of Shares ​ Exercise Price ​ Remaining Life Balance, December 31, 2020 26,924,858 ​ $ 0.47 7.00 Forfeitures (106,934) ​ 1.23 — Exercised ​ (4,289,392) ​ 0.28 — Granted 697,806 ​ 2.32 — Balance, December 31, 2021 23,226,338 ​ $ 0.56 6.02 Forfeitures (7,504,677) ​ 0.59 — Exercised (15,002) ​ 0.48 — Granted 7,840,899 ​ 0.90 — Options Outstanding at December 31, 2022 23,547,558 ​ $ 0.66 7.30 ​ ​ ​ ​ ​ ​ ​ ​ Options Exercisable at December 31, 2022 14,459,948 ​ $ 0.47 6.10 ​ During the years ended December 31, 2022 and 2021, the Company recognized $2,151,972 and $2,945,557 in share-based compensation relating to stock options, respectively. As of December 31, 2022, the total unrecognized compensation costs related to unvested stock options awards granted was $1,878,423. In addition, the weighted average period over which the unrecognized compensation expense is expected to be recognized is approximately 1.5 years. The total intrinsic value of stock options outstanding and exercisable as of December 31, 2022, was $ The Company does not estimate forfeiture rates when calculating compensation expense. The Company records forfeitures as they occur. Warrants Subordinate Voting Share (SVS) warrants entitle the holder to purchase one subordinate voting share of the Company. Multiple Voting Share (MVS) warrants entitle the holder to purchase one multiple voting share of the Company. Warrants were valued using the Black-Scholes option pricing model with the following assumptions: ​ ​ ​ ​ ​ ​ ​ December 31, ​ December 31, SVS Warrants 2022 2021 Risk-Free Interest Rate ​ 3.99 % N/A Expected Life (years) ​ 2.00 N/A Expected Annualized Volatility ​ 100 % N/A Expected Forfeiture Rate ​ N/A N/A Expected Dividend Yield ​ N/A N/A ​ ​ ​ ​ ​ ​ ​ ​ December 31, ​ December 31, ​ SVS Warrants Denominated in C$ 2022 2021 ​ Risk-Free Interest Rate ​ N/A ​ 1.27 % Expected Life of Options (years) ​ N/A ​ 4.23 Expected Annualized Volatility ​ N/A ​ 100.00 % Expected Forfeiture Rate ​ N/A N/A ​ Expected Dividend Yield ​ N/A N/A ​ ​ A summary of the warrants outstanding is as follows: ​ ​ ​ ​ ​ ​ ​ ​ ​ ​ Number of Weighted Average Weighted Average SVS Warrants ​ Warrants ​ Exercise Price ​ Remaining Life Warrants outstanding at December 31, 2020 15,763,111 ​ $ 2.39 0.42 Exercised ​ (7,110,481) ​ ​ 1.02 ​ 0.19 Expired ​ (763,111) ​ ​ 4.25 ​ — Forfeited ​ (7,889,519) ​ ​ 3.44 ​ 0.19 Warrants outstanding at December 31, 2021 — ​ $ — — Granted 150,000 ​ ​ 1.49 2.00 Warrants outstanding at December 31, 2022 ​ 150,000 ​ $ 1.49 ​ 2.00 ​ ​ ​ ​ ​ ​ ​ ​ Warrants exercisable at December 31, 2022 150,000 ​ $ 1.49 2.00 ​ ​ ​ ​ ​ ​ ​ ​ ​ ​ Number of Weighted Average Weighted Average SVS Warrants Denominated in C$ ​ Warrants ​ Exercise Price ​ Remaining Life Warrants outstanding at December 31, 2020 — ​ $ — — Granted 3,037,649 ​ 3.50 — Warrants outstanding at December 31, 2021 3,037,649 ​ $ 3.50 4.23 Granted ​ — ​ ​ — ​ — Warrants outstanding at December 31, 2022 ​ 3,037,649 ​ $ 3.50 ​ 3.23 ​ ​ ​ ​ ​ ​ ​ ​ Warrants exercisable at December 31, 2022 3,037,649 ​ $ 3.50 3.23 ​ ​ ​ ​ ​ ​ ​ ​ ​ ​ Number of Weighted Average Weighted Average MVS Warrants ​ Warrants ​ Exercise Price ​ Remaining Life Warrants outstanding at December 31, 2020 13,583 ​ $ 194.66 1.64 Issued — ​ — — Warrants outstanding at December 31, 2021 13,583 ​ $ 194.66 0.64 Expired ​ (13,583) ​ ​ 194.66 ​ — Warrants outstanding at December 31, 2022 — ​ $ — — ​ ​ ​ ​ ​ ​ ​ ​ Warrants exercisable at December 31, 2022 — ​ $ — — ​ During the years ended December 31, 2022 and 2021, $0 in share-based compensation was recorded in connection with the MVS warrants. As of December 31, 2021, there were 150,000 SVS compensation warrants earned in connection with ongoing corporate advisory and financing services rendered, but not yet issued. The Company recorded $191,026 in share-based compensation expense and accounts payable and accrued liabilities in connection with these warrants as of December 31, 2021. These warrants were granted during the year ended December 31, 2022 and marked to their fair value of $2,034 on the date of grant. The difference between the fair value of these warrants at December 31, 2021 and the grant date of $188,992 was recorded as contra-stock based compensation expense in the consolidated statement of loss and comprehensive loss for the year ended December 31, 2022. RSUs The expense associated with RSUs is based on closing price of the Company’s Subordinate Voting Shares on the business day immediately preceding the grant date, adjusted for the absence of future dividends and is amortized on a straight-line basis over the periods during which the restrictions lapse. The Company currently has RSUs that vest over a three year period. The awards are generally subject to forfeiture in the event of termination of employment. During the year ended December 31, 2022 the Company recognized $731,217 in stock-based compensation expense related to RSUs. A summary of RSUs is as follows: ​ ​ ​ ​ ​ ​ ​ ​ ​ Weighted Avg. ​ ​ Number of Shares ​ Fair Value Balance, December 31, 2021 — ​ $ — Granted on March 15, 2022 ​ 1,094,200 ​ ​ 1.81 Granted on December 15, 2022 2,127,477 ​ 0.29 Balance, December 31, 2022 3,221,677 ​ $ 0.81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6. Commitments and Contingencies Legal proceedings Schneyer On February 25, 2019, Dr. Mark Schneyer (“ Schneyer Court Vireo U.S. Dorchester Management Capital MaryMed Health, Inc.’s acquisition of MaryMed, LLC in 2018. It is owned and controlled by Kyle E. Kingsley and Amber H. Shimpa, executive officers and directors of Vireo U.S. and the Company. Simultaneously with the complaint, Schneyer filed a motion seeking a temporary restraining order (“ TRO Weeks prior to commencement of the litigation, Dorchester Management had appointed a special litigation committee (“ SLC Remaining Derivative Claims Rejected Derivative Claims On July 7, 2021, Schneyer filed a Second Amended Complaint asserting direct claims on behalf of himself and the Remaining Derivative Claims on behalf of Capital and some Rejected Derivative Claims on behalf of Capital. Under Delaware law, Capital has a right to control the litigation of the Remaining Derivative Claims, the Rejected Derivative Claims, and any other derivative allegations that may be asserted on behalf of Capital. On August 17, 2021, Management exercised this right for Capital and appointed a second independent special litigation committee (the “ Second SLC On December 9, 2021, the Court dismissed Schneyer’s claim for rescissory damages and the Remaining Derivative Claim alleging fraud. The Court also ruled that the Remaining Derivative Claims should be pursued by the Second SLC. Finally, the Court also denied Schneyer’s request to seek punitive damages. On February 22, 2022, the Minnesota Court of Appeals denied the immediate review of the December 9, 2021 order. On June 20,2022 the Court issued an order amending and realigning the complaint brought by Capital for the Remaining Derivative Claims. The order also denied Vireo U.S.’s and Dorchester Management’s motion to dismiss the Remaining Derivative Claims brought by Capital. Following this order, the litigation was permitted to proceed with Schneyer’s three direct contract claims against Vireo U.S and a direct fraud claim against Management and Vireo U.S. on an individual basis, as well as the Remaining Derivative Claims brought by Capital. While Vireo U.S. continues to believe that Schneyer’s claims lack merit, it agreed to settle the litigation in April 2023 to avoid the expense, distraction and risk of the pre-trial and trial processes. Entering into this settlement in no way changes the defendants’ position that they did nothing wrong and that the claims were baseless. Verano On January 31, 2022, the Company entered into the Arrangement Agreement with Verano, pursuant to which Verano was to acquire all of the issued and outstanding shares of Goodness Growth pursuant to a Plan of Arrangement. Subject to the terms and conditions set forth in the Arrangement Agreement and the Plan of Arrangement, holders of Goodness Growth Shares would receive 0.22652 of a Verano Subordinate Voting Share, subject to adjustment as described below, for each Subordinate Voting Share held, and 22.652 Verano Subordinate Voting Shares for each Multiple Voting Share and Super Voting Share held, immediately prior to the effective time of the Arrangement. On October 13, 2022, Goodness Growth received a notice of purported termination of the Arrangement Agreement (the “ Notice under US and Canadian law, in all material respects at all times. The Company believes that Verano has no factual or legal basis to justify or support its purported termination of the Arrangement Agreement, which the Company determined to treat as a repudiation of the Arrangement Agreement. On October 21, 2022, Goodness Growth commenced an action in the Supreme Court of British Columbia against Verano after Verano wrongfully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Due to uncertainties inherent in litigation, it is not possible for Goodness Growth to predict the timing or final outcome of the legal proceedings against Verano or to determine the amount of damages, if any, that may be awarded. Lease commitments The Company leases various facilities, under non-cancelable finance and operating leases, which expire at various dates through September 2041.</t>
        </is>
      </c>
      <c r="C4" s="4" t="inlineStr">
        <is>
          <t>17. Commitments and Contingencies Legal proceedings Schneyer On February 25, 2019, Dr. Mark Schneyer (“ Schneyer ”) filed a lawsuit in Minnesota District Court, Fourth District (the “ Court ”), on his own behalf and, derivatively, on behalf of Dorchester Capital, LLC, naming Vireo Health, Inc. (“ Vireo U.S. ”), Dorchester Management, LLC (“ Dorchester Management ”), and Dorchester Capital, LLC (“ Capital ”), as defendants. The essence of the claims made by Schneyer is Vireo U.S. paid an inadequate price for MaryMed, LLC (“ MaryMed ”), which it purchased it from Capital in 2018, and that the consideration given – shares of preferred stock in Vireo U.S. – was distributed inappropriately by Capital at the direction of Dorchester Management (the managing member of Capital). Schneyer, who is a Class B member of Capital, is seeking unspecified damages in excess of $50,000 and other relief. Dorchester Management, LLC is an affiliated entity to Vireo U.S. and was previously used as a management company over Dorchester Capital, LLC. It no longer has active operations following Vireo Health, Inc.’s acquisition of MaryMed, LLC in 2018. It is owned and controlled by Kyle E. Kingsley and Amber H. Shimpa, executive officers and directors of Vireo U.S. and the Company. Simultaneously with the complaint, Schneyer filed a motion seeking a temporary restraining order (“ TRO Weeks prior to commencement of the litigation, Dorchester Management had appointed a special litigation committee (“ SLC Remaining Derivative Claims Rejected Derivative Claims On July 7, 2021, Schneyer filed a Second Amended Complaint asserting direct claims on behalf of himself and the Remaining Derivative Claims on behalf of Capital and some Rejected Derivative Claims on behalf of Capital. Under Delaware law, Capital has a right to control the litigation of the Remaining Derivative Claims, the Rejected Derivative Claims, and any other derivative allegations that may be asserted on behalf of Capital. On August 17, 2021, Management exercised this right for Capital and appointed a second independent special litigation committee (the “ Second SLC On December 9, 2021, the Court dismissed Schneyer’s claim for rescissory damages and the Remaining Derivative Claim alleging fraud. The Court also ruled that the Remaining Derivative Claims should be pursued by the Second SLC. Finally, the Court also denied Schneyer’s request to seek punitive damages. On February 22, 2022, the Minnesota Court of Appeals denied the immediate review of the December 9, 2021 order. On June 20,2022 the Court issued an order amending and realigning the complaint brought by Capital for the Remaining Derivative Claims. The order also denied Vireo U.S.’ and Dorchester Management’s motion to dismiss the Remaining Derivative Claims brought by Capital. Following this order, the litigation will proceed with Schneyer’s three direct contract claims against Vireo U.S and a direct fraud claim against Management and Vireo U.S. on an individual basis, as well as the Remaining Derivative Claims brought by Capital. Vireo U.S. believes that Schneyer’s claims lack merit and expects to be vindicated in the SLC process or, in the alternative, prevail in the litigation, if and when it proceeds. However, should Vireo U.S. not ultimately prevail, it is not possible to estimate the amount or range of potential loss, if any. Verano On January 31, 2022, the Company entered into the Arrangement Agreement with Verano, pursuant to which Verano was to acquire all of the issued and outstanding shares of Goodness Growth pursuant to a Plan of Arrangement. Subject to the terms and conditions set forth On October 13, 2022, Goodness Growth received a notice of purported termination of the Arrangement Agreement (the “ Notice On October 21, 2022, Goodness Growth commenced an action in the Supreme Court of British Columbia against Verano after Verano wrongfully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Due to uncertainties inherent in litigation, it is not possible for Goodness Growth to predict the timing or final outcome of the legal proceedings against Verano or to determine the amount of damages, if any, that may be awarded. Lease commitments The Company leases various facilities, under non-cancelable finance and operating leases, which expire at various dates through September 2041.</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lling, General and Administrative Expenses</t>
        </is>
      </c>
      <c r="B1" s="2" t="inlineStr">
        <is>
          <t>3 Months Ended</t>
        </is>
      </c>
      <c r="C1" s="2" t="inlineStr">
        <is>
          <t>12 Months Ended</t>
        </is>
      </c>
    </row>
    <row r="2">
      <c r="B2" s="2" t="inlineStr">
        <is>
          <t>Mar. 31, 2023</t>
        </is>
      </c>
      <c r="C2" s="2" t="inlineStr">
        <is>
          <t>Dec. 31, 2022</t>
        </is>
      </c>
    </row>
    <row r="3">
      <c r="A3" s="3" t="inlineStr">
        <is>
          <t>Selling, General and Administrative Expenses</t>
        </is>
      </c>
      <c r="B3" s="4" t="inlineStr">
        <is>
          <t xml:space="preserve"> </t>
        </is>
      </c>
      <c r="C3" s="4" t="inlineStr">
        <is>
          <t xml:space="preserve"> </t>
        </is>
      </c>
    </row>
    <row r="4">
      <c r="A4" s="4" t="inlineStr">
        <is>
          <t>Selling, General and Administrative Expenses</t>
        </is>
      </c>
      <c r="B4" s="4" t="inlineStr">
        <is>
          <t>17. Selling, General and Administrative Expenses Selling, general and administrative expenses are comprised of the following items: ​ ​ ​ ​ ​ ​ ​ ​ ​ ​ Three Months Ended March 31, ​ 2023 2022 Salaries and benefits ​ $ 3,797,410 ​ $ 4,312,246 Professional fees ​ 890,167 ​ 1,879,751 Insurance expenses ​ 635,439 ​ 779,997 Marketing ​ ​ 225,113 ​ ​ 358,760 Other expenses ​ 1,608,706 ​ 1,947,215 Total ​ $ 7,156,835 ​ $ 9,277,969 ​</t>
        </is>
      </c>
      <c r="C4" s="4" t="inlineStr">
        <is>
          <t>18. General and Administrative Expenses General and administrative expenses are comprised of the following items: ​ ​ ​ ​ ​ ​ ​ ​ ​ ​ Year Ended December 31, ​ 2022 2021 Salaries and benefits ​ $ 16,987,788 ​ $ 16,220,876 Professional fees ​ 5,589,074 ​ 3,751,899 Insurance expenses ​ 2,776,728 ​ 2,777,027 Marketing ​ ​ 1,066,946 ​ ​ 2,525,096 Other expenses ​ 7,403,150 ​ 8,380,882 Total ​ $ 33,823,686 ​ $ 33,655,780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pplemental Cash Flow Information</t>
        </is>
      </c>
      <c r="B1" s="2" t="inlineStr">
        <is>
          <t>3 Months Ended</t>
        </is>
      </c>
      <c r="C1" s="2" t="inlineStr">
        <is>
          <t>12 Months Ended</t>
        </is>
      </c>
    </row>
    <row r="2">
      <c r="B2" s="2" t="inlineStr">
        <is>
          <t>Mar. 31, 2023</t>
        </is>
      </c>
      <c r="C2" s="2" t="inlineStr">
        <is>
          <t>Dec. 31, 2022</t>
        </is>
      </c>
    </row>
    <row r="3">
      <c r="A3" s="3" t="inlineStr">
        <is>
          <t>Supplemental Cash Flow Information</t>
        </is>
      </c>
      <c r="B3" s="4" t="inlineStr">
        <is>
          <t xml:space="preserve"> </t>
        </is>
      </c>
      <c r="C3" s="4" t="inlineStr">
        <is>
          <t xml:space="preserve"> </t>
        </is>
      </c>
    </row>
    <row r="4">
      <c r="A4" s="4" t="inlineStr">
        <is>
          <t>Supplemental Cash Flow Information</t>
        </is>
      </c>
      <c r="B4" s="4" t="inlineStr">
        <is>
          <t>18. Supplemental Cash Flow Information (1) ​ ​ ​ ​ ​ ​ ​ ​ ​ March 31, ​ March 31, ​ 2023 2022 Cash paid for interest ​ $ 5,731,120 ​ $ 3,059,277 Cash paid for income taxes ​ — ​ — (1) For supplemental cash flow information related to leases, refer to Note 9 .</t>
        </is>
      </c>
      <c r="C4" s="4" t="inlineStr">
        <is>
          <t>20. Supplemental Cash Flow Information (1) ​ ​ ​ ​ ​ ​ ​ ​ ​ Year Ended December 31, ​ 2022 2021 Cash paid for interest ​ $ 16,560,487 ​ $ 6,861,212 Cash paid for income taxes ​ 5,132,280 ​ 5,885,899 Change in construction accrued expenses ​ 94,556 ​ (1,787,111) Non-cash investing ​ ​ Acquisition of Nevada through issuance of SVS ​ — ​ 1,385,239 Acquisition of Nevada through restricted cash and deferred acquisition costs ​ — ​ 1,620,636 Acquisition of Charm City through issuance of SVS ​ ​ — ​ ​ 1,367,590 Acquisition of Charm City through issuance of note payable ​ ​ — ​ ​ 2,000,000 ​ (1) For supplemental cash flow information related to leases, refer to Note 1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nancial Instruments</t>
        </is>
      </c>
      <c r="B1" s="2" t="inlineStr">
        <is>
          <t>3 Months Ended</t>
        </is>
      </c>
      <c r="C1" s="2" t="inlineStr">
        <is>
          <t>12 Months Ended</t>
        </is>
      </c>
    </row>
    <row r="2">
      <c r="B2" s="2" t="inlineStr">
        <is>
          <t>Mar. 31, 2023</t>
        </is>
      </c>
      <c r="C2" s="2" t="inlineStr">
        <is>
          <t>Dec. 31, 2022</t>
        </is>
      </c>
    </row>
    <row r="3">
      <c r="A3" s="3" t="inlineStr">
        <is>
          <t>Financial Instruments</t>
        </is>
      </c>
      <c r="B3" s="4" t="inlineStr">
        <is>
          <t xml:space="preserve"> </t>
        </is>
      </c>
      <c r="C3" s="4" t="inlineStr">
        <is>
          <t xml:space="preserve"> </t>
        </is>
      </c>
    </row>
    <row r="4">
      <c r="A4" s="4" t="inlineStr">
        <is>
          <t>Financial Instruments</t>
        </is>
      </c>
      <c r="B4" s="4" t="inlineStr">
        <is>
          <t xml:space="preserve">19. Financial Instruments Credit risk Credit risk is the risk of loss associated with counterparty’s inability to fulfill its payment obligations. The Company’s credit risk is primarily attributable to cash, accounts receivable, and notes receivable. A small portion of cash is held on hand, from which management believes the risk of loss is remote. Receivables relate primarily to wholesale sales. The Company does not have significant credit risk with respect to customers. The Company’s maximum credit risk exposure is equivalent to the carrying value of these instruments. The Company has been granted licenses pursuant to the laws of the states of Arizona, Maryland, Massachusetts, Minnesota, Nevada, New Mexico, New York, and Puerto Rico with respect to cultivating, processing, and/or distributing marijuana. Presently, this industry is illegal under United States federal law. The Company has adhered, and intends to continue to adhere, strictly to the applicable state statutes in its operations. Liquidity risk The Company’s approach to managing liquidity risk is to ensure that it will have sufficient liquidity to meet liabilities when due. As of March 31, 2023, the Company’s financial liabilities consist of accounts payable and accrued liabilities, and debt. The Company manages liquidity risk by reviewing its capital requirements on an ongoing basis. Historically, the Company’s main source of funding has been additional funding from shareholders and debt financing. The Company’s access to financing is always uncertain. There can be no assurance of continued access to significant equity or debt financing. Legal Risk Goodness Growth operates in the United States. The U.S. federal government regulates drugs through the Controlled Substances Act (21 U.S.C. § 811), which places controlled substances, including cannabis, in a schedule. Cannabis is classified as a Schedule I drug. Under U.S. federal law, a Schedule I drug or substance has a high potential for abuse, no accepted medical use in the U.S., and a lack of accepted safety for the use of the drug under medical supervision. The U.S. Food and Drug Administration has not approved marijuana as a safe and effective drug for any indication. In the U.S. marijuana is largely regulated at the state level. State laws regulating cannabis are in direct conflict with the federal Controlled Substances Act, which makes cannabis use and possession federally illegal. Foreign currency risk Foreign currency risk is the risk that the fair value or future cash flows of a financial instrument will fluctuate because of changes in foreign currency rates. Given the Company’s financial transactions are rarely denominated in a foreign currency, there is minimal foreign currency risk exposure. Interest rate risk Interest rate risk is the risk that the fair value of future cash flows of a financial instrument will fluctuate because of changes in market interest rates. The Company currently carries variable interest-bearing debt subject to fluctuations in the United States Prime rate. A change of 100 basis points in interest rates during the three months ended March 31, 2023, would have resulted in a corresponding change in the statement of loss and comprehensive loss of $137,825. </t>
        </is>
      </c>
      <c r="C4" s="4" t="inlineStr">
        <is>
          <t>21. Financial Instruments Credit risk Credit risk is the risk of loss associated with counterparty’s inability to fulfill its payment obligations. The Company’s credit risk is primarily attributable to cash, accounts receivable, and notes receivable. A small portion of cash is held on hand, from which management believes the risk of loss is remote. Trade receivables relate primarily to wholesale sales. The Company does not have significant credit risk with respect to customers. The Company’s maximum credit risk exposure is equivalent to the carrying value of these instruments. The Company has been granted licenses pursuant to the laws of the states of Massachusetts, Maryland, Minnesota, Nevada, New Mexico, New York, and Puerto Rico with respect to cultivating, processing, and/or distributing marijuana. Presently, this industry is illegal under United States federal law. The Company has, and intends, to adhere strictly to the state statutes in its operations. Liquidity risk The Company’s approach to managing liquidity risk is to ensure that it will have sufficient liquidity to meet liabilities when due. As of December 31, 2021, the Company’s financial liabilities consist of accounts payable and accrued liabilities, debt. The Company manages liquidity risk by reviewing its capital requirements on an ongoing basis. Historically, the Company’s main source of funding has been additional funding from investors and debt issuances. The Company’s access to financing is always uncertain. There can be no assurance of continued access to significant equity financing. Legal Risk Vireo U.S. operates in the United States. The United States federal government regulates drugs through the Controlled Substances Act (21 U.S.C. § 811), which places controlled substances, including cannabis, in a schedule. Cannabis is classified as a Schedule I drug. Under United States federal law, a Schedule I drug or substance has a high potential for abuse, no accepted medical use in the United States, and a lack of accepted safety for the use of the drug under medical supervision. The United States Food and Drug Administration has not approved marijuana as a safe and effective drug for any indication. In the United States marijuana is largely regulated at the state level. State laws regulating cannabis are in direct conflict with the federal Controlled Substances Act, which makes cannabis use and possession federally illegal. Foreign currency risk Foreign currency risk is the risk that the fair value or future cash flows of a financial instrument will fluctuate because of changes in foreign currency rates. The Company is not exposed to significant currency risk. Interest rate risk Interest rate risk is the risk that the fair value of future cash flows of a financial instrument will fluctuate because of changes in market interest rates. The currently carries variable interest-bearing debt subject to fluctuations in the United States Prime rate. A change of 100 basis points in interest rates during the year ended December 31, 2022, would have resulted in a corresponding change in the statement of loss and comprehensive loss of $265,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3</t>
        </is>
      </c>
      <c r="C2" s="2" t="inlineStr">
        <is>
          <t>Dec. 31, 2022</t>
        </is>
      </c>
    </row>
    <row r="3">
      <c r="A3" s="3" t="inlineStr">
        <is>
          <t>Inventory</t>
        </is>
      </c>
      <c r="B3" s="4" t="inlineStr">
        <is>
          <t xml:space="preserve"> </t>
        </is>
      </c>
      <c r="C3" s="4" t="inlineStr">
        <is>
          <t xml:space="preserve"> </t>
        </is>
      </c>
    </row>
    <row r="4">
      <c r="A4" s="4" t="inlineStr">
        <is>
          <t>Inventory</t>
        </is>
      </c>
      <c r="B4" s="4" t="inlineStr">
        <is>
          <t>6. Inventory Inventory is comprised of the following items: ​ ​ ​ ​ ​ ​ ​ ​ ​ March 31, ​ December 31, ​ 2023 2022 Work-in-progress ​ $ 15,223,386 ​ $ 14,209,695 Finished goods ​ 5,942,832 ​ 5,506,760 Other ​ 685,809 ​ 791,568 Total ​ $ 21,852,027 ​ $ 20,508,023 ​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 ​ ​ ​ ​ ​ ​ ​ ​ March 31, ​ 2023 2022 Work-in-progress ​ $ 15,072 ​ $ 3,280,291 Finished goods ​ (25,072) ​ 151,248 Other ​ — ​ 35,378 Total ​ $ (10,000) ​ $ 3,466,917 ​</t>
        </is>
      </c>
      <c r="C4" s="4" t="inlineStr">
        <is>
          <t>7. Inventory Inventory is comprised of the following items: ​ ​ ​ ​ ​ ​ ​ ​ ​ December 31, ​ December 31, ​ 2022 2021 Work-in-progress ​ $ 14,209,695 ​ $ 15,167,522 Finished goods ​ 5,506,760 ​ 4,580,158 Other ​ 791,568 ​ 674,381 Total ​ $ 20,508,023 ​ $ 20,422,061 ​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 ​ ​ ​ ​ ​ ​ ​ ​ December 31, ​ 2022 2021 Work-in-progress ​ $ 4,003,943 ​ $ 1,949,811 Finished goods ​ 254,467 ​ 691,269 Other ​ 35,378 ​ — Total ​ $ 4,293,788 ​ $ 2,641,080 ​ During the years ended December 31, 2022 and 2021, the Company recorded write downs to net realizable value in its Maryland and Arizona subsidiaries. Based on the market sales price relative to the cost to produce certain inventories, these costs could not be recovered, and as a consequence net realizable value was less than carrying value of inventory. Additionally, the Company recorded inventory reserves related to expected future spoilage of inventory. Accordingly, inventory valuation adjustments amounting to $4,293,788 and $2,641,080 were recorded in 2022 and 2021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20. Related Party Transactions As of March 31, 2023, and December 31, 2022, there were $0 and $1,613 due to related parties, respectively. For the three months ended March 31, 2023, and 2022, the Company paid a related party (Bengal Impact Partners, of which Joshua Rosen, who is the Company’s interim Chief Executive Officer and a member of the Company’s Board of Directors, is a managing partner) $1,613 and $20,000, respectively, for corporate advisory services.</t>
        </is>
      </c>
      <c r="C4" s="4" t="inlineStr">
        <is>
          <t>22. Related Parties Transactions As of December 31, 2022, and 2021, there were $1,613 and $98,750, respectively, due to related parties. For the years ended December 31, 2022, and 2021, the Company paid a related party (Bengal Impact Partners, of which a member of the Board of Directors is a managing partner) $120,000 and $30,000, respectively, for ongoing corporate advisory services. The Company granted 150,000 compensation warrants to Bengal Impact Partners for ongoing corporate advisory services (Note 16). Certain directors and officers of the Company (Kyle Kingsley, Amber Shimpa, and Stephen Dahmer) owned OMS which was controlled by the Company through a management agreement. OMS was sold on March 31, 2021 (Note 3). None of the proceeds received from this transaction were paid to the aforementioned directors and officers, rather, they were owed and paid to the Company</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21. Subsequent Events On April 18, 2023, the Schneyer litigation (Note 16) was settled. On April 28, 2023 the Company closed on a $2.0 million tranche of a new convertible debt facility which enables the Company to access up to $10.0 million in aggregate principal amount of convertible notes (the “Convertible Notes”). The convertible facility has a term of three years, with an interest rate of 12.0 percent, including 6.0 percent cash and 6.0 percent paid-in-kind. The initial tranche’s principal amount of Convertible Notes outstanding, plus all paid-in-kind interest and all other accrued but unpaid interest thereunder, is convertible into Subordinate Voting Shares of the Company at the option of the holders at any time by written notice to the Company, at a conversion price equal to U.S. $0.145. For each future tranche advanced, the principal amount of Convertible Notes outstanding, plus all paid-in-kind interest and all other accrued but unpaid interest thereunder, is convertible into Subordinate Voting Shares of the Company at the option of the holders at any time by written notice to the Company, at a conversion price equal to the lesser of U.S. $0.145 or a 20.0 percent premium over the 30-day volume weighted average price of the Company’s Subordinate Voting Shares calculated on the day prior to the date on which each tranche is advanced, if permitted by the Canadian Securities Exchange. The lenders also have the right to advance any remaining undrawn funds on the convertible loan facility to the Company at any time. Finally, in connection with this financing, the Company issued 6,250,000 Warrants (the “Warrants”) to purchase Subordinate Voting Shares of the Company to the lenders. The Warrants have a term of five years with a strike price equal to U.S. $0.145. The Company does not expect to issue any additional warrants related to this convertible loan facility. ​</t>
        </is>
      </c>
      <c r="C4" s="4" t="inlineStr">
        <is>
          <t>23. Subsequent Events In January of 2023 the Company granted 7,461,109 stock options to employees with a weighted average exercise price of $0.16 . On February 24, 2023, the Company signed the fourth amendment to the existing lease agreements for the cultivation and processing facilities in New York. The amendment provides for additional tenant improvements of $4,000,000 and increases base rent by $50,000 a month. On March 31, 2023, the Company executed a fifth amendment to its credit facility with its senior secured lender, Chicago Atlantic Admin, LLC (the “Agent”), an affiliate of Green Ivy Capital, and a group of lenders. The amended credit facility extends the maturity date on its Delayed Draw Loans to April 30, 2024, through the issuance of 13,017,624 Subordinate Voting Shares in lieu of a cash extension fee. An additional 1,982,376 Subordinate Voting Shares are issuable at the discretion of the Agent. It also provides the Company with reduced cash outlays by eliminating required amortization of the loan, and requires the Company to divest certain assets to improve its liquidity position and financial performance. The Company has the potential to extend the maturity date on its Delayed Draw Loans up to January 31, 2026 with the satisfaction of certain financial performance-related conditions, and the commitment to enter into a $10,000,000 convertible note by April 30, 2023. As conditions of the financing activities described above, the Company also agreed to make certain corporate governance changes. Chelsea Grayson and Amber Shimpa agreed to resign from the Company’s Board of Directors, effective immediately. The resignations of Ms. Grayson and Ms. Shimpa resulted in a reduction in the number of current members of the Company’s Board to five. Furthermore, Executive Chairman Dr. Kyle Kingsley has agreed to convert his 65,411 Super Voting Shares of Goodness Growth into 6,541,100 Subordinate Voting Shares of Goodness Growth. Following the conversions, there will be no Goodness Growth Super Voting Shares issued and outstanding, which will have the effect of retiring the enhanced voting rights of the Company’s class of Super Voting Share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U.S. GAAP”)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t>
        </is>
      </c>
      <c r="C4" s="4" t="inlineStr">
        <is>
          <t>Basis of presentation and going concern The accompanying consolidated financial statements reflect the accounts of the Company. The consolidated financial statements were prepared in accordance with generally accepted accounting principles in the United States (“ GAAP SEC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We anticipate that we will continue to report losses and negative cash flow for the foreseeable future. We have concluded that our historical recurring losses from operations and negative cash flows from operations as well as our dependence on debt and other financings and the termination of the Arrangement Agreement gives rise to substantial doubt about the Company’s ability to meet its obligations over the next twelve months. Company management is working with the Company’s lenders, counsel, and other applicable parties to implement a plan to effectively mitigate the conditions giving rise to substantial doubt. Elements of this plan may include, but are not limited to, asset sales, debt restructuring, and capital raises. The accompanying consolidated financial statements have been prepared on a going concern basis, which contemplates the realization of assets and the satisfaction of liabilities in the normal course of business. However, the Company’s continuance as going concern is dependent on its future profitability and implementation of the aforementioned plan. The Company may not be successful in these efforts. These consolidated financial statements reflect all adjustments, which, in the opinion of management, are necessary for a fair presentation of the Company’s financial position and results of operations.</t>
        </is>
      </c>
    </row>
    <row r="5">
      <c r="A5" s="4" t="inlineStr">
        <is>
          <t>Basis of consolidation</t>
        </is>
      </c>
      <c r="B5" s="4" t="inlineStr">
        <is>
          <t>Basis of consolidation These unaudited condensed consolidated financial statements include the accounts of the following entities wholly owned, or effectively controlled by the Company during the period ended March 31, 2023: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mpany’s unaudited condensed consolidated financial statements.</t>
        </is>
      </c>
      <c r="C5" s="4" t="inlineStr">
        <is>
          <t>Basis of consolidation These consolidated financial statements include the accounts of the following entities wholly owned, or effectively controlled by the Company for the year ended December 31, 2022: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financial statements of the Company. During the year ended December 31, 2021, Ohio Medical Solutions, Inc. was removed as a result of a business disposition, and Vireo Health of Nevada 1, LLC, and Vireo of Charm City, LLC, were acquired. Refer to Note 3 for further details on business dispositions.</t>
        </is>
      </c>
    </row>
    <row r="6">
      <c r="A6" s="4" t="inlineStr">
        <is>
          <t>Recently adopted accounting pronouncements and New accounting pronouncements not yet adopted</t>
        </is>
      </c>
      <c r="B6" s="4" t="inlineStr">
        <is>
          <t>Recently adopted accounting pronouncements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adoption of the standard on January 1, 2023, did not have a material impact on the Company’s results of operations or cash flows. New accounting pronouncements not yet adopted None.</t>
        </is>
      </c>
      <c r="C6" s="4" t="inlineStr">
        <is>
          <t>Recently adopted accounting pronouncements In November of 2021 FASB issued ASU 2021 -10 — Government Assistance (Topic 832): Disclosures by Business Entities about Government Assistance. The update is intended to increase the transparency of government assistance including the disclosure of the types of assistance, an entity’s accounting for the assistance, and the effect of the assistance on an entity’s financial statements. The Company adopted Topic 832 on January 1, 2022. The adoption of the standard did not have a material impact on the Company’s results of operations or cash flows. New accounting pronouncements not yet adopted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required date of adoption is January 1, 2023, and the Company is evaluating potential future impacts on the Company’s financial statements.</t>
        </is>
      </c>
    </row>
    <row r="7">
      <c r="A7" s="4" t="inlineStr">
        <is>
          <t>Net loss per share</t>
        </is>
      </c>
      <c r="B7"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month periods ended March 31, 2023 and 2022, presented in these financial statements, and as such there is no difference between the Company’s basic and diluted net loss per share for these periods. The anti-dilutive shares outstanding for the three month period ending March 31, 2023 and 2022 were as follows: ​ ​ ​ ​ ​ ​ ​ ​ March 31, ​ ​ 2023 2022 Stock options ​ 28,566,282 26,261,054 Warrants ​ 3,187,649 4,226,449 RSUs ​ 3,102,765 ​ 1,094,200 Total ​ 34,856,696 31,581,703</t>
        </is>
      </c>
      <c r="C7"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convertible notes. In computing diluted earnings per share, common share equivalents are not considered in periods in which a net loss is reported, as the inclusion of the common share equivalents would be anti-dilutive. Since the Company is in a net loss for all periods presented in these financial statements, there is no difference between the Company’s basic and diluted net loss per share for the periods presented. The anti-dilutive shares outstanding for years ending December 31, 2022 and 2021 were as follows: ​ ​ ​ ​ ​ ​ ​ ​ December 31, ​ ​ 2022 2021 Stock options ​ 23,547,558 23,226,338 Warrants ​ 3,187,649 4,395,949 RSUs ​ 3,221,677 ​ — Total ​ 29,956,884 27,622,287</t>
        </is>
      </c>
    </row>
    <row r="8">
      <c r="A8" s="4" t="inlineStr">
        <is>
          <t>Revenue recognition</t>
        </is>
      </c>
      <c r="B8" s="4" t="inlineStr">
        <is>
          <t>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Three Months Ended March 31, ​ 2023 2022 Retail ​ $ 16,471,799 ​ $ 12,412,223 Wholesale ​ 2,616,624 ​ 3,226,349 Total ​ $ 19,088,423 ​ $ 15,638,572</t>
        </is>
      </c>
      <c r="C8" s="4" t="inlineStr">
        <is>
          <t>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Year Ended December 31, ​ 2022 2021 Retail ​ $ 62,123,357 ​ $ 44,692,385 Wholesale ​ 12,502,510 ​ 9,753,783 Total ​ $ 74,625,867 ​ $ 54,446,168 ​ Revenue is recognized when control of the promised goods or services, through performance obligations by the Company, is transferred to the customer in an amount that reflects the consideration it expects to be entitled to in exchange for the performance obligations. More specifically, wholesale revenues are recognized upon delivery and acceptance by wholesale customers. Retail revenues are recognized at the point of sale. Discounts are recorded at the time of revenue recognition. Returns were not material during the years ended December 31, 2022 and 2021, but are recognized when the customer is refunded. Revenues are presented net of discounts and returns.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Contract liabilities A contract liability is the obligation to transfer goods or services to a customer for which the Company has received consideration from the customer. If a customer pays consideration before the Company transfers goods or services, a contract liability is recognized when the payment is made. Contract liabilities are recognized as revenue when the Company performs under the contract. The Company considers whether there are other promises in the contracts that are separate performance obligations to which a portion of the transaction price needs to be allocated. In determining the transaction price for the sale of goods, the Company considers the effects of variable consideration and the existence of significant financing components (if any). (i) Variable consideration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requirements in ASC 606 on constraining estimates of variable consideration are applied to determine the amount of variable consideration that can be included in the transaction price.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ii) Significant financing component The Company may receive short-term advances from its customers. Using the practical expedient in ASC 606, the Company does not adjust the promised amount of consideration for the effects of a significant financing component if the Company expects, at contract inception, that the period between when the Company transfers a promised good to a customer and when the customer pays for that good or service will be one year or less. The Company has not, nor expects to receive long-term advances from customers. (iii) Contract balance Contract assets A contract asset is the right to consideration in exchange for goods or services transferred to the customer. If the Company performs by transferring goods to a customer before the customer pays consideration or before payment is due, a contract asset is recognized for the earned consideration.</t>
        </is>
      </c>
    </row>
    <row r="9">
      <c r="A9" s="4" t="inlineStr">
        <is>
          <t>Use of estimates and significant judgments</t>
        </is>
      </c>
      <c r="B9" s="4" t="inlineStr">
        <is>
          <t xml:space="preserve"> </t>
        </is>
      </c>
      <c r="C9" s="4" t="inlineStr">
        <is>
          <t>Use of estimates and significant judgments The preparation of the Company’s consolidated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which could result in outcomes that require a material adjustment to the carrying amounts of assets or liabilities affecting future periods. Estimates and judgments are assessed on an ongoing basis. Revisions to estimates are recognized prospectively. Examples of key estimates in these consolidated financial statements include cash flows and discount rates used in accounting for business combinations including contingent consideration, asset impairment including estimated future cash flows and fair values, the allowance for doubtful accounts receivable and trade receivable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estimated redemption rates on loyalty sales programs, estimated paid time off redemption rates, sales return estimates, the fair value of the convertible notes and equity component and the classification, incremental borrowing rates and lease terms applicable to lease contracts. Financial statement areas that require significant judgments are as follows: Assets held for sale and discontinued operations —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The criteria for held for sale classification is regarded as met only when the sale is highly probable and the asset or the disposal group is available for immediate sale in its present condition. Actions required to complete the sale should indicate that it is unlikely that significant changes to the sale will be made or that the sale will be withdrawn. Management must be committed to the sale expected within one year from the date of the classification. A discontinued operation is a component of the Company that either has been abandoned, disposed of, or is classified as held for sale, and: (i) disposal group is a component of an entity (or group of components); (ii) component of an entity (or group of components) meets the held for sale criteria, is disposed of by sale, or is disposed of other than by sale; (iii) component of an entity (or group of components) represents a strategic shift that has (or will have) a major effect on an entity’s operations and financial results. A component of the Company comprises an operation and cash flows that can be clearly distinguished, operationally and for financial reporting purposes, from the rest of the Company. During the years ended December 31, 2022 and 2021, the Company completed various divestitures, further described in Note 3. Management considered the quantitative results of the divested entities as well as qualitative strategic considerations to judge whether the two divestitures constitute a discontinued operation. Management does not believe these divestitures represent a strategic shift that has or will have a major effect on an entity’s operations and financial results, and as such, none of these divestitures are considered a discontinued operation. Definition of a business – Determination of what constitutes a business for purposes of acquisition accounting requires significant judgement. ASC 805 notes that if substantially all of the fair value of the gross assets acquired is concentrated in a single identifiable asset or group of similar identifiable assets, the set is not considered a business. However, the exact quantitative threshold is not explicitly defined. During the year ended December 31, 2022, no acquisition activity occurred. During the year ended December 31, 2021, the Company completed two acquisitions, further described in Note 3. Management determined that substantially all of the fair value of the assets acquired was concentrated in the licenses acquired, and as such they should be treated as asset acquisitions.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t>
        </is>
      </c>
    </row>
    <row r="10">
      <c r="A10" s="4" t="inlineStr">
        <is>
          <t>Foreign currency</t>
        </is>
      </c>
      <c r="B10" s="4" t="inlineStr">
        <is>
          <t xml:space="preserve"> </t>
        </is>
      </c>
      <c r="C10" s="4" t="inlineStr">
        <is>
          <t>Foreign currency These consolidated financial statements are presented in the United States dollar (“ USD US</t>
        </is>
      </c>
    </row>
    <row r="11">
      <c r="A11" s="4" t="inlineStr">
        <is>
          <t>Segment Information</t>
        </is>
      </c>
      <c r="B11" s="4" t="inlineStr">
        <is>
          <t xml:space="preserve"> </t>
        </is>
      </c>
      <c r="C11" s="4" t="inlineStr">
        <is>
          <t>Segment Information Accounting Standards Codification (“ ASC separate financial information is available that is regularly evaluated by the chief operating decision maker in deciding how to allocate resources to the segment and assess its performance. The Company operates in one business segment, namely as the Cannabis segment that cultivates, processes and distributes medical and adult-use cannabis products in a variety of formats, as well as related accessories. The Company’s Chief Executive Officer is the Company’s chief operating decision maker.</t>
        </is>
      </c>
    </row>
    <row r="12">
      <c r="A12" s="4" t="inlineStr">
        <is>
          <t>Cash and cash equivalents</t>
        </is>
      </c>
      <c r="B12" s="4" t="inlineStr">
        <is>
          <t xml:space="preserve"> </t>
        </is>
      </c>
      <c r="C12" s="4" t="inlineStr">
        <is>
          <t>Cash and cash equivalents Cash and cash equivalents are comprised of cash and highly liquid investments that are readily convertible into known amounts of cash with original maturities of three months or less. The Company has no cash equivalents for the years presented.</t>
        </is>
      </c>
    </row>
    <row r="13">
      <c r="A13" s="4" t="inlineStr">
        <is>
          <t>Business combinations and goodwill</t>
        </is>
      </c>
      <c r="B13" s="4" t="inlineStr">
        <is>
          <t xml:space="preserve"> </t>
        </is>
      </c>
      <c r="C13" s="4" t="inlineStr">
        <is>
          <t>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t>
        </is>
      </c>
    </row>
    <row r="14">
      <c r="A14" s="4" t="inlineStr">
        <is>
          <t>Fair value measurements</t>
        </is>
      </c>
      <c r="B14" s="4" t="inlineStr">
        <is>
          <t xml:space="preserve"> </t>
        </is>
      </c>
      <c r="C14" s="4" t="inlineStr">
        <is>
          <t>Fair value measurements The carrying value of the Company’s accounts receivable, accounts payable, and accrued liabilities approximate their fair value due to their short-term nature, and the carrying value of notes receivable and long-term debt approximates fair value as they bear a market rate of interest.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t>
        </is>
      </c>
    </row>
    <row r="15">
      <c r="A15" s="4" t="inlineStr">
        <is>
          <t>Inventory</t>
        </is>
      </c>
      <c r="B15" s="4" t="inlineStr">
        <is>
          <t xml:space="preserve"> </t>
        </is>
      </c>
      <c r="C15" s="4" t="inlineStr">
        <is>
          <t>Inventory Inventory is comprised of cannabis work-in-process, cannabis finished goods and other inventory. Work-in-process inventory includes cannabis plants, bulk harvested material, and various bulk oils and extracts. Finished goods include packaged flower and extracts. Other inventory includes product packaging, hemp derived CBD, apparel, and paraphernalia. Inventory cost includes pre-harvest, post-harvest and shipment and fulfillment, as well as related accessories. Pre-harvest costs include labor and direct materials to grow cannabis, which includes water, electricity, nutrients, integrated pest management, growing supplies and allocated overhead. Post-harvest costs include costs associated with drying, trimming, blending, extraction, purification, quality testing and allocated overhead. Shipment and fulfillment costs include the costs of packaging, labelling, courier servic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t>
        </is>
      </c>
    </row>
    <row r="16">
      <c r="A16" s="4" t="inlineStr">
        <is>
          <t>Property and equipment</t>
        </is>
      </c>
      <c r="B16" s="4" t="inlineStr">
        <is>
          <t xml:space="preserve"> </t>
        </is>
      </c>
      <c r="C16" s="4" t="inlineStr">
        <is>
          <t>Property and equipment Property and equipment are recorded at cost net of accumulated depreciation and impairment, if any. Depreciation is computed using the straight-line method over the estimated useful lives of the assets. The estimated useful life of buildings and improvements ranges from five thirty-nine three ten years one When assets are retired or disposed of, the cost and accumulated depreci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in-process includes construction progress payments, deposits, engineering costs, interest expense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he estimated useful lives are reviewed at the end of each reporting period, with the effect of any changes in estimate being accounted for on a prospective basis.</t>
        </is>
      </c>
    </row>
    <row r="17">
      <c r="A17" s="4" t="inlineStr">
        <is>
          <t>Capitalization of interest</t>
        </is>
      </c>
      <c r="B17" s="4" t="inlineStr">
        <is>
          <t xml:space="preserve"> </t>
        </is>
      </c>
      <c r="C17" s="4" t="inlineStr">
        <is>
          <t>Capitalization of interest Interest incurred relating to the construction or expansion of facilities is capitalized to the construction in progress. The Company ceases the capitalization of interest when construction activities are substantially completed and the facility is available for commercial use.</t>
        </is>
      </c>
    </row>
    <row r="18">
      <c r="A18" s="4" t="inlineStr">
        <is>
          <t>Intangible assets</t>
        </is>
      </c>
      <c r="B18" s="4" t="inlineStr">
        <is>
          <t xml:space="preserve"> </t>
        </is>
      </c>
      <c r="C18" s="4" t="inlineStr">
        <is>
          <t>Intangible assets Intangible assets include intangible assets acquired as part of business combinations, asset acquisitions and other business transactions. The Company records intangible assets at cost, net of accumulated amortization and accumulated impairment losses, if any. Intangible assets acquired in a business combination are measured at fair value on the acquisition date. Amortization of definite life intangible assets is calculated on a straight-line basis over the estimated useful lives of the assets as follows: ​ ​ ​ ​ Licenses 15- 20 ​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The estimated useful lives are reviewed at the end of each reporting period, with the effect of any changes in estimate being accounted for on a prospective basis.</t>
        </is>
      </c>
    </row>
    <row r="19">
      <c r="A19" s="4" t="inlineStr">
        <is>
          <t>Impairment of long-lived assets</t>
        </is>
      </c>
      <c r="B19" s="4" t="inlineStr">
        <is>
          <t xml:space="preserve"> </t>
        </is>
      </c>
      <c r="C19" s="4" t="inlineStr">
        <is>
          <t>Impairment of long-lived assets The Company reviews long-lived assets, including property and equipment and definite life intangible assets, for impairment annually or whenever events or changes in circumstances indicate that the carrying value of an asset may not be recoverable. In order to determine if assets have been impaired, assets are grouped and tested at the lowest level for which identifiable independent cash flows are available (“ asset group</t>
        </is>
      </c>
    </row>
    <row r="20">
      <c r="A20" s="4" t="inlineStr">
        <is>
          <t>Impairment of goodwill and indefinite life intangible assets</t>
        </is>
      </c>
      <c r="B20" s="4" t="inlineStr">
        <is>
          <t xml:space="preserve"> </t>
        </is>
      </c>
      <c r="C20" s="4" t="inlineStr">
        <is>
          <t>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is performed. An impairment charge is recorded if the carrying value exceeds the fair value.</t>
        </is>
      </c>
    </row>
    <row r="21">
      <c r="A21" s="4" t="inlineStr">
        <is>
          <t>Leases</t>
        </is>
      </c>
      <c r="B21" s="4" t="inlineStr">
        <is>
          <t xml:space="preserve"> </t>
        </is>
      </c>
      <c r="C21" s="4" t="inlineStr">
        <is>
          <t>Leases The Company determines if an arrangement is a lease at inception. Operating leases are included in operating lease right-of-use (“ ROU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esulting in a front-loaded expense pattern.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for each class of underlying asset, except real estate leases, to not separate non-lease components from the associated lease components of the lessee’s contract and account for both components as a single lease component.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t>
        </is>
      </c>
    </row>
    <row r="22">
      <c r="A22" s="4" t="inlineStr">
        <is>
          <t>Convertible notes</t>
        </is>
      </c>
      <c r="B22" s="4" t="inlineStr">
        <is>
          <t xml:space="preserve"> </t>
        </is>
      </c>
      <c r="C22" s="4" t="inlineStr">
        <is>
          <t>Convertible notes The Company accounts for its convertible notes with a cash conversion feature in accordance with ASC 470-20, Debt with Conversion and Other Options (“ ASC 470-20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net loss and comprehensive loss. The remaining settlement consideration allocated to the equity component would be recognized as a reduction of additional paid-in capital in the balance sheets.</t>
        </is>
      </c>
    </row>
    <row r="23">
      <c r="A23" s="4" t="inlineStr">
        <is>
          <t>Accounts receivable</t>
        </is>
      </c>
      <c r="B23" s="4" t="inlineStr">
        <is>
          <t xml:space="preserve"> </t>
        </is>
      </c>
      <c r="C23" s="4" t="inlineStr">
        <is>
          <t>Accounts receivable A receivable represents the Company’s right to an amount of consideration that is unconditional (i.e., only the passage of time is required before payment of the consideration).</t>
        </is>
      </c>
    </row>
    <row r="24">
      <c r="A24" s="4" t="inlineStr">
        <is>
          <t>Cost of sales</t>
        </is>
      </c>
      <c r="B24" s="4" t="inlineStr">
        <is>
          <t xml:space="preserve"> </t>
        </is>
      </c>
      <c r="C24" s="4" t="inlineStr">
        <is>
          <t>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Cost of sales also includes inventory valuation adjustments. The Company recognizes the cost of sales as the associated revenues are recognized.</t>
        </is>
      </c>
    </row>
    <row r="25">
      <c r="A25" s="4" t="inlineStr">
        <is>
          <t>Stock-based compensation</t>
        </is>
      </c>
      <c r="B25" s="4" t="inlineStr">
        <is>
          <t xml:space="preserve"> </t>
        </is>
      </c>
      <c r="C25" s="4" t="inlineStr">
        <is>
          <t>Stock-based compensation The Company measures and recognizes compensation expense for stock options and restricted stock units (RSUs) to employees and non-employees on a straight-line basis over the vesting period based on their grant date fair values. Prior to the adoption of ASU 2018-07 on January 1, 2019, the fair value of stock options to non-employees were re-measured at each reporting date until one of either of the counterparty’s commitment to perform is established or until the performance is complete. The Company estimates the fair value of stock options on the date of grant using the Black-Scholes option pricing model. Determining the estimated fair value of at the grant date requires judgment in determining the appropriate valuation model and assumptions, including the fair value of subordinated voting shares on the grant date, risk-free rate, volatility rate, annual dividend yield and the expected term. The volatility rate is based on historical volatilities of public companies operating in a similar industry to the Company, as well as the Company’s historical volatility. The Company estimates the fair value of RSUs to be the closing market price of the Company’s stock on the business day immediately preceding the grant date. For stock options granted, the fair value of common stock at the date of grant was determined by the Board of Directors with assistance from management. The Company does not estimate forfeiture rates when calculating compensation expense for stock options or RSUs. The Company records forfeitures as they occur. Fully vested, non-forfeitable equity instruments issued to parties other than employees are measured on the date they are issued where there is no specific performance required by the grantee to retain those equity instruments. Stock-based payment transactions with non-employees are measured at the fair value of the consideration received or the fair value of the equity instruments issued, whichever is more reliably measurable. Where fully vested, non-forfeitable equity instruments are granted to parties other than employees in exchange for notes or financing receivable, the note or receivable is presented in additional paid-in capital on the balance sheets.</t>
        </is>
      </c>
    </row>
    <row r="26">
      <c r="A26" s="4" t="inlineStr">
        <is>
          <t>Income taxes</t>
        </is>
      </c>
      <c r="B26" s="4" t="inlineStr">
        <is>
          <t xml:space="preserve"> </t>
        </is>
      </c>
      <c r="C26"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entities wholly owned, or effectively controlled by Company</t>
        </is>
      </c>
      <c r="B4" s="4" t="inlineStr">
        <is>
          <t>​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t>
        </is>
      </c>
      <c r="C4" s="4" t="inlineStr">
        <is>
          <t>​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t>
        </is>
      </c>
    </row>
    <row r="5">
      <c r="A5" s="4" t="inlineStr">
        <is>
          <t>Schedule of anti-dilutive shares outstanding</t>
        </is>
      </c>
      <c r="B5" s="4" t="inlineStr">
        <is>
          <t>​ ​ ​ ​ ​ ​ ​ ​ March 31, ​ ​ 2023 2022 Stock options ​ 28,566,282 26,261,054 Warrants ​ 3,187,649 4,226,449 RSUs ​ 3,102,765 ​ 1,094,200 Total ​ 34,856,696 31,581,703</t>
        </is>
      </c>
      <c r="C5" s="4" t="inlineStr">
        <is>
          <t>​ ​ ​ ​ ​ ​ ​ ​ December 31, ​ ​ 2022 2021 Stock options ​ 23,547,558 23,226,338 Warrants ​ 3,187,649 4,395,949 RSUs ​ 3,221,677 ​ — Total ​ 29,956,884 27,622,287</t>
        </is>
      </c>
    </row>
    <row r="6">
      <c r="A6" s="4" t="inlineStr">
        <is>
          <t>Schedule of estimated useful lives of definite life intangible assets</t>
        </is>
      </c>
      <c r="B6" s="4" t="inlineStr">
        <is>
          <t xml:space="preserve"> </t>
        </is>
      </c>
      <c r="C6" s="4" t="inlineStr">
        <is>
          <t>​ ​ ​ ​ Licenses 15- 20</t>
        </is>
      </c>
    </row>
    <row r="7">
      <c r="A7" s="4" t="inlineStr">
        <is>
          <t>Schedule of disaggregated revenue</t>
        </is>
      </c>
      <c r="B7" s="4" t="inlineStr">
        <is>
          <t>​ ​ ​ ​ ​ ​ ​ ​ ​ ​ Three Months Ended March 31, ​ 2023 2022 Retail ​ $ 16,471,799 ​ $ 12,412,223 Wholesale ​ 2,616,624 ​ 3,226,349 Total ​ $ 19,088,423 ​ $ 15,638,572</t>
        </is>
      </c>
      <c r="C7" s="4" t="inlineStr">
        <is>
          <t>​ ​ ​ ​ ​ ​ ​ ​ ​ ​ Year Ended December 31, ​ 2022 2021 Retail ​ $ 62,123,357 ​ $ 44,692,385 Wholesale ​ 12,502,510 ​ 9,753,783 Total ​ $ 74,625,867 ​ $ 54,446,168</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usiness Combinations and Dispositions (Tables)</t>
        </is>
      </c>
      <c r="B1" s="2" t="inlineStr">
        <is>
          <t>3 Months Ended</t>
        </is>
      </c>
      <c r="C1" s="2" t="inlineStr">
        <is>
          <t>12 Months Ended</t>
        </is>
      </c>
    </row>
    <row r="2">
      <c r="B2" s="2" t="inlineStr">
        <is>
          <t>Mar. 31, 2023</t>
        </is>
      </c>
      <c r="C2" s="2" t="inlineStr">
        <is>
          <t>Dec. 31, 2022</t>
        </is>
      </c>
    </row>
    <row r="3">
      <c r="A3" s="3" t="inlineStr">
        <is>
          <t>Business Combinations and Dispositions</t>
        </is>
      </c>
      <c r="B3" s="4" t="inlineStr">
        <is>
          <t xml:space="preserve"> </t>
        </is>
      </c>
      <c r="C3" s="4" t="inlineStr">
        <is>
          <t xml:space="preserve"> </t>
        </is>
      </c>
    </row>
    <row r="4">
      <c r="A4" s="4" t="inlineStr">
        <is>
          <t>Schedule of assets and liabilities held for sale</t>
        </is>
      </c>
      <c r="B4" s="4" t="inlineStr">
        <is>
          <t>​ ​ ​ ​ ​ Assets held for sale ​ Property and equipment ​ $ 69,431,818 Intangible assets ​ ​ 662,501 Operating lease, right-of-use asset ​ ​ 3,508,869 Deferred Tax Assets ​ ​ 360,000 Deposits ​ ​ 3,104,291 Total assets held for sale ​ $ 77,067,479 ​ ​ ​ ​ Liabilities held for sale ​ Right of Use Liability ​ $ 75,525,255 Total liabilities held for sale ​ $ 75,525,255</t>
        </is>
      </c>
      <c r="C4" s="4" t="inlineStr">
        <is>
          <t>​ Assets held for sale ​ Property and equipment ​ $ 2,217,143 Intangible assets ​ ​ 662,501 Operating lease, right-of-use asset ​ ​ 1,268,145 Deposits ​ ​ 92,992 Total assets held for sale ​ $ 4,240,781 ​ ​ ​ ​ Liabilities held for sale ​ Right of Use Liability ​ $ 1,319,847 Total liabilities held for sale ​ $ 1,319,847</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Quoted prices in ​ Other ​ Significant ​ ​ ​ ​ ​ active markets for ​ observable ​ unobservable ​ ​ ​ ​ ​ identical assets ​ inputs ​ inputs ​ ​ ​ ​ (Level 1) (Level 2) (Level 3) Total December 31, 2022 ​ ​ ​ ​ Cash ​ $ 15,149,333 ​ $ — ​ $ — ​ $ 15,149,333 Total assets ​ $ 15,149,333 ​ $ — ​ $ — ​ $ 15,149,333 ​ ​ ​ ​ ​ ​ ​ ​ ​ ​ ​ ​ ​ December 31, 2021 ​ ​ ​ ​ ​ ​ ​ ​ ​ ​ ​ ​ Cash ​ $ 15,155,279 ​ $ — ​ $ — ​ $ 15,155,279 Total assets ​ $ 15,155,279 ​ $ — ​ $ — ​ $ 15,155,279</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3</t>
        </is>
      </c>
      <c r="C2" s="2" t="inlineStr">
        <is>
          <t>Dec. 31, 2022</t>
        </is>
      </c>
    </row>
    <row r="3">
      <c r="A3" s="3" t="inlineStr">
        <is>
          <t>Accounts Receivable</t>
        </is>
      </c>
      <c r="B3" s="4" t="inlineStr">
        <is>
          <t xml:space="preserve"> </t>
        </is>
      </c>
      <c r="C3" s="4" t="inlineStr">
        <is>
          <t xml:space="preserve"> </t>
        </is>
      </c>
    </row>
    <row r="4">
      <c r="A4" s="4" t="inlineStr">
        <is>
          <t>Schedule of accounts receivables</t>
        </is>
      </c>
      <c r="B4" s="4" t="inlineStr">
        <is>
          <t>​ ​ ​ ​ ​ ​ ​ ​ ​ ​ March 31, ​ December 31, ​ 2023 2022 Trade receivable ​ $ 1,424,499 ​ $ 1,421,027 Tax withholding receivable ​ ​ 2,755,396 ​ ​ 2,755,396 Other ​ 81,729 ​ 109,649 Total ​ $ 4,261,624 ​ $ 4,286,072</t>
        </is>
      </c>
      <c r="C4" s="4" t="inlineStr">
        <is>
          <t>​ ​ ​ ​ ​ ​ ​ ​ ​ ​ December 31, ​ December 31, ​ 2022 2021 Trade receivable ​ $ 1,421,027 ​ $ 1,251,699 Tax withholding receivable ​ ​ 2,755,396 ​ ​ 3,208,270 Other ​ 109,649 ​ 42,500 Total ​ $ 4,286,072 ​ $ 4,502,469</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3</t>
        </is>
      </c>
      <c r="C2" s="2" t="inlineStr">
        <is>
          <t>Dec. 31, 2022</t>
        </is>
      </c>
    </row>
    <row r="3">
      <c r="A3" s="3" t="inlineStr">
        <is>
          <t>Inventory</t>
        </is>
      </c>
      <c r="B3" s="4" t="inlineStr">
        <is>
          <t xml:space="preserve"> </t>
        </is>
      </c>
      <c r="C3" s="4" t="inlineStr">
        <is>
          <t xml:space="preserve"> </t>
        </is>
      </c>
    </row>
    <row r="4">
      <c r="A4" s="4" t="inlineStr">
        <is>
          <t>Schedule of inventory</t>
        </is>
      </c>
      <c r="B4" s="4" t="inlineStr">
        <is>
          <t>​ ​ ​ ​ ​ ​ ​ ​ ​ March 31, ​ December 31, ​ 2023 2022 Work-in-progress ​ $ 15,223,386 ​ $ 14,209,695 Finished goods ​ 5,942,832 ​ 5,506,760 Other ​ 685,809 ​ 791,568 Total ​ $ 21,852,027 ​ $ 20,508,023</t>
        </is>
      </c>
      <c r="C4" s="4" t="inlineStr">
        <is>
          <t>​ ​ ​ ​ ​ ​ ​ ​ ​ December 31, ​ December 31, ​ 2022 2021 Work-in-progress ​ $ 14,209,695 ​ $ 15,167,522 Finished goods ​ 5,506,760 ​ 4,580,158 Other ​ 791,568 ​ 674,381 Total ​ $ 20,508,023 ​ $ 20,422,061</t>
        </is>
      </c>
    </row>
    <row r="5">
      <c r="A5" s="4" t="inlineStr">
        <is>
          <t>Schedule of inventory valuation adjustments</t>
        </is>
      </c>
      <c r="B5" s="4" t="inlineStr">
        <is>
          <t>​ ​ ​ ​ ​ ​ ​ ​ ​ March 31, ​ 2023 2022 Work-in-progress ​ $ 15,072 ​ $ 3,280,291 Finished goods ​ (25,072) ​ 151,248 Other ​ — ​ 35,378 Total ​ $ (10,000) ​ $ 3,466,917</t>
        </is>
      </c>
      <c r="C5" s="4" t="inlineStr">
        <is>
          <t>​ ​ ​ ​ ​ ​ ​ ​ ​ December 31, ​ 2022 2021 Work-in-progress ​ $ 4,003,943 ​ $ 1,949,811 Finished goods ​ 254,467 ​ 691,269 Other ​ 35,378 ​ — Total ​ $ 4,293,788 ​ $ 2,641,08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epayments and other current assets (Tables)</t>
        </is>
      </c>
      <c r="B1" s="2" t="inlineStr">
        <is>
          <t>3 Months Ended</t>
        </is>
      </c>
      <c r="C1" s="2" t="inlineStr">
        <is>
          <t>12 Months Ended</t>
        </is>
      </c>
    </row>
    <row r="2">
      <c r="B2" s="2" t="inlineStr">
        <is>
          <t>Mar. 31, 2023</t>
        </is>
      </c>
      <c r="C2" s="2" t="inlineStr">
        <is>
          <t>Dec. 31, 2022</t>
        </is>
      </c>
    </row>
    <row r="3">
      <c r="A3" s="3" t="inlineStr">
        <is>
          <t>Prepayments and other current assets</t>
        </is>
      </c>
      <c r="B3" s="4" t="inlineStr">
        <is>
          <t xml:space="preserve"> </t>
        </is>
      </c>
      <c r="C3" s="4" t="inlineStr">
        <is>
          <t xml:space="preserve"> </t>
        </is>
      </c>
    </row>
    <row r="4">
      <c r="A4" s="4" t="inlineStr">
        <is>
          <t>Schedule of prepayments and other current assets</t>
        </is>
      </c>
      <c r="B4" s="4" t="inlineStr">
        <is>
          <t>​ ​ ​ ​ ​ ​ ​ ​ ​ March 31, ​ December 31, ​ 2023 2022 Prepaid Insurance ​ $ 1,396,168 ​ $ 1,894,385 Other Prepaid Expenses ​ 634,462 ​ 650,147 Total ​ $ 2,030,630 ​ $ 2,544,532</t>
        </is>
      </c>
      <c r="C4" s="4" t="inlineStr">
        <is>
          <t>​ ​ ​ ​ ​ ​ ​ ​ ​ December 31, ​ December 31, ​ 2022 2021 Prepaid Insurance ​ $ 1,894,385 ​ $ 838,612 Other Prepaid Expenses ​ 650,147 ​ 721,501 Total ​ $ 2,544,532 ​ $ 1,560,113</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3</t>
        </is>
      </c>
      <c r="C2" s="2" t="inlineStr">
        <is>
          <t>Dec. 31, 2022</t>
        </is>
      </c>
    </row>
    <row r="3">
      <c r="A3" s="3" t="inlineStr">
        <is>
          <t>Property and Equipment, Net</t>
        </is>
      </c>
      <c r="B3" s="4" t="inlineStr">
        <is>
          <t xml:space="preserve"> </t>
        </is>
      </c>
      <c r="C3" s="4" t="inlineStr">
        <is>
          <t xml:space="preserve"> </t>
        </is>
      </c>
    </row>
    <row r="4">
      <c r="A4" s="4" t="inlineStr">
        <is>
          <t>Schedule of property and equipment, net</t>
        </is>
      </c>
      <c r="B4" s="4" t="inlineStr">
        <is>
          <t>​ ​ ​ ​ ​ ​ ​ ​ ​ March 31, ​ December 31, ​ 2023 2022 Land ​ $ 863,105 ​ $ 863,105 Buildings and leasehold improvements ​ 16,001,232 ​ 17,567,628 Furniture and equipment ​ 7,941,975 ​ 9,709,714 Software ​ 202,815 ​ 221,540 Vehicles ​ 241,864 ​ 646,257 Construction-in-progress ​ 245,684 ​ 794,958 Right of use asset under finance lease ​ 7,938,137 ​ 69,892,379 ​ ​ 33,434,812 ​ 99,695,581 Less: accumulated depreciation ​ (7,683,998) ​ (10,088,649) Total ​ $ 25,750,814 ​ $ 89,606,932</t>
        </is>
      </c>
      <c r="C4" s="4" t="inlineStr">
        <is>
          <t>​ ​ ​ ​ ​ ​ ​ ​ ​ December 31, ​ December 31, ​ 2022 2021 Land ​ $ 863,105 ​ $ 1,366,650 Buildings and leasehold improvements ​ 17,567,628 ​ 15,529,928 Furniture and equipment ​ 9,709,714 ​ 7,962,363 Software ​ 221,540 ​ 221,540 Vehicles ​ 646,257 ​ 513,135 Construction-in-progress ​ 794,958 ​ 10,510,166 Right of use asset under finance lease ​ 69,892,379 ​ 71,078,655 ​ ​ 99,695,581 ​ 107,182,437 Less: accumulated depreciation ​ (10,088,649) ​ (7,693,878) Total ​ $ 89,606,932 ​ $ 99,488,5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yments and other current assets</t>
        </is>
      </c>
      <c r="B1" s="2" t="inlineStr">
        <is>
          <t>3 Months Ended</t>
        </is>
      </c>
      <c r="C1" s="2" t="inlineStr">
        <is>
          <t>12 Months Ended</t>
        </is>
      </c>
    </row>
    <row r="2">
      <c r="B2" s="2" t="inlineStr">
        <is>
          <t>Mar. 31, 2023</t>
        </is>
      </c>
      <c r="C2" s="2" t="inlineStr">
        <is>
          <t>Dec. 31, 2022</t>
        </is>
      </c>
    </row>
    <row r="3">
      <c r="A3" s="3" t="inlineStr">
        <is>
          <t>Prepayments and other current assets</t>
        </is>
      </c>
      <c r="B3" s="4" t="inlineStr">
        <is>
          <t xml:space="preserve"> </t>
        </is>
      </c>
      <c r="C3" s="4" t="inlineStr">
        <is>
          <t xml:space="preserve"> </t>
        </is>
      </c>
    </row>
    <row r="4">
      <c r="A4" s="4" t="inlineStr">
        <is>
          <t>Prepayments and other current assets</t>
        </is>
      </c>
      <c r="B4" s="4" t="inlineStr">
        <is>
          <t>7. Prepayments and other current assets Prepayments and other current assets are comprised of the following items: ​ ​ ​ ​ ​ ​ ​ ​ ​ March 31, ​ December 31, ​ 2023 2022 Prepaid Insurance ​ $ 1,396,168 ​ $ 1,894,385 Other Prepaid Expenses ​ 634,462 ​ 650,147 Total ​ $ 2,030,630 ​ $ 2,544,532 ​</t>
        </is>
      </c>
      <c r="C4" s="4" t="inlineStr">
        <is>
          <t>8. Prepayments and other current assets Prepayments and other current assets are comprised of the following items: ​ ​ ​ ​ ​ ​ ​ ​ ​ December 31, ​ December 31, ​ 2022 2021 Prepaid Insurance ​ $ 1,894,385 ​ $ 838,612 Other Prepaid Expenses ​ 650,147 ​ 721,501 Total ​ $ 2,544,532 ​ $ 1,560,11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Schedule of components of lease expenses</t>
        </is>
      </c>
      <c r="B4" s="4" t="inlineStr">
        <is>
          <t>​ ​ ​ ​ ​ ​ ​ ​ ​ March 31, ​ March 31, ​ 2023 ​ 2022 Finance lease cost ​ ​ ​ ​ ​ Amortization of ROU assets ​ $ 270,935 ​ $ 274,800 Interest on lease liabilities ​ 2,725,966 ​ 2,627,559 Operating lease costs ​ 590,920 ​ 647,217 Total lease costs ​ $ 3,587,821 ​ $ 3,549,576</t>
        </is>
      </c>
      <c r="C4" s="4" t="inlineStr">
        <is>
          <t>​ ​ December 31, ​ December 31, ​ 2022 2021 Finance lease cost ​ ​ ​ ​ ​ Amortization of ROU assets ​ $ 1,095,337 ​ $ 947,177 Interest on lease liabilities ​ 10,637,686 ​ 5,206,540 Operating lease costs ​ 2,556,772 ​ 2,581,665 Total lease costs ​ $ 14,289,795 ​ $ 8,735,382</t>
        </is>
      </c>
    </row>
    <row r="5">
      <c r="A5" s="4" t="inlineStr">
        <is>
          <t>Schedule of Future minimum lease payments of operating leases</t>
        </is>
      </c>
      <c r="B5" s="4" t="inlineStr">
        <is>
          <t>​ ​ ​ ​ ​ ​ ​ ​ ​ ​ ​ ​ Operating Leases Finance Leases ​ ​ ​ March 31, 2023 March 31, 2023 Total 2023 ​ $ 1,890,250 ​ $ 8,388,953 ​ $ 10,279,203 2024 ​ 2,243,050 ​ 11,063,698 ​ 13,306,748 2025 ​ 2,030,129 ​ 11,164,577 ​ 13,194,706 2026 ​ 1,609,276 ​ 11,496,826 ​ 13,106,102 2027 ​ 1,384,646 ​ 11,839,086 ​ 13,223,732 Thereafter ​ 1,271,640 ​ 185,973,220 ​ 187,244,860 Total minimum lease payments ​ $ 10,428,991 ​ $ 239,926,360 ​ $ 250,355,351 Less discount to net present value ​ ​ (3,077,902) ​ (160,377,753) ​ (163,455,655) Less liabilities held for sale ​ ​ (4,527,158) ​ ​ (70,998,097) ​ ​ (75,525,255) Present value of lease liability ​ $ 2,823,931 ​ $ 8,550,510 ​ $ 11,374,441</t>
        </is>
      </c>
      <c r="C5" s="4" t="inlineStr">
        <is>
          <t xml:space="preserve"> </t>
        </is>
      </c>
    </row>
    <row r="6">
      <c r="A6" s="4" t="inlineStr">
        <is>
          <t>Schedule of Future minimum lease payments of financing leases</t>
        </is>
      </c>
      <c r="B6" s="4" t="inlineStr">
        <is>
          <t>​ ​ ​ ​ ​ ​ ​ ​ ​ ​ ​ ​ Operating Leases Finance Leases ​ ​ ​ March 31, 2023 March 31, 2023 Total 2023 ​ $ 1,890,250 ​ $ 8,388,953 ​ $ 10,279,203 2024 ​ 2,243,050 ​ 11,063,698 ​ 13,306,748 2025 ​ 2,030,129 ​ 11,164,577 ​ 13,194,706 2026 ​ 1,609,276 ​ 11,496,826 ​ 13,106,102 2027 ​ 1,384,646 ​ 11,839,086 ​ 13,223,732 Thereafter ​ 1,271,640 ​ 185,973,220 ​ 187,244,860 Total minimum lease payments ​ $ 10,428,991 ​ $ 239,926,360 ​ $ 250,355,351 Less discount to net present value ​ ​ (3,077,902) ​ (160,377,753) ​ (163,455,655) Less liabilities held for sale ​ ​ (4,527,158) ​ ​ (70,998,097) ​ ​ (75,525,255) Present value of lease liability ​ $ 2,823,931 ​ $ 8,550,510 ​ $ 11,374,441 ​</t>
        </is>
      </c>
      <c r="C6" s="4" t="inlineStr">
        <is>
          <t>​ ​ ​ ​ ​ ​ ​ ​ ​ ​ ​ ​ Operating Leases Finance Leases ​ ​ ​ December, 2022 December, 2022 Total 2023 ​ $ 2,534,207 ​ $ 10,346,743 ​ $ 12,880,950 2024 ​ 2,243,050 ​ 10,448,698 ​ 12,691,748 2025 ​ 2,030,129 ​ 10,531,127 ​ 12,561,256 2026 ​ 1,609,276 ​ 10,844,372 ​ 12,453,648 2027 ​ 1,384,646 ​ 11,167,059 ​ 12,551,705 Thereafter ​ 1,271,640 ​ 174,401,638 ​ 175,673,278 Total minimum lease payments ​ $ 11,072,948 ​ $ 227,739,637 ​ $ 238,812,585 Less discount to net present value ​ ​ (3,447,503) ​ (152,606,947) ​ (156,054,450) Less liabilities held for sale ​ ​ (1,319,847) ​ ​ — ​ ​ (1,319,847) Present value of lease liability ​ $ 6,305,598 ​ $ 75,132,690 ​ $ 81,438,288</t>
        </is>
      </c>
    </row>
    <row r="7">
      <c r="A7" s="4" t="inlineStr">
        <is>
          <t>Schedule of supplemental cash flow information</t>
        </is>
      </c>
      <c r="B7" s="4" t="inlineStr">
        <is>
          <t>​ ​ ​ ​ ​ ​ ​ ​ ​ March 31, ​ 2023 2022 Cash paid for amounts included in the measurement of lease liabilities: ​ ​ ​ Lease principal payments ​ $ 288,574 ​ $ 464,214 Non-cash additions to ROU assets ​ 4,054,328 ​ — Amortization of operating leases ​ 309,747 ​ 323,090</t>
        </is>
      </c>
      <c r="C7" s="4" t="inlineStr">
        <is>
          <t>​ ​ ​ ​ ​ ​ ​ ​ ​ December 31, ​ 2022 2021 Cash paid for amounts included in the measurement of lease liabilities: ​ ​ ​ Lease principal payments ​ $ 2,086,444 ​ $ 1,579,700 Non-cash additions to ROU assets ​ 189,962 ​ 60,423,915 Amortization of operating leases ​ 1,321,530 ​ 1,243,245</t>
        </is>
      </c>
    </row>
    <row r="8">
      <c r="A8" s="4" t="inlineStr">
        <is>
          <t>Schedule of other information about leases</t>
        </is>
      </c>
      <c r="B8" s="4" t="inlineStr">
        <is>
          <t>​ ​ ​ ​ ​ ​ ​ ​ ​ March 31, ​ ​ 2023 2022 ​ Weighted-average remaining lease term (years) – operating leases ​ 4.67 5.42 ​ ​ Weighted-average remaining lease term (years) – finance leases ​ 17.57 19.25 ​ ​ Weighted-average discount rate – operating leases ​ 15.00 % 15.00 % ​ Weighted-average discount rate – finance leases ​ 15.33 % 15.29 % ​</t>
        </is>
      </c>
      <c r="C8" s="4" t="inlineStr">
        <is>
          <t>​ ​ ​ ​ ​ ​ ​ ​ ​ December 31, ​ ​ 2022 2021 ​ Weighted-average remaining lease term (years) – operating leases ​ 4.85 5.53 ​ ​ Weighted-average remaining lease term (years) – finance leases ​ 18.00 19.46 ​ ​ Weighted-average discount rate – operating leases ​ 15.00 % 15.00 % ​ Weighted-average discount rate – finance leases ​ 15.26 % 15.31 %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3</t>
        </is>
      </c>
      <c r="C2" s="2" t="inlineStr">
        <is>
          <t>Dec. 31, 2022</t>
        </is>
      </c>
    </row>
    <row r="3">
      <c r="A3" s="3" t="inlineStr">
        <is>
          <t>Goodwill</t>
        </is>
      </c>
      <c r="B3" s="4" t="inlineStr">
        <is>
          <t xml:space="preserve"> </t>
        </is>
      </c>
      <c r="C3" s="4" t="inlineStr">
        <is>
          <t xml:space="preserve"> </t>
        </is>
      </c>
    </row>
    <row r="4">
      <c r="A4" s="4" t="inlineStr">
        <is>
          <t>Schedule of change in carrying amount of goodwill</t>
        </is>
      </c>
      <c r="B4" s="4" t="inlineStr">
        <is>
          <t>​ ​ ​ ​ ​ Goodwill — January 1, 2022 $ 183,836 Impairment ​ — Dispositions ​ — Goodwill — December 31, 2022 and March 31, 2023 ​ $ 183,836</t>
        </is>
      </c>
      <c r="C4" s="4" t="inlineStr">
        <is>
          <t>​ ​ ​ ​ ​ Goodwill — January 1, 2021 $ 3,132,491 Dispositions ​ (2,948,655) Goodwill — December 31, 2021 and 2022 ​ $ 183,836</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tangibles (Tables)</t>
        </is>
      </c>
      <c r="B1" s="2" t="inlineStr">
        <is>
          <t>3 Months Ended</t>
        </is>
      </c>
      <c r="C1" s="2" t="inlineStr">
        <is>
          <t>12 Months Ended</t>
        </is>
      </c>
    </row>
    <row r="2">
      <c r="B2" s="2" t="inlineStr">
        <is>
          <t>Mar. 31, 2023</t>
        </is>
      </c>
      <c r="C2" s="2" t="inlineStr">
        <is>
          <t>Dec. 31, 2022</t>
        </is>
      </c>
    </row>
    <row r="3">
      <c r="A3" s="3" t="inlineStr">
        <is>
          <t>Intangibles</t>
        </is>
      </c>
      <c r="B3" s="4" t="inlineStr">
        <is>
          <t xml:space="preserve"> </t>
        </is>
      </c>
      <c r="C3" s="4" t="inlineStr">
        <is>
          <t xml:space="preserve"> </t>
        </is>
      </c>
    </row>
    <row r="4">
      <c r="A4" s="4" t="inlineStr">
        <is>
          <t>Schedule of intangible assets</t>
        </is>
      </c>
      <c r="B4" s="4" t="inlineStr">
        <is>
          <t>​ ​ ​ ​ ​ ​ ​ ​ ​ ​ ​ ​ Licenses Royalty Asset Total Balance December 31, 2021 ​ $ 10,116,013 ​ $ 68,276 $ 10,184,289 Divestitures ​ — ​ (68,276) (68,276) Amortization ​ (662,501) ​ ​ — ​ ​ (662,501) Transfer to held for sale (Note 3) ​ ​ (676,566) ​ — (676,566) Balance, December 31, 2022 ​ $ 8,776,946 ​ $ — $ 8,776,946 Amortization ​ (159,766) ​ — (159,766) Balance, March 31, 2023 ​ $ 8,617,180 ​ $ — $ 8,617,180</t>
        </is>
      </c>
      <c r="C4" s="4" t="inlineStr">
        <is>
          <t>​ ​ ​ ​ ​ ​ ​ ​ ​ ​ ​ ​ Licenses Royalty Asset Total Balance December 31, 2020 ​ $ 8,341,143 ​ $ 68,276 $ 8,409,419 Additions ​ 10,190,458 ​ — 10,190,458 Divestitures (Note 3) ​ (5,492,890) ​ — (5,492,890) Amortization ​ (817,215) ​ — (817,215) Impairment ​ ​ (2,105,483) ​ ​ ​ ​ ​ (2,105,483) Balance, December 31, 2021 ​ $ 10,116,013 ​ $ 68,276 $ 10,184,289 Divestitures (Note 3) ​ — ​ (68,276) (68,276) Transfer to held for sale (Note 3) ​ ​ (662,501) ​ ​ — ​ ​ (662,501) Amortization ​ (676,566) ​ — (676,566) Balance, December 31, 2022 ​ $ 8,776,946 ​ $ — $ 8,776,946</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3 Months Ended</t>
        </is>
      </c>
      <c r="C1" s="2" t="inlineStr">
        <is>
          <t>12 Months Ended</t>
        </is>
      </c>
    </row>
    <row r="2">
      <c r="B2" s="2" t="inlineStr">
        <is>
          <t>Mar. 31, 2023</t>
        </is>
      </c>
      <c r="C2" s="2" t="inlineStr">
        <is>
          <t>Dec. 31, 2022</t>
        </is>
      </c>
    </row>
    <row r="3">
      <c r="A3" s="3" t="inlineStr">
        <is>
          <t>Accounts Payable and Accrued Liabilities</t>
        </is>
      </c>
      <c r="B3" s="4" t="inlineStr">
        <is>
          <t xml:space="preserve"> </t>
        </is>
      </c>
      <c r="C3" s="4" t="inlineStr">
        <is>
          <t xml:space="preserve"> </t>
        </is>
      </c>
    </row>
    <row r="4">
      <c r="A4" s="4" t="inlineStr">
        <is>
          <t>Schedule of accounts payable and accrued liabilities</t>
        </is>
      </c>
      <c r="B4" s="4" t="inlineStr">
        <is>
          <t>​ ​ ​ ​ ​ ​ ​ ​ ​ March 31, ​ December 31, ​ 2023 2022 Accounts payable – trade ​ $ 1,603,923 ​ $ 1,905,008 Accrued Expenses ​ 5,308,483 ​ 6,172,924 Taxes payable ​ 7,972,563 ​ 6,166,145 Contract liability ​ 710,117 ​ 684,703 Total accounts payable and accrued liabilities ​ $ 15,595,086 ​ $ 14,928,780</t>
        </is>
      </c>
      <c r="C4" s="4" t="inlineStr">
        <is>
          <t>​ ​ ​ ​ ​ ​ ​ ​ ​ December 31, ​ December 31, ​ 2022 2021 Accounts payable – trade ​ $ 1,905,008 ​ $ 1,490,286 Accrued Expenses ​ 6,172,924 ​ 7,708,883 Taxes payable ​ 6,166,145 ​ 5,196,677 Contract liability ​ 684,703 ​ 409,627 Total accounts payable and accrued liabilities ​ $ 14,928,780 ​ $ 14,805,473</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3</t>
        </is>
      </c>
      <c r="C2" s="2" t="inlineStr">
        <is>
          <t>Dec. 31, 2022</t>
        </is>
      </c>
    </row>
    <row r="3">
      <c r="A3" s="3" t="inlineStr">
        <is>
          <t>Long-Term Debt</t>
        </is>
      </c>
      <c r="B3" s="4" t="inlineStr">
        <is>
          <t xml:space="preserve"> </t>
        </is>
      </c>
      <c r="C3" s="4" t="inlineStr">
        <is>
          <t xml:space="preserve"> </t>
        </is>
      </c>
    </row>
    <row r="4">
      <c r="A4" s="4" t="inlineStr">
        <is>
          <t>Summary of Long-Term Debt</t>
        </is>
      </c>
      <c r="B4" s="4" t="inlineStr">
        <is>
          <t>​ ​ ​ ​ ​ ​ ​ ​ ​ March 31, ​ December 31, ​ 2023 2022 Beginning of year ​ $ 58,028,604 ​ $ 27,329,907 Proceeds ​ — ​ 28,000,000 Deferred financing costs ​ ​ (1,221,837) ​ ​ (2,236,919) PIK interest ​ ​ 400,233 ​ ​ 1,300,245 Amortization of deferred financing costs ​ ​ 998,615 ​ ​ 3,635,371 End of period ​ 58,205,615 ​ 58,028,604 Less: Current portion ​ 3,050,000 ​ 11,780,000 Total long-term debt ​ $ 55,155,615 ​ $ 46,248,604</t>
        </is>
      </c>
      <c r="C4" s="4" t="inlineStr">
        <is>
          <t>​ ​ ​ ​ ​ ​ ​ ​ ​ December 31, ​ December 31, ​ 2022 2021 Beginning of year ​ $ 27,329,907 ​ $ 1,110,000 Proceeds ​ 28,000,000 ​ 30,200,000 Note payable issued in Charm City acquisition ​ ​ — ​ ​ 2,000,000 Deferred financing costs ​ ​ (2,236,919) ​ ​ (8,607,786) PIK interest ​ ​ 1,300,245 ​ ​ 564,151 Amortization of deferred financing costs ​ ​ 3,635,371 ​ ​ 2,123,542 Principal payments ​ ​ — ​ ​ (60,000) End of period ​ 58,028,604 ​ 27,329,907 Less: Current portion ​ 11,780,000 ​ — Total long-term debt ​ $ 46,248,604 ​ $ 27,329,907</t>
        </is>
      </c>
    </row>
    <row r="5">
      <c r="A5" s="4" t="inlineStr">
        <is>
          <t>Schedule of stated maturities of long-term debt</t>
        </is>
      </c>
      <c r="B5" s="4" t="inlineStr">
        <is>
          <t>​ ​ ​ ​ ​ 2023 ​ $ 3,050,000 2024 ​ 55,155,615 Thereafter ​ ​ — Total ​ $ 58,205,615</t>
        </is>
      </c>
      <c r="C5" s="4" t="inlineStr">
        <is>
          <t>​ ​ ​ ​ ​ 2023 ​ $ 11,780,000 2024 ​ 46,248,604 Thereafter ​ ​ — Total ​ $ 58,028,604</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3</t>
        </is>
      </c>
      <c r="C2" s="2" t="inlineStr">
        <is>
          <t>Dec. 31, 2022</t>
        </is>
      </c>
    </row>
    <row r="3">
      <c r="A3" s="3" t="inlineStr">
        <is>
          <t>Stockholders' Equity</t>
        </is>
      </c>
      <c r="B3" s="4" t="inlineStr">
        <is>
          <t xml:space="preserve"> </t>
        </is>
      </c>
      <c r="C3" s="4" t="inlineStr">
        <is>
          <t xml:space="preserve"> </t>
        </is>
      </c>
    </row>
    <row r="4">
      <c r="A4" s="4" t="inlineStr">
        <is>
          <t>Schedule of shares by class</t>
        </is>
      </c>
      <c r="B4" s="4" t="inlineStr">
        <is>
          <t>​ ​ ​ ​ ​ ​ ​ ​ ​ Par Value Authorized Voting Rights Subordinate Voting Share (“SVS”) — Unlimited 1 vote for each share Multiple Voting Share (“MVS”) — Unlimited 100 votes for each share Super Voting Share — Unlimited 1,000 votes for each share ​</t>
        </is>
      </c>
      <c r="C4" s="4" t="inlineStr">
        <is>
          <t>​ ​ ​ ​ ​ ​ ​ ​ ​ Par Value Authorized Voting Rights Subordinate Voting Share (“SVS”) — Unlimited 1 vote for each share Multiple Voting Share (“MVS”) — Unlimited 100 votes for each share Super Voting Share — Unlimited 1,000 votes for each share</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Schedule of weighted average valuation assumptions for stock options</t>
        </is>
      </c>
      <c r="B4" s="4" t="inlineStr">
        <is>
          <t>​ ​ ​ ​ ​ ​ ​ ​ ​ ​ ​ March 31, ​ March 31, ​ ​ 2023 2022 Risk-Free Interest Rate ​ ​ 3.84 % ​ 2.04 % Weighted Average Exercise Price ​ $ 0.28 ​ $ 1.77 ​ Expected Life of Options (years) ​ ​ 5.85 ​ ​ 2.50 ​ Expected Annualized Volatility ​ ​ 100.00 % ​ 55.00 % Expected Forfeiture Rate ​ ​ N/A ​ N/A ​ Expected Dividend Yield ​ ​ N/A ​ N/A ​</t>
        </is>
      </c>
      <c r="C4" s="4" t="inlineStr">
        <is>
          <t>​ ​ ​ ​ ​ ​ ​ ​ ​ ​ ​ December 31, ​ December 31, ​ 2022 2021 Risk-Flree Interest Rate ​ ​ 3.04 % ​ 1.25 % Weighted Average Exercise Price ​ $ 0.90 ​ $ 2.32 ​ Expected Life of Options (years) ​ ​ 5.15 ​ ​ 7.00 ​ Expected Annualized Volatility ​ ​ 81.50 % ​ 100.00 % Expected Forfeiture Rate ​ ​ N/A ​ N/A ​ Expected Dividend Yield ​ ​ N/A ​ N/A ​</t>
        </is>
      </c>
    </row>
    <row r="5">
      <c r="A5" s="4" t="inlineStr">
        <is>
          <t>Schedule of stock option activity</t>
        </is>
      </c>
      <c r="B5" s="4" t="inlineStr">
        <is>
          <t>​ ​ ​ ​ ​ ​ ​ ​ ​ ​ ​ Weighted Average Weighted Avg. ​ ​ Number of Shares ​ Exercise Price ​ Remaining Life Balance, December 31, 2021 23,226,338 ​ $ 0.56 6.02 Forfeitures (7,504,677) ​ 0.59 — Exercised ​ (15,002) ​ 0.48 — Granted 7,840,899 ​ 0.90 — Balance, December 31, 2022 23,547,558 ​ $ 0.66 7.30 Forfeitures (2,442,385) ​ 0.93 — Granted 7,461,109 ​ 0.28 6.03 Options Outstanding at March 31, 2023 28,566,282 ​ $ 0.54 6.70 ​ ​ ​ ​ ​ ​ ​ ​ Options Exercisable at March 31, 2023 20,545,749 ​ $ 0.42 5.82</t>
        </is>
      </c>
      <c r="C5" s="4" t="inlineStr">
        <is>
          <t>​ ​ ​ ​ ​ ​ ​ ​ ​ ​ ​ Weighted Average Weighted Avg. ​ ​ Number of Shares ​ Exercise Price ​ Remaining Life Balance, December 31, 2020 26,924,858 ​ $ 0.47 7.00 Forfeitures (106,934) ​ 1.23 — Exercised ​ (4,289,392) ​ 0.28 — Granted 697,806 ​ 2.32 — Balance, December 31, 2021 23,226,338 ​ $ 0.56 6.02 Forfeitures (7,504,677) ​ 0.59 — Exercised (15,002) ​ 0.48 — Granted 7,840,899 ​ 0.90 — Options Outstanding at December 31, 2022 23,547,558 ​ $ 0.66 7.30 ​ ​ ​ ​ ​ ​ ​ ​ Options Exercisable at December 31, 2022 14,459,948 ​ $ 0.47 6.10</t>
        </is>
      </c>
    </row>
    <row r="6">
      <c r="A6" s="4" t="inlineStr">
        <is>
          <t>Schedule of weighted average valuation assumptions for warrants</t>
        </is>
      </c>
      <c r="B6" s="4" t="inlineStr">
        <is>
          <t xml:space="preserve"> </t>
        </is>
      </c>
      <c r="C6" s="4" t="inlineStr">
        <is>
          <t>​ ​ ​ ​ ​ ​ ​ December 31, ​ December 31, SVS Warrants 2022 2021 Risk-Free Interest Rate ​ 3.99 % N/A Expected Life (years) ​ 2.00 N/A Expected Annualized Volatility ​ 100 % N/A Expected Forfeiture Rate ​ N/A N/A Expected Dividend Yield ​ N/A N/A ​ ​ ​ ​ ​ ​ ​ ​ December 31, ​ December 31, ​ SVS Warrants Denominated in C$ 2022 2021 ​ Risk-Free Interest Rate ​ N/A ​ 1.27 % Expected Life of Options (years) ​ N/A ​ 4.23 Expected Annualized Volatility ​ N/A ​ 100.00 % Expected Forfeiture Rate ​ N/A N/A ​ Expected Dividend Yield ​ N/A N/A ​</t>
        </is>
      </c>
    </row>
    <row r="7">
      <c r="A7" s="4" t="inlineStr">
        <is>
          <t>Summary of warrants outstanding</t>
        </is>
      </c>
      <c r="B7" s="4" t="inlineStr">
        <is>
          <t>​ ​ ​ ​ ​ ​ ​ ​ ​ ​ Number of Weighted Average Weighted Average SVS Warrants ​ Warrants ​ Exercise Price ​ Remaining Life Warrants outstanding at December 31, 2021 — ​ $ — — Granted 150,000 ​ ​ 1.49 2.00 Warrants outstanding at December 31, 2022 ​ 150,000 ​ $ 1.49 ​ 2.00 Granted ​ — ​ ​ — ​ — Warrants outstanding at March 31, 2023 150,000 ​ $ 1.49 1.75 ​ ​ ​ ​ ​ ​ ​ ​ Warrants exercisable at March 31, 2023 150,000 ​ $ 1.49 1.75 ​ ​ ​ ​ ​ ​ ​ ​ ​ ​ Number of Weighted Average Weighted Average SVS Warrants Denominated in C$ ​ Warrants ​ Exercise Price ​ Remaining Life Warrants outstanding at December 31, 2021 3,037,649 ​ $ 3.50 4.23 Granted — ​ - — Warrants outstanding at December 31, 2022 3,037,649 ​ $ 3.50 3.23 Granted ​ — ​ ​ — ​ — Warrants outstanding at March 31, 2023 ​ 3,037,649 ​ $ 3.50 ​ 2.98 ​ ​ ​ ​ ​ ​ ​ ​ Warrants exercisable at March 31, 2023 3,037,649 ​ $ 3.50 2.98 ​ ​ ​ ​ ​ ​ ​ ​ ​ ​ Number of Weighted Average Weighted Average MVS Warrants ​ Warrants ​ Exercise Price ​ Remaining Life Warrants outstanding at December 31, 2021 13,583 ​ $ 194.66 0.64 Expired (13,583) ​ ​ 194.66 ​ — Warrants outstanding at December 31, 2022 and March 31, 2023 — ​ ​ — — ​ ​ ​ ​ ​ ​ ​ ​ Warrants exercisable at March 31, 2023 — ​ $ — — ​ ​</t>
        </is>
      </c>
      <c r="C7" s="4" t="inlineStr">
        <is>
          <t>​ ​ ​ ​ ​ ​ ​ ​ ​ ​ Number of Weighted Average Weighted Average SVS Warrants ​ Warrants ​ Exercise Price ​ Remaining Life Warrants outstanding at December 31, 2020 15,763,111 ​ $ 2.39 0.42 Exercised ​ (7,110,481) ​ ​ 1.02 ​ 0.19 Expired ​ (763,111) ​ ​ 4.25 ​ — Forfeited ​ (7,889,519) ​ ​ 3.44 ​ 0.19 Warrants outstanding at December 31, 2021 — ​ $ — — Granted 150,000 ​ ​ 1.49 2.00 Warrants outstanding at December 31, 2022 ​ 150,000 ​ $ 1.49 ​ 2.00 ​ ​ ​ ​ ​ ​ ​ ​ Warrants exercisable at December 31, 2022 150,000 ​ $ 1.49 2.00 ​ ​ ​ ​ ​ ​ ​ ​ ​ ​ Number of Weighted Average Weighted Average SVS Warrants Denominated in C$ ​ Warrants ​ Exercise Price ​ Remaining Life Warrants outstanding at December 31, 2020 — ​ $ — — Granted 3,037,649 ​ 3.50 — Warrants outstanding at December 31, 2021 3,037,649 ​ $ 3.50 4.23 Granted ​ — ​ ​ — ​ — Warrants outstanding at December 31, 2022 ​ 3,037,649 ​ $ 3.50 ​ 3.23 ​ ​ ​ ​ ​ ​ ​ ​ Warrants exercisable at December 31, 2022 3,037,649 ​ $ 3.50 3.23 ​ ​ ​ ​ ​ ​ ​ ​ ​ ​ Number of Weighted Average Weighted Average MVS Warrants ​ Warrants ​ Exercise Price ​ Remaining Life Warrants outstanding at December 31, 2020 13,583 ​ $ 194.66 1.64 Issued — ​ — — Warrants outstanding at December 31, 2021 13,583 ​ $ 194.66 0.64 Expired ​ (13,583) ​ ​ 194.66 ​ — Warrants outstanding at December 31, 2022 — ​ $ — — ​ ​ ​ ​ ​ ​ ​ ​ Warrants exercisable at December 31, 2022 — ​ $ — —</t>
        </is>
      </c>
    </row>
    <row r="8">
      <c r="A8" s="4" t="inlineStr">
        <is>
          <t>Summary of RSU activity</t>
        </is>
      </c>
      <c r="B8" s="4" t="inlineStr">
        <is>
          <t>​ ​ ​ ​ ​ ​ ​ ​ ​ Weighted Avg. ​ ​ Number of Shares ​ Fair Value Balance, December 31, 2021 — ​ $ — Granted on March 15, 2022 ​ 1,094,200 ​ ​ 1.81 Granted on December 15, 2022 2,127,477 ​ 0.29 Balance, December 31, 2022 ​ 3,221,677 ​ ​ 0.81 Forfeitures ​ (118,912) ​ ​ 0.71 Balance, March 31, 2023 3,102,765 ​ $ 0.81 ​ ​ ​ ​ ​ ​ Vested at March 31, 2023 ​ 260,269 ​ $ 1.81</t>
        </is>
      </c>
      <c r="C8" s="4" t="inlineStr">
        <is>
          <t>​ ​ ​ ​ ​ ​ ​ ​ ​ Weighted Avg. ​ ​ Number of Shares ​ Fair Value Balance, December 31, 2021 — ​ $ — Granted on March 15, 2022 ​ 1,094,200 ​ ​ 1.81 Granted on December 15, 2022 2,127,477 ​ 0.29 Balance, December 31, 2022 3,221,677 ​ $ 0.81</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elling, General and Administrative Expenses (Tables)</t>
        </is>
      </c>
      <c r="B1" s="2" t="inlineStr">
        <is>
          <t>3 Months Ended</t>
        </is>
      </c>
      <c r="C1" s="2" t="inlineStr">
        <is>
          <t>12 Months Ended</t>
        </is>
      </c>
    </row>
    <row r="2">
      <c r="B2" s="2" t="inlineStr">
        <is>
          <t>Mar. 31, 2023</t>
        </is>
      </c>
      <c r="C2" s="2" t="inlineStr">
        <is>
          <t>Dec. 31, 2022</t>
        </is>
      </c>
    </row>
    <row r="3">
      <c r="A3" s="3" t="inlineStr">
        <is>
          <t>Selling, General and Administrative Expenses</t>
        </is>
      </c>
      <c r="B3" s="4" t="inlineStr">
        <is>
          <t xml:space="preserve"> </t>
        </is>
      </c>
      <c r="C3" s="4" t="inlineStr">
        <is>
          <t xml:space="preserve"> </t>
        </is>
      </c>
    </row>
    <row r="4">
      <c r="A4" s="4" t="inlineStr">
        <is>
          <t>Schedule of Selling, general and administrative expenses</t>
        </is>
      </c>
      <c r="B4" s="4" t="inlineStr">
        <is>
          <t>​ ​ ​ ​ ​ ​ ​ ​ ​ ​ Three Months Ended March 31, ​ 2023 2022 Salaries and benefits ​ $ 3,797,410 ​ $ 4,312,246 Professional fees ​ 890,167 ​ 1,879,751 Insurance expenses ​ 635,439 ​ 779,997 Marketing ​ ​ 225,113 ​ ​ 358,760 Other expenses ​ 1,608,706 ​ 1,947,215 Total ​ $ 7,156,835 ​ $ 9,277,969</t>
        </is>
      </c>
      <c r="C4" s="4" t="inlineStr">
        <is>
          <t>​ ​ ​ ​ ​ ​ ​ ​ ​ ​ Year Ended December 31, ​ 2022 2021 Salaries and benefits ​ $ 16,987,788 ​ $ 16,220,876 Professional fees ​ 5,589,074 ​ 3,751,899 Insurance expenses ​ 2,776,728 ​ 2,777,027 Marketing ​ ​ 1,066,946 ​ ​ 2,525,096 Other expenses ​ 7,403,150 ​ 8,380,882 Total ​ $ 33,823,686 ​ $ 33,655,780</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3 Months Ended</t>
        </is>
      </c>
      <c r="C1" s="2" t="inlineStr">
        <is>
          <t>12 Months Ended</t>
        </is>
      </c>
    </row>
    <row r="2">
      <c r="B2" s="2" t="inlineStr">
        <is>
          <t>Mar. 31, 2023</t>
        </is>
      </c>
      <c r="C2" s="2" t="inlineStr">
        <is>
          <t>Dec. 31, 2022</t>
        </is>
      </c>
    </row>
    <row r="3">
      <c r="A3" s="3" t="inlineStr">
        <is>
          <t>Supplemental Cash Flow Information</t>
        </is>
      </c>
      <c r="B3" s="4" t="inlineStr">
        <is>
          <t xml:space="preserve"> </t>
        </is>
      </c>
      <c r="C3" s="4" t="inlineStr">
        <is>
          <t xml:space="preserve"> </t>
        </is>
      </c>
    </row>
    <row r="4">
      <c r="A4" s="4" t="inlineStr">
        <is>
          <t>Schedule of supplemental cash flow information</t>
        </is>
      </c>
      <c r="B4" s="4" t="inlineStr">
        <is>
          <t>​ ​ ​ ​ ​ ​ ​ ​ March 31, ​ March 31, ​ 2023 2022 Cash paid for interest ​ $ 5,731,120 ​ $ 3,059,277 Cash paid for income taxes ​ — ​ — (1) For supplemental cash flow information related to leases, refer to Note 9 .</t>
        </is>
      </c>
      <c r="C4" s="4" t="inlineStr">
        <is>
          <t>​ ​ ​ ​ ​ ​ ​ ​ ​ Year Ended December 31, ​ 2022 2021 Cash paid for interest ​ $ 16,560,487 ​ $ 6,861,212 Cash paid for income taxes ​ 5,132,280 ​ 5,885,899 Change in construction accrued expenses ​ 94,556 ​ (1,787,111) Non-cash investing ​ ​ Acquisition of Nevada through issuance of SVS ​ — ​ 1,385,239 Acquisition of Nevada through restricted cash and deferred acquisition costs ​ — ​ 1,620,636 Acquisition of Charm City through issuance of SVS ​ ​ — ​ ​ 1,367,590 Acquisition of Charm City through issuance of note payable ​ ​ — ​ ​ 2,000,000 ​ (1) For supplemental cash flow information related to leases, refer to Note 1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scription of Business and Summary (Details) - Arrangement Agreement with Verano Holdings Corp</t>
        </is>
      </c>
      <c r="B1" s="2" t="inlineStr">
        <is>
          <t>Oct. 13, 2022 USD ($)</t>
        </is>
      </c>
      <c r="C1" s="2" t="inlineStr">
        <is>
          <t>Jan. 31, 2022</t>
        </is>
      </c>
    </row>
    <row r="2">
      <c r="A2" s="3" t="inlineStr">
        <is>
          <t>Collaborative Arrangement and Arrangement Other than Collaborative [Line Items]</t>
        </is>
      </c>
      <c r="B2" s="4" t="inlineStr">
        <is>
          <t xml:space="preserve"> </t>
        </is>
      </c>
      <c r="C2" s="4" t="inlineStr">
        <is>
          <t xml:space="preserve"> </t>
        </is>
      </c>
    </row>
    <row r="3">
      <c r="A3" s="4" t="inlineStr">
        <is>
          <t>Damages sought</t>
        </is>
      </c>
      <c r="B3" s="5" t="n">
        <v>14875000</v>
      </c>
      <c r="C3" s="4" t="inlineStr">
        <is>
          <t xml:space="preserve"> </t>
        </is>
      </c>
    </row>
    <row r="4">
      <c r="A4" s="4" t="inlineStr">
        <is>
          <t>Subordinate Voting Shares</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xchange ratio</t>
        </is>
      </c>
      <c r="B6" s="4" t="inlineStr">
        <is>
          <t xml:space="preserve"> </t>
        </is>
      </c>
      <c r="C6" s="8" t="n">
        <v>0.22652</v>
      </c>
    </row>
    <row r="7">
      <c r="A7" s="4" t="inlineStr">
        <is>
          <t>Multiple Voting Shares</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Exchange ratio</t>
        </is>
      </c>
      <c r="B9" s="4" t="inlineStr">
        <is>
          <t xml:space="preserve"> </t>
        </is>
      </c>
      <c r="C9" s="9" t="n">
        <v>22.65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3</t>
        </is>
      </c>
      <c r="C2" s="2" t="inlineStr">
        <is>
          <t>Dec. 31, 2022</t>
        </is>
      </c>
    </row>
    <row r="3">
      <c r="A3" s="3" t="inlineStr">
        <is>
          <t>Property and Equipment, Net</t>
        </is>
      </c>
      <c r="B3" s="4" t="inlineStr">
        <is>
          <t xml:space="preserve"> </t>
        </is>
      </c>
      <c r="C3" s="4" t="inlineStr">
        <is>
          <t xml:space="preserve"> </t>
        </is>
      </c>
    </row>
    <row r="4">
      <c r="A4" s="4" t="inlineStr">
        <is>
          <t>Property and Equipment, Net</t>
        </is>
      </c>
      <c r="B4" s="4" t="inlineStr">
        <is>
          <t>8. Property and Equipment, Net Property and equipment, net consisted of the following: ​ ​ ​ ​ ​ ​ ​ ​ ​ March 31, ​ December 31, ​ 2023 2022 Land ​ $ 863,105 ​ $ 863,105 Buildings and leasehold improvements ​ 16,001,232 ​ 17,567,628 Furniture and equipment ​ 7,941,975 ​ 9,709,714 Software ​ 202,815 ​ 221,540 Vehicles ​ 241,864 ​ 646,257 Construction-in-progress ​ 245,684 ​ 794,958 Right of use asset under finance lease ​ 7,938,137 ​ 69,892,379 ​ ​ 33,434,812 ​ 99,695,581 Less: accumulated depreciation ​ (7,683,998) ​ (10,088,649) Total ​ $ 25,750,814 ​ $ 89,606,932 ​ For the three months ended March 31, 2023 and 2022, total depreciation on property and equipment was $893,598 and $856,289, respectively. For the three months ended March 31, 2023 and 2022, accumulated amortization of the right of use asset under finance lease amounted to $1,934,235 and $2,736,162, respectively. The right of use asset under finance lease of $7,938,137 consists of leased As of March 31, 2023, in conjunction with the Company’s held for sale assessment and disposal of certain long-lived assets, the Company evaluated whether property and equipment showed any indicators of impairment, and it was determined that the recoverable amount of certain net assets was above book value. As a result, the Company recorded an impairment charge of $0 (2022 - $5,313,176 ) on property and equipment, net.</t>
        </is>
      </c>
      <c r="C4" s="4" t="inlineStr">
        <is>
          <t>9. Property and Equipment, Net Property and equipment, net consisted of the following: ​ ​ ​ ​ ​ ​ ​ ​ ​ December 31, ​ December 31, ​ 2022 2021 Land ​ $ 863,105 ​ $ 1,366,650 Buildings and leasehold improvements ​ 17,567,628 ​ 15,529,928 Furniture and equipment ​ 9,709,714 ​ 7,962,363 Software ​ 221,540 ​ 221,540 Vehicles ​ 646,257 ​ 513,135 Construction-in-progress ​ 794,958 ​ 10,510,166 Right of use asset under finance lease ​ 69,892,379 ​ 71,078,655 ​ ​ 99,695,581 ​ 107,182,437 Less: accumulated depreciation ​ (10,088,649) ​ (7,693,878) Total ​ $ 89,606,932 ​ $ 99,488,559 ​ For the years ended December 31, 2022 and 2021, total depreciation on property and equipment was $3,335,895 and $3,029,324, respectively. For the year ended December 31, 2022 and 2021, accumulated amortization of the right of use asset amounted to $3,392,377 and $2,513,223, respectively. For the years ended December 31, 2022 and 2021, the right of use asset under finance lease of $69,892,379 and $71,078,655, respectively, consists of leased processing and cultivation premises, and leased equipment. During the years ended December 31, 2022 and 2021, total interest expense capitalized to property plant and equipment was $573,717 and $521,737, respectively. The Company capitalized into inventory $2,682,818 and $2,404,711 relating to depreciation associated with manufacturing equipment and production facilities as of December 31, 2022 and 2021, respectively. The capitalized depreciation costs associated are added to inventory and expensed through Cost of Sales Product Cost on the consolidated statements of net loss. As of December 31, 2022, in conjunction with the Company’s held for sale assessment and disposal of certain long-term assets, the Company evaluated whether property and equipment showed any indicators of impairment, and it was determined that the recoverable amount of certain net assets was below book value. As a result, the Company recorded an impairment charge of $8,596,201 (2021 - $3,064,468) on property and equipment, net. Cash proceeds received during the year ended December 31, 2022, for disposed assets was $395,45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nti-dilutive shares outstanding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outstanding</t>
        </is>
      </c>
      <c r="B4" s="6" t="n">
        <v>34856696</v>
      </c>
      <c r="C4" s="6" t="n">
        <v>31581703</v>
      </c>
      <c r="D4" s="6" t="n">
        <v>29956884</v>
      </c>
      <c r="E4" s="6" t="n">
        <v>27622287</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outstanding</t>
        </is>
      </c>
      <c r="B7" s="6" t="n">
        <v>28566282</v>
      </c>
      <c r="C7" s="6" t="n">
        <v>26261054</v>
      </c>
      <c r="D7" s="6" t="n">
        <v>23547558</v>
      </c>
      <c r="E7" s="6" t="n">
        <v>23226338</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outstanding</t>
        </is>
      </c>
      <c r="B10" s="6" t="n">
        <v>3187649</v>
      </c>
      <c r="C10" s="6" t="n">
        <v>4226449</v>
      </c>
      <c r="D10" s="6" t="n">
        <v>3187649</v>
      </c>
      <c r="E10" s="6" t="n">
        <v>4395949</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outstanding</t>
        </is>
      </c>
      <c r="B13" s="6" t="n">
        <v>3102765</v>
      </c>
      <c r="C13" s="6" t="n">
        <v>1094200</v>
      </c>
      <c r="D13" s="6" t="n">
        <v>3221677</v>
      </c>
      <c r="E13" s="4" t="inlineStr">
        <is>
          <t xml:space="preserve"> </t>
        </is>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Disaggregation of revenu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9088423</v>
      </c>
      <c r="C4" s="5" t="n">
        <v>15638572</v>
      </c>
      <c r="D4" s="5" t="n">
        <v>74625867</v>
      </c>
      <c r="E4" s="5" t="n">
        <v>54446168</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16471799</v>
      </c>
      <c r="C7" s="6" t="n">
        <v>12412223</v>
      </c>
      <c r="D7" s="6" t="n">
        <v>62123357</v>
      </c>
      <c r="E7" s="6" t="n">
        <v>44692385</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16624</v>
      </c>
      <c r="C10" s="5" t="n">
        <v>3226349</v>
      </c>
      <c r="D10" s="5" t="n">
        <v>12502510</v>
      </c>
      <c r="E10" s="5" t="n">
        <v>9753783</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Business Combinations and Dispositions - Dispositions (Details) - USD ($)</t>
        </is>
      </c>
      <c r="E1" s="2" t="inlineStr">
        <is>
          <t>3 Months Ended</t>
        </is>
      </c>
      <c r="F1" s="2" t="inlineStr">
        <is>
          <t>12 Months Ended</t>
        </is>
      </c>
    </row>
    <row r="2">
      <c r="B2" s="2" t="inlineStr">
        <is>
          <t>Mar. 31, 2022</t>
        </is>
      </c>
      <c r="C2" s="2" t="inlineStr">
        <is>
          <t>Nov. 18, 2021</t>
        </is>
      </c>
      <c r="D2" s="2" t="inlineStr">
        <is>
          <t>Oct. 01, 2020</t>
        </is>
      </c>
      <c r="E2" s="2" t="inlineStr">
        <is>
          <t>Mar. 31, 2022</t>
        </is>
      </c>
      <c r="F2" s="2" t="inlineStr">
        <is>
          <t>Dec. 31, 2021</t>
        </is>
      </c>
      <c r="G2" s="2" t="inlineStr">
        <is>
          <t>Mar. 30, 2022</t>
        </is>
      </c>
    </row>
    <row r="3">
      <c r="A3" s="3" t="inlineStr">
        <is>
          <t>Business Combinations and Dispo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sposal of assets</t>
        </is>
      </c>
      <c r="B4" s="4" t="inlineStr">
        <is>
          <t xml:space="preserve"> </t>
        </is>
      </c>
      <c r="C4" s="4" t="inlineStr">
        <is>
          <t xml:space="preserve"> </t>
        </is>
      </c>
      <c r="D4" s="4" t="inlineStr">
        <is>
          <t xml:space="preserve"> </t>
        </is>
      </c>
      <c r="E4" s="5" t="n">
        <v>168359</v>
      </c>
      <c r="F4" s="4" t="inlineStr">
        <is>
          <t xml:space="preserve"> </t>
        </is>
      </c>
      <c r="G4" s="4" t="inlineStr">
        <is>
          <t xml:space="preserve"> </t>
        </is>
      </c>
    </row>
    <row r="5">
      <c r="A5" s="4" t="inlineStr">
        <is>
          <t>Proceeds from sale of AZ Dispensary net of cash</t>
        </is>
      </c>
      <c r="B5" s="4" t="inlineStr">
        <is>
          <t xml:space="preserve"> </t>
        </is>
      </c>
      <c r="C5" s="4" t="inlineStr">
        <is>
          <t xml:space="preserve"> </t>
        </is>
      </c>
      <c r="D5" s="4" t="inlineStr">
        <is>
          <t xml:space="preserve"> </t>
        </is>
      </c>
      <c r="E5" s="4" t="inlineStr">
        <is>
          <t xml:space="preserve"> </t>
        </is>
      </c>
      <c r="F5" s="5" t="n">
        <v>15125010</v>
      </c>
      <c r="G5" s="4" t="inlineStr">
        <is>
          <t xml:space="preserve"> </t>
        </is>
      </c>
    </row>
    <row r="6">
      <c r="A6" s="4" t="inlineStr">
        <is>
          <t>Ohio Medical Solu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s and Dis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AZ Dispensary net of cash</t>
        </is>
      </c>
      <c r="B8" s="4" t="inlineStr">
        <is>
          <t xml:space="preserve"> </t>
        </is>
      </c>
      <c r="C8" s="4" t="inlineStr">
        <is>
          <t xml:space="preserve"> </t>
        </is>
      </c>
      <c r="D8" s="4" t="inlineStr">
        <is>
          <t xml:space="preserve"> </t>
        </is>
      </c>
      <c r="E8" s="4" t="inlineStr">
        <is>
          <t xml:space="preserve"> </t>
        </is>
      </c>
      <c r="F8" s="5" t="n">
        <v>1150000</v>
      </c>
      <c r="G8" s="4" t="inlineStr">
        <is>
          <t xml:space="preserve"> </t>
        </is>
      </c>
    </row>
    <row r="9">
      <c r="A9" s="4" t="inlineStr">
        <is>
          <t>Ohio Medical Solutions LLC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s and Dis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book value of assets and liabilities</t>
        </is>
      </c>
      <c r="B11" s="4" t="inlineStr">
        <is>
          <t xml:space="preserve"> </t>
        </is>
      </c>
      <c r="C11" s="4" t="inlineStr">
        <is>
          <t xml:space="preserve"> </t>
        </is>
      </c>
      <c r="D11" s="5" t="n">
        <v>712894</v>
      </c>
      <c r="E11" s="4" t="inlineStr">
        <is>
          <t xml:space="preserve"> </t>
        </is>
      </c>
      <c r="F11" s="4" t="inlineStr">
        <is>
          <t xml:space="preserve"> </t>
        </is>
      </c>
      <c r="G11" s="4" t="inlineStr">
        <is>
          <t xml:space="preserve"> </t>
        </is>
      </c>
    </row>
    <row r="12">
      <c r="A12" s="4" t="inlineStr">
        <is>
          <t>Proceeds from sale of AZ Dispensary net of cash</t>
        </is>
      </c>
      <c r="B12" s="4" t="inlineStr">
        <is>
          <t xml:space="preserve"> </t>
        </is>
      </c>
      <c r="C12" s="4" t="inlineStr">
        <is>
          <t xml:space="preserve"> </t>
        </is>
      </c>
      <c r="D12" s="5" t="n">
        <v>1150000</v>
      </c>
      <c r="E12" s="4" t="inlineStr">
        <is>
          <t xml:space="preserve"> </t>
        </is>
      </c>
      <c r="F12" s="4" t="inlineStr">
        <is>
          <t xml:space="preserve"> </t>
        </is>
      </c>
      <c r="G12" s="4" t="inlineStr">
        <is>
          <t xml:space="preserve"> </t>
        </is>
      </c>
    </row>
    <row r="13">
      <c r="A13" s="4" t="inlineStr">
        <is>
          <t>Copperstate Farms LLC Subsidiaries And Affili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s and Dispo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book value of assets and liabilities</t>
        </is>
      </c>
      <c r="B15" s="4" t="inlineStr">
        <is>
          <t xml:space="preserve"> </t>
        </is>
      </c>
      <c r="C15" s="5" t="n">
        <v>8659077</v>
      </c>
      <c r="D15" s="4" t="inlineStr">
        <is>
          <t xml:space="preserve"> </t>
        </is>
      </c>
      <c r="E15" s="4" t="inlineStr">
        <is>
          <t xml:space="preserve"> </t>
        </is>
      </c>
      <c r="F15" s="4" t="inlineStr">
        <is>
          <t xml:space="preserve"> </t>
        </is>
      </c>
      <c r="G15" s="4" t="inlineStr">
        <is>
          <t xml:space="preserve"> </t>
        </is>
      </c>
    </row>
    <row r="16">
      <c r="A16" s="4" t="inlineStr">
        <is>
          <t>Copperstate Farms LLC Subsidiaries And Affiliate | Discontinued Operations Held-for-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s and Dispo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t>
        </is>
      </c>
      <c r="B18" s="4" t="inlineStr">
        <is>
          <t xml:space="preserve"> </t>
        </is>
      </c>
      <c r="C18" s="5" t="n">
        <v>15125010</v>
      </c>
      <c r="D18" s="4" t="inlineStr">
        <is>
          <t xml:space="preserve"> </t>
        </is>
      </c>
      <c r="E18" s="4" t="inlineStr">
        <is>
          <t xml:space="preserve"> </t>
        </is>
      </c>
      <c r="F18" s="4" t="inlineStr">
        <is>
          <t xml:space="preserve"> </t>
        </is>
      </c>
      <c r="G18" s="4" t="inlineStr">
        <is>
          <t xml:space="preserve"> </t>
        </is>
      </c>
    </row>
    <row r="19">
      <c r="A19" s="4" t="inlineStr">
        <is>
          <t>High Garden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s and Dispo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royalty income</t>
        </is>
      </c>
      <c r="B21" s="10"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consideration</t>
        </is>
      </c>
      <c r="B22" s="5" t="n">
        <v>2366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on disposal of assets</t>
        </is>
      </c>
      <c r="B23" s="5" t="n">
        <v>16835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igh Gardens Inc | 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s and Dispo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book value of assets and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6827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itions - Assets held for sale (Details) - USD ($)</t>
        </is>
      </c>
      <c r="B1" s="2" t="inlineStr">
        <is>
          <t>12 Months Ended</t>
        </is>
      </c>
    </row>
    <row r="2">
      <c r="B2" s="2" t="inlineStr">
        <is>
          <t>Dec. 31, 2022</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loss</t>
        </is>
      </c>
      <c r="B4" s="5" t="n">
        <v>8596201</v>
      </c>
      <c r="C4" s="4" t="inlineStr">
        <is>
          <t xml:space="preserve"> </t>
        </is>
      </c>
    </row>
    <row r="5">
      <c r="A5" s="4" t="inlineStr">
        <is>
          <t>Discontinued Operations, Held-for-sale [Member] | Businesses In Maryland, Nevada, Massachusetts, And Puerto Rico [Member]</t>
        </is>
      </c>
      <c r="B5" s="4" t="inlineStr">
        <is>
          <t xml:space="preserve"> </t>
        </is>
      </c>
      <c r="C5" s="4" t="inlineStr">
        <is>
          <t xml:space="preserve"> </t>
        </is>
      </c>
    </row>
    <row r="6">
      <c r="A6" s="3" t="inlineStr">
        <is>
          <t>Assets held for sale</t>
        </is>
      </c>
      <c r="B6" s="4" t="inlineStr">
        <is>
          <t xml:space="preserve"> </t>
        </is>
      </c>
      <c r="C6" s="4" t="inlineStr">
        <is>
          <t xml:space="preserve"> </t>
        </is>
      </c>
    </row>
    <row r="7">
      <c r="A7" s="4" t="inlineStr">
        <is>
          <t>Property and equipment</t>
        </is>
      </c>
      <c r="B7" s="6" t="n">
        <v>2217143</v>
      </c>
      <c r="C7" s="4" t="inlineStr">
        <is>
          <t xml:space="preserve"> </t>
        </is>
      </c>
    </row>
    <row r="8">
      <c r="A8" s="4" t="inlineStr">
        <is>
          <t>Intangible assets</t>
        </is>
      </c>
      <c r="B8" s="6" t="n">
        <v>662501</v>
      </c>
      <c r="C8" s="4" t="inlineStr">
        <is>
          <t xml:space="preserve"> </t>
        </is>
      </c>
    </row>
    <row r="9">
      <c r="A9" s="4" t="inlineStr">
        <is>
          <t>Operating lease, right-of-use-asset</t>
        </is>
      </c>
      <c r="B9" s="6" t="n">
        <v>1268145</v>
      </c>
      <c r="C9" s="4" t="inlineStr">
        <is>
          <t xml:space="preserve"> </t>
        </is>
      </c>
    </row>
    <row r="10">
      <c r="A10" s="4" t="inlineStr">
        <is>
          <t>Deposits</t>
        </is>
      </c>
      <c r="B10" s="6" t="n">
        <v>92992</v>
      </c>
      <c r="C10" s="4" t="inlineStr">
        <is>
          <t xml:space="preserve"> </t>
        </is>
      </c>
    </row>
    <row r="11">
      <c r="A11" s="4" t="inlineStr">
        <is>
          <t>Total assets held for sale</t>
        </is>
      </c>
      <c r="B11" s="6" t="n">
        <v>4240781</v>
      </c>
      <c r="C11" s="4" t="inlineStr">
        <is>
          <t xml:space="preserve"> </t>
        </is>
      </c>
    </row>
    <row r="12">
      <c r="A12" s="3" t="inlineStr">
        <is>
          <t>Liabilities held for sale</t>
        </is>
      </c>
      <c r="B12" s="4" t="inlineStr">
        <is>
          <t xml:space="preserve"> </t>
        </is>
      </c>
      <c r="C12" s="4" t="inlineStr">
        <is>
          <t xml:space="preserve"> </t>
        </is>
      </c>
    </row>
    <row r="13">
      <c r="A13" s="4" t="inlineStr">
        <is>
          <t>Right of Use Liability</t>
        </is>
      </c>
      <c r="B13" s="6" t="n">
        <v>1319847</v>
      </c>
      <c r="C13" s="4" t="inlineStr">
        <is>
          <t xml:space="preserve"> </t>
        </is>
      </c>
    </row>
    <row r="14">
      <c r="A14" s="4" t="inlineStr">
        <is>
          <t>Total liabilities held for sale</t>
        </is>
      </c>
      <c r="B14" s="5" t="n">
        <v>1319847</v>
      </c>
      <c r="C14" s="4" t="inlineStr">
        <is>
          <t xml:space="preserve"> </t>
        </is>
      </c>
    </row>
    <row r="15">
      <c r="A15" s="4" t="inlineStr">
        <is>
          <t>Discontinued Operations, Held-for-sale [Member] | Businesses In Maryland, Arizona, Nevada, and Massachusetts [Member]</t>
        </is>
      </c>
      <c r="B15" s="4" t="inlineStr">
        <is>
          <t xml:space="preserve"> </t>
        </is>
      </c>
      <c r="C15" s="4" t="inlineStr">
        <is>
          <t xml:space="preserve"> </t>
        </is>
      </c>
    </row>
    <row r="16">
      <c r="A16" s="3" t="inlineStr">
        <is>
          <t>Assets held for sale</t>
        </is>
      </c>
      <c r="B16" s="4" t="inlineStr">
        <is>
          <t xml:space="preserve"> </t>
        </is>
      </c>
      <c r="C16" s="4" t="inlineStr">
        <is>
          <t xml:space="preserve"> </t>
        </is>
      </c>
    </row>
    <row r="17">
      <c r="A17" s="4" t="inlineStr">
        <is>
          <t>Property and equipment</t>
        </is>
      </c>
      <c r="B17" s="4" t="inlineStr">
        <is>
          <t xml:space="preserve"> </t>
        </is>
      </c>
      <c r="C17" s="5" t="n">
        <v>69431818</v>
      </c>
    </row>
    <row r="18">
      <c r="A18" s="4" t="inlineStr">
        <is>
          <t>Intangible assets</t>
        </is>
      </c>
      <c r="B18" s="4" t="inlineStr">
        <is>
          <t xml:space="preserve"> </t>
        </is>
      </c>
      <c r="C18" s="6" t="n">
        <v>662501</v>
      </c>
    </row>
    <row r="19">
      <c r="A19" s="4" t="inlineStr">
        <is>
          <t>Operating lease, right-of-use-asset</t>
        </is>
      </c>
      <c r="B19" s="4" t="inlineStr">
        <is>
          <t xml:space="preserve"> </t>
        </is>
      </c>
      <c r="C19" s="6" t="n">
        <v>3508869</v>
      </c>
    </row>
    <row r="20">
      <c r="A20" s="4" t="inlineStr">
        <is>
          <t>Deferred Tax Assets</t>
        </is>
      </c>
      <c r="B20" s="4" t="inlineStr">
        <is>
          <t xml:space="preserve"> </t>
        </is>
      </c>
      <c r="C20" s="6" t="n">
        <v>360000</v>
      </c>
    </row>
    <row r="21">
      <c r="A21" s="4" t="inlineStr">
        <is>
          <t>Deposits</t>
        </is>
      </c>
      <c r="B21" s="4" t="inlineStr">
        <is>
          <t xml:space="preserve"> </t>
        </is>
      </c>
      <c r="C21" s="6" t="n">
        <v>3104291</v>
      </c>
    </row>
    <row r="22">
      <c r="A22" s="4" t="inlineStr">
        <is>
          <t>Total assets held for sale</t>
        </is>
      </c>
      <c r="B22" s="4" t="inlineStr">
        <is>
          <t xml:space="preserve"> </t>
        </is>
      </c>
      <c r="C22" s="6" t="n">
        <v>77067479</v>
      </c>
    </row>
    <row r="23">
      <c r="A23" s="3" t="inlineStr">
        <is>
          <t>Liabilities held for sale</t>
        </is>
      </c>
      <c r="B23" s="4" t="inlineStr">
        <is>
          <t xml:space="preserve"> </t>
        </is>
      </c>
      <c r="C23" s="4" t="inlineStr">
        <is>
          <t xml:space="preserve"> </t>
        </is>
      </c>
    </row>
    <row r="24">
      <c r="A24" s="4" t="inlineStr">
        <is>
          <t>Right of Use Liability</t>
        </is>
      </c>
      <c r="B24" s="4" t="inlineStr">
        <is>
          <t xml:space="preserve"> </t>
        </is>
      </c>
      <c r="C24" s="6" t="n">
        <v>75525255</v>
      </c>
    </row>
    <row r="25">
      <c r="A25" s="4" t="inlineStr">
        <is>
          <t>Total liabilities held for sale</t>
        </is>
      </c>
      <c r="B25" s="4" t="inlineStr">
        <is>
          <t xml:space="preserve"> </t>
        </is>
      </c>
      <c r="C25" s="5" t="n">
        <v>75525255</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assets that are measured at fair value on a recurring basi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Asset impairment charge</t>
        </is>
      </c>
      <c r="B4" s="5" t="n">
        <v>0</v>
      </c>
      <c r="C4" s="5" t="n">
        <v>5313176</v>
      </c>
      <c r="D4" s="5" t="n">
        <v>8596201</v>
      </c>
      <c r="E4" s="5" t="n">
        <v>5169951</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Accounts Receivable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Accounts Receivable</t>
        </is>
      </c>
      <c r="B3" s="4" t="inlineStr">
        <is>
          <t xml:space="preserve"> </t>
        </is>
      </c>
      <c r="C3" s="4" t="inlineStr">
        <is>
          <t xml:space="preserve"> </t>
        </is>
      </c>
      <c r="D3" s="4" t="inlineStr">
        <is>
          <t xml:space="preserve"> </t>
        </is>
      </c>
    </row>
    <row r="4">
      <c r="A4" s="4" t="inlineStr">
        <is>
          <t>Trade receivable</t>
        </is>
      </c>
      <c r="B4" s="5" t="n">
        <v>1424499</v>
      </c>
      <c r="C4" s="5" t="n">
        <v>1421027</v>
      </c>
      <c r="D4" s="5" t="n">
        <v>1251699</v>
      </c>
    </row>
    <row r="5">
      <c r="A5" s="4" t="inlineStr">
        <is>
          <t>Tax withholding receivable</t>
        </is>
      </c>
      <c r="B5" s="6" t="n">
        <v>2755396</v>
      </c>
      <c r="C5" s="6" t="n">
        <v>2755396</v>
      </c>
      <c r="D5" s="6" t="n">
        <v>3208270</v>
      </c>
    </row>
    <row r="6">
      <c r="A6" s="4" t="inlineStr">
        <is>
          <t>Other</t>
        </is>
      </c>
      <c r="B6" s="6" t="n">
        <v>81729</v>
      </c>
      <c r="C6" s="6" t="n">
        <v>109649</v>
      </c>
      <c r="D6" s="6" t="n">
        <v>42500</v>
      </c>
    </row>
    <row r="7">
      <c r="A7" s="4" t="inlineStr">
        <is>
          <t>Total</t>
        </is>
      </c>
      <c r="B7" s="6" t="n">
        <v>4261624</v>
      </c>
      <c r="C7" s="6" t="n">
        <v>4286072</v>
      </c>
      <c r="D7" s="6" t="n">
        <v>4502469</v>
      </c>
    </row>
    <row r="8">
      <c r="A8" s="4" t="inlineStr">
        <is>
          <t>Allowance for doubtful accounts</t>
        </is>
      </c>
      <c r="B8" s="6" t="n">
        <v>189695</v>
      </c>
      <c r="C8" s="6" t="n">
        <v>169699</v>
      </c>
      <c r="D8" s="6" t="n">
        <v>215606</v>
      </c>
    </row>
    <row r="9">
      <c r="A9" s="4" t="inlineStr">
        <is>
          <t>Tax withholding receivable, net included with allowance for doubtful accounts</t>
        </is>
      </c>
      <c r="B9" s="5" t="n">
        <v>284161</v>
      </c>
      <c r="C9" s="5" t="n">
        <v>284161</v>
      </c>
      <c r="D9" s="5" t="n">
        <v>356474</v>
      </c>
    </row>
  </sheetData>
  <mergeCells count="2">
    <mergeCell ref="A1:A2"/>
    <mergeCell ref="C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Inventory (Details) - USD ($)</t>
        </is>
      </c>
      <c r="B1" s="2" t="inlineStr">
        <is>
          <t>Mar. 31,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Work-in-progress</t>
        </is>
      </c>
      <c r="B3" s="5" t="n">
        <v>15223386</v>
      </c>
      <c r="C3" s="5" t="n">
        <v>14209695</v>
      </c>
      <c r="D3" s="5" t="n">
        <v>15167522</v>
      </c>
    </row>
    <row r="4">
      <c r="A4" s="4" t="inlineStr">
        <is>
          <t>Finished goods</t>
        </is>
      </c>
      <c r="B4" s="6" t="n">
        <v>5942832</v>
      </c>
      <c r="C4" s="6" t="n">
        <v>5506760</v>
      </c>
      <c r="D4" s="6" t="n">
        <v>4580158</v>
      </c>
    </row>
    <row r="5">
      <c r="A5" s="4" t="inlineStr">
        <is>
          <t>Other</t>
        </is>
      </c>
      <c r="B5" s="6" t="n">
        <v>685809</v>
      </c>
      <c r="C5" s="6" t="n">
        <v>791568</v>
      </c>
      <c r="D5" s="6" t="n">
        <v>674381</v>
      </c>
    </row>
    <row r="6">
      <c r="A6" s="4" t="inlineStr">
        <is>
          <t>Total</t>
        </is>
      </c>
      <c r="B6" s="5" t="n">
        <v>21852027</v>
      </c>
      <c r="C6" s="5" t="n">
        <v>20508023</v>
      </c>
      <c r="D6" s="5" t="n">
        <v>2042206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Inventory - Schedule of inventory valuation adjustmen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Work-in-progress</t>
        </is>
      </c>
      <c r="B4" s="5" t="n">
        <v>15072</v>
      </c>
      <c r="C4" s="5" t="n">
        <v>3280291</v>
      </c>
      <c r="D4" s="5" t="n">
        <v>4003943</v>
      </c>
      <c r="E4" s="5" t="n">
        <v>1949811</v>
      </c>
    </row>
    <row r="5">
      <c r="A5" s="4" t="inlineStr">
        <is>
          <t>Finished goods</t>
        </is>
      </c>
      <c r="B5" s="6" t="n">
        <v>-25072</v>
      </c>
      <c r="C5" s="6" t="n">
        <v>151248</v>
      </c>
      <c r="D5" s="6" t="n">
        <v>254467</v>
      </c>
      <c r="E5" s="6" t="n">
        <v>691269</v>
      </c>
    </row>
    <row r="6">
      <c r="A6" s="4" t="inlineStr">
        <is>
          <t>Other</t>
        </is>
      </c>
      <c r="B6" s="4" t="inlineStr">
        <is>
          <t xml:space="preserve"> </t>
        </is>
      </c>
      <c r="C6" s="6" t="n">
        <v>35378</v>
      </c>
      <c r="D6" s="6" t="n">
        <v>35378</v>
      </c>
      <c r="E6" s="4" t="inlineStr">
        <is>
          <t xml:space="preserve"> </t>
        </is>
      </c>
    </row>
    <row r="7">
      <c r="A7" s="4" t="inlineStr">
        <is>
          <t>Total</t>
        </is>
      </c>
      <c r="B7" s="5" t="n">
        <v>-10000</v>
      </c>
      <c r="C7" s="5" t="n">
        <v>3466917</v>
      </c>
      <c r="D7" s="6" t="n">
        <v>4293788</v>
      </c>
      <c r="E7" s="6" t="n">
        <v>2641080</v>
      </c>
    </row>
    <row r="8">
      <c r="A8" s="4" t="inlineStr">
        <is>
          <t>Change in inventory reserve</t>
        </is>
      </c>
      <c r="B8" s="4" t="inlineStr">
        <is>
          <t xml:space="preserve"> </t>
        </is>
      </c>
      <c r="C8" s="4" t="inlineStr">
        <is>
          <t xml:space="preserve"> </t>
        </is>
      </c>
      <c r="D8" s="5" t="n">
        <v>4293788</v>
      </c>
      <c r="E8" s="5" t="n">
        <v>2641080</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epayments and other current assets (Details) - USD ($)</t>
        </is>
      </c>
      <c r="B1" s="2" t="inlineStr">
        <is>
          <t>Mar. 31, 2023</t>
        </is>
      </c>
      <c r="C1" s="2" t="inlineStr">
        <is>
          <t>Dec. 31, 2022</t>
        </is>
      </c>
      <c r="D1" s="2" t="inlineStr">
        <is>
          <t>Dec. 31, 2021</t>
        </is>
      </c>
    </row>
    <row r="2">
      <c r="A2" s="3" t="inlineStr">
        <is>
          <t>Prepayments and other current assets</t>
        </is>
      </c>
      <c r="B2" s="4" t="inlineStr">
        <is>
          <t xml:space="preserve"> </t>
        </is>
      </c>
      <c r="C2" s="4" t="inlineStr">
        <is>
          <t xml:space="preserve"> </t>
        </is>
      </c>
      <c r="D2" s="4" t="inlineStr">
        <is>
          <t xml:space="preserve"> </t>
        </is>
      </c>
    </row>
    <row r="3">
      <c r="A3" s="4" t="inlineStr">
        <is>
          <t>Prepaid Insurance</t>
        </is>
      </c>
      <c r="B3" s="5" t="n">
        <v>1396168</v>
      </c>
      <c r="C3" s="5" t="n">
        <v>1894385</v>
      </c>
      <c r="D3" s="5" t="n">
        <v>838612</v>
      </c>
    </row>
    <row r="4">
      <c r="A4" s="4" t="inlineStr">
        <is>
          <t>Other Prepaid Expenses</t>
        </is>
      </c>
      <c r="B4" s="6" t="n">
        <v>634462</v>
      </c>
      <c r="C4" s="6" t="n">
        <v>650147</v>
      </c>
      <c r="D4" s="6" t="n">
        <v>721501</v>
      </c>
    </row>
    <row r="5">
      <c r="A5" s="4" t="inlineStr">
        <is>
          <t>Total</t>
        </is>
      </c>
      <c r="B5" s="5" t="n">
        <v>2030630</v>
      </c>
      <c r="C5" s="5" t="n">
        <v>2544532</v>
      </c>
      <c r="D5" s="5" t="n">
        <v>156011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Mar. 31, 2023</t>
        </is>
      </c>
      <c r="C1" s="2" t="inlineStr">
        <is>
          <t>Dec. 31, 2022</t>
        </is>
      </c>
      <c r="D1" s="2" t="inlineStr">
        <is>
          <t>Dec. 31, 2021</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5" t="n">
        <v>33434812</v>
      </c>
      <c r="C3" s="5" t="n">
        <v>99695581</v>
      </c>
      <c r="D3" s="5" t="n">
        <v>107182437</v>
      </c>
    </row>
    <row r="4">
      <c r="A4" s="4" t="inlineStr">
        <is>
          <t>Less: accumulated depreciation</t>
        </is>
      </c>
      <c r="B4" s="6" t="n">
        <v>-7683998</v>
      </c>
      <c r="C4" s="6" t="n">
        <v>-10088649</v>
      </c>
      <c r="D4" s="6" t="n">
        <v>-7693878</v>
      </c>
    </row>
    <row r="5">
      <c r="A5" s="4" t="inlineStr">
        <is>
          <t>Total</t>
        </is>
      </c>
      <c r="B5" s="6" t="n">
        <v>25750814</v>
      </c>
      <c r="C5" s="6" t="n">
        <v>89606932</v>
      </c>
      <c r="D5" s="6" t="n">
        <v>99488559</v>
      </c>
    </row>
    <row r="6">
      <c r="A6" s="4" t="inlineStr">
        <is>
          <t>Land</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Property and Equipment, Gross</t>
        </is>
      </c>
      <c r="B8" s="6" t="n">
        <v>863105</v>
      </c>
      <c r="C8" s="6" t="n">
        <v>863105</v>
      </c>
      <c r="D8" s="6" t="n">
        <v>1366650</v>
      </c>
    </row>
    <row r="9">
      <c r="A9" s="4" t="inlineStr">
        <is>
          <t>Buildings and leasehold improvement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6" t="n">
        <v>16001232</v>
      </c>
      <c r="C11" s="6" t="n">
        <v>17567628</v>
      </c>
      <c r="D11" s="6" t="n">
        <v>15529928</v>
      </c>
    </row>
    <row r="12">
      <c r="A12" s="4" t="inlineStr">
        <is>
          <t>Furniture and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6" t="n">
        <v>7941975</v>
      </c>
      <c r="C14" s="6" t="n">
        <v>9709714</v>
      </c>
      <c r="D14" s="6" t="n">
        <v>7962363</v>
      </c>
    </row>
    <row r="15">
      <c r="A15" s="4" t="inlineStr">
        <is>
          <t>Software</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6" t="n">
        <v>202815</v>
      </c>
      <c r="C17" s="6" t="n">
        <v>221540</v>
      </c>
      <c r="D17" s="6" t="n">
        <v>221540</v>
      </c>
    </row>
    <row r="18">
      <c r="A18" s="4" t="inlineStr">
        <is>
          <t>Vehicles</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6" t="n">
        <v>241864</v>
      </c>
      <c r="C20" s="6" t="n">
        <v>646257</v>
      </c>
      <c r="D20" s="6" t="n">
        <v>513135</v>
      </c>
    </row>
    <row r="21">
      <c r="A21" s="4" t="inlineStr">
        <is>
          <t>Construction-in-progres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6" t="n">
        <v>245684</v>
      </c>
      <c r="C23" s="6" t="n">
        <v>794958</v>
      </c>
      <c r="D23" s="6" t="n">
        <v>10510166</v>
      </c>
    </row>
    <row r="24">
      <c r="A24" s="4" t="inlineStr">
        <is>
          <t>Right of use asset under finance lease</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7938137</v>
      </c>
      <c r="C26" s="5" t="n">
        <v>69892379</v>
      </c>
      <c r="D26" s="5" t="n">
        <v>7107865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ases</t>
        </is>
      </c>
      <c r="B4" s="4" t="inlineStr">
        <is>
          <t>9. Leases Components of lease expenses are listed below: ​ ​ ​ ​ ​ ​ ​ ​ ​ March 31, ​ March 31, ​ 2023 ​ 2022 Finance lease cost ​ ​ ​ ​ ​ Amortization of ROU assets ​ $ 270,935 ​ $ 274,800 Interest on lease liabilities ​ 2,725,966 ​ 2,627,559 Operating lease costs ​ 590,920 ​ 647,217 Total lease costs ​ $ 3,587,821 ​ $ 3,549,576 ​ Future minimum lease payments (principal and interest) on the leases are as follows: ​ ​ ​ ​ ​ ​ ​ ​ ​ ​ ​ ​ Operating Leases Finance Leases ​ ​ ​ March 31, 2023 March 31, 2023 Total 2023 ​ $ 1,890,250 ​ $ 8,388,953 ​ $ 10,279,203 2024 ​ 2,243,050 ​ 11,063,698 ​ 13,306,748 2025 ​ 2,030,129 ​ 11,164,577 ​ 13,194,706 2026 ​ 1,609,276 ​ 11,496,826 ​ 13,106,102 2027 ​ 1,384,646 ​ 11,839,086 ​ 13,223,732 Thereafter ​ 1,271,640 ​ 185,973,220 ​ 187,244,860 Total minimum lease payments ​ $ 10,428,991 ​ $ 239,926,360 ​ $ 250,355,351 Less discount to net present value ​ ​ (3,077,902) ​ (160,377,753) ​ (163,455,655) Less liabilities held for sale ​ ​ (4,527,158) ​ ​ (70,998,097) ​ ​ (75,525,255) Present value of lease liability ​ $ 2,823,931 ​ $ 8,550,510 ​ $ 11,374,441 ​ The Company has entered into various lease agreements for the use of buildings used in production and retail sales of cannabis products. On February 24, 2023, the Company signed the fourth amendment to the existing lease agreements for the cultivation and processing facilities in New York. The amendment provides for additional tenant improvements of $4,000,000 and increases base rent by $50,000 a month. Supplemental cash flow information related to leases: ​ ​ ​ ​ ​ ​ ​ ​ ​ March 31, ​ 2023 2022 Cash paid for amounts included in the measurement of lease liabilities: ​ ​ ​ Lease principal payments ​ $ 288,574 ​ $ 464,214 Non-cash additions to ROU assets ​ 4,054,328 ​ — Amortization of operating leases ​ 309,747 ​ 323,090 ​ Other information about lease amounts recognized in the financial statements: ​ ​ ​ ​ ​ ​ ​ ​ ​ March 31, ​ ​ 2023 2022 ​ Weighted-average remaining lease term (years) – operating leases ​ 4.67 5.42 ​ ​ Weighted-average remaining lease term (years) – finance leases ​ 17.57 19.25 ​ ​ Weighted-average discount rate – operating leases ​ 15.00 % 15.00 % ​ Weighted-average discount rate – finance leases ​ 15.33 % 15.29 % ​ ​</t>
        </is>
      </c>
      <c r="C4" s="4" t="inlineStr">
        <is>
          <t>10. Leases Components of lease expenses are listed below: ​ ​ December 31, ​ December 31, ​ 2022 2021 Finance lease cost ​ ​ ​ ​ ​ Amortization of ROU assets ​ $ 1,095,337 ​ $ 947,177 Interest on lease liabilities ​ 10,637,686 ​ 5,206,540 Operating lease costs ​ 2,556,772 ​ 2,581,665 Total lease costs ​ $ 14,289,795 ​ $ 8,735,382 ​ Future minimum lease payments (principal and interest) on the leases are as follows: ​ ​ ​ ​ ​ ​ ​ ​ ​ ​ ​ ​ Operating Leases Finance Leases ​ ​ ​ December, 2022 December, 2022 Total 2023 ​ $ 2,534,207 ​ $ 10,346,743 ​ $ 12,880,950 2024 ​ 2,243,050 ​ 10,448,698 ​ 12,691,748 2025 ​ 2,030,129 ​ 10,531,127 ​ 12,561,256 2026 ​ 1,609,276 ​ 10,844,372 ​ 12,453,648 2027 ​ 1,384,646 ​ 11,167,059 ​ 12,551,705 Thereafter ​ 1,271,640 ​ 174,401,638 ​ 175,673,278 Total minimum lease payments ​ $ 11,072,948 ​ $ 227,739,637 ​ $ 238,812,585 Less discount to net present value ​ ​ (3,447,503) ​ (152,606,947) ​ (156,054,450) Less liabilities held for sale ​ ​ (1,319,847) ​ ​ — ​ ​ (1,319,847) Present value of lease liability ​ $ 6,305,598 ​ $ 75,132,690 ​ $ 81,438,288 ​ The Company has entered into various lease agreements for the use of buildings used in production and retail and wholesale sales of cannabis products. On October 1, 2022, the Company terminated the existing lease agreements for the cultivation and processing facilities in Arizona. The right of use liability exceeded the right of use asset at the time of termination resulting in a gain on disposal of $184,641. This gain is included in other income on the consolidated statement of net loss and comprehensive loss for the year ended December 31, 2022. On September 24, 2021, the Company signed a third amendment to the existing lease agreements for the cultivation and processing facilities in New York. Under the terms of the amendment, the term of the lease was extended to September 23, 2041, and provides for additional tenant improvements up to $49,435,000 . The amended agreement for the cultivation and processing facility in New York increased base rent by $492,625 . This base rent increase will be phased in over the sixteen months following the amendment date. Supplemental cash flow information related to leases ​ ​ ​ ​ ​ ​ ​ ​ ​ December 31, ​ 2022 2021 Cash paid for amounts included in the measurement of lease liabilities: ​ ​ ​ Lease principal payments ​ $ 2,086,444 ​ $ 1,579,700 Non-cash additions to ROU assets ​ 189,962 ​ 60,423,915 Amortization of operating leases ​ 1,321,530 ​ 1,243,245 ​ Other information about lease amounts recognized in the financial statements ​ ​ ​ ​ ​ ​ ​ ​ ​ December 31, ​ ​ 2022 2021 ​ Weighted-average remaining lease term (years) – operating leases ​ 4.85 5.53 ​ ​ Weighted-average remaining lease term (years) – finance leases ​ 18.00 19.46 ​ ​ Weighted-average discount rate – operating leases ​ 15.00 % 15.00 % ​ Weighted-average discount rate – finance leases ​ 15.26 % 15.31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Property and Equipment, Net - Narrativ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on property and equipment</t>
        </is>
      </c>
      <c r="B4" s="5" t="n">
        <v>893598</v>
      </c>
      <c r="C4" s="5" t="n">
        <v>856289</v>
      </c>
      <c r="D4" s="5" t="n">
        <v>3335895</v>
      </c>
      <c r="E4" s="5" t="n">
        <v>3029324</v>
      </c>
    </row>
    <row r="5">
      <c r="A5" s="4" t="inlineStr">
        <is>
          <t>Accumulated amortization of right of use asset under finance lease</t>
        </is>
      </c>
      <c r="B5" s="6" t="n">
        <v>1934235</v>
      </c>
      <c r="C5" s="6" t="n">
        <v>2736162</v>
      </c>
      <c r="D5" s="6" t="n">
        <v>3392377</v>
      </c>
      <c r="E5" s="6" t="n">
        <v>2513223</v>
      </c>
    </row>
    <row r="6">
      <c r="A6" s="4" t="inlineStr">
        <is>
          <t>Right of use asset under finance lease</t>
        </is>
      </c>
      <c r="B6" s="5" t="n">
        <v>7938137</v>
      </c>
      <c r="C6" s="4" t="inlineStr">
        <is>
          <t xml:space="preserve"> </t>
        </is>
      </c>
      <c r="D6" s="6" t="n">
        <v>69892379</v>
      </c>
      <c r="E6" s="6" t="n">
        <v>71078655</v>
      </c>
    </row>
    <row r="7">
      <c r="A7" s="4" t="inlineStr">
        <is>
          <t>Finance Lease, Right-of-Use Asset, Statement of Financial Position [Extensible Enumeration]</t>
        </is>
      </c>
      <c r="B7" s="4" t="inlineStr">
        <is>
          <t>Property, Plant, and Equipment and Finance Lease Right-of-Use Asset, after Accumulated Depreciation and Amortization</t>
        </is>
      </c>
      <c r="C7" s="4" t="inlineStr">
        <is>
          <t xml:space="preserve"> </t>
        </is>
      </c>
      <c r="D7" s="4" t="inlineStr">
        <is>
          <t xml:space="preserve"> </t>
        </is>
      </c>
      <c r="E7" s="4" t="inlineStr">
        <is>
          <t xml:space="preserve"> </t>
        </is>
      </c>
    </row>
    <row r="8">
      <c r="A8" s="4" t="inlineStr">
        <is>
          <t>Capitalized interest</t>
        </is>
      </c>
      <c r="B8" s="4" t="inlineStr">
        <is>
          <t xml:space="preserve"> </t>
        </is>
      </c>
      <c r="C8" s="4" t="inlineStr">
        <is>
          <t xml:space="preserve"> </t>
        </is>
      </c>
      <c r="D8" s="6" t="n">
        <v>573717</v>
      </c>
      <c r="E8" s="6" t="n">
        <v>521737</v>
      </c>
    </row>
    <row r="9">
      <c r="A9" s="4" t="inlineStr">
        <is>
          <t>Capitalized inventory</t>
        </is>
      </c>
      <c r="B9" s="5" t="n">
        <v>734087</v>
      </c>
      <c r="C9" s="6" t="n">
        <v>700193</v>
      </c>
      <c r="D9" s="6" t="n">
        <v>2682818</v>
      </c>
      <c r="E9" s="6" t="n">
        <v>2404711</v>
      </c>
    </row>
    <row r="10">
      <c r="A10" s="4" t="inlineStr">
        <is>
          <t>Property, plant and equipment impairment charges</t>
        </is>
      </c>
      <c r="B10" s="4" t="inlineStr">
        <is>
          <t xml:space="preserve"> </t>
        </is>
      </c>
      <c r="C10" s="4" t="inlineStr">
        <is>
          <t xml:space="preserve"> </t>
        </is>
      </c>
      <c r="D10" s="4" t="inlineStr">
        <is>
          <t xml:space="preserve"> </t>
        </is>
      </c>
      <c r="E10" s="6" t="n">
        <v>3064468</v>
      </c>
    </row>
    <row r="11">
      <c r="A11" s="4" t="inlineStr">
        <is>
          <t>Asset impairment charge</t>
        </is>
      </c>
      <c r="B11" s="5" t="n">
        <v>0</v>
      </c>
      <c r="C11" s="5" t="n">
        <v>5313176</v>
      </c>
      <c r="D11" s="6" t="n">
        <v>8596201</v>
      </c>
      <c r="E11" s="5" t="n">
        <v>5169951</v>
      </c>
    </row>
    <row r="12">
      <c r="A12" s="4" t="inlineStr">
        <is>
          <t>Proceeds from sale of property, plant, and equipment</t>
        </is>
      </c>
      <c r="B12" s="4" t="inlineStr">
        <is>
          <t xml:space="preserve"> </t>
        </is>
      </c>
      <c r="C12" s="4" t="inlineStr">
        <is>
          <t xml:space="preserve"> </t>
        </is>
      </c>
      <c r="D12" s="5" t="n">
        <v>395458</v>
      </c>
      <c r="E12" s="4" t="inlineStr">
        <is>
          <t xml:space="preserve"> </t>
        </is>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Leases - Components of lease expens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OU assets</t>
        </is>
      </c>
      <c r="B4" s="5" t="n">
        <v>270935</v>
      </c>
      <c r="C4" s="5" t="n">
        <v>274800</v>
      </c>
      <c r="D4" s="5" t="n">
        <v>1095337</v>
      </c>
      <c r="E4" s="5" t="n">
        <v>947177</v>
      </c>
    </row>
    <row r="5">
      <c r="A5" s="4" t="inlineStr">
        <is>
          <t>Interest on lease liabilities</t>
        </is>
      </c>
      <c r="B5" s="6" t="n">
        <v>2725966</v>
      </c>
      <c r="C5" s="6" t="n">
        <v>2627559</v>
      </c>
      <c r="D5" s="6" t="n">
        <v>10637686</v>
      </c>
      <c r="E5" s="6" t="n">
        <v>5206540</v>
      </c>
    </row>
    <row r="6">
      <c r="A6" s="4" t="inlineStr">
        <is>
          <t>Operating lease costs</t>
        </is>
      </c>
      <c r="B6" s="6" t="n">
        <v>590920</v>
      </c>
      <c r="C6" s="6" t="n">
        <v>647217</v>
      </c>
      <c r="D6" s="6" t="n">
        <v>2556772</v>
      </c>
      <c r="E6" s="6" t="n">
        <v>2581665</v>
      </c>
    </row>
    <row r="7">
      <c r="A7" s="4" t="inlineStr">
        <is>
          <t>Total lease costs</t>
        </is>
      </c>
      <c r="B7" s="5" t="n">
        <v>3587821</v>
      </c>
      <c r="C7" s="5" t="n">
        <v>3549576</v>
      </c>
      <c r="D7" s="5" t="n">
        <v>14289795</v>
      </c>
      <c r="E7" s="5" t="n">
        <v>8735382</v>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5" t="n">
        <v>1890250</v>
      </c>
      <c r="C3" s="4" t="inlineStr">
        <is>
          <t xml:space="preserve"> </t>
        </is>
      </c>
    </row>
    <row r="4">
      <c r="A4" s="4" t="inlineStr">
        <is>
          <t>2024</t>
        </is>
      </c>
      <c r="B4" s="6" t="n">
        <v>2243050</v>
      </c>
      <c r="C4" s="5" t="n">
        <v>2534207</v>
      </c>
    </row>
    <row r="5">
      <c r="A5" s="4" t="inlineStr">
        <is>
          <t>2025</t>
        </is>
      </c>
      <c r="B5" s="6" t="n">
        <v>2030129</v>
      </c>
      <c r="C5" s="6" t="n">
        <v>2243050</v>
      </c>
    </row>
    <row r="6">
      <c r="A6" s="4" t="inlineStr">
        <is>
          <t>2026</t>
        </is>
      </c>
      <c r="B6" s="6" t="n">
        <v>1609276</v>
      </c>
      <c r="C6" s="6" t="n">
        <v>2030129</v>
      </c>
    </row>
    <row r="7">
      <c r="A7" s="4" t="inlineStr">
        <is>
          <t>2027</t>
        </is>
      </c>
      <c r="B7" s="6" t="n">
        <v>1384646</v>
      </c>
      <c r="C7" s="6" t="n">
        <v>1609276</v>
      </c>
    </row>
    <row r="8">
      <c r="A8" s="4" t="inlineStr">
        <is>
          <t>2028</t>
        </is>
      </c>
      <c r="B8" s="4" t="inlineStr">
        <is>
          <t xml:space="preserve"> </t>
        </is>
      </c>
      <c r="C8" s="6" t="n">
        <v>1384646</v>
      </c>
    </row>
    <row r="9">
      <c r="A9" s="4" t="inlineStr">
        <is>
          <t>Thereafter</t>
        </is>
      </c>
      <c r="B9" s="4" t="inlineStr">
        <is>
          <t xml:space="preserve"> </t>
        </is>
      </c>
      <c r="C9" s="6" t="n">
        <v>1271640</v>
      </c>
    </row>
    <row r="10">
      <c r="A10" s="4" t="inlineStr">
        <is>
          <t>Thereafter</t>
        </is>
      </c>
      <c r="B10" s="6" t="n">
        <v>1271640</v>
      </c>
      <c r="C10" s="4" t="inlineStr">
        <is>
          <t xml:space="preserve"> </t>
        </is>
      </c>
    </row>
    <row r="11">
      <c r="A11" s="4" t="inlineStr">
        <is>
          <t>Total minimum lease payments</t>
        </is>
      </c>
      <c r="B11" s="6" t="n">
        <v>10428991</v>
      </c>
      <c r="C11" s="6" t="n">
        <v>11072948</v>
      </c>
    </row>
    <row r="12">
      <c r="A12" s="4" t="inlineStr">
        <is>
          <t>Less discount to net present value</t>
        </is>
      </c>
      <c r="B12" s="6" t="n">
        <v>-3077902</v>
      </c>
      <c r="C12" s="6" t="n">
        <v>-3447503</v>
      </c>
    </row>
    <row r="13">
      <c r="A13" s="4" t="inlineStr">
        <is>
          <t>Less liabilities held for sale</t>
        </is>
      </c>
      <c r="B13" s="6" t="n">
        <v>-4527158</v>
      </c>
      <c r="C13" s="6" t="n">
        <v>-1319847</v>
      </c>
    </row>
    <row r="14">
      <c r="A14" s="4" t="inlineStr">
        <is>
          <t>Present value of lease liability</t>
        </is>
      </c>
      <c r="B14" s="6" t="n">
        <v>2823931</v>
      </c>
      <c r="C14" s="6" t="n">
        <v>6305598</v>
      </c>
    </row>
    <row r="15">
      <c r="A15" s="3" t="inlineStr">
        <is>
          <t>Finance Leases</t>
        </is>
      </c>
      <c r="B15" s="4" t="inlineStr">
        <is>
          <t xml:space="preserve"> </t>
        </is>
      </c>
      <c r="C15" s="4" t="inlineStr">
        <is>
          <t xml:space="preserve"> </t>
        </is>
      </c>
    </row>
    <row r="16">
      <c r="A16" s="4" t="inlineStr">
        <is>
          <t>2023</t>
        </is>
      </c>
      <c r="B16" s="6" t="n">
        <v>8388953</v>
      </c>
      <c r="C16" s="4" t="inlineStr">
        <is>
          <t xml:space="preserve"> </t>
        </is>
      </c>
    </row>
    <row r="17">
      <c r="A17" s="4" t="inlineStr">
        <is>
          <t>2024</t>
        </is>
      </c>
      <c r="B17" s="6" t="n">
        <v>11063698</v>
      </c>
      <c r="C17" s="6" t="n">
        <v>10346743</v>
      </c>
    </row>
    <row r="18">
      <c r="A18" s="4" t="inlineStr">
        <is>
          <t>2025</t>
        </is>
      </c>
      <c r="B18" s="6" t="n">
        <v>11164577</v>
      </c>
      <c r="C18" s="6" t="n">
        <v>10448698</v>
      </c>
    </row>
    <row r="19">
      <c r="A19" s="4" t="inlineStr">
        <is>
          <t>2026</t>
        </is>
      </c>
      <c r="B19" s="6" t="n">
        <v>11496826</v>
      </c>
      <c r="C19" s="6" t="n">
        <v>10531127</v>
      </c>
    </row>
    <row r="20">
      <c r="A20" s="4" t="inlineStr">
        <is>
          <t>2027</t>
        </is>
      </c>
      <c r="B20" s="6" t="n">
        <v>11839086</v>
      </c>
      <c r="C20" s="6" t="n">
        <v>10844372</v>
      </c>
    </row>
    <row r="21">
      <c r="A21" s="4" t="inlineStr">
        <is>
          <t>2028</t>
        </is>
      </c>
      <c r="B21" s="4" t="inlineStr">
        <is>
          <t xml:space="preserve"> </t>
        </is>
      </c>
      <c r="C21" s="6" t="n">
        <v>11167059</v>
      </c>
    </row>
    <row r="22">
      <c r="A22" s="4" t="inlineStr">
        <is>
          <t>Thereafter</t>
        </is>
      </c>
      <c r="B22" s="6" t="n">
        <v>185973220</v>
      </c>
      <c r="C22" s="4" t="inlineStr">
        <is>
          <t xml:space="preserve"> </t>
        </is>
      </c>
    </row>
    <row r="23">
      <c r="A23" s="4" t="inlineStr">
        <is>
          <t>Thereafter</t>
        </is>
      </c>
      <c r="B23" s="4" t="inlineStr">
        <is>
          <t xml:space="preserve"> </t>
        </is>
      </c>
      <c r="C23" s="6" t="n">
        <v>174401638</v>
      </c>
    </row>
    <row r="24">
      <c r="A24" s="4" t="inlineStr">
        <is>
          <t>Total minimum lease payments</t>
        </is>
      </c>
      <c r="B24" s="6" t="n">
        <v>239926360</v>
      </c>
      <c r="C24" s="6" t="n">
        <v>227739637</v>
      </c>
    </row>
    <row r="25">
      <c r="A25" s="4" t="inlineStr">
        <is>
          <t>Less discount to net present value</t>
        </is>
      </c>
      <c r="B25" s="6" t="n">
        <v>-160377753</v>
      </c>
      <c r="C25" s="6" t="n">
        <v>-152606947</v>
      </c>
    </row>
    <row r="26">
      <c r="A26" s="4" t="inlineStr">
        <is>
          <t>Less liabilities held for sale</t>
        </is>
      </c>
      <c r="B26" s="6" t="n">
        <v>-70998097</v>
      </c>
      <c r="C26" s="4" t="inlineStr">
        <is>
          <t xml:space="preserve"> </t>
        </is>
      </c>
    </row>
    <row r="27">
      <c r="A27" s="4" t="inlineStr">
        <is>
          <t>Present value of lease liability</t>
        </is>
      </c>
      <c r="B27" s="6" t="n">
        <v>8550510</v>
      </c>
      <c r="C27" s="6" t="n">
        <v>75132690</v>
      </c>
    </row>
    <row r="28">
      <c r="A28" s="3" t="inlineStr">
        <is>
          <t>Total</t>
        </is>
      </c>
      <c r="B28" s="4" t="inlineStr">
        <is>
          <t xml:space="preserve"> </t>
        </is>
      </c>
      <c r="C28" s="4" t="inlineStr">
        <is>
          <t xml:space="preserve"> </t>
        </is>
      </c>
    </row>
    <row r="29">
      <c r="A29" s="4" t="inlineStr">
        <is>
          <t>2023</t>
        </is>
      </c>
      <c r="B29" s="6" t="n">
        <v>10279203</v>
      </c>
      <c r="C29" s="4" t="inlineStr">
        <is>
          <t xml:space="preserve"> </t>
        </is>
      </c>
    </row>
    <row r="30">
      <c r="A30" s="4" t="inlineStr">
        <is>
          <t>2024</t>
        </is>
      </c>
      <c r="B30" s="6" t="n">
        <v>13306748</v>
      </c>
      <c r="C30" s="6" t="n">
        <v>12880950</v>
      </c>
    </row>
    <row r="31">
      <c r="A31" s="4" t="inlineStr">
        <is>
          <t>2025</t>
        </is>
      </c>
      <c r="B31" s="6" t="n">
        <v>13194706</v>
      </c>
      <c r="C31" s="6" t="n">
        <v>12691748</v>
      </c>
    </row>
    <row r="32">
      <c r="A32" s="4" t="inlineStr">
        <is>
          <t>2026</t>
        </is>
      </c>
      <c r="B32" s="6" t="n">
        <v>13106102</v>
      </c>
      <c r="C32" s="6" t="n">
        <v>12561256</v>
      </c>
    </row>
    <row r="33">
      <c r="A33" s="4" t="inlineStr">
        <is>
          <t>2027</t>
        </is>
      </c>
      <c r="B33" s="6" t="n">
        <v>13223732</v>
      </c>
      <c r="C33" s="6" t="n">
        <v>12453648</v>
      </c>
    </row>
    <row r="34">
      <c r="A34" s="4" t="inlineStr">
        <is>
          <t>2028</t>
        </is>
      </c>
      <c r="B34" s="4" t="inlineStr">
        <is>
          <t xml:space="preserve"> </t>
        </is>
      </c>
      <c r="C34" s="6" t="n">
        <v>12551705</v>
      </c>
    </row>
    <row r="35">
      <c r="A35" s="4" t="inlineStr">
        <is>
          <t>Thereafter</t>
        </is>
      </c>
      <c r="B35" s="6" t="n">
        <v>187244860</v>
      </c>
      <c r="C35" s="4" t="inlineStr">
        <is>
          <t xml:space="preserve"> </t>
        </is>
      </c>
    </row>
    <row r="36">
      <c r="A36" s="4" t="inlineStr">
        <is>
          <t>Thereafter</t>
        </is>
      </c>
      <c r="B36" s="4" t="inlineStr">
        <is>
          <t xml:space="preserve"> </t>
        </is>
      </c>
      <c r="C36" s="6" t="n">
        <v>175673278</v>
      </c>
    </row>
    <row r="37">
      <c r="A37" s="4" t="inlineStr">
        <is>
          <t>Total minimum lease payments</t>
        </is>
      </c>
      <c r="B37" s="6" t="n">
        <v>250355351</v>
      </c>
      <c r="C37" s="6" t="n">
        <v>238812585</v>
      </c>
    </row>
    <row r="38">
      <c r="A38" s="4" t="inlineStr">
        <is>
          <t>Less discount to net present value</t>
        </is>
      </c>
      <c r="B38" s="6" t="n">
        <v>163455655</v>
      </c>
      <c r="C38" s="6" t="n">
        <v>-156054450</v>
      </c>
    </row>
    <row r="39">
      <c r="A39" s="4" t="inlineStr">
        <is>
          <t>Less liabilities held for sale</t>
        </is>
      </c>
      <c r="B39" s="6" t="n">
        <v>75525255</v>
      </c>
      <c r="C39" s="6" t="n">
        <v>-1319847</v>
      </c>
    </row>
    <row r="40">
      <c r="A40" s="4" t="inlineStr">
        <is>
          <t>Present value of lease liability</t>
        </is>
      </c>
      <c r="B40" s="5" t="n">
        <v>11374441</v>
      </c>
      <c r="C40" s="5" t="n">
        <v>8143828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Leases - Supplemental cash flow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principal payments</t>
        </is>
      </c>
      <c r="B4" s="5" t="n">
        <v>288574</v>
      </c>
      <c r="C4" s="5" t="n">
        <v>464214</v>
      </c>
      <c r="D4" s="5" t="n">
        <v>2086444</v>
      </c>
      <c r="E4" s="5" t="n">
        <v>1579700</v>
      </c>
    </row>
    <row r="5">
      <c r="A5" s="4" t="inlineStr">
        <is>
          <t>Non-cash additions to ROU assets</t>
        </is>
      </c>
      <c r="B5" s="6" t="n">
        <v>4054328</v>
      </c>
      <c r="C5" s="4" t="inlineStr">
        <is>
          <t xml:space="preserve"> </t>
        </is>
      </c>
      <c r="D5" s="6" t="n">
        <v>189962</v>
      </c>
      <c r="E5" s="6" t="n">
        <v>60423915</v>
      </c>
    </row>
    <row r="6">
      <c r="A6" s="4" t="inlineStr">
        <is>
          <t>Amortization of operating leases</t>
        </is>
      </c>
      <c r="B6" s="5" t="n">
        <v>309747</v>
      </c>
      <c r="C6" s="5" t="n">
        <v>323090</v>
      </c>
      <c r="D6" s="5" t="n">
        <v>1321530</v>
      </c>
      <c r="E6" s="5" t="n">
        <v>1243245</v>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26" customWidth="1" min="2" max="2"/>
    <col width="25" customWidth="1" min="3" max="3"/>
    <col width="23" customWidth="1" min="4" max="4"/>
    <col width="26" customWidth="1" min="5" max="5"/>
  </cols>
  <sheetData>
    <row r="1">
      <c r="A1" s="1" t="inlineStr">
        <is>
          <t>Leases - Other information (Details)</t>
        </is>
      </c>
      <c r="B1" s="2" t="inlineStr">
        <is>
          <t>Mar. 31, 2023</t>
        </is>
      </c>
      <c r="C1" s="2" t="inlineStr">
        <is>
          <t>Dec. 31, 2022</t>
        </is>
      </c>
      <c r="D1" s="2" t="inlineStr">
        <is>
          <t>Mar. 31, 2022</t>
        </is>
      </c>
      <c r="E1" s="2" t="inlineStr">
        <is>
          <t>Dec. 31,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Weighted-average remaining lease term (years) - operating leases</t>
        </is>
      </c>
      <c r="B3" s="4" t="inlineStr">
        <is>
          <t>4 years 8 months 1 day</t>
        </is>
      </c>
      <c r="C3" s="4" t="inlineStr">
        <is>
          <t>4 years 10 months 6 days</t>
        </is>
      </c>
      <c r="D3" s="4" t="inlineStr">
        <is>
          <t>5 years 5 months 1 day</t>
        </is>
      </c>
      <c r="E3" s="4" t="inlineStr">
        <is>
          <t>5 years 6 months 10 days</t>
        </is>
      </c>
    </row>
    <row r="4">
      <c r="A4" s="4" t="inlineStr">
        <is>
          <t>Weighted-average remaining lease term (years) - finance leases</t>
        </is>
      </c>
      <c r="B4" s="4" t="inlineStr">
        <is>
          <t>17 years 6 months 25 days</t>
        </is>
      </c>
      <c r="C4" s="4" t="inlineStr">
        <is>
          <t>18 years</t>
        </is>
      </c>
      <c r="D4" s="4" t="inlineStr">
        <is>
          <t>19 years 3 months</t>
        </is>
      </c>
      <c r="E4" s="4" t="inlineStr">
        <is>
          <t>19 years 5 months 15 days</t>
        </is>
      </c>
    </row>
    <row r="5">
      <c r="A5" s="4" t="inlineStr">
        <is>
          <t>Weighted-average discount rate - operating leases</t>
        </is>
      </c>
      <c r="B5" s="10" t="n">
        <v>0.15</v>
      </c>
      <c r="C5" s="10" t="n">
        <v>0.15</v>
      </c>
      <c r="D5" s="10" t="n">
        <v>0.15</v>
      </c>
      <c r="E5" s="10" t="n">
        <v>0.15</v>
      </c>
    </row>
    <row r="6">
      <c r="A6" s="4" t="inlineStr">
        <is>
          <t>Weighted-average discount rate - finance leases</t>
        </is>
      </c>
      <c r="B6" s="11" t="n">
        <v>0.1533</v>
      </c>
      <c r="C6" s="11" t="n">
        <v>0.1526</v>
      </c>
      <c r="D6" s="11" t="n">
        <v>0.1529</v>
      </c>
      <c r="E6" s="11" t="n">
        <v>0.153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Narrative (Details) - USD ($)</t>
        </is>
      </c>
      <c r="B1" s="2" t="inlineStr">
        <is>
          <t>Feb. 24, 2023</t>
        </is>
      </c>
      <c r="C1" s="2" t="inlineStr">
        <is>
          <t>Oct. 01, 2022</t>
        </is>
      </c>
      <c r="D1" s="2" t="inlineStr">
        <is>
          <t>Sep. 24,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Gain on disposal of termination right of use asset</t>
        </is>
      </c>
      <c r="B3" s="4" t="inlineStr">
        <is>
          <t xml:space="preserve"> </t>
        </is>
      </c>
      <c r="C3" s="5" t="n">
        <v>184641</v>
      </c>
      <c r="D3" s="4" t="inlineStr">
        <is>
          <t xml:space="preserve"> </t>
        </is>
      </c>
    </row>
    <row r="4">
      <c r="A4" s="4" t="inlineStr">
        <is>
          <t>Third amendment</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Tenant Improvements</t>
        </is>
      </c>
      <c r="B6" s="4" t="inlineStr">
        <is>
          <t xml:space="preserve"> </t>
        </is>
      </c>
      <c r="C6" s="4" t="inlineStr">
        <is>
          <t xml:space="preserve"> </t>
        </is>
      </c>
      <c r="D6" s="5" t="n">
        <v>49435000</v>
      </c>
    </row>
    <row r="7">
      <c r="A7" s="4" t="inlineStr">
        <is>
          <t>Additional Monthly Base Rent Payments</t>
        </is>
      </c>
      <c r="B7" s="4" t="inlineStr">
        <is>
          <t xml:space="preserve"> </t>
        </is>
      </c>
      <c r="C7" s="4" t="inlineStr">
        <is>
          <t xml:space="preserve"> </t>
        </is>
      </c>
      <c r="D7" s="5" t="n">
        <v>492625</v>
      </c>
    </row>
    <row r="8">
      <c r="A8" s="4" t="inlineStr">
        <is>
          <t>Fourth Amend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Additional Monthly Base Rent Payments</t>
        </is>
      </c>
      <c r="B10" s="5" t="n">
        <v>50000</v>
      </c>
      <c r="C10" s="4" t="inlineStr">
        <is>
          <t xml:space="preserve"> </t>
        </is>
      </c>
      <c r="D10" s="4" t="inlineStr">
        <is>
          <t xml:space="preserve"> </t>
        </is>
      </c>
    </row>
    <row r="11">
      <c r="A11" s="4" t="inlineStr">
        <is>
          <t>Additional tenant improvements</t>
        </is>
      </c>
      <c r="B11" s="5" t="n">
        <v>4000000</v>
      </c>
      <c r="C11" s="4" t="inlineStr">
        <is>
          <t xml:space="preserve"> </t>
        </is>
      </c>
      <c r="D11"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Goodwill (Details)</t>
        </is>
      </c>
      <c r="B1" s="2" t="inlineStr">
        <is>
          <t>12 Months Ended</t>
        </is>
      </c>
    </row>
    <row r="2">
      <c r="B2" s="2" t="inlineStr">
        <is>
          <t>Dec. 31, 2022 USD ($)</t>
        </is>
      </c>
    </row>
    <row r="3">
      <c r="A3" s="3" t="inlineStr">
        <is>
          <t>Goodwill</t>
        </is>
      </c>
      <c r="B3" s="4" t="inlineStr">
        <is>
          <t xml:space="preserve"> </t>
        </is>
      </c>
    </row>
    <row r="4">
      <c r="A4" s="4" t="inlineStr">
        <is>
          <t>Goodwill - January 1, 2022</t>
        </is>
      </c>
      <c r="B4" s="5" t="n">
        <v>183836</v>
      </c>
    </row>
    <row r="5">
      <c r="A5" s="4" t="inlineStr">
        <is>
          <t>Impairment</t>
        </is>
      </c>
      <c r="B5" s="6" t="n">
        <v>0</v>
      </c>
    </row>
    <row r="6">
      <c r="A6" s="4" t="inlineStr">
        <is>
          <t>Dispositions</t>
        </is>
      </c>
      <c r="B6" s="6" t="n">
        <v>-2948655</v>
      </c>
    </row>
    <row r="7">
      <c r="A7" s="4" t="inlineStr">
        <is>
          <t>Goodwill - December 31, 2022 and March 31, 2023</t>
        </is>
      </c>
      <c r="B7" s="5" t="n">
        <v>183836</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tangibles - Finite and Indefinit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Divestitures</t>
        </is>
      </c>
      <c r="B4" s="4" t="inlineStr">
        <is>
          <t xml:space="preserve"> </t>
        </is>
      </c>
      <c r="C4" s="4" t="inlineStr">
        <is>
          <t xml:space="preserve"> </t>
        </is>
      </c>
      <c r="D4" s="5" t="n">
        <v>-68276</v>
      </c>
      <c r="E4" s="5" t="n">
        <v>-5492890</v>
      </c>
    </row>
    <row r="5">
      <c r="A5" s="4" t="inlineStr">
        <is>
          <t>Amortization</t>
        </is>
      </c>
      <c r="B5" s="5" t="n">
        <v>-159766</v>
      </c>
      <c r="C5" s="5" t="n">
        <v>-172267</v>
      </c>
      <c r="D5" s="6" t="n">
        <v>-676566</v>
      </c>
      <c r="E5" s="6" t="n">
        <v>-817215</v>
      </c>
    </row>
    <row r="6">
      <c r="A6" s="4" t="inlineStr">
        <is>
          <t>Transfer to held for sale</t>
        </is>
      </c>
      <c r="B6" s="4" t="inlineStr">
        <is>
          <t xml:space="preserve"> </t>
        </is>
      </c>
      <c r="C6" s="4" t="inlineStr">
        <is>
          <t xml:space="preserve"> </t>
        </is>
      </c>
      <c r="D6" s="6" t="n">
        <v>-662501</v>
      </c>
      <c r="E6" s="4" t="inlineStr">
        <is>
          <t xml:space="preserve"> </t>
        </is>
      </c>
    </row>
    <row r="7">
      <c r="A7" s="4" t="inlineStr">
        <is>
          <t>Impairment, finite-lived</t>
        </is>
      </c>
      <c r="B7" s="4" t="inlineStr">
        <is>
          <t xml:space="preserve"> </t>
        </is>
      </c>
      <c r="C7" s="4" t="inlineStr">
        <is>
          <t xml:space="preserve"> </t>
        </is>
      </c>
      <c r="D7" s="6" t="n">
        <v>0</v>
      </c>
      <c r="E7" s="6" t="n">
        <v>-2105483</v>
      </c>
    </row>
    <row r="8">
      <c r="A8" s="4" t="inlineStr">
        <is>
          <t>Impairment</t>
        </is>
      </c>
      <c r="B8" s="4" t="inlineStr">
        <is>
          <t xml:space="preserve"> </t>
        </is>
      </c>
      <c r="C8" s="4" t="inlineStr">
        <is>
          <t xml:space="preserve"> </t>
        </is>
      </c>
      <c r="D8" s="6" t="n">
        <v>-676566</v>
      </c>
      <c r="E8" s="4" t="inlineStr">
        <is>
          <t xml:space="preserve"> </t>
        </is>
      </c>
    </row>
    <row r="9">
      <c r="A9" s="4" t="inlineStr">
        <is>
          <t>Royalty Asset</t>
        </is>
      </c>
      <c r="B9" s="4" t="inlineStr">
        <is>
          <t xml:space="preserve"> </t>
        </is>
      </c>
      <c r="C9" s="4" t="inlineStr">
        <is>
          <t xml:space="preserve"> </t>
        </is>
      </c>
      <c r="D9" s="4" t="inlineStr">
        <is>
          <t xml:space="preserve"> </t>
        </is>
      </c>
      <c r="E9" s="4" t="inlineStr">
        <is>
          <t xml:space="preserve"> </t>
        </is>
      </c>
    </row>
    <row r="10">
      <c r="A10" s="3" t="inlineStr">
        <is>
          <t>Indefinite-lived Intangible Asset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6" t="n">
        <v>68276</v>
      </c>
      <c r="D11" s="6" t="n">
        <v>68276</v>
      </c>
      <c r="E11" s="6" t="n">
        <v>68276</v>
      </c>
    </row>
    <row r="12">
      <c r="A12" s="4" t="inlineStr">
        <is>
          <t>Divestitures (Indefinite-lived)</t>
        </is>
      </c>
      <c r="B12" s="4" t="inlineStr">
        <is>
          <t xml:space="preserve"> </t>
        </is>
      </c>
      <c r="C12" s="4" t="inlineStr">
        <is>
          <t xml:space="preserve"> </t>
        </is>
      </c>
      <c r="D12" s="6" t="n">
        <v>-68276</v>
      </c>
      <c r="E12" s="4" t="inlineStr">
        <is>
          <t xml:space="preserve"> </t>
        </is>
      </c>
    </row>
    <row r="13">
      <c r="A13" s="4" t="inlineStr">
        <is>
          <t>Ending balance</t>
        </is>
      </c>
      <c r="B13" s="4" t="inlineStr">
        <is>
          <t xml:space="preserve"> </t>
        </is>
      </c>
      <c r="C13" s="4" t="inlineStr">
        <is>
          <t xml:space="preserve"> </t>
        </is>
      </c>
      <c r="D13" s="4" t="inlineStr">
        <is>
          <t xml:space="preserve"> </t>
        </is>
      </c>
      <c r="E13" s="6" t="n">
        <v>68276</v>
      </c>
    </row>
    <row r="14">
      <c r="A14" s="4" t="inlineStr">
        <is>
          <t>Licenses</t>
        </is>
      </c>
      <c r="B14" s="4" t="inlineStr">
        <is>
          <t xml:space="preserve"> </t>
        </is>
      </c>
      <c r="C14" s="4" t="inlineStr">
        <is>
          <t xml:space="preserve"> </t>
        </is>
      </c>
      <c r="D14" s="4" t="inlineStr">
        <is>
          <t xml:space="preserve"> </t>
        </is>
      </c>
      <c r="E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8776946</v>
      </c>
      <c r="C16" s="5" t="n">
        <v>10116013</v>
      </c>
      <c r="D16" s="6" t="n">
        <v>10116013</v>
      </c>
      <c r="E16" s="6" t="n">
        <v>8341143</v>
      </c>
    </row>
    <row r="17">
      <c r="A17" s="4" t="inlineStr">
        <is>
          <t>Divestitures</t>
        </is>
      </c>
      <c r="B17" s="4" t="inlineStr">
        <is>
          <t xml:space="preserve"> </t>
        </is>
      </c>
      <c r="C17" s="4" t="inlineStr">
        <is>
          <t xml:space="preserve"> </t>
        </is>
      </c>
      <c r="D17" s="4" t="inlineStr">
        <is>
          <t xml:space="preserve"> </t>
        </is>
      </c>
      <c r="E17" s="6" t="n">
        <v>-5492890</v>
      </c>
    </row>
    <row r="18">
      <c r="A18" s="4" t="inlineStr">
        <is>
          <t>Amortization</t>
        </is>
      </c>
      <c r="B18" s="6" t="n">
        <v>-159766</v>
      </c>
      <c r="C18" s="4" t="inlineStr">
        <is>
          <t xml:space="preserve"> </t>
        </is>
      </c>
      <c r="D18" s="6" t="n">
        <v>-676566</v>
      </c>
      <c r="E18" s="6" t="n">
        <v>-817215</v>
      </c>
    </row>
    <row r="19">
      <c r="A19" s="4" t="inlineStr">
        <is>
          <t>Transfer to held for sale</t>
        </is>
      </c>
      <c r="B19" s="4" t="inlineStr">
        <is>
          <t xml:space="preserve"> </t>
        </is>
      </c>
      <c r="C19" s="4" t="inlineStr">
        <is>
          <t xml:space="preserve"> </t>
        </is>
      </c>
      <c r="D19" s="6" t="n">
        <v>-662501</v>
      </c>
      <c r="E19" s="4" t="inlineStr">
        <is>
          <t xml:space="preserve"> </t>
        </is>
      </c>
    </row>
    <row r="20">
      <c r="A20" s="4" t="inlineStr">
        <is>
          <t>Impairment, finite-lived</t>
        </is>
      </c>
      <c r="B20" s="4" t="inlineStr">
        <is>
          <t xml:space="preserve"> </t>
        </is>
      </c>
      <c r="C20" s="4" t="inlineStr">
        <is>
          <t xml:space="preserve"> </t>
        </is>
      </c>
      <c r="D20" s="4" t="inlineStr">
        <is>
          <t xml:space="preserve"> </t>
        </is>
      </c>
      <c r="E20" s="6" t="n">
        <v>-2105483</v>
      </c>
    </row>
    <row r="21">
      <c r="A21" s="4" t="inlineStr">
        <is>
          <t>Impairment</t>
        </is>
      </c>
      <c r="B21" s="4" t="inlineStr">
        <is>
          <t xml:space="preserve"> </t>
        </is>
      </c>
      <c r="C21" s="4" t="inlineStr">
        <is>
          <t xml:space="preserve"> </t>
        </is>
      </c>
      <c r="D21" s="6" t="n">
        <v>-676566</v>
      </c>
      <c r="E21" s="4" t="inlineStr">
        <is>
          <t xml:space="preserve"> </t>
        </is>
      </c>
    </row>
    <row r="22">
      <c r="A22" s="4" t="inlineStr">
        <is>
          <t>Ending balance</t>
        </is>
      </c>
      <c r="B22" s="5" t="n">
        <v>8617180</v>
      </c>
      <c r="C22" s="4" t="inlineStr">
        <is>
          <t xml:space="preserve"> </t>
        </is>
      </c>
      <c r="D22" s="5" t="n">
        <v>8776946</v>
      </c>
      <c r="E22" s="5" t="n">
        <v>10116013</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s - Expected Amortiz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tangible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159766</v>
      </c>
      <c r="C4" s="5" t="n">
        <v>172267</v>
      </c>
      <c r="D4" s="5" t="n">
        <v>676566</v>
      </c>
      <c r="E4" s="5" t="n">
        <v>817215</v>
      </c>
    </row>
    <row r="5">
      <c r="A5" s="4" t="inlineStr">
        <is>
          <t>Impairment of intangible assets</t>
        </is>
      </c>
      <c r="B5" s="4" t="inlineStr">
        <is>
          <t xml:space="preserve"> </t>
        </is>
      </c>
      <c r="C5" s="4" t="inlineStr">
        <is>
          <t xml:space="preserve"> </t>
        </is>
      </c>
      <c r="D5" s="6" t="n">
        <v>0</v>
      </c>
      <c r="E5" s="5" t="n">
        <v>2105483</v>
      </c>
    </row>
    <row r="6">
      <c r="A6" s="3" t="inlineStr">
        <is>
          <t>Finite-Lived Intangible Assets, Net, Amortization Expense, Fiscal Year Maturity [Abstract]</t>
        </is>
      </c>
      <c r="B6" s="4" t="inlineStr">
        <is>
          <t xml:space="preserve"> </t>
        </is>
      </c>
      <c r="C6" s="4" t="inlineStr">
        <is>
          <t xml:space="preserve"> </t>
        </is>
      </c>
      <c r="D6" s="4" t="inlineStr">
        <is>
          <t xml:space="preserve"> </t>
        </is>
      </c>
      <c r="E6" s="4" t="inlineStr">
        <is>
          <t xml:space="preserve"> </t>
        </is>
      </c>
    </row>
    <row r="7">
      <c r="A7" s="4" t="inlineStr">
        <is>
          <t>2023</t>
        </is>
      </c>
      <c r="B7" s="6" t="n">
        <v>639069</v>
      </c>
      <c r="C7" s="4" t="inlineStr">
        <is>
          <t xml:space="preserve"> </t>
        </is>
      </c>
      <c r="D7" s="6" t="n">
        <v>639065</v>
      </c>
      <c r="E7" s="4" t="inlineStr">
        <is>
          <t xml:space="preserve"> </t>
        </is>
      </c>
    </row>
    <row r="8">
      <c r="A8" s="4" t="inlineStr">
        <is>
          <t>2024</t>
        </is>
      </c>
      <c r="B8" s="6" t="n">
        <v>639069</v>
      </c>
      <c r="C8" s="4" t="inlineStr">
        <is>
          <t xml:space="preserve"> </t>
        </is>
      </c>
      <c r="D8" s="6" t="n">
        <v>639065</v>
      </c>
      <c r="E8" s="4" t="inlineStr">
        <is>
          <t xml:space="preserve"> </t>
        </is>
      </c>
    </row>
    <row r="9">
      <c r="A9" s="4" t="inlineStr">
        <is>
          <t>2025</t>
        </is>
      </c>
      <c r="B9" s="6" t="n">
        <v>639069</v>
      </c>
      <c r="C9" s="4" t="inlineStr">
        <is>
          <t xml:space="preserve"> </t>
        </is>
      </c>
      <c r="D9" s="6" t="n">
        <v>639065</v>
      </c>
      <c r="E9" s="4" t="inlineStr">
        <is>
          <t xml:space="preserve"> </t>
        </is>
      </c>
    </row>
    <row r="10">
      <c r="A10" s="4" t="inlineStr">
        <is>
          <t>2026</t>
        </is>
      </c>
      <c r="B10" s="6" t="n">
        <v>639069</v>
      </c>
      <c r="C10" s="4" t="inlineStr">
        <is>
          <t xml:space="preserve"> </t>
        </is>
      </c>
      <c r="D10" s="6" t="n">
        <v>639065</v>
      </c>
      <c r="E10" s="4" t="inlineStr">
        <is>
          <t xml:space="preserve"> </t>
        </is>
      </c>
    </row>
    <row r="11">
      <c r="A11" s="4" t="inlineStr">
        <is>
          <t>2027</t>
        </is>
      </c>
      <c r="B11" s="5" t="n">
        <v>639069</v>
      </c>
      <c r="C11" s="4" t="inlineStr">
        <is>
          <t xml:space="preserve"> </t>
        </is>
      </c>
      <c r="D11" s="5" t="n">
        <v>639065</v>
      </c>
      <c r="E11" s="4" t="inlineStr">
        <is>
          <t xml:space="preserve"> </t>
        </is>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Mar. 31, 2023</t>
        </is>
      </c>
      <c r="C1" s="2" t="inlineStr">
        <is>
          <t>Dec. 31, 2022</t>
        </is>
      </c>
      <c r="D1" s="2" t="inlineStr">
        <is>
          <t>Dec. 31, 2021</t>
        </is>
      </c>
    </row>
    <row r="2">
      <c r="A2" s="3" t="inlineStr">
        <is>
          <t>Accounts Payable and Accrued Liabilities</t>
        </is>
      </c>
      <c r="B2" s="4" t="inlineStr">
        <is>
          <t xml:space="preserve"> </t>
        </is>
      </c>
      <c r="C2" s="4" t="inlineStr">
        <is>
          <t xml:space="preserve"> </t>
        </is>
      </c>
      <c r="D2" s="4" t="inlineStr">
        <is>
          <t xml:space="preserve"> </t>
        </is>
      </c>
    </row>
    <row r="3">
      <c r="A3" s="4" t="inlineStr">
        <is>
          <t>Accounts payable - trade</t>
        </is>
      </c>
      <c r="B3" s="5" t="n">
        <v>1603923</v>
      </c>
      <c r="C3" s="5" t="n">
        <v>1905008</v>
      </c>
      <c r="D3" s="5" t="n">
        <v>1490286</v>
      </c>
    </row>
    <row r="4">
      <c r="A4" s="4" t="inlineStr">
        <is>
          <t>Accrued Expenses</t>
        </is>
      </c>
      <c r="B4" s="6" t="n">
        <v>5308483</v>
      </c>
      <c r="C4" s="6" t="n">
        <v>6172924</v>
      </c>
      <c r="D4" s="6" t="n">
        <v>7708883</v>
      </c>
    </row>
    <row r="5">
      <c r="A5" s="4" t="inlineStr">
        <is>
          <t>Taxes payable</t>
        </is>
      </c>
      <c r="B5" s="6" t="n">
        <v>7972563</v>
      </c>
      <c r="C5" s="6" t="n">
        <v>6166145</v>
      </c>
      <c r="D5" s="6" t="n">
        <v>5196677</v>
      </c>
    </row>
    <row r="6">
      <c r="A6" s="4" t="inlineStr">
        <is>
          <t>Contract liability</t>
        </is>
      </c>
      <c r="B6" s="6" t="n">
        <v>710117</v>
      </c>
      <c r="C6" s="6" t="n">
        <v>684703</v>
      </c>
      <c r="D6" s="6" t="n">
        <v>409627</v>
      </c>
    </row>
    <row r="7">
      <c r="A7" s="4" t="inlineStr">
        <is>
          <t>Total accounts payable and accrued liabilities</t>
        </is>
      </c>
      <c r="B7" s="5" t="n">
        <v>15595086</v>
      </c>
      <c r="C7" s="5" t="n">
        <v>14928780</v>
      </c>
      <c r="D7" s="5" t="n">
        <v>1480547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3</t>
        </is>
      </c>
      <c r="C2" s="2" t="inlineStr">
        <is>
          <t>Dec. 31, 2022</t>
        </is>
      </c>
    </row>
    <row r="3">
      <c r="A3" s="3" t="inlineStr">
        <is>
          <t>Goodwill</t>
        </is>
      </c>
      <c r="B3" s="4" t="inlineStr">
        <is>
          <t xml:space="preserve"> </t>
        </is>
      </c>
      <c r="C3" s="4" t="inlineStr">
        <is>
          <t xml:space="preserve"> </t>
        </is>
      </c>
    </row>
    <row r="4">
      <c r="A4" s="4" t="inlineStr">
        <is>
          <t>Goodwill</t>
        </is>
      </c>
      <c r="B4" s="4" t="inlineStr">
        <is>
          <t>10. Goodwill The following table shows the change in carrying amount of goodwill: ​ ​ ​ ​ ​ Goodwill — January 1, 2022 $ 183,836 Impairment ​ — Dispositions ​ — Goodwill — December 31, 2022 and March 31, 2023 ​ $ 183,836 ​ Goodwill is tested for impairment annually or more frequently if indicators of impairment exist or if a decision is made to dispose of business. The valuation date for the Company’s annual impairment testing is December 31. On this date the Company performed a Step 1 goodwill impairment analysis. No indicators of impairment exists as of March 31, 2023.</t>
        </is>
      </c>
      <c r="C4" s="4" t="inlineStr">
        <is>
          <t>11. Goodwill The following table shows the change in carrying amount of goodwill: ​ ​ ​ ​ ​ Goodwill — January 1, 2021 $ 3,132,491 Dispositions ​ (2,948,655) Goodwill — December 31, 2021 and 2022 ​ $ 183,836 ​ Goodwill is tested for impairment annually or more frequently if indicators of impairment exist or if a decision is made to dispose of business. The valuation date for the Company annual impairment testing is December 31. On this date, the Company performed a qualitative test to determine whether it is necessary to perform a two-step goodwill impairment test. After assessing the totality of the events and circumstances surrounding the performance and outlook of the Company’s cash generating units with goodwill it was determined that it is more likely than not that the fair value of a reporting unit exceeds its carrying amount. As such, the first and second steps of the goodwill impairment test are unnecessary, and no impairment charge was take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Long-Term Debt - Narrative (Details) - USD ($)</t>
        </is>
      </c>
      <c r="G1" s="2" t="inlineStr">
        <is>
          <t>3 Months Ended</t>
        </is>
      </c>
      <c r="H1" s="2" t="inlineStr">
        <is>
          <t>12 Months Ended</t>
        </is>
      </c>
    </row>
    <row r="2">
      <c r="B2" s="2" t="inlineStr">
        <is>
          <t>Jan. 31, 2022</t>
        </is>
      </c>
      <c r="C2" s="2" t="inlineStr">
        <is>
          <t>Dec. 28, 2021</t>
        </is>
      </c>
      <c r="D2" s="2" t="inlineStr">
        <is>
          <t>Nov. 19, 2021</t>
        </is>
      </c>
      <c r="E2" s="2" t="inlineStr">
        <is>
          <t>Nov. 18, 2021</t>
        </is>
      </c>
      <c r="F2" s="2" t="inlineStr">
        <is>
          <t>Mar. 25, 2021</t>
        </is>
      </c>
      <c r="G2" s="2" t="inlineStr">
        <is>
          <t>Mar. 31, 2023</t>
        </is>
      </c>
      <c r="H2" s="2" t="inlineStr">
        <is>
          <t>Dec. 31, 2022</t>
        </is>
      </c>
      <c r="I2" s="2" t="inlineStr">
        <is>
          <t>Dec. 31, 2017</t>
        </is>
      </c>
      <c r="J2" s="2" t="inlineStr">
        <is>
          <t>Dec. 31, 2021</t>
        </is>
      </c>
      <c r="K2" s="2" t="inlineStr">
        <is>
          <t>Dec. 31, 2020</t>
        </is>
      </c>
      <c r="L2" s="2" t="inlineStr">
        <is>
          <t>Dec. 31, 2019</t>
        </is>
      </c>
      <c r="M2" s="2" t="inlineStr">
        <is>
          <t>Nov. 1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5" t="n">
        <v>58205615</v>
      </c>
      <c r="H4" s="5" t="n">
        <v>58028604</v>
      </c>
      <c r="I4" s="4" t="inlineStr">
        <is>
          <t xml:space="preserve"> </t>
        </is>
      </c>
      <c r="J4" s="5" t="n">
        <v>27329907</v>
      </c>
      <c r="K4" s="5" t="n">
        <v>1110000</v>
      </c>
      <c r="L4" s="4" t="inlineStr">
        <is>
          <t xml:space="preserve"> </t>
        </is>
      </c>
      <c r="M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5" t="n">
        <v>1221837</v>
      </c>
      <c r="H5" s="6" t="n">
        <v>2236919</v>
      </c>
      <c r="I5" s="4" t="inlineStr">
        <is>
          <t xml:space="preserve"> </t>
        </is>
      </c>
      <c r="J5" s="6" t="n">
        <v>8607786</v>
      </c>
      <c r="K5" s="4" t="inlineStr">
        <is>
          <t xml:space="preserve"> </t>
        </is>
      </c>
      <c r="L5" s="4" t="inlineStr">
        <is>
          <t xml:space="preserve"> </t>
        </is>
      </c>
      <c r="M5" s="4" t="inlineStr">
        <is>
          <t xml:space="preserve"> </t>
        </is>
      </c>
    </row>
    <row r="6">
      <c r="A6" s="4" t="inlineStr">
        <is>
          <t>Note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50000</v>
      </c>
      <c r="I6" s="4" t="inlineStr">
        <is>
          <t xml:space="preserve"> </t>
        </is>
      </c>
      <c r="J6" s="6" t="n">
        <v>3750000</v>
      </c>
      <c r="K6" s="4" t="inlineStr">
        <is>
          <t xml:space="preserve"> </t>
        </is>
      </c>
      <c r="L6" s="4" t="inlineStr">
        <is>
          <t xml:space="preserve"> </t>
        </is>
      </c>
      <c r="M6" s="4" t="inlineStr">
        <is>
          <t xml:space="preserve"> </t>
        </is>
      </c>
    </row>
    <row r="7">
      <c r="A7" s="4" t="inlineStr">
        <is>
          <t>Subordinate Vot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in private placement (in shares)</t>
        </is>
      </c>
      <c r="B9" s="4" t="inlineStr">
        <is>
          <t xml:space="preserve"> </t>
        </is>
      </c>
      <c r="C9" s="4" t="inlineStr">
        <is>
          <t xml:space="preserve"> </t>
        </is>
      </c>
      <c r="D9" s="4" t="inlineStr">
        <is>
          <t xml:space="preserve"> </t>
        </is>
      </c>
      <c r="E9" s="4" t="inlineStr">
        <is>
          <t xml:space="preserve"> </t>
        </is>
      </c>
      <c r="F9" s="4" t="inlineStr">
        <is>
          <t xml:space="preserve"> </t>
        </is>
      </c>
      <c r="G9" s="6" t="n">
        <v>1301762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able at Agent discretion</t>
        </is>
      </c>
      <c r="B10" s="4" t="inlineStr">
        <is>
          <t xml:space="preserve"> </t>
        </is>
      </c>
      <c r="C10" s="4" t="inlineStr">
        <is>
          <t xml:space="preserve"> </t>
        </is>
      </c>
      <c r="D10" s="4" t="inlineStr">
        <is>
          <t xml:space="preserve"> </t>
        </is>
      </c>
      <c r="E10" s="4" t="inlineStr">
        <is>
          <t xml:space="preserve"> </t>
        </is>
      </c>
      <c r="F10" s="4" t="inlineStr">
        <is>
          <t xml:space="preserve"> </t>
        </is>
      </c>
      <c r="G10" s="6" t="n">
        <v>198237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to Agents and Len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ubordinate voting shares</t>
        </is>
      </c>
      <c r="B13" s="4" t="inlineStr">
        <is>
          <t xml:space="preserve"> </t>
        </is>
      </c>
      <c r="C13" s="4" t="inlineStr">
        <is>
          <t xml:space="preserve"> </t>
        </is>
      </c>
      <c r="D13" s="4" t="inlineStr">
        <is>
          <t xml:space="preserve"> </t>
        </is>
      </c>
      <c r="E13" s="4" t="inlineStr">
        <is>
          <t xml:space="preserve"> </t>
        </is>
      </c>
      <c r="F13" s="6" t="n">
        <v>280398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to Brok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ferred financing costs</t>
        </is>
      </c>
      <c r="B16" s="4" t="inlineStr">
        <is>
          <t xml:space="preserve"> </t>
        </is>
      </c>
      <c r="C16" s="4" t="inlineStr">
        <is>
          <t xml:space="preserve"> </t>
        </is>
      </c>
      <c r="D16" s="4" t="inlineStr">
        <is>
          <t xml:space="preserve"> </t>
        </is>
      </c>
      <c r="E16" s="4" t="inlineStr">
        <is>
          <t xml:space="preserve"> </t>
        </is>
      </c>
      <c r="F16" s="5" t="n">
        <v>539575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ubordinate voting shares</t>
        </is>
      </c>
      <c r="B17" s="4" t="inlineStr">
        <is>
          <t xml:space="preserve"> </t>
        </is>
      </c>
      <c r="C17" s="4" t="inlineStr">
        <is>
          <t xml:space="preserve"> </t>
        </is>
      </c>
      <c r="D17" s="4" t="inlineStr">
        <is>
          <t xml:space="preserve"> </t>
        </is>
      </c>
      <c r="E17" s="4" t="inlineStr">
        <is>
          <t xml:space="preserve"> </t>
        </is>
      </c>
      <c r="F17" s="6" t="n">
        <v>23366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harm City Medicu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s Receivable</t>
        </is>
      </c>
      <c r="B20" s="4" t="inlineStr">
        <is>
          <t xml:space="preserve"> </t>
        </is>
      </c>
      <c r="C20" s="4" t="inlineStr">
        <is>
          <t xml:space="preserve"> </t>
        </is>
      </c>
      <c r="D20" s="5" t="n">
        <v>2000000</v>
      </c>
      <c r="E20" s="4" t="inlineStr">
        <is>
          <t xml:space="preserve"> </t>
        </is>
      </c>
      <c r="F20" s="4" t="inlineStr">
        <is>
          <t xml:space="preserve"> </t>
        </is>
      </c>
      <c r="G20" s="4" t="inlineStr">
        <is>
          <t xml:space="preserve"> </t>
        </is>
      </c>
      <c r="H20" s="4" t="inlineStr">
        <is>
          <t xml:space="preserve"> </t>
        </is>
      </c>
      <c r="I20" s="4" t="inlineStr">
        <is>
          <t xml:space="preserve"> </t>
        </is>
      </c>
      <c r="J20" s="5" t="n">
        <v>2000000</v>
      </c>
      <c r="K20" s="4" t="inlineStr">
        <is>
          <t xml:space="preserve"> </t>
        </is>
      </c>
      <c r="L20" s="4" t="inlineStr">
        <is>
          <t xml:space="preserve"> </t>
        </is>
      </c>
      <c r="M20" s="4" t="inlineStr">
        <is>
          <t xml:space="preserve"> </t>
        </is>
      </c>
    </row>
    <row r="21">
      <c r="A21" s="4" t="inlineStr">
        <is>
          <t>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e payable amount</t>
        </is>
      </c>
      <c r="B23" s="4" t="inlineStr">
        <is>
          <t xml:space="preserve"> </t>
        </is>
      </c>
      <c r="C23" s="5" t="n">
        <v>1110000</v>
      </c>
      <c r="D23" s="4" t="inlineStr">
        <is>
          <t xml:space="preserve"> </t>
        </is>
      </c>
      <c r="E23" s="4" t="inlineStr">
        <is>
          <t xml:space="preserve"> </t>
        </is>
      </c>
      <c r="F23" s="4" t="inlineStr">
        <is>
          <t xml:space="preserve"> </t>
        </is>
      </c>
      <c r="G23" s="4" t="inlineStr">
        <is>
          <t xml:space="preserve"> </t>
        </is>
      </c>
      <c r="H23" s="4" t="inlineStr">
        <is>
          <t xml:space="preserve"> </t>
        </is>
      </c>
      <c r="I23" s="5" t="n">
        <v>1010000</v>
      </c>
      <c r="J23" s="4" t="inlineStr">
        <is>
          <t xml:space="preserve"> </t>
        </is>
      </c>
      <c r="K23" s="4" t="inlineStr">
        <is>
          <t xml:space="preserve"> </t>
        </is>
      </c>
      <c r="L23" s="5" t="n">
        <v>1110000</v>
      </c>
      <c r="M23" s="5" t="n">
        <v>1110000</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15</v>
      </c>
      <c r="J24" s="4" t="inlineStr">
        <is>
          <t xml:space="preserve"> </t>
        </is>
      </c>
      <c r="K24" s="4" t="inlineStr">
        <is>
          <t xml:space="preserve"> </t>
        </is>
      </c>
      <c r="L24" s="4" t="inlineStr">
        <is>
          <t xml:space="preserve"> </t>
        </is>
      </c>
      <c r="M24" s="4" t="inlineStr">
        <is>
          <t xml:space="preserve"> </t>
        </is>
      </c>
    </row>
    <row r="25">
      <c r="A25" s="4" t="inlineStr">
        <is>
          <t>Frequency of periodic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monthly</t>
        </is>
      </c>
      <c r="J25" s="4" t="inlineStr">
        <is>
          <t xml:space="preserve"> </t>
        </is>
      </c>
      <c r="K25" s="4" t="inlineStr">
        <is>
          <t xml:space="preserve"> </t>
        </is>
      </c>
      <c r="L25" s="4" t="inlineStr">
        <is>
          <t xml:space="preserve"> </t>
        </is>
      </c>
      <c r="M25" s="4" t="inlineStr">
        <is>
          <t xml:space="preserve"> </t>
        </is>
      </c>
    </row>
    <row r="26">
      <c r="A26" s="4" t="inlineStr">
        <is>
          <t>Principal amount paid off</t>
        </is>
      </c>
      <c r="B26" s="4" t="inlineStr">
        <is>
          <t xml:space="preserve"> </t>
        </is>
      </c>
      <c r="C26" s="5" t="n">
        <v>60000</v>
      </c>
      <c r="D26" s="4" t="inlineStr">
        <is>
          <t xml:space="preserve"> </t>
        </is>
      </c>
      <c r="E26" s="4" t="inlineStr">
        <is>
          <t xml:space="preserve"> </t>
        </is>
      </c>
      <c r="F26" s="4" t="inlineStr">
        <is>
          <t xml:space="preserve"> </t>
        </is>
      </c>
      <c r="G26" s="5" t="n">
        <v>6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5" t="n">
        <v>10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turity date</t>
        </is>
      </c>
      <c r="B28" s="4" t="inlineStr">
        <is>
          <t xml:space="preserve"> </t>
        </is>
      </c>
      <c r="C28" s="4" t="inlineStr">
        <is>
          <t>Dec. 31,  2023</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missory Note | Charm City Medicu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e payable amount</t>
        </is>
      </c>
      <c r="B31" s="4" t="inlineStr">
        <is>
          <t xml:space="preserve"> </t>
        </is>
      </c>
      <c r="C31" s="4" t="inlineStr">
        <is>
          <t xml:space="preserve"> </t>
        </is>
      </c>
      <c r="D31" s="5" t="n">
        <v>2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10" t="n">
        <v>0.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turity date</t>
        </is>
      </c>
      <c r="B33" s="4" t="inlineStr">
        <is>
          <t xml:space="preserve"> </t>
        </is>
      </c>
      <c r="C33" s="4" t="inlineStr">
        <is>
          <t xml:space="preserve"> </t>
        </is>
      </c>
      <c r="D33" s="4" t="inlineStr">
        <is>
          <t>Nov. 19,  2023</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e payable amount</t>
        </is>
      </c>
      <c r="B36" s="4" t="inlineStr">
        <is>
          <t xml:space="preserve"> </t>
        </is>
      </c>
      <c r="C36" s="4" t="inlineStr">
        <is>
          <t xml:space="preserve"> </t>
        </is>
      </c>
      <c r="D36" s="4" t="inlineStr">
        <is>
          <t xml:space="preserve"> </t>
        </is>
      </c>
      <c r="E36" s="4" t="inlineStr">
        <is>
          <t xml:space="preserve"> </t>
        </is>
      </c>
      <c r="F36" s="5" t="n">
        <v>26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4" t="inlineStr">
        <is>
          <t xml:space="preserve"> </t>
        </is>
      </c>
      <c r="C37" s="4" t="inlineStr">
        <is>
          <t xml:space="preserve"> </t>
        </is>
      </c>
      <c r="D37" s="4" t="inlineStr">
        <is>
          <t xml:space="preserve"> </t>
        </is>
      </c>
      <c r="E37" s="10" t="n">
        <v>0.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aggregate principal amount</t>
        </is>
      </c>
      <c r="B38" s="4" t="inlineStr">
        <is>
          <t xml:space="preserve"> </t>
        </is>
      </c>
      <c r="C38" s="4" t="inlineStr">
        <is>
          <t xml:space="preserve"> </t>
        </is>
      </c>
      <c r="D38" s="4" t="inlineStr">
        <is>
          <t xml:space="preserve"> </t>
        </is>
      </c>
      <c r="E38" s="5" t="n">
        <v>4200000</v>
      </c>
      <c r="F38" s="6" t="n">
        <v>46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Credit Facility</t>
        </is>
      </c>
      <c r="B39" s="4" t="inlineStr">
        <is>
          <t xml:space="preserve"> </t>
        </is>
      </c>
      <c r="C39" s="4" t="inlineStr">
        <is>
          <t xml:space="preserve"> </t>
        </is>
      </c>
      <c r="D39" s="4" t="inlineStr">
        <is>
          <t xml:space="preserve"> </t>
        </is>
      </c>
      <c r="E39" s="5" t="n">
        <v>4043100</v>
      </c>
      <c r="F39" s="5" t="n">
        <v>2402829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paid in kind</t>
        </is>
      </c>
      <c r="B40" s="4" t="inlineStr">
        <is>
          <t xml:space="preserve"> </t>
        </is>
      </c>
      <c r="C40" s="4" t="inlineStr">
        <is>
          <t xml:space="preserve"> </t>
        </is>
      </c>
      <c r="D40" s="4" t="inlineStr">
        <is>
          <t xml:space="preserve"> </t>
        </is>
      </c>
      <c r="E40" s="10" t="n">
        <v>0.02</v>
      </c>
      <c r="F40" s="11" t="n">
        <v>0.0275</v>
      </c>
      <c r="G40" s="11" t="n">
        <v>0.027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rued deferred financing cost issued</t>
        </is>
      </c>
      <c r="B41" s="4" t="inlineStr">
        <is>
          <t xml:space="preserve"> </t>
        </is>
      </c>
      <c r="C41" s="4" t="inlineStr">
        <is>
          <t xml:space="preserve"> </t>
        </is>
      </c>
      <c r="D41" s="4" t="inlineStr">
        <is>
          <t xml:space="preserve"> </t>
        </is>
      </c>
      <c r="E41" s="4" t="inlineStr">
        <is>
          <t xml:space="preserve"> </t>
        </is>
      </c>
      <c r="F41" s="4" t="inlineStr">
        <is>
          <t xml:space="preserve"> </t>
        </is>
      </c>
      <c r="G41" s="6" t="n">
        <v>1301762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ferred financing costs</t>
        </is>
      </c>
      <c r="B42" s="4" t="inlineStr">
        <is>
          <t xml:space="preserve"> </t>
        </is>
      </c>
      <c r="C42" s="4" t="inlineStr">
        <is>
          <t xml:space="preserve"> </t>
        </is>
      </c>
      <c r="D42" s="4" t="inlineStr">
        <is>
          <t xml:space="preserve"> </t>
        </is>
      </c>
      <c r="E42" s="4" t="inlineStr">
        <is>
          <t xml:space="preserve"> </t>
        </is>
      </c>
      <c r="F42" s="4" t="inlineStr">
        <is>
          <t xml:space="preserve"> </t>
        </is>
      </c>
      <c r="G42" s="5" t="n">
        <v>122183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ees and closing costs</t>
        </is>
      </c>
      <c r="B43" s="4" t="inlineStr">
        <is>
          <t xml:space="preserve"> </t>
        </is>
      </c>
      <c r="C43" s="4" t="inlineStr">
        <is>
          <t xml:space="preserve"> </t>
        </is>
      </c>
      <c r="D43" s="4" t="inlineStr">
        <is>
          <t xml:space="preserve"> </t>
        </is>
      </c>
      <c r="E43" s="4" t="inlineStr">
        <is>
          <t xml:space="preserve"> </t>
        </is>
      </c>
      <c r="F43" s="5" t="n">
        <v>19717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ees and closing costs in cash</t>
        </is>
      </c>
      <c r="B44" s="4" t="inlineStr">
        <is>
          <t xml:space="preserve"> </t>
        </is>
      </c>
      <c r="C44" s="4" t="inlineStr">
        <is>
          <t xml:space="preserve"> </t>
        </is>
      </c>
      <c r="D44" s="4" t="inlineStr">
        <is>
          <t xml:space="preserve"> </t>
        </is>
      </c>
      <c r="E44" s="4" t="inlineStr">
        <is>
          <t xml:space="preserve"> </t>
        </is>
      </c>
      <c r="F44" s="5" t="n">
        <v>108342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es Receivable</t>
        </is>
      </c>
      <c r="B45" s="4" t="inlineStr">
        <is>
          <t xml:space="preserve"> </t>
        </is>
      </c>
      <c r="C45" s="4" t="inlineStr">
        <is>
          <t xml:space="preserve"> </t>
        </is>
      </c>
      <c r="D45" s="4" t="inlineStr">
        <is>
          <t xml:space="preserve"> </t>
        </is>
      </c>
      <c r="E45" s="5" t="n">
        <v>1569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redit Facility | Prim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variable rate)</t>
        </is>
      </c>
      <c r="B48" s="4" t="inlineStr">
        <is>
          <t xml:space="preserve"> </t>
        </is>
      </c>
      <c r="C48" s="4" t="inlineStr">
        <is>
          <t xml:space="preserve"> </t>
        </is>
      </c>
      <c r="D48" s="4" t="inlineStr">
        <is>
          <t xml:space="preserve"> </t>
        </is>
      </c>
      <c r="E48" s="4" t="inlineStr">
        <is>
          <t xml:space="preserve"> </t>
        </is>
      </c>
      <c r="F48" s="12" t="n">
        <v>0.10375</v>
      </c>
      <c r="G48" s="12" t="n">
        <v>0.1037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redit Facility | Charm City Medicu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held as collateral</t>
        </is>
      </c>
      <c r="B51" s="4" t="inlineStr">
        <is>
          <t xml:space="preserve"> </t>
        </is>
      </c>
      <c r="C51" s="4" t="inlineStr">
        <is>
          <t xml:space="preserve"> </t>
        </is>
      </c>
      <c r="D51" s="10" t="n">
        <v>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rrangement Agreement with Verano Holdings Cor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t>
        </is>
      </c>
      <c r="B54" s="12" t="n">
        <v>0.133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80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 paid in kind</t>
        </is>
      </c>
      <c r="B56" s="11" t="n">
        <v>0.02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ferred financ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236919</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5763081</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imbursement of interest expense (as a percent)</t>
        </is>
      </c>
      <c r="B59" s="10" t="n">
        <v>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tension term of debt</t>
        </is>
      </c>
      <c r="B60" s="4" t="inlineStr">
        <is>
          <t>12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dditional fee for debt</t>
        </is>
      </c>
      <c r="B61" s="5" t="n">
        <v>137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rrangement Agreement with Verano Holdings Corp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 aggregate principal amount</t>
        </is>
      </c>
      <c r="B64" s="5" t="n">
        <v>5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rrangement Agreement with Verano Holdings Corp [Member] | Prime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 (variable rate)</t>
        </is>
      </c>
      <c r="B67" s="12" t="n">
        <v>0.103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2">
    <mergeCell ref="A1:A2"/>
    <mergeCell ref="H1:I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Long-Term Debt - Summary (Details) - USD ($)</t>
        </is>
      </c>
      <c r="B1" s="2" t="inlineStr">
        <is>
          <t>3 Months Ended</t>
        </is>
      </c>
      <c r="C1" s="2" t="inlineStr">
        <is>
          <t>12 Months Ended</t>
        </is>
      </c>
    </row>
    <row r="2">
      <c r="B2" s="2" t="inlineStr">
        <is>
          <t>Mar. 31, 2023</t>
        </is>
      </c>
      <c r="C2" s="2" t="inlineStr">
        <is>
          <t>Dec. 31, 2022</t>
        </is>
      </c>
      <c r="D2" s="2" t="inlineStr">
        <is>
          <t>Dec. 31, 2021</t>
        </is>
      </c>
      <c r="E2" s="2" t="inlineStr">
        <is>
          <t>Nov. 19,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eginning of year</t>
        </is>
      </c>
      <c r="B4" s="5" t="n">
        <v>58028604</v>
      </c>
      <c r="C4" s="5" t="n">
        <v>27329907</v>
      </c>
      <c r="D4" s="5" t="n">
        <v>1110000</v>
      </c>
      <c r="E4" s="4" t="inlineStr">
        <is>
          <t xml:space="preserve"> </t>
        </is>
      </c>
    </row>
    <row r="5">
      <c r="A5" s="4" t="inlineStr">
        <is>
          <t>Proceeds</t>
        </is>
      </c>
      <c r="B5" s="6" t="n">
        <v>0</v>
      </c>
      <c r="C5" s="6" t="n">
        <v>28000000</v>
      </c>
      <c r="D5" s="6" t="n">
        <v>30200000</v>
      </c>
      <c r="E5" s="4" t="inlineStr">
        <is>
          <t xml:space="preserve"> </t>
        </is>
      </c>
    </row>
    <row r="6">
      <c r="A6" s="4" t="inlineStr">
        <is>
          <t>Deferred financing costs</t>
        </is>
      </c>
      <c r="B6" s="6" t="n">
        <v>-1221837</v>
      </c>
      <c r="C6" s="6" t="n">
        <v>-2236919</v>
      </c>
      <c r="D6" s="6" t="n">
        <v>-8607786</v>
      </c>
      <c r="E6" s="4" t="inlineStr">
        <is>
          <t xml:space="preserve"> </t>
        </is>
      </c>
    </row>
    <row r="7">
      <c r="A7" s="4" t="inlineStr">
        <is>
          <t>PIK interest</t>
        </is>
      </c>
      <c r="B7" s="6" t="n">
        <v>400233</v>
      </c>
      <c r="C7" s="6" t="n">
        <v>1300245</v>
      </c>
      <c r="D7" s="6" t="n">
        <v>564151</v>
      </c>
      <c r="E7" s="4" t="inlineStr">
        <is>
          <t xml:space="preserve"> </t>
        </is>
      </c>
    </row>
    <row r="8">
      <c r="A8" s="4" t="inlineStr">
        <is>
          <t>Amortization of deferred financing costs</t>
        </is>
      </c>
      <c r="B8" s="6" t="n">
        <v>998615</v>
      </c>
      <c r="C8" s="6" t="n">
        <v>3635371</v>
      </c>
      <c r="D8" s="6" t="n">
        <v>2123542</v>
      </c>
      <c r="E8" s="4" t="inlineStr">
        <is>
          <t xml:space="preserve"> </t>
        </is>
      </c>
    </row>
    <row r="9">
      <c r="A9" s="4" t="inlineStr">
        <is>
          <t>End of period</t>
        </is>
      </c>
      <c r="B9" s="6" t="n">
        <v>58205615</v>
      </c>
      <c r="C9" s="6" t="n">
        <v>58028604</v>
      </c>
      <c r="D9" s="6" t="n">
        <v>27329907</v>
      </c>
      <c r="E9" s="4" t="inlineStr">
        <is>
          <t xml:space="preserve"> </t>
        </is>
      </c>
    </row>
    <row r="10">
      <c r="A10" s="4" t="inlineStr">
        <is>
          <t>Less: Current portion</t>
        </is>
      </c>
      <c r="B10" s="6" t="n">
        <v>3050000</v>
      </c>
      <c r="C10" s="6" t="n">
        <v>11780000</v>
      </c>
      <c r="D10" s="4" t="inlineStr">
        <is>
          <t xml:space="preserve"> </t>
        </is>
      </c>
      <c r="E10" s="4" t="inlineStr">
        <is>
          <t xml:space="preserve"> </t>
        </is>
      </c>
    </row>
    <row r="11">
      <c r="A11" s="4" t="inlineStr">
        <is>
          <t>Total long-term debt</t>
        </is>
      </c>
      <c r="B11" s="6" t="n">
        <v>55155615</v>
      </c>
      <c r="C11" s="6" t="n">
        <v>46248604</v>
      </c>
      <c r="D11" s="6" t="n">
        <v>27329907</v>
      </c>
      <c r="E11" s="4" t="inlineStr">
        <is>
          <t xml:space="preserve"> </t>
        </is>
      </c>
    </row>
    <row r="12">
      <c r="A12" s="4" t="inlineStr">
        <is>
          <t>Note payable issued in Charm City acquisition</t>
        </is>
      </c>
      <c r="B12" s="4" t="inlineStr">
        <is>
          <t xml:space="preserve"> </t>
        </is>
      </c>
      <c r="C12" s="6" t="n">
        <v>3750000</v>
      </c>
      <c r="D12" s="6" t="n">
        <v>3750000</v>
      </c>
      <c r="E12" s="4" t="inlineStr">
        <is>
          <t xml:space="preserve"> </t>
        </is>
      </c>
    </row>
    <row r="13">
      <c r="A13" s="4" t="inlineStr">
        <is>
          <t>Principal payments</t>
        </is>
      </c>
      <c r="B13" s="4" t="inlineStr">
        <is>
          <t xml:space="preserve"> </t>
        </is>
      </c>
      <c r="C13" s="6" t="n">
        <v>0</v>
      </c>
      <c r="D13" s="6" t="n">
        <v>-60000</v>
      </c>
      <c r="E13" s="4" t="inlineStr">
        <is>
          <t xml:space="preserve"> </t>
        </is>
      </c>
    </row>
    <row r="14">
      <c r="A14" s="3" t="inlineStr">
        <is>
          <t>Long-term Debt, Fiscal Year Maturity [Abstract]</t>
        </is>
      </c>
      <c r="B14" s="4" t="inlineStr">
        <is>
          <t xml:space="preserve"> </t>
        </is>
      </c>
      <c r="C14" s="4" t="inlineStr">
        <is>
          <t xml:space="preserve"> </t>
        </is>
      </c>
      <c r="D14" s="4" t="inlineStr">
        <is>
          <t xml:space="preserve"> </t>
        </is>
      </c>
      <c r="E14" s="4" t="inlineStr">
        <is>
          <t xml:space="preserve"> </t>
        </is>
      </c>
    </row>
    <row r="15">
      <c r="A15" s="4" t="inlineStr">
        <is>
          <t>2023</t>
        </is>
      </c>
      <c r="B15" s="6" t="n">
        <v>3050000</v>
      </c>
      <c r="C15" s="6" t="n">
        <v>11780000</v>
      </c>
      <c r="D15" s="4" t="inlineStr">
        <is>
          <t xml:space="preserve"> </t>
        </is>
      </c>
      <c r="E15" s="4" t="inlineStr">
        <is>
          <t xml:space="preserve"> </t>
        </is>
      </c>
    </row>
    <row r="16">
      <c r="A16" s="4" t="inlineStr">
        <is>
          <t>2024</t>
        </is>
      </c>
      <c r="B16" s="6" t="n">
        <v>55155615</v>
      </c>
      <c r="C16" s="6" t="n">
        <v>46248604</v>
      </c>
      <c r="D16" s="4" t="inlineStr">
        <is>
          <t xml:space="preserve"> </t>
        </is>
      </c>
      <c r="E16" s="4" t="inlineStr">
        <is>
          <t xml:space="preserve"> </t>
        </is>
      </c>
    </row>
    <row r="17">
      <c r="A17" s="4" t="inlineStr">
        <is>
          <t>Total</t>
        </is>
      </c>
      <c r="B17" s="5" t="n">
        <v>58205615</v>
      </c>
      <c r="C17" s="5" t="n">
        <v>58028604</v>
      </c>
      <c r="D17" s="6" t="n">
        <v>27329907</v>
      </c>
      <c r="E17" s="4" t="inlineStr">
        <is>
          <t xml:space="preserve"> </t>
        </is>
      </c>
    </row>
    <row r="18">
      <c r="A18" s="4" t="inlineStr">
        <is>
          <t>Charm City Medicus Llc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ote payable issued in Charm City acquisition</t>
        </is>
      </c>
      <c r="B20" s="4" t="inlineStr">
        <is>
          <t xml:space="preserve"> </t>
        </is>
      </c>
      <c r="C20" s="4" t="inlineStr">
        <is>
          <t xml:space="preserve"> </t>
        </is>
      </c>
      <c r="D20" s="5" t="n">
        <v>2000000</v>
      </c>
      <c r="E20" s="5" t="n">
        <v>2000000</v>
      </c>
    </row>
  </sheetData>
  <mergeCells count="2">
    <mergeCell ref="A1:A2"/>
    <mergeCell ref="C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30" customWidth="1" min="2" max="2"/>
    <col width="16" customWidth="1" min="3" max="3"/>
    <col width="30" customWidth="1" min="4" max="4"/>
  </cols>
  <sheetData>
    <row r="1">
      <c r="A1" s="1" t="inlineStr">
        <is>
          <t>Stockholders' Equity - Shares - Tabular Disclosure (Details)</t>
        </is>
      </c>
      <c r="B1" s="2" t="inlineStr">
        <is>
          <t>3 Months Ended</t>
        </is>
      </c>
      <c r="C1" s="2" t="inlineStr">
        <is>
          <t>12 Months Ended</t>
        </is>
      </c>
    </row>
    <row r="2">
      <c r="B2" s="2" t="inlineStr">
        <is>
          <t>Mar. 31, 2023 Vote $ / shares</t>
        </is>
      </c>
      <c r="C2" s="2" t="inlineStr">
        <is>
          <t>Dec. 31, 2022</t>
        </is>
      </c>
      <c r="D2" s="2" t="inlineStr">
        <is>
          <t>Dec. 31, 2021 Vote $ / shares</t>
        </is>
      </c>
    </row>
    <row r="3">
      <c r="A3" s="4" t="inlineStr">
        <is>
          <t>Subordinate Voting Shares</t>
        </is>
      </c>
      <c r="B3" s="4" t="inlineStr">
        <is>
          <t xml:space="preserve"> </t>
        </is>
      </c>
      <c r="C3" s="4" t="inlineStr">
        <is>
          <t xml:space="preserve"> </t>
        </is>
      </c>
      <c r="D3" s="4" t="inlineStr">
        <is>
          <t xml:space="preserve"> </t>
        </is>
      </c>
    </row>
    <row r="4">
      <c r="A4" s="3" t="inlineStr">
        <is>
          <t>Common stock</t>
        </is>
      </c>
      <c r="B4" s="4" t="inlineStr">
        <is>
          <t xml:space="preserve"> </t>
        </is>
      </c>
      <c r="C4" s="4" t="inlineStr">
        <is>
          <t xml:space="preserve"> </t>
        </is>
      </c>
      <c r="D4" s="4" t="inlineStr">
        <is>
          <t xml:space="preserve"> </t>
        </is>
      </c>
    </row>
    <row r="5">
      <c r="A5" s="4" t="inlineStr">
        <is>
          <t>Common stock, no par value (in dollars per share) | $ / shares</t>
        </is>
      </c>
      <c r="B5" s="5" t="n">
        <v>0</v>
      </c>
      <c r="C5" s="4" t="inlineStr">
        <is>
          <t xml:space="preserve"> </t>
        </is>
      </c>
      <c r="D5" s="5" t="n">
        <v>0</v>
      </c>
    </row>
    <row r="6">
      <c r="A6" s="4" t="inlineStr">
        <is>
          <t>Common stock, authorized</t>
        </is>
      </c>
      <c r="B6" s="4" t="inlineStr">
        <is>
          <t>Unlimited</t>
        </is>
      </c>
      <c r="C6" s="4" t="inlineStr">
        <is>
          <t>Unlimited</t>
        </is>
      </c>
      <c r="D6" s="4" t="inlineStr">
        <is>
          <t>Unlimited</t>
        </is>
      </c>
    </row>
    <row r="7">
      <c r="A7" s="4" t="inlineStr">
        <is>
          <t>Common stock, voting rights</t>
        </is>
      </c>
      <c r="B7" s="4" t="inlineStr">
        <is>
          <t>1 vote for each share</t>
        </is>
      </c>
      <c r="C7" s="4" t="inlineStr">
        <is>
          <t xml:space="preserve"> </t>
        </is>
      </c>
      <c r="D7" s="4" t="inlineStr">
        <is>
          <t>1 vote for each share</t>
        </is>
      </c>
    </row>
    <row r="8">
      <c r="A8" s="4" t="inlineStr">
        <is>
          <t>Common stock, voting rights, votes per share | Vote</t>
        </is>
      </c>
      <c r="B8" s="6" t="n">
        <v>1</v>
      </c>
      <c r="C8" s="4" t="inlineStr">
        <is>
          <t xml:space="preserve"> </t>
        </is>
      </c>
      <c r="D8" s="6" t="n">
        <v>1</v>
      </c>
    </row>
    <row r="9">
      <c r="A9" s="4" t="inlineStr">
        <is>
          <t>Multiple Voting Shares</t>
        </is>
      </c>
      <c r="B9" s="4" t="inlineStr">
        <is>
          <t xml:space="preserve"> </t>
        </is>
      </c>
      <c r="C9" s="4" t="inlineStr">
        <is>
          <t xml:space="preserve"> </t>
        </is>
      </c>
      <c r="D9" s="4" t="inlineStr">
        <is>
          <t xml:space="preserve"> </t>
        </is>
      </c>
    </row>
    <row r="10">
      <c r="A10" s="3" t="inlineStr">
        <is>
          <t>Common stock</t>
        </is>
      </c>
      <c r="B10" s="4" t="inlineStr">
        <is>
          <t xml:space="preserve"> </t>
        </is>
      </c>
      <c r="C10" s="4" t="inlineStr">
        <is>
          <t xml:space="preserve"> </t>
        </is>
      </c>
      <c r="D10" s="4" t="inlineStr">
        <is>
          <t xml:space="preserve"> </t>
        </is>
      </c>
    </row>
    <row r="11">
      <c r="A11" s="4" t="inlineStr">
        <is>
          <t>Common stock, no par value (in dollars per share) | $ / shares</t>
        </is>
      </c>
      <c r="B11" s="5" t="n">
        <v>0</v>
      </c>
      <c r="C11" s="4" t="inlineStr">
        <is>
          <t xml:space="preserve"> </t>
        </is>
      </c>
      <c r="D11" s="5" t="n">
        <v>0</v>
      </c>
    </row>
    <row r="12">
      <c r="A12" s="4" t="inlineStr">
        <is>
          <t>Common stock, authorized</t>
        </is>
      </c>
      <c r="B12" s="4" t="inlineStr">
        <is>
          <t>Unlimited</t>
        </is>
      </c>
      <c r="C12" s="4" t="inlineStr">
        <is>
          <t>Unlimited</t>
        </is>
      </c>
      <c r="D12" s="4" t="inlineStr">
        <is>
          <t>Unlimited</t>
        </is>
      </c>
    </row>
    <row r="13">
      <c r="A13" s="4" t="inlineStr">
        <is>
          <t>Common stock, voting rights</t>
        </is>
      </c>
      <c r="B13" s="4" t="inlineStr">
        <is>
          <t>100 votes for each share</t>
        </is>
      </c>
      <c r="C13" s="4" t="inlineStr">
        <is>
          <t xml:space="preserve"> </t>
        </is>
      </c>
      <c r="D13" s="4" t="inlineStr">
        <is>
          <t>100 votes for each share</t>
        </is>
      </c>
    </row>
    <row r="14">
      <c r="A14" s="4" t="inlineStr">
        <is>
          <t>Common stock, voting rights, votes per share | Vote</t>
        </is>
      </c>
      <c r="B14" s="6" t="n">
        <v>100</v>
      </c>
      <c r="C14" s="4" t="inlineStr">
        <is>
          <t xml:space="preserve"> </t>
        </is>
      </c>
      <c r="D14" s="6" t="n">
        <v>100</v>
      </c>
    </row>
    <row r="15">
      <c r="A15" s="4" t="inlineStr">
        <is>
          <t>Super Voting Shares</t>
        </is>
      </c>
      <c r="B15" s="4" t="inlineStr">
        <is>
          <t xml:space="preserve"> </t>
        </is>
      </c>
      <c r="C15" s="4" t="inlineStr">
        <is>
          <t xml:space="preserve"> </t>
        </is>
      </c>
      <c r="D15" s="4" t="inlineStr">
        <is>
          <t xml:space="preserve"> </t>
        </is>
      </c>
    </row>
    <row r="16">
      <c r="A16" s="3" t="inlineStr">
        <is>
          <t>Common stock</t>
        </is>
      </c>
      <c r="B16" s="4" t="inlineStr">
        <is>
          <t xml:space="preserve"> </t>
        </is>
      </c>
      <c r="C16" s="4" t="inlineStr">
        <is>
          <t xml:space="preserve"> </t>
        </is>
      </c>
      <c r="D16" s="4" t="inlineStr">
        <is>
          <t xml:space="preserve"> </t>
        </is>
      </c>
    </row>
    <row r="17">
      <c r="A17" s="4" t="inlineStr">
        <is>
          <t>Common stock, no par value (in dollars per share) | $ / shares</t>
        </is>
      </c>
      <c r="B17" s="5" t="n">
        <v>0</v>
      </c>
      <c r="C17" s="4" t="inlineStr">
        <is>
          <t xml:space="preserve"> </t>
        </is>
      </c>
      <c r="D17" s="5" t="n">
        <v>0</v>
      </c>
    </row>
    <row r="18">
      <c r="A18" s="4" t="inlineStr">
        <is>
          <t>Common stock, authorized</t>
        </is>
      </c>
      <c r="B18" s="4" t="inlineStr">
        <is>
          <t>Unlimited</t>
        </is>
      </c>
      <c r="C18" s="4" t="inlineStr">
        <is>
          <t>Unlimited</t>
        </is>
      </c>
      <c r="D18" s="4" t="inlineStr">
        <is>
          <t>Unlimited</t>
        </is>
      </c>
    </row>
    <row r="19">
      <c r="A19" s="4" t="inlineStr">
        <is>
          <t>Common stock, voting rights</t>
        </is>
      </c>
      <c r="B19" s="4" t="inlineStr">
        <is>
          <t>1,000 votes for each share</t>
        </is>
      </c>
      <c r="C19" s="4" t="inlineStr">
        <is>
          <t xml:space="preserve"> </t>
        </is>
      </c>
      <c r="D19" s="4" t="inlineStr">
        <is>
          <t>1,000 votes for each share</t>
        </is>
      </c>
    </row>
    <row r="20">
      <c r="A20" s="4" t="inlineStr">
        <is>
          <t>Common stock, voting rights, votes per share | Vote</t>
        </is>
      </c>
      <c r="B20" s="6" t="n">
        <v>1000</v>
      </c>
      <c r="C20" s="4" t="inlineStr">
        <is>
          <t xml:space="preserve"> </t>
        </is>
      </c>
      <c r="D20" s="6" t="n">
        <v>10</v>
      </c>
    </row>
  </sheetData>
  <mergeCells count="2">
    <mergeCell ref="A1:A2"/>
    <mergeCell ref="C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1" customWidth="1" min="2" max="2"/>
    <col width="26" customWidth="1" min="3" max="3"/>
    <col width="26" customWidth="1" min="4" max="4"/>
  </cols>
  <sheetData>
    <row r="1">
      <c r="A1" s="1" t="inlineStr">
        <is>
          <t>Stockholders' Equity - Shares - General Information (Details)</t>
        </is>
      </c>
      <c r="B1" s="2" t="inlineStr">
        <is>
          <t>12 Months Ended</t>
        </is>
      </c>
    </row>
    <row r="2">
      <c r="B2" s="2" t="inlineStr">
        <is>
          <t>Dec. 31, 2022 shares</t>
        </is>
      </c>
      <c r="C2" s="2" t="inlineStr">
        <is>
          <t>Dec. 31, 2021 Vote shares</t>
        </is>
      </c>
      <c r="D2" s="2" t="inlineStr">
        <is>
          <t>Mar. 31, 2023 Vote shares</t>
        </is>
      </c>
    </row>
    <row r="3">
      <c r="A3" s="4" t="inlineStr">
        <is>
          <t>Subordinate Voting Shares</t>
        </is>
      </c>
      <c r="B3" s="4" t="inlineStr">
        <is>
          <t xml:space="preserve"> </t>
        </is>
      </c>
      <c r="C3" s="4" t="inlineStr">
        <is>
          <t xml:space="preserve"> </t>
        </is>
      </c>
      <c r="D3" s="4" t="inlineStr">
        <is>
          <t xml:space="preserve"> </t>
        </is>
      </c>
    </row>
    <row r="4">
      <c r="A4" s="3" t="inlineStr">
        <is>
          <t>Common stock</t>
        </is>
      </c>
      <c r="B4" s="4" t="inlineStr">
        <is>
          <t xml:space="preserve"> </t>
        </is>
      </c>
      <c r="C4" s="4" t="inlineStr">
        <is>
          <t xml:space="preserve"> </t>
        </is>
      </c>
      <c r="D4" s="4" t="inlineStr">
        <is>
          <t xml:space="preserve"> </t>
        </is>
      </c>
    </row>
    <row r="5">
      <c r="A5" s="4" t="inlineStr">
        <is>
          <t>Common stock, voting rights, votes per share | Vote</t>
        </is>
      </c>
      <c r="B5" s="4" t="inlineStr">
        <is>
          <t xml:space="preserve"> </t>
        </is>
      </c>
      <c r="C5" s="6" t="n">
        <v>1</v>
      </c>
      <c r="D5" s="6" t="n">
        <v>1</v>
      </c>
    </row>
    <row r="6">
      <c r="A6" s="4" t="inlineStr">
        <is>
          <t>Multiple Voting Shares</t>
        </is>
      </c>
      <c r="B6" s="4" t="inlineStr">
        <is>
          <t xml:space="preserve"> </t>
        </is>
      </c>
      <c r="C6" s="4" t="inlineStr">
        <is>
          <t xml:space="preserve"> </t>
        </is>
      </c>
      <c r="D6" s="4" t="inlineStr">
        <is>
          <t xml:space="preserve"> </t>
        </is>
      </c>
    </row>
    <row r="7">
      <c r="A7" s="3" t="inlineStr">
        <is>
          <t>Common stock</t>
        </is>
      </c>
      <c r="B7" s="4" t="inlineStr">
        <is>
          <t xml:space="preserve"> </t>
        </is>
      </c>
      <c r="C7" s="4" t="inlineStr">
        <is>
          <t xml:space="preserve"> </t>
        </is>
      </c>
      <c r="D7" s="4" t="inlineStr">
        <is>
          <t xml:space="preserve"> </t>
        </is>
      </c>
    </row>
    <row r="8">
      <c r="A8" s="4" t="inlineStr">
        <is>
          <t>Common stock, voting rights, votes per share | Vote</t>
        </is>
      </c>
      <c r="B8" s="4" t="inlineStr">
        <is>
          <t xml:space="preserve"> </t>
        </is>
      </c>
      <c r="C8" s="6" t="n">
        <v>100</v>
      </c>
      <c r="D8" s="6" t="n">
        <v>100</v>
      </c>
    </row>
    <row r="9">
      <c r="A9" s="4" t="inlineStr">
        <is>
          <t>Common stock, convertible, number of shares (in shares) | shares</t>
        </is>
      </c>
      <c r="B9" s="4" t="inlineStr">
        <is>
          <t xml:space="preserve"> </t>
        </is>
      </c>
      <c r="C9" s="6" t="n">
        <v>100</v>
      </c>
      <c r="D9" s="6" t="n">
        <v>100</v>
      </c>
    </row>
    <row r="10">
      <c r="A10" s="4" t="inlineStr">
        <is>
          <t>Number of converted shares | shares</t>
        </is>
      </c>
      <c r="B10" s="6" t="n">
        <v>5407800</v>
      </c>
      <c r="C10" s="6" t="n">
        <v>15140700</v>
      </c>
      <c r="D10" s="4" t="inlineStr">
        <is>
          <t xml:space="preserve"> </t>
        </is>
      </c>
    </row>
    <row r="11">
      <c r="A11" s="4" t="inlineStr">
        <is>
          <t>Super Voting Shares</t>
        </is>
      </c>
      <c r="B11" s="4" t="inlineStr">
        <is>
          <t xml:space="preserve"> </t>
        </is>
      </c>
      <c r="C11" s="4" t="inlineStr">
        <is>
          <t xml:space="preserve"> </t>
        </is>
      </c>
      <c r="D11" s="4" t="inlineStr">
        <is>
          <t xml:space="preserve"> </t>
        </is>
      </c>
    </row>
    <row r="12">
      <c r="A12" s="3" t="inlineStr">
        <is>
          <t>Common stock</t>
        </is>
      </c>
      <c r="B12" s="4" t="inlineStr">
        <is>
          <t xml:space="preserve"> </t>
        </is>
      </c>
      <c r="C12" s="4" t="inlineStr">
        <is>
          <t xml:space="preserve"> </t>
        </is>
      </c>
      <c r="D12" s="4" t="inlineStr">
        <is>
          <t xml:space="preserve"> </t>
        </is>
      </c>
    </row>
    <row r="13">
      <c r="A13" s="4" t="inlineStr">
        <is>
          <t>Common stock, voting rights, votes per share | Vote</t>
        </is>
      </c>
      <c r="B13" s="4" t="inlineStr">
        <is>
          <t xml:space="preserve"> </t>
        </is>
      </c>
      <c r="C13" s="6" t="n">
        <v>10</v>
      </c>
      <c r="D13" s="6" t="n">
        <v>1000</v>
      </c>
    </row>
    <row r="14">
      <c r="A14" s="4" t="inlineStr">
        <is>
          <t>Common stock, convertible, number of shares (in shares) | shares</t>
        </is>
      </c>
      <c r="B14" s="4" t="inlineStr">
        <is>
          <t xml:space="preserve"> </t>
        </is>
      </c>
      <c r="C14" s="4" t="inlineStr">
        <is>
          <t xml:space="preserve"> </t>
        </is>
      </c>
      <c r="D14" s="6" t="n">
        <v>1</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Stockholders' Equity - Shares Issued - Stock Options (Details) - USD ($)</t>
        </is>
      </c>
      <c r="C1" s="2" t="inlineStr">
        <is>
          <t>3 Months Ended</t>
        </is>
      </c>
      <c r="D1" s="2" t="inlineStr">
        <is>
          <t>12 Months Ended</t>
        </is>
      </c>
    </row>
    <row r="2">
      <c r="B2" s="2" t="inlineStr">
        <is>
          <t>Jun. 04, 2021</t>
        </is>
      </c>
      <c r="C2" s="2" t="inlineStr">
        <is>
          <t>Mar. 31,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issued for advisory services</t>
        </is>
      </c>
      <c r="B4" s="6" t="n">
        <v>295774</v>
      </c>
      <c r="C4" s="4" t="inlineStr">
        <is>
          <t xml:space="preserve"> </t>
        </is>
      </c>
      <c r="D4" s="4" t="inlineStr">
        <is>
          <t xml:space="preserve"> </t>
        </is>
      </c>
      <c r="E4" s="4" t="inlineStr">
        <is>
          <t xml:space="preserve"> </t>
        </is>
      </c>
    </row>
    <row r="5">
      <c r="A5" s="4" t="inlineStr">
        <is>
          <t>Fair value of issued shares for advisory services</t>
        </is>
      </c>
      <c r="B5" s="5" t="n">
        <v>604876</v>
      </c>
      <c r="C5" s="4" t="inlineStr">
        <is>
          <t xml:space="preserve"> </t>
        </is>
      </c>
      <c r="D5" s="4" t="inlineStr">
        <is>
          <t xml:space="preserve"> </t>
        </is>
      </c>
      <c r="E5" s="4" t="inlineStr">
        <is>
          <t xml:space="preserve"> </t>
        </is>
      </c>
    </row>
    <row r="6">
      <c r="A6" s="4" t="inlineStr">
        <is>
          <t>Multiple Voting Share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converted</t>
        </is>
      </c>
      <c r="B8" s="4" t="inlineStr">
        <is>
          <t xml:space="preserve"> </t>
        </is>
      </c>
      <c r="C8" s="4" t="inlineStr">
        <is>
          <t xml:space="preserve"> </t>
        </is>
      </c>
      <c r="D8" s="6" t="n">
        <v>54078</v>
      </c>
      <c r="E8" s="6" t="n">
        <v>151407</v>
      </c>
    </row>
    <row r="9">
      <c r="A9" s="4" t="inlineStr">
        <is>
          <t>Number of Shares Redeemed</t>
        </is>
      </c>
      <c r="B9" s="4" t="inlineStr">
        <is>
          <t xml:space="preserve"> </t>
        </is>
      </c>
      <c r="C9" s="6" t="n">
        <v>28134</v>
      </c>
      <c r="D9" s="4" t="inlineStr">
        <is>
          <t xml:space="preserve"> </t>
        </is>
      </c>
      <c r="E9" s="4" t="inlineStr">
        <is>
          <t xml:space="preserve"> </t>
        </is>
      </c>
    </row>
    <row r="10">
      <c r="A10" s="4" t="inlineStr">
        <is>
          <t>Number Of Redeemed Shares</t>
        </is>
      </c>
      <c r="B10" s="4" t="inlineStr">
        <is>
          <t xml:space="preserve"> </t>
        </is>
      </c>
      <c r="C10" s="6" t="n">
        <v>2813400</v>
      </c>
      <c r="D10" s="4" t="inlineStr">
        <is>
          <t xml:space="preserve"> </t>
        </is>
      </c>
      <c r="E10" s="4" t="inlineStr">
        <is>
          <t xml:space="preserve"> </t>
        </is>
      </c>
    </row>
    <row r="11">
      <c r="A11" s="4" t="inlineStr">
        <is>
          <t>Number of converted shares</t>
        </is>
      </c>
      <c r="B11" s="4" t="inlineStr">
        <is>
          <t xml:space="preserve"> </t>
        </is>
      </c>
      <c r="C11" s="4" t="inlineStr">
        <is>
          <t xml:space="preserve"> </t>
        </is>
      </c>
      <c r="D11" s="6" t="n">
        <v>5407800</v>
      </c>
      <c r="E11" s="6" t="n">
        <v>15140700</v>
      </c>
    </row>
  </sheetData>
  <mergeCells count="2">
    <mergeCell ref="A1:A2"/>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tock Options - General Information (Details) - Employee Stock Option</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Percentage of the number of shares outstanding assuming conversion of all super voting shares and multiple voting shares to subordinate voting shares permitted to be issued (as a percent)</t>
        </is>
      </c>
      <c r="B4" s="10" t="n">
        <v>0.1</v>
      </c>
      <c r="C4" s="10" t="n">
        <v>0.1</v>
      </c>
    </row>
    <row r="5">
      <c r="A5" s="4" t="inlineStr">
        <is>
          <t>Percentage of the fair market value of shares on the date of grant (as a percent)</t>
        </is>
      </c>
      <c r="B5" s="10" t="n">
        <v>1</v>
      </c>
      <c r="C5" s="10" t="n">
        <v>1</v>
      </c>
    </row>
    <row r="6">
      <c r="A6" s="4" t="inlineStr">
        <is>
          <t>Max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Expiration period</t>
        </is>
      </c>
      <c r="B8" s="4" t="inlineStr">
        <is>
          <t>10 years</t>
        </is>
      </c>
      <c r="C8" s="4" t="inlineStr">
        <is>
          <t>10 year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 width="14" customWidth="1" min="5" max="5"/>
  </cols>
  <sheetData>
    <row r="1">
      <c r="A1" s="1" t="inlineStr">
        <is>
          <t>Stock-Based Compensation - Stock Options - Assumptions (Details) - Employee Stock Option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Weighted average assumptions</t>
        </is>
      </c>
      <c r="B3" s="4" t="inlineStr">
        <is>
          <t xml:space="preserve"> </t>
        </is>
      </c>
      <c r="C3" s="4" t="inlineStr">
        <is>
          <t xml:space="preserve"> </t>
        </is>
      </c>
      <c r="D3" s="4" t="inlineStr">
        <is>
          <t xml:space="preserve"> </t>
        </is>
      </c>
      <c r="E3" s="4" t="inlineStr">
        <is>
          <t xml:space="preserve"> </t>
        </is>
      </c>
    </row>
    <row r="4">
      <c r="A4" s="4" t="inlineStr">
        <is>
          <t>Risk-Free Interest Rate (as a percent)</t>
        </is>
      </c>
      <c r="B4" s="11" t="n">
        <v>0.0384</v>
      </c>
      <c r="C4" s="11" t="n">
        <v>0.0204</v>
      </c>
      <c r="D4" s="11" t="n">
        <v>0.0304</v>
      </c>
      <c r="E4" s="11" t="n">
        <v>0.0125</v>
      </c>
    </row>
    <row r="5">
      <c r="A5" s="4" t="inlineStr">
        <is>
          <t>Weighted Average Exercise Price</t>
        </is>
      </c>
      <c r="B5" s="7" t="n">
        <v>0.28</v>
      </c>
      <c r="C5" s="7" t="n">
        <v>1.77</v>
      </c>
      <c r="D5" s="7" t="n">
        <v>0.9</v>
      </c>
      <c r="E5" s="7" t="n">
        <v>2.32</v>
      </c>
    </row>
    <row r="6">
      <c r="A6" s="4" t="inlineStr">
        <is>
          <t>Expected Life of Options (years)</t>
        </is>
      </c>
      <c r="B6" s="4" t="inlineStr">
        <is>
          <t>5 years 10 months 6 days</t>
        </is>
      </c>
      <c r="C6" s="4" t="inlineStr">
        <is>
          <t>2 years 6 months</t>
        </is>
      </c>
      <c r="D6" s="4" t="inlineStr">
        <is>
          <t>5 years 1 month 24 days</t>
        </is>
      </c>
      <c r="E6" s="4" t="inlineStr">
        <is>
          <t>7 years</t>
        </is>
      </c>
    </row>
    <row r="7">
      <c r="A7" s="4" t="inlineStr">
        <is>
          <t>Expected Annualized Volatility (as a percent)</t>
        </is>
      </c>
      <c r="B7" s="10" t="n">
        <v>1</v>
      </c>
      <c r="C7" s="10" t="n">
        <v>0.55</v>
      </c>
      <c r="D7" s="11" t="n">
        <v>0.8149999999999999</v>
      </c>
      <c r="E7" s="10" t="n">
        <v>1</v>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5" customWidth="1" min="2" max="2"/>
    <col width="25" customWidth="1" min="3" max="3"/>
    <col width="15" customWidth="1" min="4" max="4"/>
    <col width="14" customWidth="1" min="5" max="5"/>
  </cols>
  <sheetData>
    <row r="1">
      <c r="A1" s="1" t="inlineStr">
        <is>
          <t>Stock-Based Compensation - Stock Options - Activity (Details) - $ / share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23547558</v>
      </c>
      <c r="C4" s="6" t="n">
        <v>23226338</v>
      </c>
      <c r="D4" s="6" t="n">
        <v>26924858</v>
      </c>
      <c r="E4" s="4" t="inlineStr">
        <is>
          <t xml:space="preserve"> </t>
        </is>
      </c>
    </row>
    <row r="5">
      <c r="A5" s="4" t="inlineStr">
        <is>
          <t>Forfeitures (in shares)</t>
        </is>
      </c>
      <c r="B5" s="6" t="n">
        <v>-2442385</v>
      </c>
      <c r="C5" s="6" t="n">
        <v>-7504677</v>
      </c>
      <c r="D5" s="6" t="n">
        <v>-106934</v>
      </c>
      <c r="E5" s="4" t="inlineStr">
        <is>
          <t xml:space="preserve"> </t>
        </is>
      </c>
    </row>
    <row r="6">
      <c r="A6" s="4" t="inlineStr">
        <is>
          <t>Exercised (in shares)</t>
        </is>
      </c>
      <c r="B6" s="4" t="inlineStr">
        <is>
          <t xml:space="preserve"> </t>
        </is>
      </c>
      <c r="C6" s="6" t="n">
        <v>-15002</v>
      </c>
      <c r="D6" s="6" t="n">
        <v>-4289392</v>
      </c>
      <c r="E6" s="4" t="inlineStr">
        <is>
          <t xml:space="preserve"> </t>
        </is>
      </c>
    </row>
    <row r="7">
      <c r="A7" s="4" t="inlineStr">
        <is>
          <t>Granted (in shares)</t>
        </is>
      </c>
      <c r="B7" s="6" t="n">
        <v>7461109</v>
      </c>
      <c r="C7" s="6" t="n">
        <v>7840899</v>
      </c>
      <c r="D7" s="6" t="n">
        <v>697806</v>
      </c>
      <c r="E7" s="4" t="inlineStr">
        <is>
          <t xml:space="preserve"> </t>
        </is>
      </c>
    </row>
    <row r="8">
      <c r="A8" s="4" t="inlineStr">
        <is>
          <t>Ending balance (in shares)</t>
        </is>
      </c>
      <c r="B8" s="6" t="n">
        <v>28566282</v>
      </c>
      <c r="C8" s="6" t="n">
        <v>23547558</v>
      </c>
      <c r="D8" s="6" t="n">
        <v>23226338</v>
      </c>
      <c r="E8" s="6" t="n">
        <v>26924858</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of period (in dollars per share)</t>
        </is>
      </c>
      <c r="B10" s="7" t="n">
        <v>0.66</v>
      </c>
      <c r="C10" s="7" t="n">
        <v>0.5600000000000001</v>
      </c>
      <c r="D10" s="7" t="n">
        <v>0.47</v>
      </c>
      <c r="E10" s="4" t="inlineStr">
        <is>
          <t xml:space="preserve"> </t>
        </is>
      </c>
    </row>
    <row r="11">
      <c r="A11" s="4" t="inlineStr">
        <is>
          <t>Forfeitures (in dollars per share)</t>
        </is>
      </c>
      <c r="B11" s="13" t="n">
        <v>0.93</v>
      </c>
      <c r="C11" s="13" t="n">
        <v>0.59</v>
      </c>
      <c r="D11" s="13" t="n">
        <v>1.23</v>
      </c>
      <c r="E11" s="4" t="inlineStr">
        <is>
          <t xml:space="preserve"> </t>
        </is>
      </c>
    </row>
    <row r="12">
      <c r="A12" s="4" t="inlineStr">
        <is>
          <t>Exercised (in dollars per share)</t>
        </is>
      </c>
      <c r="B12" s="4" t="inlineStr">
        <is>
          <t xml:space="preserve"> </t>
        </is>
      </c>
      <c r="C12" s="13" t="n">
        <v>0.48</v>
      </c>
      <c r="D12" s="13" t="n">
        <v>0.28</v>
      </c>
      <c r="E12" s="4" t="inlineStr">
        <is>
          <t xml:space="preserve"> </t>
        </is>
      </c>
    </row>
    <row r="13">
      <c r="A13" s="4" t="inlineStr">
        <is>
          <t>Granted (in dollars per share)</t>
        </is>
      </c>
      <c r="B13" s="13" t="n">
        <v>0.28</v>
      </c>
      <c r="C13" s="13" t="n">
        <v>0.9</v>
      </c>
      <c r="D13" s="13" t="n">
        <v>2.32</v>
      </c>
      <c r="E13" s="4" t="inlineStr">
        <is>
          <t xml:space="preserve"> </t>
        </is>
      </c>
    </row>
    <row r="14">
      <c r="A14" s="4" t="inlineStr">
        <is>
          <t>End of period (in dollars per share)</t>
        </is>
      </c>
      <c r="B14" s="7" t="n">
        <v>0.54</v>
      </c>
      <c r="C14" s="7" t="n">
        <v>0.66</v>
      </c>
      <c r="D14" s="7" t="n">
        <v>0.5600000000000001</v>
      </c>
      <c r="E14" s="7" t="n">
        <v>0.47</v>
      </c>
    </row>
    <row r="15">
      <c r="A15" s="3" t="inlineStr">
        <is>
          <t>Additional Information</t>
        </is>
      </c>
      <c r="B15" s="4" t="inlineStr">
        <is>
          <t xml:space="preserve"> </t>
        </is>
      </c>
      <c r="C15" s="4" t="inlineStr">
        <is>
          <t xml:space="preserve"> </t>
        </is>
      </c>
      <c r="D15" s="4" t="inlineStr">
        <is>
          <t xml:space="preserve"> </t>
        </is>
      </c>
      <c r="E15" s="4" t="inlineStr">
        <is>
          <t xml:space="preserve"> </t>
        </is>
      </c>
    </row>
    <row r="16">
      <c r="A16" s="4" t="inlineStr">
        <is>
          <t>Weighted average remaining life</t>
        </is>
      </c>
      <c r="B16" s="4" t="inlineStr">
        <is>
          <t>6 years 8 months 12 days</t>
        </is>
      </c>
      <c r="C16" s="4" t="inlineStr">
        <is>
          <t>7 years 3 months 18 days</t>
        </is>
      </c>
      <c r="D16" s="4" t="inlineStr">
        <is>
          <t>6 years 7 days</t>
        </is>
      </c>
      <c r="E16" s="4" t="inlineStr">
        <is>
          <t>7 years</t>
        </is>
      </c>
    </row>
    <row r="17">
      <c r="A17" s="4" t="inlineStr">
        <is>
          <t>Options exercisable, outstanding (in shares)</t>
        </is>
      </c>
      <c r="B17" s="6" t="n">
        <v>20545749</v>
      </c>
      <c r="C17" s="6" t="n">
        <v>14459948</v>
      </c>
      <c r="D17" s="4" t="inlineStr">
        <is>
          <t xml:space="preserve"> </t>
        </is>
      </c>
      <c r="E17" s="4" t="inlineStr">
        <is>
          <t xml:space="preserve"> </t>
        </is>
      </c>
    </row>
    <row r="18">
      <c r="A18" s="4" t="inlineStr">
        <is>
          <t>Options exercisable, weighted average exercise price (in dollars per share)</t>
        </is>
      </c>
      <c r="B18" s="7" t="n">
        <v>0.42</v>
      </c>
      <c r="C18" s="7" t="n">
        <v>0.47</v>
      </c>
      <c r="D18" s="4" t="inlineStr">
        <is>
          <t xml:space="preserve"> </t>
        </is>
      </c>
      <c r="E18" s="4" t="inlineStr">
        <is>
          <t xml:space="preserve"> </t>
        </is>
      </c>
    </row>
    <row r="19">
      <c r="A19" s="4" t="inlineStr">
        <is>
          <t>Options exercisable, weighted average remaining life</t>
        </is>
      </c>
      <c r="B19" s="4" t="inlineStr">
        <is>
          <t>5 years 9 months 25 days</t>
        </is>
      </c>
      <c r="C19" s="4" t="inlineStr">
        <is>
          <t>6 years 1 month 6 day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 Options - Stock-based Compensation Expens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675594</v>
      </c>
      <c r="C4" s="5" t="n">
        <v>642506</v>
      </c>
      <c r="D4" s="5" t="n">
        <v>2885223</v>
      </c>
      <c r="E4" s="5" t="n">
        <v>5182641</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99258</v>
      </c>
      <c r="C7" s="5" t="n">
        <v>590600</v>
      </c>
      <c r="D7" s="5" t="n">
        <v>2151972</v>
      </c>
      <c r="E7" s="5" t="n">
        <v>2945557</v>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s - Unrecognized Compensation Costs (Details) - Employee Stock Option - USD ($)</t>
        </is>
      </c>
      <c r="B1" s="2" t="inlineStr">
        <is>
          <t>3 Months Ended</t>
        </is>
      </c>
      <c r="C1" s="2" t="inlineStr">
        <is>
          <t>12 Months Ended</t>
        </is>
      </c>
    </row>
    <row r="2">
      <c r="B2" s="2" t="inlineStr">
        <is>
          <t>Mar. 31, 2023</t>
        </is>
      </c>
      <c r="C2" s="2" t="inlineStr">
        <is>
          <t>Dec. 31, 2022</t>
        </is>
      </c>
    </row>
    <row r="3">
      <c r="A3" s="3" t="inlineStr">
        <is>
          <t>Unrecognized compensation costs</t>
        </is>
      </c>
      <c r="B3" s="4" t="inlineStr">
        <is>
          <t xml:space="preserve"> </t>
        </is>
      </c>
      <c r="C3" s="4" t="inlineStr">
        <is>
          <t xml:space="preserve"> </t>
        </is>
      </c>
    </row>
    <row r="4">
      <c r="A4" s="4" t="inlineStr">
        <is>
          <t>Unrecognized compensation costs</t>
        </is>
      </c>
      <c r="B4" s="5" t="n">
        <v>1189326</v>
      </c>
      <c r="C4" s="5" t="n">
        <v>1878423</v>
      </c>
    </row>
    <row r="5">
      <c r="A5" s="4" t="inlineStr">
        <is>
          <t>Cost not yet recognized, period for recognition</t>
        </is>
      </c>
      <c r="B5" s="4" t="inlineStr">
        <is>
          <t>2 years 3 months 18 days</t>
        </is>
      </c>
      <c r="C5" s="4" t="inlineStr">
        <is>
          <t>1 year 6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tangibles</t>
        </is>
      </c>
      <c r="B1" s="2" t="inlineStr">
        <is>
          <t>3 Months Ended</t>
        </is>
      </c>
      <c r="C1" s="2" t="inlineStr">
        <is>
          <t>12 Months Ended</t>
        </is>
      </c>
    </row>
    <row r="2">
      <c r="B2" s="2" t="inlineStr">
        <is>
          <t>Mar. 31, 2023</t>
        </is>
      </c>
      <c r="C2" s="2" t="inlineStr">
        <is>
          <t>Dec. 31, 2022</t>
        </is>
      </c>
    </row>
    <row r="3">
      <c r="A3" s="3" t="inlineStr">
        <is>
          <t>Intangibles</t>
        </is>
      </c>
      <c r="B3" s="4" t="inlineStr">
        <is>
          <t xml:space="preserve"> </t>
        </is>
      </c>
      <c r="C3" s="4" t="inlineStr">
        <is>
          <t xml:space="preserve"> </t>
        </is>
      </c>
    </row>
    <row r="4">
      <c r="A4" s="4" t="inlineStr">
        <is>
          <t>Intangibles</t>
        </is>
      </c>
      <c r="B4" s="4" t="inlineStr">
        <is>
          <t>11. Intangibles Intangible assets are comprised of the following items: ​ ​ ​ ​ ​ ​ ​ ​ ​ ​ ​ ​ Licenses Royalty Asset Total Balance December 31, 2021 ​ $ 10,116,013 ​ $ 68,276 $ 10,184,289 Divestitures ​ — ​ (68,276) (68,276) Amortization ​ (662,501) ​ ​ — ​ ​ (662,501) Transfer to held for sale (Note 3) ​ ​ (676,566) ​ — (676,566) Balance, December 31, 2022 ​ $ 8,776,946 ​ $ — $ 8,776,946 Amortization ​ (159,766) ​ — (159,766) Balance, March 31, 2023 ​ $ 8,617,180 ​ $ — $ 8,617,180 ​ Amortization expense for intangibles was $159,766 and $172,267 during the three months ended March 31, 2023 and 2022, respectively. Amortization expense is recorded in operating expenses on the unaudited condensed consolidated statements of net loss and comprehensive loss. The Company estimates that amortization expense will be $639,069 per year for the</t>
        </is>
      </c>
      <c r="C4" s="4" t="inlineStr">
        <is>
          <t>12. Intangibles Intangible assets are comprised of the following items: ​ ​ ​ ​ ​ ​ ​ ​ ​ ​ ​ ​ Licenses Royalty Asset Total Balance December 31, 2020 ​ $ 8,341,143 ​ $ 68,276 $ 8,409,419 Additions ​ 10,190,458 ​ — 10,190,458 Divestitures (Note 3) ​ (5,492,890) ​ — (5,492,890) Amortization ​ (817,215) ​ — (817,215) Impairment ​ ​ (2,105,483) ​ ​ ​ ​ ​ (2,105,483) Balance, December 31, 2021 ​ $ 10,116,013 ​ $ 68,276 $ 10,184,289 Divestitures (Note 3) ​ — ​ (68,276) (68,276) Transfer to held for sale (Note 3) ​ ​ (662,501) ​ ​ — ​ ​ (662,501) Amortization ​ (676,566) ​ — (676,566) Balance, December 31, 2022 ​ $ 8,776,946 ​ $ — $ 8,776,946 ​ Amortization expense for intangibles was $676,566 and $817,215 during the years ending December 31, 2022 and 2021, respectively and is recorded in operating expenses on the Consolidated Statements of Net Loss and Comprehensive Loss. As of December 31, 2022, the Company evaluated whether intangible assets showed any indicators of impairment, and it was determined that none exist. As such, no impairment of intangible assets was recorded for the year ended December 31, 2022. The Company estimates that amortization expense will be $639,065 per year for th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tock Options - Intrinsic Value (Details) - USD ($)</t>
        </is>
      </c>
      <c r="B1" s="2" t="inlineStr">
        <is>
          <t>Mar. 31, 2023</t>
        </is>
      </c>
      <c r="C1" s="2" t="inlineStr">
        <is>
          <t>Dec. 31, 2022</t>
        </is>
      </c>
    </row>
    <row r="2">
      <c r="A2" s="3" t="inlineStr">
        <is>
          <t>Additional Information</t>
        </is>
      </c>
      <c r="B2" s="4" t="inlineStr">
        <is>
          <t xml:space="preserve"> </t>
        </is>
      </c>
      <c r="C2" s="4" t="inlineStr">
        <is>
          <t xml:space="preserve"> </t>
        </is>
      </c>
    </row>
    <row r="3">
      <c r="A3" s="4" t="inlineStr">
        <is>
          <t>Options outstanding, intrinsic value</t>
        </is>
      </c>
      <c r="B3" s="4" t="inlineStr">
        <is>
          <t xml:space="preserve"> </t>
        </is>
      </c>
      <c r="C3" s="5" t="n">
        <v>0</v>
      </c>
    </row>
    <row r="4">
      <c r="A4" s="4" t="inlineStr">
        <is>
          <t>Options exercisable, intrinsic value</t>
        </is>
      </c>
      <c r="B4" s="5" t="n">
        <v>0</v>
      </c>
      <c r="C4" s="5" t="n">
        <v>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Based Compensation - Warrants - General Information (Details) - shares</t>
        </is>
      </c>
      <c r="B1" s="2" t="inlineStr">
        <is>
          <t>Mar. 31, 2023</t>
        </is>
      </c>
      <c r="C1" s="2" t="inlineStr">
        <is>
          <t>Dec. 31, 2022</t>
        </is>
      </c>
    </row>
    <row r="2">
      <c r="A2" s="4" t="inlineStr">
        <is>
          <t>Common Stock Warrants, Equity, Subordinate Voting Share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s, number of shares called by each warrant (in shares)</t>
        </is>
      </c>
      <c r="B4" s="6" t="n">
        <v>1</v>
      </c>
      <c r="C4" s="6" t="n">
        <v>1</v>
      </c>
    </row>
    <row r="5">
      <c r="A5" s="4" t="inlineStr">
        <is>
          <t>MVS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number of shares called by each warrant (in shares)</t>
        </is>
      </c>
      <c r="B7" s="6" t="n">
        <v>1</v>
      </c>
      <c r="C7" s="6" t="n">
        <v>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7" customWidth="1" min="1" max="1"/>
    <col width="16" customWidth="1" min="2" max="2"/>
    <col width="26" customWidth="1" min="3" max="3"/>
    <col width="25" customWidth="1" min="4" max="4"/>
    <col width="25" customWidth="1" min="5" max="5"/>
    <col width="24" customWidth="1" min="6" max="6"/>
    <col width="16" customWidth="1" min="7" max="7"/>
  </cols>
  <sheetData>
    <row r="1">
      <c r="A1" s="1" t="inlineStr">
        <is>
          <t>Stock-Based Compensation - Warrants - Outstanding (Details) - $ / shares</t>
        </is>
      </c>
      <c r="B1" s="2" t="inlineStr">
        <is>
          <t>1 Months Ended</t>
        </is>
      </c>
      <c r="C1" s="2" t="inlineStr">
        <is>
          <t>3 Months Ended</t>
        </is>
      </c>
      <c r="D1" s="2" t="inlineStr">
        <is>
          <t>12 Months Ended</t>
        </is>
      </c>
      <c r="G1" s="2" t="inlineStr">
        <is>
          <t>15 Months Ended</t>
        </is>
      </c>
    </row>
    <row r="2">
      <c r="B2" s="2" t="inlineStr">
        <is>
          <t>Dec. 31, 2021</t>
        </is>
      </c>
      <c r="C2" s="2" t="inlineStr">
        <is>
          <t>Mar. 31, 2023</t>
        </is>
      </c>
      <c r="D2" s="2" t="inlineStr">
        <is>
          <t>Dec. 31, 2022</t>
        </is>
      </c>
      <c r="E2" s="2" t="inlineStr">
        <is>
          <t>Dec. 31, 2021</t>
        </is>
      </c>
      <c r="F2" s="2" t="inlineStr">
        <is>
          <t>Dec. 31, 2020</t>
        </is>
      </c>
      <c r="G2" s="2" t="inlineStr">
        <is>
          <t>Mar. 31, 2023</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4" t="inlineStr">
        <is>
          <t xml:space="preserve"> </t>
        </is>
      </c>
      <c r="C4" s="4" t="inlineStr">
        <is>
          <t>6 years 10 days</t>
        </is>
      </c>
      <c r="D4" s="4" t="inlineStr">
        <is>
          <t xml:space="preserve"> </t>
        </is>
      </c>
      <c r="E4" s="4" t="inlineStr">
        <is>
          <t xml:space="preserve"> </t>
        </is>
      </c>
      <c r="F4" s="4" t="inlineStr">
        <is>
          <t xml:space="preserve"> </t>
        </is>
      </c>
      <c r="G4" s="4" t="inlineStr">
        <is>
          <t xml:space="preserve"> </t>
        </is>
      </c>
    </row>
    <row r="5">
      <c r="A5" s="4" t="inlineStr">
        <is>
          <t>SVS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outstanding, beginning balance (in shares)</t>
        </is>
      </c>
      <c r="B7" s="4" t="inlineStr">
        <is>
          <t xml:space="preserve"> </t>
        </is>
      </c>
      <c r="C7" s="6" t="n">
        <v>150000</v>
      </c>
      <c r="D7" s="4" t="inlineStr">
        <is>
          <t xml:space="preserve"> </t>
        </is>
      </c>
      <c r="E7" s="6" t="n">
        <v>15763111</v>
      </c>
      <c r="F7" s="4" t="inlineStr">
        <is>
          <t xml:space="preserve"> </t>
        </is>
      </c>
      <c r="G7" s="4" t="inlineStr">
        <is>
          <t xml:space="preserve"> </t>
        </is>
      </c>
    </row>
    <row r="8">
      <c r="A8" s="4" t="inlineStr">
        <is>
          <t>Granted (in shares)</t>
        </is>
      </c>
      <c r="B8" s="4" t="inlineStr">
        <is>
          <t xml:space="preserve"> </t>
        </is>
      </c>
      <c r="C8" s="4" t="inlineStr">
        <is>
          <t xml:space="preserve"> </t>
        </is>
      </c>
      <c r="D8" s="6" t="n">
        <v>150000</v>
      </c>
      <c r="E8" s="4" t="inlineStr">
        <is>
          <t xml:space="preserve"> </t>
        </is>
      </c>
      <c r="F8" s="4" t="inlineStr">
        <is>
          <t xml:space="preserve"> </t>
        </is>
      </c>
      <c r="G8" s="4" t="inlineStr">
        <is>
          <t xml:space="preserve"> </t>
        </is>
      </c>
    </row>
    <row r="9">
      <c r="A9" s="4" t="inlineStr">
        <is>
          <t>Expired (in shares)</t>
        </is>
      </c>
      <c r="B9" s="6" t="n">
        <v>-76311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feited (in shares)</t>
        </is>
      </c>
      <c r="B10" s="6" t="n">
        <v>-7889519</v>
      </c>
      <c r="C10" s="4" t="inlineStr">
        <is>
          <t xml:space="preserve"> </t>
        </is>
      </c>
      <c r="D10" s="6" t="n">
        <v>150000</v>
      </c>
      <c r="E10" s="4" t="inlineStr">
        <is>
          <t xml:space="preserve"> </t>
        </is>
      </c>
      <c r="F10" s="4" t="inlineStr">
        <is>
          <t xml:space="preserve"> </t>
        </is>
      </c>
      <c r="G10" s="4" t="inlineStr">
        <is>
          <t xml:space="preserve"> </t>
        </is>
      </c>
    </row>
    <row r="11">
      <c r="A11" s="4" t="inlineStr">
        <is>
          <t>Exercised (in shares)</t>
        </is>
      </c>
      <c r="B11" s="6" t="n">
        <v>-711048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 ending balance (in shares)</t>
        </is>
      </c>
      <c r="B12" s="4" t="inlineStr">
        <is>
          <t xml:space="preserve"> </t>
        </is>
      </c>
      <c r="C12" s="6" t="n">
        <v>150000</v>
      </c>
      <c r="D12" s="6" t="n">
        <v>150000</v>
      </c>
      <c r="E12" s="4" t="inlineStr">
        <is>
          <t xml:space="preserve"> </t>
        </is>
      </c>
      <c r="F12" s="6" t="n">
        <v>15763111</v>
      </c>
      <c r="G12" s="6" t="n">
        <v>150000</v>
      </c>
    </row>
    <row r="13">
      <c r="A13" s="4" t="inlineStr">
        <is>
          <t>Warrants exercisable (in shares)</t>
        </is>
      </c>
      <c r="B13" s="4" t="inlineStr">
        <is>
          <t xml:space="preserve"> </t>
        </is>
      </c>
      <c r="C13" s="6" t="n">
        <v>150000</v>
      </c>
      <c r="D13" s="6" t="n">
        <v>150000</v>
      </c>
      <c r="E13" s="4" t="inlineStr">
        <is>
          <t xml:space="preserve"> </t>
        </is>
      </c>
      <c r="F13" s="4" t="inlineStr">
        <is>
          <t xml:space="preserve"> </t>
        </is>
      </c>
      <c r="G13" s="6" t="n">
        <v>150000</v>
      </c>
    </row>
    <row r="14">
      <c r="A14" s="4" t="inlineStr">
        <is>
          <t>Weighted average exercise price, beginning of period (in dollars per share)</t>
        </is>
      </c>
      <c r="B14" s="4" t="inlineStr">
        <is>
          <t xml:space="preserve"> </t>
        </is>
      </c>
      <c r="C14" s="7" t="n">
        <v>1.49</v>
      </c>
      <c r="D14" s="4" t="inlineStr">
        <is>
          <t xml:space="preserve"> </t>
        </is>
      </c>
      <c r="E14" s="7" t="n">
        <v>2.39</v>
      </c>
      <c r="F14" s="4" t="inlineStr">
        <is>
          <t xml:space="preserve"> </t>
        </is>
      </c>
      <c r="G14" s="4" t="inlineStr">
        <is>
          <t xml:space="preserve"> </t>
        </is>
      </c>
    </row>
    <row r="15">
      <c r="A15" s="4" t="inlineStr">
        <is>
          <t>Granted (in dollars per share)</t>
        </is>
      </c>
      <c r="B15" s="4" t="inlineStr">
        <is>
          <t xml:space="preserve"> </t>
        </is>
      </c>
      <c r="C15" s="4" t="inlineStr">
        <is>
          <t xml:space="preserve"> </t>
        </is>
      </c>
      <c r="D15" s="7" t="n">
        <v>1.49</v>
      </c>
      <c r="E15" s="4" t="inlineStr">
        <is>
          <t xml:space="preserve"> </t>
        </is>
      </c>
      <c r="F15" s="4" t="inlineStr">
        <is>
          <t xml:space="preserve"> </t>
        </is>
      </c>
      <c r="G15" s="4" t="inlineStr">
        <is>
          <t xml:space="preserve"> </t>
        </is>
      </c>
    </row>
    <row r="16">
      <c r="A16" s="4" t="inlineStr">
        <is>
          <t>Exercised (in dollars per share)</t>
        </is>
      </c>
      <c r="B16" s="7" t="n">
        <v>1.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ired (in dollars per share)</t>
        </is>
      </c>
      <c r="B17" s="13" t="n">
        <v>4.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feited (in dollars per share)</t>
        </is>
      </c>
      <c r="B18" s="7" t="n">
        <v>3.44</v>
      </c>
      <c r="C18" s="4" t="inlineStr">
        <is>
          <t xml:space="preserve"> </t>
        </is>
      </c>
      <c r="D18" s="13" t="n">
        <v>1.49</v>
      </c>
      <c r="E18" s="4" t="inlineStr">
        <is>
          <t xml:space="preserve"> </t>
        </is>
      </c>
      <c r="F18" s="4" t="inlineStr">
        <is>
          <t xml:space="preserve"> </t>
        </is>
      </c>
      <c r="G18" s="4" t="inlineStr">
        <is>
          <t xml:space="preserve"> </t>
        </is>
      </c>
    </row>
    <row r="19">
      <c r="A19" s="4" t="inlineStr">
        <is>
          <t>Weighted average exercise price, end of period (in dollars per share)</t>
        </is>
      </c>
      <c r="B19" s="4" t="inlineStr">
        <is>
          <t xml:space="preserve"> </t>
        </is>
      </c>
      <c r="C19" s="13" t="n">
        <v>1.49</v>
      </c>
      <c r="D19" s="13" t="n">
        <v>1.49</v>
      </c>
      <c r="E19" s="4" t="inlineStr">
        <is>
          <t xml:space="preserve"> </t>
        </is>
      </c>
      <c r="F19" s="7" t="n">
        <v>2.39</v>
      </c>
      <c r="G19" s="7" t="n">
        <v>1.49</v>
      </c>
    </row>
    <row r="20">
      <c r="A20" s="4" t="inlineStr">
        <is>
          <t>Warrants exercisable, weighted average exercise price (in dollars per share)</t>
        </is>
      </c>
      <c r="B20" s="4" t="inlineStr">
        <is>
          <t xml:space="preserve"> </t>
        </is>
      </c>
      <c r="C20" s="7" t="n">
        <v>1.49</v>
      </c>
      <c r="D20" s="7" t="n">
        <v>1.49</v>
      </c>
      <c r="E20" s="4" t="inlineStr">
        <is>
          <t xml:space="preserve"> </t>
        </is>
      </c>
      <c r="F20" s="4" t="inlineStr">
        <is>
          <t xml:space="preserve"> </t>
        </is>
      </c>
      <c r="G20" s="7" t="n">
        <v>1.49</v>
      </c>
    </row>
    <row r="21">
      <c r="A21" s="4" t="inlineStr">
        <is>
          <t>Weighted average remaining life</t>
        </is>
      </c>
      <c r="B21" s="4" t="inlineStr">
        <is>
          <t xml:space="preserve"> </t>
        </is>
      </c>
      <c r="C21" s="4" t="inlineStr">
        <is>
          <t>1 year 9 months</t>
        </is>
      </c>
      <c r="D21" s="4" t="inlineStr">
        <is>
          <t>2 years</t>
        </is>
      </c>
      <c r="E21" s="4" t="inlineStr">
        <is>
          <t xml:space="preserve"> </t>
        </is>
      </c>
      <c r="F21" s="4" t="inlineStr">
        <is>
          <t>5 months 1 day</t>
        </is>
      </c>
      <c r="G21" s="4" t="inlineStr">
        <is>
          <t xml:space="preserve"> </t>
        </is>
      </c>
    </row>
    <row r="22">
      <c r="A22" s="4" t="inlineStr">
        <is>
          <t>Granted</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row>
    <row r="23">
      <c r="A23" s="4" t="inlineStr">
        <is>
          <t>Exercised</t>
        </is>
      </c>
      <c r="B23" s="4" t="inlineStr">
        <is>
          <t>2 months 8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feited</t>
        </is>
      </c>
      <c r="B24" s="4" t="inlineStr">
        <is>
          <t>2 months 8 days</t>
        </is>
      </c>
      <c r="C24" s="4" t="inlineStr">
        <is>
          <t xml:space="preserve"> </t>
        </is>
      </c>
      <c r="D24" s="4" t="inlineStr">
        <is>
          <t>2 years</t>
        </is>
      </c>
      <c r="E24" s="4" t="inlineStr">
        <is>
          <t xml:space="preserve"> </t>
        </is>
      </c>
      <c r="F24" s="4" t="inlineStr">
        <is>
          <t xml:space="preserve"> </t>
        </is>
      </c>
      <c r="G24" s="4" t="inlineStr">
        <is>
          <t xml:space="preserve"> </t>
        </is>
      </c>
    </row>
    <row r="25">
      <c r="A25" s="4" t="inlineStr">
        <is>
          <t>Warrants exercisable, weighted average remaining life</t>
        </is>
      </c>
      <c r="B25" s="4" t="inlineStr">
        <is>
          <t xml:space="preserve"> </t>
        </is>
      </c>
      <c r="C25" s="4" t="inlineStr">
        <is>
          <t>1 year 9 months</t>
        </is>
      </c>
      <c r="D25" s="4" t="inlineStr">
        <is>
          <t>2 years</t>
        </is>
      </c>
      <c r="E25" s="4" t="inlineStr">
        <is>
          <t xml:space="preserve"> </t>
        </is>
      </c>
      <c r="F25" s="4" t="inlineStr">
        <is>
          <t xml:space="preserve"> </t>
        </is>
      </c>
      <c r="G25" s="4" t="inlineStr">
        <is>
          <t xml:space="preserve"> </t>
        </is>
      </c>
    </row>
    <row r="26">
      <c r="A26" s="4" t="inlineStr">
        <is>
          <t>SVS Warrants Denomin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outstanding, beginning balance (in shares)</t>
        </is>
      </c>
      <c r="B28" s="4" t="inlineStr">
        <is>
          <t xml:space="preserve"> </t>
        </is>
      </c>
      <c r="C28" s="6" t="n">
        <v>3037649</v>
      </c>
      <c r="D28" s="6" t="n">
        <v>3037649</v>
      </c>
      <c r="E28" s="4" t="inlineStr">
        <is>
          <t xml:space="preserve"> </t>
        </is>
      </c>
      <c r="F28" s="4" t="inlineStr">
        <is>
          <t xml:space="preserve"> </t>
        </is>
      </c>
      <c r="G28" s="6" t="n">
        <v>3037649</v>
      </c>
    </row>
    <row r="29">
      <c r="A29" s="4" t="inlineStr">
        <is>
          <t>Granted (in shares)</t>
        </is>
      </c>
      <c r="B29" s="4" t="inlineStr">
        <is>
          <t xml:space="preserve"> </t>
        </is>
      </c>
      <c r="C29" s="4" t="inlineStr">
        <is>
          <t xml:space="preserve"> </t>
        </is>
      </c>
      <c r="D29" s="4" t="inlineStr">
        <is>
          <t xml:space="preserve"> </t>
        </is>
      </c>
      <c r="E29" s="6" t="n">
        <v>3037649</v>
      </c>
      <c r="F29" s="4" t="inlineStr">
        <is>
          <t xml:space="preserve"> </t>
        </is>
      </c>
      <c r="G29" s="4" t="inlineStr">
        <is>
          <t xml:space="preserve"> </t>
        </is>
      </c>
    </row>
    <row r="30">
      <c r="A30" s="4" t="inlineStr">
        <is>
          <t>Warrants outstanding, ending balance (in shares)</t>
        </is>
      </c>
      <c r="B30" s="6" t="n">
        <v>3037649</v>
      </c>
      <c r="C30" s="6" t="n">
        <v>3037649</v>
      </c>
      <c r="D30" s="6" t="n">
        <v>3037649</v>
      </c>
      <c r="E30" s="6" t="n">
        <v>3037649</v>
      </c>
      <c r="F30" s="4" t="inlineStr">
        <is>
          <t xml:space="preserve"> </t>
        </is>
      </c>
      <c r="G30" s="6" t="n">
        <v>3037649</v>
      </c>
    </row>
    <row r="31">
      <c r="A31" s="4" t="inlineStr">
        <is>
          <t>Warrants exercisable (in shares)</t>
        </is>
      </c>
      <c r="B31" s="4" t="inlineStr">
        <is>
          <t xml:space="preserve"> </t>
        </is>
      </c>
      <c r="C31" s="6" t="n">
        <v>3037649</v>
      </c>
      <c r="D31" s="6" t="n">
        <v>3037649</v>
      </c>
      <c r="E31" s="4" t="inlineStr">
        <is>
          <t xml:space="preserve"> </t>
        </is>
      </c>
      <c r="F31" s="4" t="inlineStr">
        <is>
          <t xml:space="preserve"> </t>
        </is>
      </c>
      <c r="G31" s="6" t="n">
        <v>3037649</v>
      </c>
    </row>
    <row r="32">
      <c r="A32" s="4" t="inlineStr">
        <is>
          <t>Weighted average exercise price, beginning of period (in dollars per share)</t>
        </is>
      </c>
      <c r="B32" s="4" t="inlineStr">
        <is>
          <t xml:space="preserve"> </t>
        </is>
      </c>
      <c r="C32" s="7" t="n">
        <v>3.5</v>
      </c>
      <c r="D32" s="7" t="n">
        <v>3.5</v>
      </c>
      <c r="E32" s="4" t="inlineStr">
        <is>
          <t xml:space="preserve"> </t>
        </is>
      </c>
      <c r="F32" s="4" t="inlineStr">
        <is>
          <t xml:space="preserve"> </t>
        </is>
      </c>
      <c r="G32" s="7" t="n">
        <v>3.5</v>
      </c>
    </row>
    <row r="33">
      <c r="A33" s="4" t="inlineStr">
        <is>
          <t>Granted (in dollars per share)</t>
        </is>
      </c>
      <c r="B33" s="4" t="inlineStr">
        <is>
          <t xml:space="preserve"> </t>
        </is>
      </c>
      <c r="C33" s="4" t="inlineStr">
        <is>
          <t xml:space="preserve"> </t>
        </is>
      </c>
      <c r="D33" s="4" t="inlineStr">
        <is>
          <t xml:space="preserve"> </t>
        </is>
      </c>
      <c r="E33" s="7" t="n">
        <v>3.5</v>
      </c>
      <c r="F33" s="4" t="inlineStr">
        <is>
          <t xml:space="preserve"> </t>
        </is>
      </c>
      <c r="G33" s="4" t="inlineStr">
        <is>
          <t xml:space="preserve"> </t>
        </is>
      </c>
    </row>
    <row r="34">
      <c r="A34" s="4" t="inlineStr">
        <is>
          <t>Weighted average exercise price, end of period (in dollars per share)</t>
        </is>
      </c>
      <c r="B34" s="7" t="n">
        <v>3.5</v>
      </c>
      <c r="C34" s="13" t="n">
        <v>3.5</v>
      </c>
      <c r="D34" s="13" t="n">
        <v>3.5</v>
      </c>
      <c r="E34" s="7" t="n">
        <v>3.5</v>
      </c>
      <c r="F34" s="4" t="inlineStr">
        <is>
          <t xml:space="preserve"> </t>
        </is>
      </c>
      <c r="G34" s="13" t="n">
        <v>3.5</v>
      </c>
    </row>
    <row r="35">
      <c r="A35" s="4" t="inlineStr">
        <is>
          <t>Warrants exercisable, weighted average exercise price (in dollars per share)</t>
        </is>
      </c>
      <c r="B35" s="4" t="inlineStr">
        <is>
          <t xml:space="preserve"> </t>
        </is>
      </c>
      <c r="C35" s="7" t="n">
        <v>3.5</v>
      </c>
      <c r="D35" s="7" t="n">
        <v>3.5</v>
      </c>
      <c r="E35" s="4" t="inlineStr">
        <is>
          <t xml:space="preserve"> </t>
        </is>
      </c>
      <c r="F35" s="4" t="inlineStr">
        <is>
          <t xml:space="preserve"> </t>
        </is>
      </c>
      <c r="G35" s="7" t="n">
        <v>3.5</v>
      </c>
    </row>
    <row r="36">
      <c r="A36" s="4" t="inlineStr">
        <is>
          <t>Weighted average remaining life</t>
        </is>
      </c>
      <c r="B36" s="4" t="inlineStr">
        <is>
          <t xml:space="preserve"> </t>
        </is>
      </c>
      <c r="C36" s="4" t="inlineStr">
        <is>
          <t>2 years 11 months 23 days</t>
        </is>
      </c>
      <c r="D36" s="4" t="inlineStr">
        <is>
          <t>3 years 2 months 23 days</t>
        </is>
      </c>
      <c r="E36" s="4" t="inlineStr">
        <is>
          <t>4 years 2 months 23 days</t>
        </is>
      </c>
      <c r="F36" s="4" t="inlineStr">
        <is>
          <t xml:space="preserve"> </t>
        </is>
      </c>
      <c r="G36" s="4" t="inlineStr">
        <is>
          <t xml:space="preserve"> </t>
        </is>
      </c>
    </row>
    <row r="37">
      <c r="A37" s="4" t="inlineStr">
        <is>
          <t>Warrants exercisable, weighted average remaining life</t>
        </is>
      </c>
      <c r="B37" s="4" t="inlineStr">
        <is>
          <t xml:space="preserve"> </t>
        </is>
      </c>
      <c r="C37" s="4" t="inlineStr">
        <is>
          <t>2 years 11 months 23 days</t>
        </is>
      </c>
      <c r="D37" s="4" t="inlineStr">
        <is>
          <t>3 years 2 months 23 days</t>
        </is>
      </c>
      <c r="E37" s="4" t="inlineStr">
        <is>
          <t xml:space="preserve"> </t>
        </is>
      </c>
      <c r="F37" s="4" t="inlineStr">
        <is>
          <t xml:space="preserve"> </t>
        </is>
      </c>
      <c r="G37" s="4" t="inlineStr">
        <is>
          <t xml:space="preserve"> </t>
        </is>
      </c>
    </row>
    <row r="38">
      <c r="A38" s="4" t="inlineStr">
        <is>
          <t>MVS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outstanding, beginning balance (in shares)</t>
        </is>
      </c>
      <c r="B40" s="4" t="inlineStr">
        <is>
          <t xml:space="preserve"> </t>
        </is>
      </c>
      <c r="C40" s="4" t="inlineStr">
        <is>
          <t xml:space="preserve"> </t>
        </is>
      </c>
      <c r="D40" s="6" t="n">
        <v>13583</v>
      </c>
      <c r="E40" s="6" t="n">
        <v>13583</v>
      </c>
      <c r="F40" s="4" t="inlineStr">
        <is>
          <t xml:space="preserve"> </t>
        </is>
      </c>
      <c r="G40" s="6" t="n">
        <v>13583</v>
      </c>
    </row>
    <row r="41">
      <c r="A41" s="4" t="inlineStr">
        <is>
          <t>Expired (in shares)</t>
        </is>
      </c>
      <c r="B41" s="4" t="inlineStr">
        <is>
          <t xml:space="preserve"> </t>
        </is>
      </c>
      <c r="C41" s="4" t="inlineStr">
        <is>
          <t xml:space="preserve"> </t>
        </is>
      </c>
      <c r="D41" s="6" t="n">
        <v>-13583</v>
      </c>
      <c r="E41" s="4" t="inlineStr">
        <is>
          <t xml:space="preserve"> </t>
        </is>
      </c>
      <c r="F41" s="4" t="inlineStr">
        <is>
          <t xml:space="preserve"> </t>
        </is>
      </c>
      <c r="G41" s="6" t="n">
        <v>-13583</v>
      </c>
    </row>
    <row r="42">
      <c r="A42" s="4" t="inlineStr">
        <is>
          <t>Warrants outstanding, ending balance (in shares)</t>
        </is>
      </c>
      <c r="B42" s="6" t="n">
        <v>13583</v>
      </c>
      <c r="C42" s="4" t="inlineStr">
        <is>
          <t xml:space="preserve"> </t>
        </is>
      </c>
      <c r="D42" s="4" t="inlineStr">
        <is>
          <t xml:space="preserve"> </t>
        </is>
      </c>
      <c r="E42" s="6" t="n">
        <v>13583</v>
      </c>
      <c r="F42" s="6" t="n">
        <v>13583</v>
      </c>
      <c r="G42" s="4" t="inlineStr">
        <is>
          <t xml:space="preserve"> </t>
        </is>
      </c>
    </row>
    <row r="43">
      <c r="A43" s="4" t="inlineStr">
        <is>
          <t>Weighted average exercise price, beginning of period (in dollars per share)</t>
        </is>
      </c>
      <c r="B43" s="4" t="inlineStr">
        <is>
          <t xml:space="preserve"> </t>
        </is>
      </c>
      <c r="C43" s="4" t="inlineStr">
        <is>
          <t xml:space="preserve"> </t>
        </is>
      </c>
      <c r="D43" s="7" t="n">
        <v>194.66</v>
      </c>
      <c r="E43" s="7" t="n">
        <v>194.66</v>
      </c>
      <c r="F43" s="4" t="inlineStr">
        <is>
          <t xml:space="preserve"> </t>
        </is>
      </c>
      <c r="G43" s="7" t="n">
        <v>194.66</v>
      </c>
    </row>
    <row r="44">
      <c r="A44" s="4" t="inlineStr">
        <is>
          <t>Expired (in dollars per share)</t>
        </is>
      </c>
      <c r="B44" s="4" t="inlineStr">
        <is>
          <t xml:space="preserve"> </t>
        </is>
      </c>
      <c r="C44" s="4" t="inlineStr">
        <is>
          <t xml:space="preserve"> </t>
        </is>
      </c>
      <c r="D44" s="7" t="n">
        <v>194.66</v>
      </c>
      <c r="E44" s="4" t="inlineStr">
        <is>
          <t xml:space="preserve"> </t>
        </is>
      </c>
      <c r="F44" s="4" t="inlineStr">
        <is>
          <t xml:space="preserve"> </t>
        </is>
      </c>
      <c r="G44" s="7" t="n">
        <v>194.66</v>
      </c>
    </row>
    <row r="45">
      <c r="A45" s="4" t="inlineStr">
        <is>
          <t>Weighted average exercise price, end of period (in dollars per share)</t>
        </is>
      </c>
      <c r="B45" s="7" t="n">
        <v>194.66</v>
      </c>
      <c r="C45" s="4" t="inlineStr">
        <is>
          <t xml:space="preserve"> </t>
        </is>
      </c>
      <c r="D45" s="4" t="inlineStr">
        <is>
          <t xml:space="preserve"> </t>
        </is>
      </c>
      <c r="E45" s="7" t="n">
        <v>194.66</v>
      </c>
      <c r="F45" s="7" t="n">
        <v>194.66</v>
      </c>
      <c r="G45" s="4" t="inlineStr">
        <is>
          <t xml:space="preserve"> </t>
        </is>
      </c>
    </row>
    <row r="46">
      <c r="A46" s="4" t="inlineStr">
        <is>
          <t>Weighted average remaining life</t>
        </is>
      </c>
      <c r="B46" s="4" t="inlineStr">
        <is>
          <t xml:space="preserve"> </t>
        </is>
      </c>
      <c r="C46" s="4" t="inlineStr">
        <is>
          <t xml:space="preserve"> </t>
        </is>
      </c>
      <c r="D46" s="4" t="inlineStr">
        <is>
          <t xml:space="preserve"> </t>
        </is>
      </c>
      <c r="E46" s="4" t="inlineStr">
        <is>
          <t>7 months 20 days</t>
        </is>
      </c>
      <c r="F46" s="4" t="inlineStr">
        <is>
          <t>1 year 7 months 20 days</t>
        </is>
      </c>
      <c r="G46" s="4" t="inlineStr">
        <is>
          <t xml:space="preserve"> </t>
        </is>
      </c>
    </row>
  </sheetData>
  <mergeCells count="2">
    <mergeCell ref="A1:A2"/>
    <mergeCell ref="D1:F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Warrants - Stock-based Compensation Expens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675594</v>
      </c>
      <c r="C4" s="5" t="n">
        <v>642506</v>
      </c>
      <c r="D4" s="5" t="n">
        <v>2885223</v>
      </c>
      <c r="E4" s="5" t="n">
        <v>5182641</v>
      </c>
    </row>
    <row r="5">
      <c r="A5" s="4" t="inlineStr">
        <is>
          <t>Stock based compensation expense</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6" t="n">
        <v>188992</v>
      </c>
      <c r="E7" s="4" t="inlineStr">
        <is>
          <t xml:space="preserve"> </t>
        </is>
      </c>
    </row>
    <row r="8">
      <c r="A8" s="4" t="inlineStr">
        <is>
          <t>Common Stock Warrants, Equity, Subordinate Voting Share Warrants</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0</v>
      </c>
      <c r="C10" s="6" t="n">
        <v>0</v>
      </c>
      <c r="D10" s="6" t="n">
        <v>0</v>
      </c>
      <c r="E10" s="5" t="n">
        <v>0</v>
      </c>
    </row>
    <row r="11">
      <c r="A11" s="4" t="inlineStr">
        <is>
          <t>Warrants earned</t>
        </is>
      </c>
      <c r="B11" s="4" t="inlineStr">
        <is>
          <t xml:space="preserve"> </t>
        </is>
      </c>
      <c r="C11" s="4" t="inlineStr">
        <is>
          <t xml:space="preserve"> </t>
        </is>
      </c>
      <c r="D11" s="4" t="inlineStr">
        <is>
          <t xml:space="preserve"> </t>
        </is>
      </c>
      <c r="E11" s="6" t="n">
        <v>150000</v>
      </c>
    </row>
    <row r="12">
      <c r="A12" s="4" t="inlineStr">
        <is>
          <t>Common Stock Warrants, Equity, Subordinate Voting Share Warrants | Accounts payable and accrued liabilities.</t>
        </is>
      </c>
      <c r="B12" s="4" t="inlineStr">
        <is>
          <t xml:space="preserve"> </t>
        </is>
      </c>
      <c r="C12" s="4" t="inlineStr">
        <is>
          <t xml:space="preserve"> </t>
        </is>
      </c>
      <c r="D12" s="4" t="inlineStr">
        <is>
          <t xml:space="preserve"> </t>
        </is>
      </c>
      <c r="E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4" t="inlineStr">
        <is>
          <t xml:space="preserve"> </t>
        </is>
      </c>
      <c r="D14" s="4" t="inlineStr">
        <is>
          <t xml:space="preserve"> </t>
        </is>
      </c>
      <c r="E14" s="5" t="n">
        <v>191026</v>
      </c>
    </row>
    <row r="15">
      <c r="A15" s="4" t="inlineStr">
        <is>
          <t>MVS Warrants</t>
        </is>
      </c>
      <c r="B15" s="4" t="inlineStr">
        <is>
          <t xml:space="preserve"> </t>
        </is>
      </c>
      <c r="C15" s="4" t="inlineStr">
        <is>
          <t xml:space="preserve"> </t>
        </is>
      </c>
      <c r="D15" s="4" t="inlineStr">
        <is>
          <t xml:space="preserve"> </t>
        </is>
      </c>
      <c r="E15" s="4" t="inlineStr">
        <is>
          <t xml:space="preserve"> </t>
        </is>
      </c>
    </row>
    <row r="16">
      <c r="A16" s="3" t="inlineStr">
        <is>
          <t>Stock-based compensation expense</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0</v>
      </c>
      <c r="C17" s="5" t="n">
        <v>0</v>
      </c>
      <c r="D17" s="4" t="inlineStr">
        <is>
          <t xml:space="preserve"> </t>
        </is>
      </c>
      <c r="E17" s="4" t="inlineStr">
        <is>
          <t xml:space="preserve"> </t>
        </is>
      </c>
    </row>
    <row r="18">
      <c r="A18" s="4" t="inlineStr">
        <is>
          <t>SVS Warrants</t>
        </is>
      </c>
      <c r="B18" s="4" t="inlineStr">
        <is>
          <t xml:space="preserve"> </t>
        </is>
      </c>
      <c r="C18" s="4" t="inlineStr">
        <is>
          <t xml:space="preserve"> </t>
        </is>
      </c>
      <c r="D18" s="4" t="inlineStr">
        <is>
          <t xml:space="preserve"> </t>
        </is>
      </c>
      <c r="E18" s="4" t="inlineStr">
        <is>
          <t xml:space="preserve"> </t>
        </is>
      </c>
    </row>
    <row r="19">
      <c r="A19" s="3" t="inlineStr">
        <is>
          <t>Stock-based compensation expense</t>
        </is>
      </c>
      <c r="B19" s="4" t="inlineStr">
        <is>
          <t xml:space="preserve"> </t>
        </is>
      </c>
      <c r="C19" s="4" t="inlineStr">
        <is>
          <t xml:space="preserve"> </t>
        </is>
      </c>
      <c r="D19" s="4" t="inlineStr">
        <is>
          <t xml:space="preserve"> </t>
        </is>
      </c>
      <c r="E19" s="4" t="inlineStr">
        <is>
          <t xml:space="preserve"> </t>
        </is>
      </c>
    </row>
    <row r="20">
      <c r="A20" s="4" t="inlineStr">
        <is>
          <t>Fair value granted</t>
        </is>
      </c>
      <c r="B20" s="4" t="inlineStr">
        <is>
          <t xml:space="preserve"> </t>
        </is>
      </c>
      <c r="C20" s="4" t="inlineStr">
        <is>
          <t xml:space="preserve"> </t>
        </is>
      </c>
      <c r="D20" s="5" t="n">
        <v>2034</v>
      </c>
      <c r="E20" s="4" t="inlineStr">
        <is>
          <t xml:space="preserve"> </t>
        </is>
      </c>
    </row>
  </sheetData>
  <mergeCells count="3">
    <mergeCell ref="A1:A2"/>
    <mergeCell ref="B1:C1"/>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tock-Based Compensation - RSU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675594</v>
      </c>
      <c r="C4" s="5" t="n">
        <v>642506</v>
      </c>
      <c r="D4" s="5" t="n">
        <v>2885223</v>
      </c>
      <c r="E4" s="5" t="n">
        <v>5182641</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3 years</t>
        </is>
      </c>
      <c r="C7" s="4" t="inlineStr">
        <is>
          <t xml:space="preserve"> </t>
        </is>
      </c>
      <c r="D7" s="4" t="inlineStr">
        <is>
          <t>3 years</t>
        </is>
      </c>
      <c r="E7" s="4" t="inlineStr">
        <is>
          <t xml:space="preserve"> </t>
        </is>
      </c>
    </row>
    <row r="8">
      <c r="A8" s="4" t="inlineStr">
        <is>
          <t>Stock-based compensation expense</t>
        </is>
      </c>
      <c r="B8" s="5" t="n">
        <v>276336</v>
      </c>
      <c r="C8" s="5" t="n">
        <v>51906</v>
      </c>
      <c r="D8" s="5" t="n">
        <v>731217</v>
      </c>
      <c r="E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6" t="n">
        <v>3221677</v>
      </c>
      <c r="C10" s="4" t="inlineStr">
        <is>
          <t xml:space="preserve"> </t>
        </is>
      </c>
      <c r="D10" s="4" t="inlineStr">
        <is>
          <t xml:space="preserve"> </t>
        </is>
      </c>
      <c r="E10" s="4" t="inlineStr">
        <is>
          <t xml:space="preserve"> </t>
        </is>
      </c>
    </row>
    <row r="11">
      <c r="A11" s="4" t="inlineStr">
        <is>
          <t>Forfeitures (in Shares)</t>
        </is>
      </c>
      <c r="B11" s="6" t="n">
        <v>-118912</v>
      </c>
      <c r="C11" s="4" t="inlineStr">
        <is>
          <t xml:space="preserve"> </t>
        </is>
      </c>
      <c r="D11" s="4" t="inlineStr">
        <is>
          <t xml:space="preserve"> </t>
        </is>
      </c>
      <c r="E11" s="4" t="inlineStr">
        <is>
          <t xml:space="preserve"> </t>
        </is>
      </c>
    </row>
    <row r="12">
      <c r="A12" s="4" t="inlineStr">
        <is>
          <t>Vested (in Shares)</t>
        </is>
      </c>
      <c r="B12" s="6" t="n">
        <v>260269</v>
      </c>
      <c r="C12" s="4" t="inlineStr">
        <is>
          <t xml:space="preserve"> </t>
        </is>
      </c>
      <c r="D12" s="4" t="inlineStr">
        <is>
          <t xml:space="preserve"> </t>
        </is>
      </c>
      <c r="E12" s="4" t="inlineStr">
        <is>
          <t xml:space="preserve"> </t>
        </is>
      </c>
    </row>
    <row r="13">
      <c r="A13" s="4" t="inlineStr">
        <is>
          <t>Ending balance (in shares)</t>
        </is>
      </c>
      <c r="B13" s="6" t="n">
        <v>3102765</v>
      </c>
      <c r="C13" s="4" t="inlineStr">
        <is>
          <t xml:space="preserve"> </t>
        </is>
      </c>
      <c r="D13" s="6" t="n">
        <v>3221677</v>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Beginning of period (in dollars per share)</t>
        </is>
      </c>
      <c r="B15" s="7" t="n">
        <v>0.8100000000000001</v>
      </c>
      <c r="C15" s="4" t="inlineStr">
        <is>
          <t xml:space="preserve"> </t>
        </is>
      </c>
      <c r="D15" s="4" t="inlineStr">
        <is>
          <t xml:space="preserve"> </t>
        </is>
      </c>
      <c r="E15" s="4" t="inlineStr">
        <is>
          <t xml:space="preserve"> </t>
        </is>
      </c>
    </row>
    <row r="16">
      <c r="A16" s="4" t="inlineStr">
        <is>
          <t>Forfeitures (in dollars per share)</t>
        </is>
      </c>
      <c r="B16" s="13" t="n">
        <v>0.71</v>
      </c>
      <c r="C16" s="4" t="inlineStr">
        <is>
          <t xml:space="preserve"> </t>
        </is>
      </c>
      <c r="D16" s="4" t="inlineStr">
        <is>
          <t xml:space="preserve"> </t>
        </is>
      </c>
      <c r="E16" s="4" t="inlineStr">
        <is>
          <t xml:space="preserve"> </t>
        </is>
      </c>
    </row>
    <row r="17">
      <c r="A17" s="4" t="inlineStr">
        <is>
          <t>Vested (in dollars per share)</t>
        </is>
      </c>
      <c r="B17" s="13" t="n">
        <v>1.81</v>
      </c>
      <c r="C17" s="4" t="inlineStr">
        <is>
          <t xml:space="preserve"> </t>
        </is>
      </c>
      <c r="D17" s="4" t="inlineStr">
        <is>
          <t xml:space="preserve"> </t>
        </is>
      </c>
      <c r="E17" s="4" t="inlineStr">
        <is>
          <t xml:space="preserve"> </t>
        </is>
      </c>
    </row>
    <row r="18">
      <c r="A18" s="4" t="inlineStr">
        <is>
          <t>End of period (in dollars per share)</t>
        </is>
      </c>
      <c r="B18" s="7" t="n">
        <v>0.8100000000000001</v>
      </c>
      <c r="C18" s="4" t="inlineStr">
        <is>
          <t xml:space="preserve"> </t>
        </is>
      </c>
      <c r="D18" s="7" t="n">
        <v>0.8100000000000001</v>
      </c>
      <c r="E18" s="4" t="inlineStr">
        <is>
          <t xml:space="preserve"> </t>
        </is>
      </c>
    </row>
    <row r="19">
      <c r="A19" s="4" t="inlineStr">
        <is>
          <t>Granted on March 15, 2022</t>
        </is>
      </c>
      <c r="B19" s="4" t="inlineStr">
        <is>
          <t xml:space="preserve"> </t>
        </is>
      </c>
      <c r="C19" s="4" t="inlineStr">
        <is>
          <t xml:space="preserve"> </t>
        </is>
      </c>
      <c r="D19" s="4" t="inlineStr">
        <is>
          <t xml:space="preserve"> </t>
        </is>
      </c>
      <c r="E19" s="4" t="inlineStr">
        <is>
          <t xml:space="preserve"> </t>
        </is>
      </c>
    </row>
    <row r="20">
      <c r="A20" s="3" t="inlineStr">
        <is>
          <t>Number of Share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4" t="inlineStr">
        <is>
          <t xml:space="preserve"> </t>
        </is>
      </c>
      <c r="D21" s="6" t="n">
        <v>1094200</v>
      </c>
      <c r="E21" s="4" t="inlineStr">
        <is>
          <t xml:space="preserve"> </t>
        </is>
      </c>
    </row>
    <row r="22">
      <c r="A22" s="3" t="inlineStr">
        <is>
          <t>Weighted Average Exercise Price</t>
        </is>
      </c>
      <c r="B22" s="4" t="inlineStr">
        <is>
          <t xml:space="preserve"> </t>
        </is>
      </c>
      <c r="C22" s="4" t="inlineStr">
        <is>
          <t xml:space="preserve"> </t>
        </is>
      </c>
      <c r="D22" s="4" t="inlineStr">
        <is>
          <t xml:space="preserve"> </t>
        </is>
      </c>
      <c r="E22" s="4" t="inlineStr">
        <is>
          <t xml:space="preserve"> </t>
        </is>
      </c>
    </row>
    <row r="23">
      <c r="A23" s="4" t="inlineStr">
        <is>
          <t>Granted (in dollars per share)</t>
        </is>
      </c>
      <c r="B23" s="4" t="inlineStr">
        <is>
          <t xml:space="preserve"> </t>
        </is>
      </c>
      <c r="C23" s="4" t="inlineStr">
        <is>
          <t xml:space="preserve"> </t>
        </is>
      </c>
      <c r="D23" s="7" t="n">
        <v>1.81</v>
      </c>
      <c r="E23" s="4" t="inlineStr">
        <is>
          <t xml:space="preserve"> </t>
        </is>
      </c>
    </row>
    <row r="24">
      <c r="A24" s="4" t="inlineStr">
        <is>
          <t>Granted on December 15, 2022</t>
        </is>
      </c>
      <c r="B24" s="4" t="inlineStr">
        <is>
          <t xml:space="preserve"> </t>
        </is>
      </c>
      <c r="C24" s="4" t="inlineStr">
        <is>
          <t xml:space="preserve"> </t>
        </is>
      </c>
      <c r="D24" s="4" t="inlineStr">
        <is>
          <t xml:space="preserve"> </t>
        </is>
      </c>
      <c r="E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4" t="inlineStr">
        <is>
          <t xml:space="preserve"> </t>
        </is>
      </c>
      <c r="D26" s="6" t="n">
        <v>2127477</v>
      </c>
      <c r="E26" s="4" t="inlineStr">
        <is>
          <t xml:space="preserve"> </t>
        </is>
      </c>
    </row>
    <row r="27">
      <c r="A27" s="3" t="inlineStr">
        <is>
          <t>Weighted Average Exercise Price</t>
        </is>
      </c>
      <c r="B27" s="4" t="inlineStr">
        <is>
          <t xml:space="preserve"> </t>
        </is>
      </c>
      <c r="C27" s="4" t="inlineStr">
        <is>
          <t xml:space="preserve"> </t>
        </is>
      </c>
      <c r="D27" s="4" t="inlineStr">
        <is>
          <t xml:space="preserve"> </t>
        </is>
      </c>
      <c r="E27" s="4" t="inlineStr">
        <is>
          <t xml:space="preserve"> </t>
        </is>
      </c>
    </row>
    <row r="28">
      <c r="A28" s="4" t="inlineStr">
        <is>
          <t>Granted (in dollars per share)</t>
        </is>
      </c>
      <c r="B28" s="4" t="inlineStr">
        <is>
          <t xml:space="preserve"> </t>
        </is>
      </c>
      <c r="C28" s="4" t="inlineStr">
        <is>
          <t xml:space="preserve"> </t>
        </is>
      </c>
      <c r="D28" s="7" t="n">
        <v>0.29</v>
      </c>
      <c r="E28" s="4" t="inlineStr">
        <is>
          <t xml:space="preserve"> </t>
        </is>
      </c>
    </row>
  </sheetData>
  <mergeCells count="3">
    <mergeCell ref="A1:A2"/>
    <mergeCell ref="B1:C1"/>
    <mergeCell ref="D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15" customWidth="1" min="3" max="3"/>
    <col width="20" customWidth="1" min="4" max="4"/>
    <col width="19" customWidth="1" min="5" max="5"/>
    <col width="22" customWidth="1" min="6" max="6"/>
  </cols>
  <sheetData>
    <row r="1">
      <c r="A1" s="1" t="inlineStr">
        <is>
          <t>Commitments and Contingencies (Details)</t>
        </is>
      </c>
      <c r="C1" s="2" t="inlineStr">
        <is>
          <t>1 Months Ended</t>
        </is>
      </c>
    </row>
    <row r="2">
      <c r="B2" s="2" t="inlineStr">
        <is>
          <t>Oct. 13, 2022 USD ($)</t>
        </is>
      </c>
      <c r="C2" s="2" t="inlineStr">
        <is>
          <t>Jan. 31, 2022</t>
        </is>
      </c>
      <c r="D2" s="2" t="inlineStr">
        <is>
          <t>Mar. 31, 2023 claim</t>
        </is>
      </c>
      <c r="E2" s="2" t="inlineStr">
        <is>
          <t>Dec. 31, 2022 item</t>
        </is>
      </c>
      <c r="F2" s="2" t="inlineStr">
        <is>
          <t>Feb. 25, 2019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ims | claim</t>
        </is>
      </c>
      <c r="B4" s="4" t="inlineStr">
        <is>
          <t xml:space="preserve"> </t>
        </is>
      </c>
      <c r="C4" s="4" t="inlineStr">
        <is>
          <t xml:space="preserve"> </t>
        </is>
      </c>
      <c r="D4" s="6" t="n">
        <v>3</v>
      </c>
      <c r="E4" s="4" t="inlineStr">
        <is>
          <t xml:space="preserve"> </t>
        </is>
      </c>
      <c r="F4" s="4" t="inlineStr">
        <is>
          <t xml:space="preserve"> </t>
        </is>
      </c>
    </row>
    <row r="5">
      <c r="A5" s="4" t="inlineStr">
        <is>
          <t>Arrangement Agreement with Verano Holdings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mages sought</t>
        </is>
      </c>
      <c r="B7" s="5" t="n">
        <v>14875000</v>
      </c>
      <c r="C7" s="4" t="inlineStr">
        <is>
          <t xml:space="preserve"> </t>
        </is>
      </c>
      <c r="D7" s="4" t="inlineStr">
        <is>
          <t xml:space="preserve"> </t>
        </is>
      </c>
      <c r="E7" s="4" t="inlineStr">
        <is>
          <t xml:space="preserve"> </t>
        </is>
      </c>
      <c r="F7" s="4" t="inlineStr">
        <is>
          <t xml:space="preserve"> </t>
        </is>
      </c>
    </row>
    <row r="8">
      <c r="A8" s="4" t="inlineStr">
        <is>
          <t>Arrangement Agreement with Verano Holdings Corp [Member] | Subordinate Voting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ratio</t>
        </is>
      </c>
      <c r="B10" s="4" t="inlineStr">
        <is>
          <t xml:space="preserve"> </t>
        </is>
      </c>
      <c r="C10" s="8" t="n">
        <v>0.22652</v>
      </c>
      <c r="D10" s="4" t="inlineStr">
        <is>
          <t xml:space="preserve"> </t>
        </is>
      </c>
      <c r="E10" s="4" t="inlineStr">
        <is>
          <t xml:space="preserve"> </t>
        </is>
      </c>
      <c r="F10" s="4" t="inlineStr">
        <is>
          <t xml:space="preserve"> </t>
        </is>
      </c>
    </row>
    <row r="11">
      <c r="A11" s="4" t="inlineStr">
        <is>
          <t>Arrangement Agreement with Verano Holdings Corp [Member] | Multiple Voting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 ratio</t>
        </is>
      </c>
      <c r="B13" s="4" t="inlineStr">
        <is>
          <t xml:space="preserve"> </t>
        </is>
      </c>
      <c r="C13" s="9" t="n">
        <v>22.652</v>
      </c>
      <c r="D13" s="4" t="inlineStr">
        <is>
          <t xml:space="preserve"> </t>
        </is>
      </c>
      <c r="E13" s="4" t="inlineStr">
        <is>
          <t xml:space="preserve"> </t>
        </is>
      </c>
      <c r="F13" s="4" t="inlineStr">
        <is>
          <t xml:space="preserve"> </t>
        </is>
      </c>
    </row>
    <row r="14">
      <c r="A14" s="4" t="inlineStr">
        <is>
          <t>Verano | Arrangemen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mages sought</t>
        </is>
      </c>
      <c r="B16" s="5" t="n">
        <v>14875000</v>
      </c>
      <c r="C16" s="4" t="inlineStr">
        <is>
          <t xml:space="preserve"> </t>
        </is>
      </c>
      <c r="D16" s="4" t="inlineStr">
        <is>
          <t xml:space="preserve"> </t>
        </is>
      </c>
      <c r="E16" s="4" t="inlineStr">
        <is>
          <t xml:space="preserve"> </t>
        </is>
      </c>
      <c r="F16" s="4" t="inlineStr">
        <is>
          <t xml:space="preserve"> </t>
        </is>
      </c>
    </row>
    <row r="17">
      <c r="A17" s="4" t="inlineStr">
        <is>
          <t>Subordinated voting shares</t>
        </is>
      </c>
      <c r="B17" s="4" t="inlineStr">
        <is>
          <t xml:space="preserve"> </t>
        </is>
      </c>
      <c r="C17" s="8" t="n">
        <v>0.22652</v>
      </c>
      <c r="D17" s="4" t="inlineStr">
        <is>
          <t xml:space="preserve"> </t>
        </is>
      </c>
      <c r="E17" s="4" t="inlineStr">
        <is>
          <t xml:space="preserve"> </t>
        </is>
      </c>
      <c r="F17" s="4" t="inlineStr">
        <is>
          <t xml:space="preserve"> </t>
        </is>
      </c>
    </row>
    <row r="18">
      <c r="A18" s="4" t="inlineStr">
        <is>
          <t>Voting shares held</t>
        </is>
      </c>
      <c r="B18" s="4" t="inlineStr">
        <is>
          <t xml:space="preserve"> </t>
        </is>
      </c>
      <c r="C18" s="9" t="n">
        <v>22.652</v>
      </c>
      <c r="D18" s="4" t="inlineStr">
        <is>
          <t xml:space="preserve"> </t>
        </is>
      </c>
      <c r="E18" s="4" t="inlineStr">
        <is>
          <t xml:space="preserve"> </t>
        </is>
      </c>
      <c r="F18" s="4" t="inlineStr">
        <is>
          <t xml:space="preserve"> </t>
        </is>
      </c>
    </row>
    <row r="19">
      <c r="A19" s="4" t="inlineStr">
        <is>
          <t>Schney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laims | item</t>
        </is>
      </c>
      <c r="B21" s="4" t="inlineStr">
        <is>
          <t xml:space="preserve"> </t>
        </is>
      </c>
      <c r="C21" s="4" t="inlineStr">
        <is>
          <t xml:space="preserve"> </t>
        </is>
      </c>
      <c r="D21" s="4" t="inlineStr">
        <is>
          <t xml:space="preserve"> </t>
        </is>
      </c>
      <c r="E21" s="6" t="n">
        <v>3</v>
      </c>
      <c r="F21" s="4" t="inlineStr">
        <is>
          <t xml:space="preserve"> </t>
        </is>
      </c>
    </row>
    <row r="22">
      <c r="A22" s="4" t="inlineStr">
        <is>
          <t>Schney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specified damages</t>
        </is>
      </c>
      <c r="B24" s="4" t="inlineStr">
        <is>
          <t xml:space="preserve"> </t>
        </is>
      </c>
      <c r="C24" s="4" t="inlineStr">
        <is>
          <t xml:space="preserve"> </t>
        </is>
      </c>
      <c r="D24" s="4" t="inlineStr">
        <is>
          <t xml:space="preserve"> </t>
        </is>
      </c>
      <c r="E24" s="4" t="inlineStr">
        <is>
          <t xml:space="preserve"> </t>
        </is>
      </c>
      <c r="F24" s="5" t="n">
        <v>50000</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elling, General and Administrative Expens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4" t="inlineStr">
        <is>
          <t>Salaries and benefits</t>
        </is>
      </c>
      <c r="B4" s="5" t="n">
        <v>3797410</v>
      </c>
      <c r="C4" s="5" t="n">
        <v>4312246</v>
      </c>
      <c r="D4" s="5" t="n">
        <v>16987788</v>
      </c>
      <c r="E4" s="5" t="n">
        <v>16220876</v>
      </c>
    </row>
    <row r="5">
      <c r="A5" s="4" t="inlineStr">
        <is>
          <t>Professional fees</t>
        </is>
      </c>
      <c r="B5" s="6" t="n">
        <v>890167</v>
      </c>
      <c r="C5" s="6" t="n">
        <v>1879751</v>
      </c>
      <c r="D5" s="6" t="n">
        <v>5589074</v>
      </c>
      <c r="E5" s="6" t="n">
        <v>3751899</v>
      </c>
    </row>
    <row r="6">
      <c r="A6" s="4" t="inlineStr">
        <is>
          <t>Insurance expenses</t>
        </is>
      </c>
      <c r="B6" s="6" t="n">
        <v>635439</v>
      </c>
      <c r="C6" s="6" t="n">
        <v>779997</v>
      </c>
      <c r="D6" s="6" t="n">
        <v>2776728</v>
      </c>
      <c r="E6" s="6" t="n">
        <v>2777027</v>
      </c>
    </row>
    <row r="7">
      <c r="A7" s="4" t="inlineStr">
        <is>
          <t>Marketing</t>
        </is>
      </c>
      <c r="B7" s="6" t="n">
        <v>225113</v>
      </c>
      <c r="C7" s="6" t="n">
        <v>358760</v>
      </c>
      <c r="D7" s="6" t="n">
        <v>1066946</v>
      </c>
      <c r="E7" s="6" t="n">
        <v>2525096</v>
      </c>
    </row>
    <row r="8">
      <c r="A8" s="4" t="inlineStr">
        <is>
          <t>Other expenses</t>
        </is>
      </c>
      <c r="B8" s="6" t="n">
        <v>1608706</v>
      </c>
      <c r="C8" s="6" t="n">
        <v>1947215</v>
      </c>
      <c r="D8" s="6" t="n">
        <v>7403150</v>
      </c>
      <c r="E8" s="6" t="n">
        <v>8380882</v>
      </c>
    </row>
    <row r="9">
      <c r="A9" s="4" t="inlineStr">
        <is>
          <t>Total</t>
        </is>
      </c>
      <c r="B9" s="5" t="n">
        <v>7156835</v>
      </c>
      <c r="C9" s="5" t="n">
        <v>9277969</v>
      </c>
      <c r="D9" s="5" t="n">
        <v>33823686</v>
      </c>
      <c r="E9" s="5" t="n">
        <v>33655780</v>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upplemental Cash Flow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Cash paid for interest</t>
        </is>
      </c>
      <c r="B4" s="5" t="n">
        <v>5731120</v>
      </c>
      <c r="C4" s="5" t="n">
        <v>3059277</v>
      </c>
      <c r="D4" s="5" t="n">
        <v>16560487</v>
      </c>
      <c r="E4" s="5" t="n">
        <v>6861212</v>
      </c>
    </row>
    <row r="5">
      <c r="A5" s="4" t="inlineStr">
        <is>
          <t>Cash paid for income taxes</t>
        </is>
      </c>
      <c r="B5" s="4" t="inlineStr">
        <is>
          <t xml:space="preserve"> </t>
        </is>
      </c>
      <c r="C5" s="4" t="inlineStr">
        <is>
          <t xml:space="preserve"> </t>
        </is>
      </c>
      <c r="D5" s="6" t="n">
        <v>5132280</v>
      </c>
      <c r="E5" s="6" t="n">
        <v>5885899</v>
      </c>
    </row>
    <row r="6">
      <c r="A6" s="4" t="inlineStr">
        <is>
          <t>Change in construction accrued expenses</t>
        </is>
      </c>
      <c r="B6" s="4" t="inlineStr">
        <is>
          <t xml:space="preserve"> </t>
        </is>
      </c>
      <c r="C6" s="4" t="inlineStr">
        <is>
          <t xml:space="preserve"> </t>
        </is>
      </c>
      <c r="D6" s="5" t="n">
        <v>94556</v>
      </c>
      <c r="E6" s="5" t="n">
        <v>-1787111</v>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Financial Instruments (Details) - USD ($)</t>
        </is>
      </c>
      <c r="B1" s="2" t="inlineStr">
        <is>
          <t>3 Months Ended</t>
        </is>
      </c>
      <c r="C1" s="2" t="inlineStr">
        <is>
          <t>12 Months Ended</t>
        </is>
      </c>
    </row>
    <row r="2">
      <c r="B2" s="2" t="inlineStr">
        <is>
          <t>Mar. 31, 2023</t>
        </is>
      </c>
      <c r="C2" s="2" t="inlineStr">
        <is>
          <t>Dec. 31, 2022</t>
        </is>
      </c>
    </row>
    <row r="3">
      <c r="A3" s="3" t="inlineStr">
        <is>
          <t>Financial Instruments</t>
        </is>
      </c>
      <c r="B3" s="4" t="inlineStr">
        <is>
          <t xml:space="preserve"> </t>
        </is>
      </c>
      <c r="C3" s="4" t="inlineStr">
        <is>
          <t xml:space="preserve"> </t>
        </is>
      </c>
    </row>
    <row r="4">
      <c r="A4" s="4" t="inlineStr">
        <is>
          <t>Effect on net income of 100 basis point change in US prime rate</t>
        </is>
      </c>
      <c r="B4" s="5" t="n">
        <v>137825</v>
      </c>
      <c r="C4" s="5" t="n">
        <v>265993</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5" t="n">
        <v>0</v>
      </c>
      <c r="C4" s="4" t="inlineStr">
        <is>
          <t xml:space="preserve"> </t>
        </is>
      </c>
      <c r="D4" s="5" t="n">
        <v>1613</v>
      </c>
      <c r="E4" s="5" t="n">
        <v>98750</v>
      </c>
    </row>
    <row r="5">
      <c r="A5" s="4" t="inlineStr">
        <is>
          <t>Bengal Impact Partner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ment for related party</t>
        </is>
      </c>
      <c r="B7" s="5" t="n">
        <v>1613</v>
      </c>
      <c r="C7" s="5" t="n">
        <v>20000</v>
      </c>
      <c r="D7" s="5" t="n">
        <v>120000</v>
      </c>
      <c r="E7" s="5" t="n">
        <v>30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3 Months Ended</t>
        </is>
      </c>
      <c r="C1" s="2" t="inlineStr">
        <is>
          <t>12 Months Ended</t>
        </is>
      </c>
    </row>
    <row r="2">
      <c r="B2" s="2" t="inlineStr">
        <is>
          <t>Mar. 31, 2023</t>
        </is>
      </c>
      <c r="C2" s="2" t="inlineStr">
        <is>
          <t>Dec. 31, 2022</t>
        </is>
      </c>
    </row>
    <row r="3">
      <c r="A3" s="3" t="inlineStr">
        <is>
          <t>Accounts Payable and Accrued Liabilities</t>
        </is>
      </c>
      <c r="B3" s="4" t="inlineStr">
        <is>
          <t xml:space="preserve"> </t>
        </is>
      </c>
      <c r="C3" s="4" t="inlineStr">
        <is>
          <t xml:space="preserve"> </t>
        </is>
      </c>
    </row>
    <row r="4">
      <c r="A4" s="4" t="inlineStr">
        <is>
          <t>Accounts Payable and Accrued Liabilities</t>
        </is>
      </c>
      <c r="B4" s="4" t="inlineStr">
        <is>
          <t>12. Accounts Payable and Accrued Liabilities Accounts payable and accrued liabilities are comprised of the following items: ​ ​ ​ ​ ​ ​ ​ ​ ​ March 31, ​ December 31, ​ 2023 2022 Accounts payable – trade ​ $ 1,603,923 ​ $ 1,905,008 Accrued Expenses ​ 5,308,483 ​ 6,172,924 Taxes payable ​ 7,972,563 ​ 6,166,145 Contract liability ​ 710,117 ​ 684,703 Total accounts payable and accrued liabilities ​ $ 15,595,086 ​ $ 14,928,780 ​</t>
        </is>
      </c>
      <c r="C4" s="4" t="inlineStr">
        <is>
          <t>13. Accounts Payable and Accrued Liabilities Accounts payable and accrued liabilities are comprised of the following items: ​ ​ ​ ​ ​ ​ ​ ​ ​ December 31, ​ December 31, ​ 2022 2021 Accounts payable – trade ​ $ 1,905,008 ​ $ 1,490,286 Accrued Expenses ​ 6,172,924 ​ 7,708,883 Taxes payable ​ 6,166,145 ​ 5,196,677 Contract liability ​ 684,703 ​ 409,627 Total accounts payable and accrued liabilities ​ $ 14,928,780 ​ $ 14,805,473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1" customWidth="1" min="1" max="1"/>
    <col width="40" customWidth="1" min="2" max="2"/>
    <col width="29" customWidth="1" min="3" max="3"/>
    <col width="22" customWidth="1" min="4" max="4"/>
    <col width="15" customWidth="1" min="5" max="5"/>
    <col width="25" customWidth="1" min="6" max="6"/>
    <col width="14" customWidth="1" min="7" max="7"/>
  </cols>
  <sheetData>
    <row r="1">
      <c r="A1" s="1" t="inlineStr">
        <is>
          <t>Subsequent Events (Details)</t>
        </is>
      </c>
      <c r="E1" s="2" t="inlineStr">
        <is>
          <t>3 Months Ended</t>
        </is>
      </c>
    </row>
    <row r="2">
      <c r="B2" s="2" t="inlineStr">
        <is>
          <t>Apr. 28, 2023 USD ($) $ / shares shares</t>
        </is>
      </c>
      <c r="C2" s="2" t="inlineStr">
        <is>
          <t>Nov. 18, 2021 USD ($) shares</t>
        </is>
      </c>
      <c r="D2" s="2" t="inlineStr">
        <is>
          <t>Mar. 25, 2021 USD ($)</t>
        </is>
      </c>
      <c r="E2" s="2" t="inlineStr">
        <is>
          <t>Mar. 31, 2023</t>
        </is>
      </c>
      <c r="F2" s="2" t="inlineStr">
        <is>
          <t>Mar. 25, 2021 $ / shares</t>
        </is>
      </c>
      <c r="G2" s="2" t="inlineStr">
        <is>
          <t>Dec. 31, 2017</t>
        </is>
      </c>
    </row>
    <row r="3">
      <c r="A3" s="4" t="inlineStr">
        <is>
          <t>Warrants to Agents and Len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warrants</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Exercise price of warrants (in dollars per share)</t>
        </is>
      </c>
      <c r="B6" s="4" t="inlineStr">
        <is>
          <t xml:space="preserve"> </t>
        </is>
      </c>
      <c r="C6" s="4" t="inlineStr">
        <is>
          <t xml:space="preserve"> </t>
        </is>
      </c>
      <c r="D6" s="4" t="inlineStr">
        <is>
          <t xml:space="preserve"> </t>
        </is>
      </c>
      <c r="E6" s="4" t="inlineStr">
        <is>
          <t xml:space="preserve"> </t>
        </is>
      </c>
      <c r="F6" s="7" t="n">
        <v>3.5</v>
      </c>
      <c r="G6" s="4" t="inlineStr">
        <is>
          <t xml:space="preserve"> </t>
        </is>
      </c>
    </row>
    <row r="7">
      <c r="A7" s="4" t="inlineStr">
        <is>
          <t>Warrants to Brok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warrants</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Exercise price of warrants (in dollars per share)</t>
        </is>
      </c>
      <c r="B10" s="4" t="inlineStr">
        <is>
          <t xml:space="preserve"> </t>
        </is>
      </c>
      <c r="C10" s="4" t="inlineStr">
        <is>
          <t xml:space="preserve"> </t>
        </is>
      </c>
      <c r="D10" s="4" t="inlineStr">
        <is>
          <t xml:space="preserve"> </t>
        </is>
      </c>
      <c r="E10" s="4" t="inlineStr">
        <is>
          <t xml:space="preserve"> </t>
        </is>
      </c>
      <c r="F10" s="7" t="n">
        <v>3.5</v>
      </c>
      <c r="G10" s="4" t="inlineStr">
        <is>
          <t xml:space="preserve"> </t>
        </is>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15</v>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aggregate principal amount | $</t>
        </is>
      </c>
      <c r="B16" s="4" t="inlineStr">
        <is>
          <t xml:space="preserve"> </t>
        </is>
      </c>
      <c r="C16" s="5" t="n">
        <v>4200000</v>
      </c>
      <c r="D16" s="5" t="n">
        <v>46000000</v>
      </c>
      <c r="E16" s="4" t="inlineStr">
        <is>
          <t xml:space="preserve"> </t>
        </is>
      </c>
      <c r="F16" s="4" t="inlineStr">
        <is>
          <t xml:space="preserve"> </t>
        </is>
      </c>
      <c r="G16" s="4" t="inlineStr">
        <is>
          <t xml:space="preserve"> </t>
        </is>
      </c>
    </row>
    <row r="17">
      <c r="A17" s="4" t="inlineStr">
        <is>
          <t>Interest rate</t>
        </is>
      </c>
      <c r="B17" s="4" t="inlineStr">
        <is>
          <t xml:space="preserve"> </t>
        </is>
      </c>
      <c r="C17" s="10" t="n">
        <v>0.15</v>
      </c>
      <c r="D17" s="4" t="inlineStr">
        <is>
          <t xml:space="preserve"> </t>
        </is>
      </c>
      <c r="E17" s="4" t="inlineStr">
        <is>
          <t xml:space="preserve"> </t>
        </is>
      </c>
      <c r="F17" s="4" t="inlineStr">
        <is>
          <t xml:space="preserve"> </t>
        </is>
      </c>
      <c r="G17" s="4" t="inlineStr">
        <is>
          <t xml:space="preserve"> </t>
        </is>
      </c>
    </row>
    <row r="18">
      <c r="A18" s="4" t="inlineStr">
        <is>
          <t>Interest rate paid in kind</t>
        </is>
      </c>
      <c r="B18" s="4" t="inlineStr">
        <is>
          <t xml:space="preserve"> </t>
        </is>
      </c>
      <c r="C18" s="10" t="n">
        <v>0.02</v>
      </c>
      <c r="D18" s="11" t="n">
        <v>0.0275</v>
      </c>
      <c r="E18" s="11" t="n">
        <v>0.0275</v>
      </c>
      <c r="F18" s="4" t="inlineStr">
        <is>
          <t xml:space="preserve"> </t>
        </is>
      </c>
      <c r="G18" s="4" t="inlineStr">
        <is>
          <t xml:space="preserve"> </t>
        </is>
      </c>
    </row>
    <row r="19">
      <c r="A19" s="4" t="inlineStr">
        <is>
          <t>Warrants issued | shares</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Subsequent Event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aggregate principal amount | $</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Term</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10" t="n">
        <v>0.1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interest rate</t>
        </is>
      </c>
      <c r="B25" s="10" t="n">
        <v>0.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paid in kind</t>
        </is>
      </c>
      <c r="B26" s="10" t="n">
        <v>0.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 shares</t>
        </is>
      </c>
      <c r="B27" s="6" t="n">
        <v>62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of warrants</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warrants (in dollars per share)</t>
        </is>
      </c>
      <c r="B29" s="15" t="n">
        <v>0.14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 Convertible notes | Subordinate Vot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price per share</t>
        </is>
      </c>
      <c r="B32" s="15" t="n">
        <v>0.14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premium, as a percentage of share price</t>
        </is>
      </c>
      <c r="B33" s="6" t="n">
        <v>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 Convertible Debt Facility, Initial Tranc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aggregate principal amount | $</t>
        </is>
      </c>
      <c r="B36" s="5" t="n">
        <v>20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Mar. 31, 2023</t>
        </is>
      </c>
      <c r="C1" s="2" t="inlineStr">
        <is>
          <t>Dec. 31, 2022</t>
        </is>
      </c>
      <c r="D1" s="2" t="inlineStr">
        <is>
          <t>Mar. 31, 2022</t>
        </is>
      </c>
      <c r="E1" s="2" t="inlineStr">
        <is>
          <t>Dec. 31,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0345599</v>
      </c>
      <c r="C3" s="5" t="n">
        <v>15149333</v>
      </c>
      <c r="D3" s="4" t="inlineStr">
        <is>
          <t xml:space="preserve"> </t>
        </is>
      </c>
      <c r="E3" s="5" t="n">
        <v>15155279</v>
      </c>
      <c r="F3" s="4" t="inlineStr">
        <is>
          <t xml:space="preserve"> </t>
        </is>
      </c>
    </row>
    <row r="4">
      <c r="A4" s="4" t="inlineStr">
        <is>
          <t>Accounts receivable, net of allowance for doubtful accounts of $453,860 and $572,080, respectively</t>
        </is>
      </c>
      <c r="B4" s="6" t="n">
        <v>4261624</v>
      </c>
      <c r="C4" s="6" t="n">
        <v>4286072</v>
      </c>
      <c r="D4" s="4" t="inlineStr">
        <is>
          <t xml:space="preserve"> </t>
        </is>
      </c>
      <c r="E4" s="6" t="n">
        <v>4502469</v>
      </c>
      <c r="F4" s="4" t="inlineStr">
        <is>
          <t xml:space="preserve"> </t>
        </is>
      </c>
    </row>
    <row r="5">
      <c r="A5" s="4" t="inlineStr">
        <is>
          <t>Inventory</t>
        </is>
      </c>
      <c r="B5" s="6" t="n">
        <v>21852027</v>
      </c>
      <c r="C5" s="6" t="n">
        <v>20508023</v>
      </c>
      <c r="D5" s="4" t="inlineStr">
        <is>
          <t xml:space="preserve"> </t>
        </is>
      </c>
      <c r="E5" s="6" t="n">
        <v>20422061</v>
      </c>
      <c r="F5" s="4" t="inlineStr">
        <is>
          <t xml:space="preserve"> </t>
        </is>
      </c>
    </row>
    <row r="6">
      <c r="A6" s="4" t="inlineStr">
        <is>
          <t>Prepayments and other current assets</t>
        </is>
      </c>
      <c r="B6" s="6" t="n">
        <v>2030630</v>
      </c>
      <c r="C6" s="6" t="n">
        <v>2544532</v>
      </c>
      <c r="D6" s="4" t="inlineStr">
        <is>
          <t xml:space="preserve"> </t>
        </is>
      </c>
      <c r="E6" s="6" t="n">
        <v>1560113</v>
      </c>
      <c r="F6" s="4" t="inlineStr">
        <is>
          <t xml:space="preserve"> </t>
        </is>
      </c>
    </row>
    <row r="7">
      <c r="A7" s="4" t="inlineStr">
        <is>
          <t>Assets Held for Sale</t>
        </is>
      </c>
      <c r="B7" s="6" t="n">
        <v>77067479</v>
      </c>
      <c r="C7" s="6" t="n">
        <v>4240781</v>
      </c>
      <c r="D7" s="4" t="inlineStr">
        <is>
          <t xml:space="preserve"> </t>
        </is>
      </c>
      <c r="E7" s="4" t="inlineStr">
        <is>
          <t xml:space="preserve"> </t>
        </is>
      </c>
      <c r="F7" s="4" t="inlineStr">
        <is>
          <t xml:space="preserve"> </t>
        </is>
      </c>
    </row>
    <row r="8">
      <c r="A8" s="4" t="inlineStr">
        <is>
          <t>Total current assets</t>
        </is>
      </c>
      <c r="B8" s="6" t="n">
        <v>115557359</v>
      </c>
      <c r="C8" s="6" t="n">
        <v>46728741</v>
      </c>
      <c r="D8" s="4" t="inlineStr">
        <is>
          <t xml:space="preserve"> </t>
        </is>
      </c>
      <c r="E8" s="6" t="n">
        <v>41639922</v>
      </c>
      <c r="F8" s="4" t="inlineStr">
        <is>
          <t xml:space="preserve"> </t>
        </is>
      </c>
    </row>
    <row r="9">
      <c r="A9" s="4" t="inlineStr">
        <is>
          <t>Property and equipment, net</t>
        </is>
      </c>
      <c r="B9" s="6" t="n">
        <v>25750814</v>
      </c>
      <c r="C9" s="6" t="n">
        <v>89606932</v>
      </c>
      <c r="D9" s="4" t="inlineStr">
        <is>
          <t xml:space="preserve"> </t>
        </is>
      </c>
      <c r="E9" s="6" t="n">
        <v>99488559</v>
      </c>
      <c r="F9" s="4" t="inlineStr">
        <is>
          <t xml:space="preserve"> </t>
        </is>
      </c>
    </row>
    <row r="10">
      <c r="A10" s="4" t="inlineStr">
        <is>
          <t>Operating lease, right-of-use asset</t>
        </is>
      </c>
      <c r="B10" s="6" t="n">
        <v>2789741</v>
      </c>
      <c r="C10" s="6" t="n">
        <v>6110787</v>
      </c>
      <c r="D10" s="4" t="inlineStr">
        <is>
          <t xml:space="preserve"> </t>
        </is>
      </c>
      <c r="E10" s="6" t="n">
        <v>8510499</v>
      </c>
      <c r="F10" s="4" t="inlineStr">
        <is>
          <t xml:space="preserve"> </t>
        </is>
      </c>
    </row>
    <row r="11">
      <c r="A11" s="4" t="inlineStr">
        <is>
          <t>Notes receivable, long-term</t>
        </is>
      </c>
      <c r="B11" s="6" t="n">
        <v>3750000</v>
      </c>
      <c r="C11" s="6" t="n">
        <v>3750000</v>
      </c>
      <c r="D11" s="4" t="inlineStr">
        <is>
          <t xml:space="preserve"> </t>
        </is>
      </c>
      <c r="E11" s="6" t="n">
        <v>3750000</v>
      </c>
      <c r="F11" s="4" t="inlineStr">
        <is>
          <t xml:space="preserve"> </t>
        </is>
      </c>
    </row>
    <row r="12">
      <c r="A12" s="4" t="inlineStr">
        <is>
          <t>Intangible assets, net</t>
        </is>
      </c>
      <c r="B12" s="6" t="n">
        <v>8617180</v>
      </c>
      <c r="C12" s="6" t="n">
        <v>8776946</v>
      </c>
      <c r="D12" s="4" t="inlineStr">
        <is>
          <t xml:space="preserve"> </t>
        </is>
      </c>
      <c r="E12" s="6" t="n">
        <v>10184289</v>
      </c>
      <c r="F12" s="5" t="n">
        <v>8409419</v>
      </c>
    </row>
    <row r="13">
      <c r="A13" s="4" t="inlineStr">
        <is>
          <t>Goodwill</t>
        </is>
      </c>
      <c r="B13" s="6" t="n">
        <v>183836</v>
      </c>
      <c r="C13" s="6" t="n">
        <v>183836</v>
      </c>
      <c r="D13" s="4" t="inlineStr">
        <is>
          <t xml:space="preserve"> </t>
        </is>
      </c>
      <c r="E13" s="6" t="n">
        <v>183836</v>
      </c>
      <c r="F13" s="6" t="n">
        <v>3132491</v>
      </c>
    </row>
    <row r="14">
      <c r="A14" s="4" t="inlineStr">
        <is>
          <t>Deposits</t>
        </is>
      </c>
      <c r="B14" s="6" t="n">
        <v>593812</v>
      </c>
      <c r="C14" s="6" t="n">
        <v>2312161</v>
      </c>
      <c r="D14" s="4" t="inlineStr">
        <is>
          <t xml:space="preserve"> </t>
        </is>
      </c>
      <c r="E14" s="6" t="n">
        <v>1718206</v>
      </c>
      <c r="F14" s="4" t="inlineStr">
        <is>
          <t xml:space="preserve"> </t>
        </is>
      </c>
    </row>
    <row r="15">
      <c r="A15" s="4" t="inlineStr">
        <is>
          <t>Deferred tax assets</t>
        </is>
      </c>
      <c r="B15" s="6" t="n">
        <v>1390000</v>
      </c>
      <c r="C15" s="6" t="n">
        <v>1687000</v>
      </c>
      <c r="D15" s="4" t="inlineStr">
        <is>
          <t xml:space="preserve"> </t>
        </is>
      </c>
      <c r="E15" s="6" t="n">
        <v>1495000</v>
      </c>
      <c r="F15" s="4" t="inlineStr">
        <is>
          <t xml:space="preserve"> </t>
        </is>
      </c>
    </row>
    <row r="16">
      <c r="A16" s="4" t="inlineStr">
        <is>
          <t>Total assets</t>
        </is>
      </c>
      <c r="B16" s="6" t="n">
        <v>158632742</v>
      </c>
      <c r="C16" s="6" t="n">
        <v>159156403</v>
      </c>
      <c r="D16" s="4" t="inlineStr">
        <is>
          <t xml:space="preserve"> </t>
        </is>
      </c>
      <c r="E16" s="6" t="n">
        <v>166970311</v>
      </c>
      <c r="F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and Accrued liabilities</t>
        </is>
      </c>
      <c r="B18" s="6" t="n">
        <v>15595086</v>
      </c>
      <c r="C18" s="6" t="n">
        <v>14928780</v>
      </c>
      <c r="D18" s="4" t="inlineStr">
        <is>
          <t xml:space="preserve"> </t>
        </is>
      </c>
      <c r="E18" s="6" t="n">
        <v>14805473</v>
      </c>
      <c r="F18" s="4" t="inlineStr">
        <is>
          <t xml:space="preserve"> </t>
        </is>
      </c>
    </row>
    <row r="19">
      <c r="A19" s="4" t="inlineStr">
        <is>
          <t>Long-Term debt, current portion</t>
        </is>
      </c>
      <c r="B19" s="6" t="n">
        <v>3050000</v>
      </c>
      <c r="C19" s="6" t="n">
        <v>11780000</v>
      </c>
      <c r="D19" s="4" t="inlineStr">
        <is>
          <t xml:space="preserve"> </t>
        </is>
      </c>
      <c r="E19" s="4" t="inlineStr">
        <is>
          <t xml:space="preserve"> </t>
        </is>
      </c>
      <c r="F19" s="4" t="inlineStr">
        <is>
          <t xml:space="preserve"> </t>
        </is>
      </c>
    </row>
    <row r="20">
      <c r="A20" s="4" t="inlineStr">
        <is>
          <t>Right of use liability</t>
        </is>
      </c>
      <c r="B20" s="6" t="n">
        <v>1004046</v>
      </c>
      <c r="C20" s="6" t="n">
        <v>1680294</v>
      </c>
      <c r="D20" s="4" t="inlineStr">
        <is>
          <t xml:space="preserve"> </t>
        </is>
      </c>
      <c r="E20" s="6" t="n">
        <v>1600931</v>
      </c>
      <c r="F20" s="4" t="inlineStr">
        <is>
          <t xml:space="preserve"> </t>
        </is>
      </c>
    </row>
    <row r="21">
      <c r="A21" s="4" t="inlineStr">
        <is>
          <t>Liabilities held for sale</t>
        </is>
      </c>
      <c r="B21" s="6" t="n">
        <v>75525255</v>
      </c>
      <c r="C21" s="6" t="n">
        <v>1319847</v>
      </c>
      <c r="D21" s="4" t="inlineStr">
        <is>
          <t xml:space="preserve"> </t>
        </is>
      </c>
      <c r="E21" s="4" t="inlineStr">
        <is>
          <t xml:space="preserve"> </t>
        </is>
      </c>
      <c r="F21" s="4" t="inlineStr">
        <is>
          <t xml:space="preserve"> </t>
        </is>
      </c>
    </row>
    <row r="22">
      <c r="A22" s="4" t="inlineStr">
        <is>
          <t>Total current liabilities</t>
        </is>
      </c>
      <c r="B22" s="6" t="n">
        <v>95174387</v>
      </c>
      <c r="C22" s="6" t="n">
        <v>29708921</v>
      </c>
      <c r="D22" s="4" t="inlineStr">
        <is>
          <t xml:space="preserve"> </t>
        </is>
      </c>
      <c r="E22" s="6" t="n">
        <v>16406404</v>
      </c>
      <c r="F22" s="4" t="inlineStr">
        <is>
          <t xml:space="preserve"> </t>
        </is>
      </c>
    </row>
    <row r="23">
      <c r="A23" s="4" t="inlineStr">
        <is>
          <t>Right-of-use liability</t>
        </is>
      </c>
      <c r="B23" s="6" t="n">
        <v>10370395</v>
      </c>
      <c r="C23" s="6" t="n">
        <v>79757994</v>
      </c>
      <c r="D23" s="4" t="inlineStr">
        <is>
          <t xml:space="preserve"> </t>
        </is>
      </c>
      <c r="E23" s="6" t="n">
        <v>80228097</v>
      </c>
      <c r="F23" s="4" t="inlineStr">
        <is>
          <t xml:space="preserve"> </t>
        </is>
      </c>
    </row>
    <row r="24">
      <c r="A24" s="4" t="inlineStr">
        <is>
          <t>Long-Term debt, net</t>
        </is>
      </c>
      <c r="B24" s="6" t="n">
        <v>55155615</v>
      </c>
      <c r="C24" s="6" t="n">
        <v>46248604</v>
      </c>
      <c r="D24" s="4" t="inlineStr">
        <is>
          <t xml:space="preserve"> </t>
        </is>
      </c>
      <c r="E24" s="6" t="n">
        <v>27329907</v>
      </c>
      <c r="F24" s="4" t="inlineStr">
        <is>
          <t xml:space="preserve"> </t>
        </is>
      </c>
    </row>
    <row r="25">
      <c r="A25" s="4" t="inlineStr">
        <is>
          <t>Total liabilities</t>
        </is>
      </c>
      <c r="B25" s="6" t="n">
        <v>160700397</v>
      </c>
      <c r="C25" s="6" t="n">
        <v>155715519</v>
      </c>
      <c r="D25" s="4" t="inlineStr">
        <is>
          <t xml:space="preserve"> </t>
        </is>
      </c>
      <c r="E25" s="6" t="n">
        <v>123964408</v>
      </c>
      <c r="F25" s="4" t="inlineStr">
        <is>
          <t xml:space="preserve"> </t>
        </is>
      </c>
    </row>
    <row r="26">
      <c r="A26" s="4" t="inlineStr">
        <is>
          <t>Commitments and contingencies (refer to Note 1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ficienc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Paid in Capital</t>
        </is>
      </c>
      <c r="B28" s="6" t="n">
        <v>184219278</v>
      </c>
      <c r="C28" s="6" t="n">
        <v>181321847</v>
      </c>
      <c r="D28" s="4" t="inlineStr">
        <is>
          <t xml:space="preserve"> </t>
        </is>
      </c>
      <c r="E28" s="6" t="n">
        <v>178429422</v>
      </c>
      <c r="F28" s="4" t="inlineStr">
        <is>
          <t xml:space="preserve"> </t>
        </is>
      </c>
    </row>
    <row r="29">
      <c r="A29" s="4" t="inlineStr">
        <is>
          <t>Accumulated deficit</t>
        </is>
      </c>
      <c r="B29" s="6" t="n">
        <v>-186286933</v>
      </c>
      <c r="C29" s="6" t="n">
        <v>-177880963</v>
      </c>
      <c r="D29" s="4" t="inlineStr">
        <is>
          <t xml:space="preserve"> </t>
        </is>
      </c>
      <c r="E29" s="6" t="n">
        <v>-135423519</v>
      </c>
      <c r="F29" s="4" t="inlineStr">
        <is>
          <t xml:space="preserve"> </t>
        </is>
      </c>
    </row>
    <row r="30">
      <c r="A30" s="4" t="inlineStr">
        <is>
          <t>Total stockholders' equity (deficiency)</t>
        </is>
      </c>
      <c r="B30" s="6" t="n">
        <v>-2067655</v>
      </c>
      <c r="C30" s="6" t="n">
        <v>3440884</v>
      </c>
      <c r="D30" s="5" t="n">
        <v>29081627</v>
      </c>
      <c r="E30" s="6" t="n">
        <v>43005903</v>
      </c>
      <c r="F30" s="5" t="n">
        <v>62346570</v>
      </c>
    </row>
    <row r="31">
      <c r="A31" s="4" t="inlineStr">
        <is>
          <t>Total liabilities and stockholders' equity (deficiency)</t>
        </is>
      </c>
      <c r="B31" s="6" t="n">
        <v>158632742</v>
      </c>
      <c r="C31" s="6" t="n">
        <v>159156403</v>
      </c>
      <c r="D31" s="4" t="inlineStr">
        <is>
          <t xml:space="preserve"> </t>
        </is>
      </c>
      <c r="E31" s="6" t="n">
        <v>166970311</v>
      </c>
      <c r="F31" s="4" t="inlineStr">
        <is>
          <t xml:space="preserve"> </t>
        </is>
      </c>
    </row>
    <row r="32">
      <c r="A32" s="4" t="inlineStr">
        <is>
          <t>Subordinate Voting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deficienc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ultiple Voting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deficienc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per Voting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 (deficienc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3</t>
        </is>
      </c>
      <c r="C2" s="2" t="inlineStr">
        <is>
          <t>Dec. 31, 2022</t>
        </is>
      </c>
    </row>
    <row r="3">
      <c r="A3" s="3" t="inlineStr">
        <is>
          <t>Long-Term Debt</t>
        </is>
      </c>
      <c r="B3" s="4" t="inlineStr">
        <is>
          <t xml:space="preserve"> </t>
        </is>
      </c>
      <c r="C3" s="4" t="inlineStr">
        <is>
          <t xml:space="preserve"> </t>
        </is>
      </c>
    </row>
    <row r="4">
      <c r="A4" s="4" t="inlineStr">
        <is>
          <t>Long-Term Debt</t>
        </is>
      </c>
      <c r="B4" s="4" t="inlineStr">
        <is>
          <t>13. Long-Term Debt During 2017 the Company signed a promissory note payable in the amount of $ . The note bears interest at a rate of per annum with interest payments required on a basis. In 2019 the Company’s promissory note payable in the amount of $ was modified to increase the amount payable to $ On November 19, 2021, the Company signed a promissory note payable in the amount of $2,000,000 in connection with the acquisition of Charm City Medicus, LLC. The note bears an interest rate of 8% per annum with interest payments due on the last day of each calendar quarter. The maturity date of the note is November 19, 2023, and the note is secured by 25% of the membership interests in Vireo Health of Charm City, LLC. On March 25, 2021, the Company entered into a credit agreement for a senior secured delayed draw term loan with an aggregate principal amount of up to $46,000,000 (the “ Credit Facility On November 18, 2021, the Company and lenders amended the Credit Facility to provide for an additional loan of $4,200,000 with a cash interest rate of 15% per annum and PIK interest of 2% per annum. Obligations under the Credit Facility are secured by substantially all the assets of the Company. On January 31, 2022, Goodness Growth and certain of its subsidiaries, as borrowers (collectively, “ Borrowers Third Amendment Delayed Draw Loans On March 31, 2023, the Company executed a fifth amendment to its credit facility with its senior secured lender, Chicago Atlantic Admin, LLC (the “ Agent Unless otherwise specified, all deferred financing costs are treated as a contra-liability, to be netted against the outstanding loan balance and amortized over the remaining life of the loan. The following table shows a summary of the Company’s long-term debt: ​ ​ ​ ​ ​ ​ ​ ​ ​ March 31, ​ December 31, ​ 2023 2022 Beginning of year ​ $ 58,028,604 ​ $ 27,329,907 Proceeds ​ — ​ 28,000,000 Deferred financing costs ​ ​ (1,221,837) ​ ​ (2,236,919) PIK interest ​ ​ 400,233 ​ ​ 1,300,245 Amortization of deferred financing costs ​ ​ 998,615 ​ ​ 3,635,371 End of period ​ 58,205,615 ​ 58,028,604 Less: Current portion ​ 3,050,000 ​ 11,780,000 Total long-term debt ​ $ 55,155,615 ​ $ 46,248,604 ​ As of March 31, 2023, stated maturities of long-term debt were as follows: ​ ​ ​ ​ ​ 2023 ​ $ 3,050,000 2024 ​ 55,155,615 Thereafter ​ ​ — Total ​ $ 58,205,615 ​</t>
        </is>
      </c>
      <c r="C4" s="4" t="inlineStr">
        <is>
          <t>14. Long-Term Debt During the year ended December 31, 2017, the Company signed a promissory note payable in the amount of $ . The note bears interest at a rate of per annum with interest payments required on a basis. Effective November 13, 2019, the Company’s promissory note payable in the amount of $ was modified to increase the amount payable to $ and extend the maturity date to . On December 28, 2021, the Company’s promissory note payable in the amount of $ was modified to extend the maturity date to , and the Company paid off $ in principal. On March 25, 2021, the Company entered into a credit agreement for a senior secured delayed draw term loan with an aggregate principal amount of up to $46,000,000 (the “ Credit Facility incurred fees and closing costs of $1,083,422 which were paid in cash. The unpaid principal amounts outstanding under the Credit Facility bear interest at a rate of (a) the U.S. prime rate plus 10.375%, payable monthly in cash, and (b) 2.75% per annum paid in kind interest payable monthly. The Credit Facility matures on March 31, 2024. On March 25, 2021, in connection with closing the Credit Facility, Goodness Growth issued (a) five year warrants to the agent and each lender to purchase an aggregate of 2,803,984 subordinate voting shares at an exercise price of C$3.50 per share, and (b) a five year warrant to the broker to purchase 233,665 subordinate voting shares at an exercise price of C$3.50 per share. Each warrant provides customary anti-dilution provisions. The fair value of these warrants at the time of issuance was $5,395,759 which is treated as a deferred financing cost. On November 18, 2021, the Company and lenders amended the Credit Facility to provide for an additional loan of $4,200,000 with a cash interest rate of 15% per annum and PIK interest of 2% per annum and no warrants were issued in connection with this loan. Cash received net of $156,900 in financing costs was $4,043,100. Obligations under the Credit Facility are secured by substantially all the assets of the Company. On January 31, 2022, Goodness Growth and certain of its subsidiaries, as borrowers (collectively, “Borrowers”), entered into a Third Amendment to the Credit Facility (the “Third Amendment”) providing for additional delayed draw term loans of up to $55 million (the “Delayed Draw Loans”). Subject to certain conditions to be satisfied prior to the initial funding thereunder, Goodness Growth may borrow a portion of the $55 million for working capital and other general corporate purposes and may borrow the remainder for other specific purposes, including relating to its ongoing expansion in New York. The Delayed Draw Loans have a maturity date of April 30, 2023 with an option to extend another 12 months for an additional fee of $1,375,000. The cash interest rate on the Delayed Draw Loans under the Third Amendment is equal to the U.S. prime rate plus 10.375%, with a minimum required rate of 13.375% per annum, in addition to paid-in-kind interest of 2.75% per annum. Pursuant to the Arrangement Agreement, Verano reimbursed Goodness Growth for all interest expenses related to the Third Amendment in excess of 10% per annum through the purported termination of the Arrangement Agreement on October 13, 2022. During the year ended December 31, 2022, the Company drew $28,000,000 in principal debt from the Delayed Draw Loans. Proceeds received, net of deferred financing fees of $2,236,919 were $25,763,081. The Company was reimbursed by Verano for $1,190,863 of these deferred financing fees pursuant to the Arrangement Agreement. These fees are included as other income in the statement of loss and comprehensive loss for the year ended December 31, 2022. Unless otherwise specified, all deferred financing costs are treated as a contra-liability, to be netted against the outstanding loan balance and amortized over the remaining life of the loan. On November 19, 2021, the Company signed a promissory note payable in the amount of $2,000,000 in connection with the acquisition of Charm City Medicus, LLC. The note bears an interest rate of 8% per annum with interest payments due on the last day of each calendar quarter. The maturity date of the note is November 19, 2023, and the note is secured by 25% of the membership interests in Vireo Health of Charm City, LLC. The following table shows a summary of the Company’s long-term debt: ​ ​ ​ ​ ​ ​ ​ ​ ​ December 31, ​ December 31, ​ 2022 2021 Beginning of year ​ $ 27,329,907 ​ $ 1,110,000 Proceeds ​ 28,000,000 ​ 30,200,000 Note payable issued in Charm City acquisition ​ ​ — ​ ​ 2,000,000 Deferred financing costs ​ ​ (2,236,919) ​ ​ (8,607,786) PIK interest ​ ​ 1,300,245 ​ ​ 564,151 Amortization of deferred financing costs ​ ​ 3,635,371 ​ ​ 2,123,542 Principal payments ​ ​ — ​ ​ (60,000) End of period ​ 58,028,604 ​ 27,329,907 Less: Current portion ​ 11,780,000 ​ — Total long-term debt ​ $ 46,248,604 ​ $ 27,329,907 ​ ​ As of December 31, 2022, stated maturities of long-term debt were as follows: ​ ​ ​ ​ ​ 2023 ​ $ 11,780,000 2024 ​ 46,248,604 Thereafter ​ ​ — Total ​ $ 58,028,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Stockholders' Equity</t>
        </is>
      </c>
      <c r="B3" s="4" t="inlineStr">
        <is>
          <t xml:space="preserve"> </t>
        </is>
      </c>
      <c r="C3" s="4" t="inlineStr">
        <is>
          <t xml:space="preserve"> </t>
        </is>
      </c>
    </row>
    <row r="4">
      <c r="A4" s="4" t="inlineStr">
        <is>
          <t>Stockholders' Equity</t>
        </is>
      </c>
      <c r="B4" s="4" t="inlineStr">
        <is>
          <t>14. Stockholders’ Equity Shares The Company’s certificate of incorporation authorized the Company to issue the following classes of shares with the following par value and voting rights as of March 31, 2023. The liquidation and dividend rights are identical among shares equally in the Company’s earnings and losses on an as converted basis. ​ ​ ​ ​ ​ ​ ​ ​ ​ Par Value Authorized Voting Rights Subordinate Voting Share (“SVS”) — Unlimited 1 vote for each share Multiple Voting Share (“MVS”) — Unlimited 100 votes for each share Super Voting Share — Unlimited 1,000 votes for each share ​ ​ Subordinate Voting Shares Holders of Subordinate Voting Shares are entitled to one vote in respect of each Subordinate Voting Share held. Multiple Voting Shares Holders of Multiple Voting Shares are entitled to one hundred Multiple Voting Shares each have the restricted right to convert to one hundred Super Voting Shares Holders of Super Voting Shares are entitled to one thousand Shares Issued During the three months ended March 31, 2022, 28,134 Multiple Voting Shares were redeemed for 2,813,400 Subordinate Voting Shares.</t>
        </is>
      </c>
      <c r="C4" s="4" t="inlineStr">
        <is>
          <t>15. Stockholders’ Equity Shares The Company’s certificate of incorporation authorized the Company to issue the following classes of shares with the following par value and voting rights as of December 31, 2021. Thef liquidation and dividend rights are identical among Shares equally in our earnings and losses on an as converted basis. ​ ​ ​ ​ ​ ​ ​ ​ ​ Par Value Authorized Voting Rights Subordinate Voting Share (“SVS”) — Unlimited 1 vote for each share Multiple Voting Share (“MVS”) — Unlimited 100 votes for each share Super Voting Share — Unlimited 1,000 votes for each share ​ Subordinate Voting Shares Holders of Subordinate Voting Shares are entitled to one vote in respect of each Subordinate Voting Share held. Multiple Voting Shares Holders of Multiple Voting Shares will be entitled to one hundred Multiple Voting Shares each have the restricted right to convert to one hundred Super Voting Shares Holders of Super Voting Shares will be entitled to ten votes Shares Issued During the year ended December 31, 2022, 54,078 Multiple Voting Shares were converted into 5,407,800 Subordinate Voting Shares. During the year ended December 31, 2022, employee stock options were exercised for 15,002 Subordinate Voting Shares. Proceeds from these During the year ended December 31, 2021, employee stock options were exercised for 4,289,392 Subordinate Voting Shares. Proceeds from these transactions were $1,209,605. During the year ended December 31, 2021, 151,407 Multiple Voting Shares were converted into 15,140,700 Subordinate Voting Shares. On June 4, 2021, the Company issued 295,774 shares with a fair value of $604,876 to a third party for ongoing corporate advisory services. The fair value of the issued shares was recorded to stock-based compensation expense in the consolidated statements of net loss and comprehensive loss for the year ended December 31, 2021. On March 31, 2021, as part of a settlement and release of claims regarding a dispute over certain post-termination terms under his employment agreement, the Company issued 7,110,481 subordinate voting shares to its former Executive Chairman, Bruce Linton, upon a cashless exercise of 10 million warrants that had an exercise price of $1.02 per share and issued him 889,519 subordinate voting shares with a fair value of $1,441,183 pursuant to an exemption from registration under the Securities Act. The fair value of the 889,519 subordinate voting shares issued of $1,441,183 was recorded as stock-based compensation expense in the consolidated statement of net loss and comprehensive loss for the year ended December 31, 2021. The Company did not receive any proceeds in connection with the warrant exercise or issuance of shares. The shares issued pursuant to the warrant exercise are free of trading restrictions; the additional 889,519 shares are subject to a holding period expiring on August 1, 2021. He was previously issued 15,000,000 warrants under his employment agreement and as part of the settlement, he surrendered all right, title, and interest in the remaining 5,000,000 warrants for cancel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Stock-Based Compensation</t>
        </is>
      </c>
      <c r="B4" s="4" t="inlineStr">
        <is>
          <t>15. Stock-Based Compensation Stock Options In January 2019, the Company adopted the 2019 Equity Incentive Plan under which the Company may grant incentive stock option, restricted shares, restricted share units, or other awards. Under the terms of the plan, a total of ten percent of the number of shares outstanding assuming conversion of all super voting shares and multiple voting shares to subordinate voting shares are permitted to be issued. The exercise price for incentive stock options issued under the plan will be set by the committee but will not be less 100% of the fair market value of the Company’s shares on the date of grant. Incentive stock options have a maximum term of 10 years from the date of grant. The incentive stock options vest at the discretion of the Board. Options granted under the equity incentive plan were valued using the Black-Scholes option pricing model with the following weighted average assumptions: ​ ​ ​ ​ ​ ​ ​ ​ ​ ​ ​ March 31, ​ March 31, ​ ​ 2023 2022 Risk-Free Interest Rate ​ ​ 3.84 % ​ 2.04 % Weighted Average Exercise Price ​ $ 0.28 ​ $ 1.77 ​ Expected Life of Options (years) ​ ​ 5.85 ​ ​ 2.50 ​ Expected Annualized Volatility ​ ​ 100.00 % ​ 55.00 % Expected Forfeiture Rate ​ ​ N/A ​ N/A ​ Expected Dividend Yield ​ ​ N/A ​ N/A ​ ​ ​ Stock option activity for the three months ended March 31, 2023 and for the year ended December 31, 2022 is presented below: ​ ​ ​ ​ ​ ​ ​ ​ ​ ​ ​ Weighted Average Weighted Avg. ​ ​ Number of Shares ​ Exercise Price ​ Remaining Life Balance, December 31, 2021 23,226,338 ​ $ 0.56 6.02 Forfeitures (7,504,677) ​ 0.59 — Exercised ​ (15,002) ​ 0.48 — Granted 7,840,899 ​ 0.90 — Balance, December 31, 2022 23,547,558 ​ $ 0.66 7.30 Forfeitures (2,442,385) ​ 0.93 — Granted 7,461,109 ​ 0.28 6.03 Options Outstanding at March 31, 2023 28,566,282 ​ $ 0.54 6.70 ​ ​ ​ ​ ​ ​ ​ ​ Options Exercisable at March 31, 2023 20,545,749 ​ $ 0.42 5.82 ​ ​ During the three months ended March 31, 2023 and 2022, the Company recognized $1,399,258 and $590,600 in stock-based compensation relating to stock options, respectively. As of March 31, 2023, the total unrecognized compensation costs related to unvested stock options awards granted was $1,189,326 . In addition, the weighted average period over which the unrecognized compensation expense is expected to be recognized is approximately 2.3 years. The total intrinsic value of stock options outstanding and exercisable as of March 31, 2023, was $0 . The Company does not estimate forfeiture rates when calculating compensation expense. The Company records forfeitures as they occur. Warrants Subordinate Voting Share (SVS) warrants entitle the holder to purchase one subordinate voting share of the Company. Multiple Voting Share (MVS) warrants entitle the holder to purchase one multiple voting share of the Company. A summary of the warrants outstanding is as follows: ​ ​ ​ ​ ​ ​ ​ ​ ​ ​ Number of Weighted Average Weighted Average SVS Warrants ​ Warrants ​ Exercise Price ​ Remaining Life Warrants outstanding at December 31, 2021 — ​ $ — — Granted 150,000 ​ ​ 1.49 2.00 Warrants outstanding at December 31, 2022 ​ 150,000 ​ $ 1.49 ​ 2.00 Granted ​ — ​ ​ — ​ — Warrants outstanding at March 31, 2023 150,000 ​ $ 1.49 1.75 ​ ​ ​ ​ ​ ​ ​ ​ Warrants exercisable at March 31, 2023 150,000 ​ $ 1.49 1.75 ​ ​ ​ ​ ​ ​ ​ ​ ​ ​ Number of Weighted Average Weighted Average SVS Warrants Denominated in C$ ​ Warrants ​ Exercise Price ​ Remaining Life Warrants outstanding at December 31, 2021 3,037,649 ​ $ 3.50 4.23 Granted — ​ - — Warrants outstanding at December 31, 2022 3,037,649 ​ $ 3.50 3.23 Granted ​ — ​ ​ — ​ — Warrants outstanding at March 31, 2023 ​ 3,037,649 ​ $ 3.50 ​ 2.98 ​ ​ ​ ​ ​ ​ ​ ​ Warrants exercisable at March 31, 2023 3,037,649 ​ $ 3.50 2.98 ​ ​ ​ ​ ​ ​ ​ ​ ​ ​ Number of Weighted Average Weighted Average MVS Warrants ​ Warrants ​ Exercise Price ​ Remaining Life Warrants outstanding at December 31, 2021 13,583 ​ $ 194.66 0.64 Expired (13,583) ​ ​ 194.66 ​ — Warrants outstanding at December 31, 2022 and March 31, 2023 — ​ ​ — — ​ ​ ​ ​ ​ ​ ​ ​ Warrants exercisable at March 31, 2023 — ​ $ — — ​ ​ During the three months ended March 31, 2023 and 2022, $0 in stock-based compensation expense was recorded in connection with the SVS compensation warrants and $0 in stock-based compensation was recorded in connection with the MVS warrants. RSUs The expense associated with RSUs is based on closing share price of the Company’s subordinate voting shares on the business day immediately preceding the grant date, adjusted for the absence of future dividends and is amortized on a straight-line basis over the periods during which the restrictions lapse. The Company currently has RSUs that vest over a three year period. The awards are generally subject to forfeiture in the event of termination of employment. During the three months ended March 31, 2023 and 2022 the Company recognized $276,336 and $51,906, respectively, in stock-based compensation expense related to RSUs. A summary of RSUs is as follows: ​ ​ ​ ​ ​ ​ ​ ​ ​ Weighted Avg. ​ ​ Number of Shares ​ Fair Value Balance, December 31, 2021 — ​ $ — Granted on March 15, 2022 ​ 1,094,200 ​ ​ 1.81 Granted on December 15, 2022 2,127,477 ​ 0.29 Balance, December 31, 2022 ​ 3,221,677 ​ ​ 0.81 Forfeitures ​ (118,912) ​ ​ 0.71 Balance, March 31, 2023 3,102,765 ​ $ 0.81 ​ ​ ​ ​ ​ ​ Vested at March 31, 2023 ​ 260,269 ​ $ 1.81 ​</t>
        </is>
      </c>
      <c r="C4" s="4" t="inlineStr">
        <is>
          <t>16. Stock-Based Compensation Stock Options In January 2019, the Company adopted the 2019 Equity Incentive Plan under which the Company may grant incentive stock option, restricted shares, restricted share units (“RSUs”), or other awards. Under the terms of the plan, a total of ten percent of the number of shares outstanding assuming conversion of all super voting and multiple voting shares to subordinate voting shares are permitted to be issued. The exercise price for incentive stock options issued under the plan will be set by the committee but will not be less 100% of the fair market value of the Company’s shares on the date of grant. Incentive stock options have a maximum term of 10 years from the date of grant. The incentive stock options vest at the discretion of the Board. Options granted under the equity incentive plan were valued using the Black-Scholes option pricing model with the following weighted average assumptions: ​ ​ ​ ​ ​ ​ ​ ​ ​ ​ ​ December 31, ​ December 31, ​ 2022 2021 Risk-Flree Interest Rate ​ ​ 3.04 % ​ 1.25 % Weighted Average Exercise Price ​ $ 0.90 ​ $ 2.32 ​ Expected Life of Options (years) ​ ​ 5.15 ​ ​ 7.00 ​ Expected Annualized Volatility ​ ​ 81.50 % ​ 100.00 % Expected Forfeiture Rate ​ ​ N/A ​ N/A ​ Expected Dividend Yield ​ ​ N/A ​ N/A ​ ​ Stock option activity for the Company for the years ended December 31, 2022 and 2021 is presented below: ​ ​ ​ ​ ​ ​ ​ ​ ​ ​ ​ Weighted Average Weighted Avg. ​ ​ Number of Shares ​ Exercise Price ​ Remaining Life Balance, December 31, 2020 26,924,858 ​ $ 0.47 7.00 Forfeitures (106,934) ​ 1.23 — Exercised ​ (4,289,392) ​ 0.28 — Granted 697,806 ​ 2.32 — Balance, December 31, 2021 23,226,338 ​ $ 0.56 6.02 Forfeitures (7,504,677) ​ 0.59 — Exercised (15,002) ​ 0.48 — Granted 7,840,899 ​ 0.90 — Options Outstanding at December 31, 2022 23,547,558 ​ $ 0.66 7.30 ​ ​ ​ ​ ​ ​ ​ ​ Options Exercisable at December 31, 2022 14,459,948 ​ $ 0.47 6.10 ​ During the years ended December 31, 2022 and 2021, the Company recognized $2,151,972 and $2,945,557 in share-based compensation relating to stock options, respectively. As of December 31, 2022, the total unrecognized compensation costs related to unvested stock options awards granted was $1,878,423. In addition, the weighted average period over which the unrecognized compensation expense is expected to be recognized is approximately 1.5 years. The total intrinsic value of stock options outstanding and exercisable as of December 31, 2022, was $ The Company does not estimate forfeiture rates when calculating compensation expense. The Company records forfeitures as they occur. Warrants Subordinate Voting Share (SVS) warrants entitle the holder to purchase one subordinate voting share of the Company. Multiple Voting Share (MVS) warrants entitle the holder to purchase one multiple voting share of the Company. Warrants were valued using the Black-Scholes option pricing model with the following assumptions: ​ ​ ​ ​ ​ ​ ​ December 31, ​ December 31, SVS Warrants 2022 2021 Risk-Free Interest Rate ​ 3.99 % N/A Expected Life (years) ​ 2.00 N/A Expected Annualized Volatility ​ 100 % N/A Expected Forfeiture Rate ​ N/A N/A Expected Dividend Yield ​ N/A N/A ​ ​ ​ ​ ​ ​ ​ ​ December 31, ​ December 31, ​ SVS Warrants Denominated in C$ 2022 2021 ​ Risk-Free Interest Rate ​ N/A ​ 1.27 % Expected Life of Options (years) ​ N/A ​ 4.23 Expected Annualized Volatility ​ N/A ​ 100.00 % Expected Forfeiture Rate ​ N/A N/A ​ Expected Dividend Yield ​ N/A N/A ​ ​ A summary of the warrants outstanding is as follows: ​ ​ ​ ​ ​ ​ ​ ​ ​ ​ Number of Weighted Average Weighted Average SVS Warrants ​ Warrants ​ Exercise Price ​ Remaining Life Warrants outstanding at December 31, 2020 15,763,111 ​ $ 2.39 0.42 Exercised ​ (7,110,481) ​ ​ 1.02 ​ 0.19 Expired ​ (763,111) ​ ​ 4.25 ​ — Forfeited ​ (7,889,519) ​ ​ 3.44 ​ 0.19 Warrants outstanding at December 31, 2021 — ​ $ — — Granted 150,000 ​ ​ 1.49 2.00 Warrants outstanding at December 31, 2022 ​ 150,000 ​ $ 1.49 ​ 2.00 ​ ​ ​ ​ ​ ​ ​ ​ Warrants exercisable at December 31, 2022 150,000 ​ $ 1.49 2.00 ​ ​ ​ ​ ​ ​ ​ ​ ​ ​ Number of Weighted Average Weighted Average SVS Warrants Denominated in C$ ​ Warrants ​ Exercise Price ​ Remaining Life Warrants outstanding at December 31, 2020 — ​ $ — — Granted 3,037,649 ​ 3.50 — Warrants outstanding at December 31, 2021 3,037,649 ​ $ 3.50 4.23 Granted ​ — ​ ​ — ​ — Warrants outstanding at December 31, 2022 ​ 3,037,649 ​ $ 3.50 ​ 3.23 ​ ​ ​ ​ ​ ​ ​ ​ Warrants exercisable at December 31, 2022 3,037,649 ​ $ 3.50 3.23 ​ ​ ​ ​ ​ ​ ​ ​ ​ ​ Number of Weighted Average Weighted Average MVS Warrants ​ Warrants ​ Exercise Price ​ Remaining Life Warrants outstanding at December 31, 2020 13,583 ​ $ 194.66 1.64 Issued — ​ — — Warrants outstanding at December 31, 2021 13,583 ​ $ 194.66 0.64 Expired ​ (13,583) ​ ​ 194.66 ​ — Warrants outstanding at December 31, 2022 — ​ $ — — ​ ​ ​ ​ ​ ​ ​ ​ Warrants exercisable at December 31, 2022 — ​ $ — — ​ During the years ended December 31, 2022 and 2021, $0 in share-based compensation was recorded in connection with the MVS warrants. As of December 31, 2021, there were 150,000 SVS compensation warrants earned in connection with ongoing corporate advisory and financing services rendered, but not yet issued. The Company recorded $191,026 in share-based compensation expense and accounts payable and accrued liabilities in connection with these warrants as of December 31, 2021. These warrants were granted during the year ended December 31, 2022 and marked to their fair value of $2,034 on the date of grant. The difference between the fair value of these warrants at December 31, 2021 and the grant date of $188,992 was recorded as contra-stock based compensation expense in the consolidated statement of loss and comprehensive loss for the year ended December 31, 2022. RSUs The expense associated with RSUs is based on closing price of the Company’s Subordinate Voting Shares on the business day immediately preceding the grant date, adjusted for the absence of future dividends and is amortized on a straight-line basis over the periods during which the restrictions lapse. The Company currently has RSUs that vest over a three year period. The awards are generally subject to forfeiture in the event of termination of employment. During the year ended December 31, 2022 the Company recognized $731,217 in stock-based compensation expense related to RSUs. A summary of RSUs is as follows: ​ ​ ​ ​ ​ ​ ​ ​ ​ Weighted Avg. ​ ​ Number of Shares ​ Fair Value Balance, December 31, 2021 — ​ $ — Granted on March 15, 2022 ​ 1,094,200 ​ ​ 1.81 Granted on December 15, 2022 2,127,477 ​ 0.29 Balance, December 31, 2022 3,221,677 ​ $ 0.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6. Commitments and Contingencies Legal proceedings Schneyer On February 25, 2019, Dr. Mark Schneyer (“ Schneyer Court Vireo U.S. Dorchester Management Capital MaryMed Health, Inc.’s acquisition of MaryMed, LLC in 2018. It is owned and controlled by Kyle E. Kingsley and Amber H. Shimpa, executive officers and directors of Vireo U.S. and the Company. Simultaneously with the complaint, Schneyer filed a motion seeking a temporary restraining order (“ TRO Weeks prior to commencement of the litigation, Dorchester Management had appointed a special litigation committee (“ SLC Remaining Derivative Claims Rejected Derivative Claims On July 7, 2021, Schneyer filed a Second Amended Complaint asserting direct claims on behalf of himself and the Remaining Derivative Claims on behalf of Capital and some Rejected Derivative Claims on behalf of Capital. Under Delaware law, Capital has a right to control the litigation of the Remaining Derivative Claims, the Rejected Derivative Claims, and any other derivative allegations that may be asserted on behalf of Capital. On August 17, 2021, Management exercised this right for Capital and appointed a second independent special litigation committee (the “ Second SLC On December 9, 2021, the Court dismissed Schneyer’s claim for rescissory damages and the Remaining Derivative Claim alleging fraud. The Court also ruled that the Remaining Derivative Claims should be pursued by the Second SLC. Finally, the Court also denied Schneyer’s request to seek punitive damages. On February 22, 2022, the Minnesota Court of Appeals denied the immediate review of the December 9, 2021 order. On June 20,2022 the Court issued an order amending and realigning the complaint brought by Capital for the Remaining Derivative Claims. The order also denied Vireo U.S.’s and Dorchester Management’s motion to dismiss the Remaining Derivative Claims brought by Capital. Following this order, the litigation was permitted to proceed with Schneyer’s three direct contract claims against Vireo U.S and a direct fraud claim against Management and Vireo U.S. on an individual basis, as well as the Remaining Derivative Claims brought by Capital. While Vireo U.S. continues to believe that Schneyer’s claims lack merit, it agreed to settle the litigation in April 2023 to avoid the expense, distraction and risk of the pre-trial and trial processes. Entering into this settlement in no way changes the defendants’ position that they did nothing wrong and that the claims were baseless. Verano On January 31, 2022, the Company entered into the Arrangement Agreement with Verano, pursuant to which Verano was to acquire all of the issued and outstanding shares of Goodness Growth pursuant to a Plan of Arrangement. Subject to the terms and conditions set forth in the Arrangement Agreement and the Plan of Arrangement, holders of Goodness Growth Shares would receive 0.22652 of a Verano Subordinate Voting Share, subject to adjustment as described below, for each Subordinate Voting Share held, and 22.652 Verano Subordinate Voting Shares for each Multiple Voting Share and Super Voting Share held, immediately prior to the effective time of the Arrangement. On October 13, 2022, Goodness Growth received a notice of purported termination of the Arrangement Agreement (the “ Notice under US and Canadian law, in all material respects at all times. The Company believes that Verano has no factual or legal basis to justify or support its purported termination of the Arrangement Agreement, which the Company determined to treat as a repudiation of the Arrangement Agreement. On October 21, 2022, Goodness Growth commenced an action in the Supreme Court of British Columbia against Verano after Verano wrongfully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Due to uncertainties inherent in litigation, it is not possible for Goodness Growth to predict the timing or final outcome of the legal proceedings against Verano or to determine the amount of damages, if any, that may be awarded. Lease commitments The Company leases various facilities, under non-cancelable finance and operating leases, which expire at various dates through September 2041.</t>
        </is>
      </c>
      <c r="C4" s="4" t="inlineStr">
        <is>
          <t>17. Commitments and Contingencies Legal proceedings Schneyer On February 25, 2019, Dr. Mark Schneyer (“ Schneyer ”) filed a lawsuit in Minnesota District Court, Fourth District (the “ Court ”), on his own behalf and, derivatively, on behalf of Dorchester Capital, LLC, naming Vireo Health, Inc. (“ Vireo U.S. ”), Dorchester Management, LLC (“ Dorchester Management ”), and Dorchester Capital, LLC (“ Capital ”), as defendants. The essence of the claims made by Schneyer is Vireo U.S. paid an inadequate price for MaryMed, LLC (“ MaryMed ”), which it purchased it from Capital in 2018, and that the consideration given – shares of preferred stock in Vireo U.S. – was distributed inappropriately by Capital at the direction of Dorchester Management (the managing member of Capital). Schneyer, who is a Class B member of Capital, is seeking unspecified damages in excess of $50,000 and other relief. Dorchester Management, LLC is an affiliated entity to Vireo U.S. and was previously used as a management company over Dorchester Capital, LLC. It no longer has active operations following Vireo Health, Inc.’s acquisition of MaryMed, LLC in 2018. It is owned and controlled by Kyle E. Kingsley and Amber H. Shimpa, executive officers and directors of Vireo U.S. and the Company. Simultaneously with the complaint, Schneyer filed a motion seeking a temporary restraining order (“ TRO Weeks prior to commencement of the litigation, Dorchester Management had appointed a special litigation committee (“ SLC Remaining Derivative Claims Rejected Derivative Claims On July 7, 2021, Schneyer filed a Second Amended Complaint asserting direct claims on behalf of himself and the Remaining Derivative Claims on behalf of Capital and some Rejected Derivative Claims on behalf of Capital. Under Delaware law, Capital has a right to control the litigation of the Remaining Derivative Claims, the Rejected Derivative Claims, and any other derivative allegations that may be asserted on behalf of Capital. On August 17, 2021, Management exercised this right for Capital and appointed a second independent special litigation committee (the “ Second SLC On December 9, 2021, the Court dismissed Schneyer’s claim for rescissory damages and the Remaining Derivative Claim alleging fraud. The Court also ruled that the Remaining Derivative Claims should be pursued by the Second SLC. Finally, the Court also denied Schneyer’s request to seek punitive damages. On February 22, 2022, the Minnesota Court of Appeals denied the immediate review of the December 9, 2021 order. On June 20,2022 the Court issued an order amending and realigning the complaint brought by Capital for the Remaining Derivative Claims. The order also denied Vireo U.S.’ and Dorchester Management’s motion to dismiss the Remaining Derivative Claims brought by Capital. Following this order, the litigation will proceed with Schneyer’s three direct contract claims against Vireo U.S and a direct fraud claim against Management and Vireo U.S. on an individual basis, as well as the Remaining Derivative Claims brought by Capital. Vireo U.S. believes that Schneyer’s claims lack merit and expects to be vindicated in the SLC process or, in the alternative, prevail in the litigation, if and when it proceeds. However, should Vireo U.S. not ultimately prevail, it is not possible to estimate the amount or range of potential loss, if any. Verano On January 31, 2022, the Company entered into the Arrangement Agreement with Verano, pursuant to which Verano was to acquire all of the issued and outstanding shares of Goodness Growth pursuant to a Plan of Arrangement. Subject to the terms and conditions set forth On October 13, 2022, Goodness Growth received a notice of purported termination of the Arrangement Agreement (the “ Notice On October 21, 2022, Goodness Growth commenced an action in the Supreme Court of British Columbia against Verano after Verano wrongfully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Due to uncertainties inherent in litigation, it is not possible for Goodness Growth to predict the timing or final outcome of the legal proceedings against Verano or to determine the amount of damages, if any, that may be awarded. Lease commitments The Company leases various facilities, under non-cancelable finance and operating leases, which expire at various dates through September 20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General and Administrative Expenses</t>
        </is>
      </c>
      <c r="B1" s="2" t="inlineStr">
        <is>
          <t>3 Months Ended</t>
        </is>
      </c>
      <c r="C1" s="2" t="inlineStr">
        <is>
          <t>12 Months Ended</t>
        </is>
      </c>
    </row>
    <row r="2">
      <c r="B2" s="2" t="inlineStr">
        <is>
          <t>Mar. 31, 2023</t>
        </is>
      </c>
      <c r="C2" s="2" t="inlineStr">
        <is>
          <t>Dec. 31, 2022</t>
        </is>
      </c>
    </row>
    <row r="3">
      <c r="A3" s="3" t="inlineStr">
        <is>
          <t>Selling, General and Administrative Expenses</t>
        </is>
      </c>
      <c r="B3" s="4" t="inlineStr">
        <is>
          <t xml:space="preserve"> </t>
        </is>
      </c>
      <c r="C3" s="4" t="inlineStr">
        <is>
          <t xml:space="preserve"> </t>
        </is>
      </c>
    </row>
    <row r="4">
      <c r="A4" s="4" t="inlineStr">
        <is>
          <t>General and Administrative Expenses</t>
        </is>
      </c>
      <c r="B4" s="4" t="inlineStr">
        <is>
          <t>17. Selling, General and Administrative Expenses Selling, general and administrative expenses are comprised of the following items: ​ ​ ​ ​ ​ ​ ​ ​ ​ ​ Three Months Ended March 31, ​ 2023 2022 Salaries and benefits ​ $ 3,797,410 ​ $ 4,312,246 Professional fees ​ 890,167 ​ 1,879,751 Insurance expenses ​ 635,439 ​ 779,997 Marketing ​ ​ 225,113 ​ ​ 358,760 Other expenses ​ 1,608,706 ​ 1,947,215 Total ​ $ 7,156,835 ​ $ 9,277,969 ​</t>
        </is>
      </c>
      <c r="C4" s="4" t="inlineStr">
        <is>
          <t>18. General and Administrative Expenses General and administrative expenses are comprised of the following items: ​ ​ ​ ​ ​ ​ ​ ​ ​ ​ Year Ended December 31, ​ 2022 2021 Salaries and benefits ​ $ 16,987,788 ​ $ 16,220,876 Professional fees ​ 5,589,074 ​ 3,751,899 Insurance expenses ​ 2,776,728 ​ 2,777,027 Marketing ​ ​ 1,066,946 ​ ​ 2,525,096 Other expenses ​ 7,403,150 ​ 8,380,882 Total ​ $ 33,823,686 ​ $ 33,655,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9. Income Taxes For financial reporting purposes, loss before income taxes includes the following components: ​ ​ ​ ​ ​ ​ ​ ​ ​ ​ Years Ended December 31, ​ ​ 2022 2021 United States ​ $ (36,564,444) ​ $ (29,568,475) Total ​ $ (36,564,444) ​ $ (29,568,475) ​ The (recoveries) expenses for income taxes consists of: ​ ​ ​ ​ ​ ​ ​ ​ ​ ​ Year ended December 31, ​ ​ 2022 2021 Current: ​ ​ ​ Federal ​ $ 5,950,000 ​ $ 4,484,000 State ​ 135,000 ​ 976,000 Total ​ 6,085,000 ​ 5,460,000 ​ ​ ​ ​ ​ ​ ​ Deferred: ​ ​ Federal ​ (2,171,000) ​ 152,000 State ​ 1,979,000 ​ (1,490,000) Total ​ (192,000) ​ (1,338,000) Total ​ $ 5,893,000 ​ $ 4,122,000 ​ ​ ​ ​ ​ ​ ​ ​ ​ ​ ​ Year ended December 31, ​ ​ 2022 2021 Loss before income taxes: ​ $ (36,564,444) ​ $ (29,568,475) Income tax benefits at statutory rate ​ (7,678,533) ​ (6,209,380) State Taxes ​ 1,423,205 ​ (2,400,960) Non-deductible expenses ​ 10,231,020 ​ ​ — Stock based and other compensation ​ 565,781 ​ ​ — Change in valuation allowance ​ ​ 5,103,000 ​ 12,732,340 Other ​ ​ (3,751,473) ​ — Income tax expense, net ​ $ 5,893,000 ​ $ 4,122,000 ​ The following table summarizes the components of deferred tax: ​ ​ ​ ​ ​ ​ ​ ​ ​ 2022 2021 Deferred assets ​ ​ Operating loss carryforwards — United States ​ $ 3,806,000 ​ $ 1,892,000 Allowance for doubtful accounts ​ 137,000 ​ 165,000 Inventory reserve ​ 312,000 ​ 628,000 Financing leases ​ 1,845,000 ​ 553,000 Intangible assets ​ 483,000 ​ 238,000 Property and equipment ​ ​ 3,158,000 ​ ​ 578,000 Capital loss carryforward ​ ​ 310,000 ​ ​ 627,000 Share based compensation ​ 58,000 ​ 26,000 Total Deferred tax assets ​ 10,109,000 ​ 4,707,000 Less valuation allowance ​ (6,638,000) ​ (1,535,000) Net deferred tax assets ​ 3,471,000 ​ 3,172,000 Deferred tax liabilities ​ ​ ​ ​ Related party management fee receivables ​ 654,000 ​ 594,000 Note Receivable ​ 1,130,000 ​ 1,083,000 Total deferred tax liabilities ​ 1,784,000 ​ 1,677,000 Net deferred asset/(tax liabilities) ​ $ 1,687,000 ​ $ 1,495,000 ​ At December 31, 2022, the Company had United States federal net operating loss carryforwards of approximately $740,000 that can be carried forward indefinitely and are limited in annual use to 80% of current year taxable income, and state net operating loss carryforwards of approximately $39,835,000 that can be carried forward fifteen years. State net operating loss carryforwards begin to expire on December 31, 2034. The Company recognizes the financial statement impact of a tax position only after determining that the relevant tax authority would more-likely-than-not sustain the position following an audit. For tax positions meeting the more-likely-than-not threshold, the amount recognized in the financial statements is the largest impact that has a greater than fifty percent likelihood of being realized upon ultimate settlement with the relevant tax authority. The Company recognizes interest and, if applicable, penalties (not included in the “unrecognized tax benefits” table above) for any uncertain tax positions. Interest and penalties are recorded as a component of income tax expenses. As of both December 31, 2022 and 2021, the Company had a cumulative balance of accrued interest and penalties on unrecognized tax positions of $0. The Company’s federal and state income tax returns are subject to examination by income taxing authorities, generally for three years after the returns are filed. The Company is not currently under examination in any jurisdiction for any period. The Company believes it is no longer subject to income tax examinations for fiscal periods ended prior to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pplemental Cash Flow Information</t>
        </is>
      </c>
      <c r="B1" s="2" t="inlineStr">
        <is>
          <t>3 Months Ended</t>
        </is>
      </c>
      <c r="C1" s="2" t="inlineStr">
        <is>
          <t>12 Months Ended</t>
        </is>
      </c>
    </row>
    <row r="2">
      <c r="B2" s="2" t="inlineStr">
        <is>
          <t>Mar. 31, 2023</t>
        </is>
      </c>
      <c r="C2" s="2" t="inlineStr">
        <is>
          <t>Dec. 31, 2022</t>
        </is>
      </c>
    </row>
    <row r="3">
      <c r="A3" s="3" t="inlineStr">
        <is>
          <t>Supplemental Cash Flow Information</t>
        </is>
      </c>
      <c r="B3" s="4" t="inlineStr">
        <is>
          <t xml:space="preserve"> </t>
        </is>
      </c>
      <c r="C3" s="4" t="inlineStr">
        <is>
          <t xml:space="preserve"> </t>
        </is>
      </c>
    </row>
    <row r="4">
      <c r="A4" s="4" t="inlineStr">
        <is>
          <t>Supplemental Cash Flow Information</t>
        </is>
      </c>
      <c r="B4" s="4" t="inlineStr">
        <is>
          <t>18. Supplemental Cash Flow Information (1) ​ ​ ​ ​ ​ ​ ​ ​ ​ March 31, ​ March 31, ​ 2023 2022 Cash paid for interest ​ $ 5,731,120 ​ $ 3,059,277 Cash paid for income taxes ​ — ​ — (1) For supplemental cash flow information related to leases, refer to Note 9 .</t>
        </is>
      </c>
      <c r="C4" s="4" t="inlineStr">
        <is>
          <t>20. Supplemental Cash Flow Information (1) ​ ​ ​ ​ ​ ​ ​ ​ ​ Year Ended December 31, ​ 2022 2021 Cash paid for interest ​ $ 16,560,487 ​ $ 6,861,212 Cash paid for income taxes ​ 5,132,280 ​ 5,885,899 Change in construction accrued expenses ​ 94,556 ​ (1,787,111) Non-cash investing ​ ​ Acquisition of Nevada through issuance of SVS ​ — ​ 1,385,239 Acquisition of Nevada through restricted cash and deferred acquisition costs ​ — ​ 1,620,636 Acquisition of Charm City through issuance of SVS ​ ​ — ​ ​ 1,367,590 Acquisition of Charm City through issuance of note payable ​ ​ — ​ ​ 2,000,000 ​ (1) For supplemental cash flow information related to leases, refer to Note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nancial Instruments</t>
        </is>
      </c>
      <c r="B1" s="2" t="inlineStr">
        <is>
          <t>3 Months Ended</t>
        </is>
      </c>
      <c r="C1" s="2" t="inlineStr">
        <is>
          <t>12 Months Ended</t>
        </is>
      </c>
    </row>
    <row r="2">
      <c r="B2" s="2" t="inlineStr">
        <is>
          <t>Mar. 31, 2023</t>
        </is>
      </c>
      <c r="C2" s="2" t="inlineStr">
        <is>
          <t>Dec. 31, 2022</t>
        </is>
      </c>
    </row>
    <row r="3">
      <c r="A3" s="3" t="inlineStr">
        <is>
          <t>Financial Instruments</t>
        </is>
      </c>
      <c r="B3" s="4" t="inlineStr">
        <is>
          <t xml:space="preserve"> </t>
        </is>
      </c>
      <c r="C3" s="4" t="inlineStr">
        <is>
          <t xml:space="preserve"> </t>
        </is>
      </c>
    </row>
    <row r="4">
      <c r="A4" s="4" t="inlineStr">
        <is>
          <t>Financial Instruments</t>
        </is>
      </c>
      <c r="B4" s="4" t="inlineStr">
        <is>
          <t xml:space="preserve">19. Financial Instruments Credit risk Credit risk is the risk of loss associated with counterparty’s inability to fulfill its payment obligations. The Company’s credit risk is primarily attributable to cash, accounts receivable, and notes receivable. A small portion of cash is held on hand, from which management believes the risk of loss is remote. Receivables relate primarily to wholesale sales. The Company does not have significant credit risk with respect to customers. The Company’s maximum credit risk exposure is equivalent to the carrying value of these instruments. The Company has been granted licenses pursuant to the laws of the states of Arizona, Maryland, Massachusetts, Minnesota, Nevada, New Mexico, New York, and Puerto Rico with respect to cultivating, processing, and/or distributing marijuana. Presently, this industry is illegal under United States federal law. The Company has adhered, and intends to continue to adhere, strictly to the applicable state statutes in its operations. Liquidity risk The Company’s approach to managing liquidity risk is to ensure that it will have sufficient liquidity to meet liabilities when due. As of March 31, 2023, the Company’s financial liabilities consist of accounts payable and accrued liabilities, and debt. The Company manages liquidity risk by reviewing its capital requirements on an ongoing basis. Historically, the Company’s main source of funding has been additional funding from shareholders and debt financing. The Company’s access to financing is always uncertain. There can be no assurance of continued access to significant equity or debt financing. Legal Risk Goodness Growth operates in the United States. The U.S. federal government regulates drugs through the Controlled Substances Act (21 U.S.C. § 811), which places controlled substances, including cannabis, in a schedule. Cannabis is classified as a Schedule I drug. Under U.S. federal law, a Schedule I drug or substance has a high potential for abuse, no accepted medical use in the U.S., and a lack of accepted safety for the use of the drug under medical supervision. The U.S. Food and Drug Administration has not approved marijuana as a safe and effective drug for any indication. In the U.S. marijuana is largely regulated at the state level. State laws regulating cannabis are in direct conflict with the federal Controlled Substances Act, which makes cannabis use and possession federally illegal. Foreign currency risk Foreign currency risk is the risk that the fair value or future cash flows of a financial instrument will fluctuate because of changes in foreign currency rates. Given the Company’s financial transactions are rarely denominated in a foreign currency, there is minimal foreign currency risk exposure. Interest rate risk Interest rate risk is the risk that the fair value of future cash flows of a financial instrument will fluctuate because of changes in market interest rates. The Company currently carries variable interest-bearing debt subject to fluctuations in the United States Prime rate. A change of 100 basis points in interest rates during the three months ended March 31, 2023, would have resulted in a corresponding change in the statement of loss and comprehensive loss of $137,825. </t>
        </is>
      </c>
      <c r="C4" s="4" t="inlineStr">
        <is>
          <t>21. Financial Instruments Credit risk Credit risk is the risk of loss associated with counterparty’s inability to fulfill its payment obligations. The Company’s credit risk is primarily attributable to cash, accounts receivable, and notes receivable. A small portion of cash is held on hand, from which management believes the risk of loss is remote. Trade receivables relate primarily to wholesale sales. The Company does not have significant credit risk with respect to customers. The Company’s maximum credit risk exposure is equivalent to the carrying value of these instruments. The Company has been granted licenses pursuant to the laws of the states of Massachusetts, Maryland, Minnesota, Nevada, New Mexico, New York, and Puerto Rico with respect to cultivating, processing, and/or distributing marijuana. Presently, this industry is illegal under United States federal law. The Company has, and intends, to adhere strictly to the state statutes in its operations. Liquidity risk The Company’s approach to managing liquidity risk is to ensure that it will have sufficient liquidity to meet liabilities when due. As of December 31, 2021, the Company’s financial liabilities consist of accounts payable and accrued liabilities, debt. The Company manages liquidity risk by reviewing its capital requirements on an ongoing basis. Historically, the Company’s main source of funding has been additional funding from investors and debt issuances. The Company’s access to financing is always uncertain. There can be no assurance of continued access to significant equity financing. Legal Risk Vireo U.S. operates in the United States. The United States federal government regulates drugs through the Controlled Substances Act (21 U.S.C. § 811), which places controlled substances, including cannabis, in a schedule. Cannabis is classified as a Schedule I drug. Under United States federal law, a Schedule I drug or substance has a high potential for abuse, no accepted medical use in the United States, and a lack of accepted safety for the use of the drug under medical supervision. The United States Food and Drug Administration has not approved marijuana as a safe and effective drug for any indication. In the United States marijuana is largely regulated at the state level. State laws regulating cannabis are in direct conflict with the federal Controlled Substances Act, which makes cannabis use and possession federally illegal. Foreign currency risk Foreign currency risk is the risk that the fair value or future cash flows of a financial instrument will fluctuate because of changes in foreign currency rates. The Company is not exposed to significant currency risk. Interest rate risk Interest rate risk is the risk that the fair value of future cash flows of a financial instrument will fluctuate because of changes in market interest rates. The currently carries variable interest-bearing debt subject to fluctuations in the United States Prime rate. A change of 100 basis points in interest rates during the year ended December 31, 2022, would have resulted in a corresponding change in the statement of loss and comprehensive loss of $265,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20. Related Party Transactions As of March 31, 2023, and December 31, 2022, there were $0 and $1,613 due to related parties, respectively. For the three months ended March 31, 2023, and 2022, the Company paid a related party (Bengal Impact Partners, of which Joshua Rosen, who is the Company’s interim Chief Executive Officer and a member of the Company’s Board of Directors, is a managing partner) $1,613 and $20,000, respectively, for corporate advisory services.</t>
        </is>
      </c>
      <c r="C4" s="4" t="inlineStr">
        <is>
          <t>22. Related Parties Transactions As of December 31, 2022, and 2021, there were $1,613 and $98,750, respectively, due to related parties. For the years ended December 31, 2022, and 2021, the Company paid a related party (Bengal Impact Partners, of which a member of the Board of Directors is a managing partner) $120,000 and $30,000, respectively, for ongoing corporate advisory services. The Company granted 150,000 compensation warrants to Bengal Impact Partners for ongoing corporate advisory services (Note 16). Certain directors and officers of the Company (Kyle Kingsley, Amber Shimpa, and Stephen Dahmer) owned OMS which was controlled by the Company through a management agreement. OMS was sold on March 31, 2021 (Note 3). None of the proceeds received from this transaction were paid to the aforementioned directors and officers, rather, they were owed and paid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21. Subsequent Events On April 18, 2023, the Schneyer litigation (Note 16) was settled. On April 28, 2023 the Company closed on a $2.0 million tranche of a new convertible debt facility which enables the Company to access up to $10.0 million in aggregate principal amount of convertible notes (the “Convertible Notes”). The convertible facility has a term of three years, with an interest rate of 12.0 percent, including 6.0 percent cash and 6.0 percent paid-in-kind. The initial tranche’s principal amount of Convertible Notes outstanding, plus all paid-in-kind interest and all other accrued but unpaid interest thereunder, is convertible into Subordinate Voting Shares of the Company at the option of the holders at any time by written notice to the Company, at a conversion price equal to U.S. $0.145. For each future tranche advanced, the principal amount of Convertible Notes outstanding, plus all paid-in-kind interest and all other accrued but unpaid interest thereunder, is convertible into Subordinate Voting Shares of the Company at the option of the holders at any time by written notice to the Company, at a conversion price equal to the lesser of U.S. $0.145 or a 20.0 percent premium over the 30-day volume weighted average price of the Company’s Subordinate Voting Shares calculated on the day prior to the date on which each tranche is advanced, if permitted by the Canadian Securities Exchange. The lenders also have the right to advance any remaining undrawn funds on the convertible loan facility to the Company at any time. Finally, in connection with this financing, the Company issued 6,250,000 Warrants (the “Warrants”) to purchase Subordinate Voting Shares of the Company to the lenders. The Warrants have a term of five years with a strike price equal to U.S. $0.145. The Company does not expect to issue any additional warrants related to this convertible loan facility. ​</t>
        </is>
      </c>
      <c r="C4" s="4" t="inlineStr">
        <is>
          <t>23. Subsequent Events In January of 2023 the Company granted 7,461,109 stock options to employees with a weighted average exercise price of $0.16 . On February 24, 2023, the Company signed the fourth amendment to the existing lease agreements for the cultivation and processing facilities in New York. The amendment provides for additional tenant improvements of $4,000,000 and increases base rent by $50,000 a month. On March 31, 2023, the Company executed a fifth amendment to its credit facility with its senior secured lender, Chicago Atlantic Admin, LLC (the “Agent”), an affiliate of Green Ivy Capital, and a group of lenders. The amended credit facility extends the maturity date on its Delayed Draw Loans to April 30, 2024, through the issuance of 13,017,624 Subordinate Voting Shares in lieu of a cash extension fee. An additional 1,982,376 Subordinate Voting Shares are issuable at the discretion of the Agent. It also provides the Company with reduced cash outlays by eliminating required amortization of the loan, and requires the Company to divest certain assets to improve its liquidity position and financial performance. The Company has the potential to extend the maturity date on its Delayed Draw Loans up to January 31, 2026 with the satisfaction of certain financial performance-related conditions, and the commitment to enter into a $10,000,000 convertible note by April 30, 2023. As conditions of the financing activities described above, the Company also agreed to make certain corporate governance changes. Chelsea Grayson and Amber Shimpa agreed to resign from the Company’s Board of Directors, effective immediately. The resignations of Ms. Grayson and Ms. Shimpa resulted in a reduction in the number of current members of the Company’s Board to five. Furthermore, Executive Chairman Dr. Kyle Kingsley has agreed to convert his 65,411 Super Voting Shares of Goodness Growth into 6,541,100 Subordinate Voting Shares of Goodness Growth. Following the conversions, there will be no Goodness Growth Super Voting Shares issued and outstanding, which will have the effect of retiring the enhanced voting rights of the Company’s class of Super Voting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Consolidated Balance Sheets (Parenthetical) - USD ($)</t>
        </is>
      </c>
      <c r="B1" s="2" t="inlineStr">
        <is>
          <t>3 Months Ended</t>
        </is>
      </c>
      <c r="C1" s="2" t="inlineStr">
        <is>
          <t>12 Months Ended</t>
        </is>
      </c>
    </row>
    <row r="2">
      <c r="B2" s="2" t="inlineStr">
        <is>
          <t>Mar. 31, 2023</t>
        </is>
      </c>
      <c r="C2" s="2" t="inlineStr">
        <is>
          <t>Dec. 31, 2022</t>
        </is>
      </c>
      <c r="D2" s="2" t="inlineStr">
        <is>
          <t>Dec. 31, 2021</t>
        </is>
      </c>
    </row>
    <row r="3">
      <c r="A3" s="3" t="inlineStr">
        <is>
          <t>Common stock</t>
        </is>
      </c>
      <c r="B3" s="4" t="inlineStr">
        <is>
          <t xml:space="preserve"> </t>
        </is>
      </c>
      <c r="C3" s="4" t="inlineStr">
        <is>
          <t xml:space="preserve"> </t>
        </is>
      </c>
      <c r="D3" s="4" t="inlineStr">
        <is>
          <t xml:space="preserve"> </t>
        </is>
      </c>
    </row>
    <row r="4">
      <c r="A4" s="4" t="inlineStr">
        <is>
          <t>Net of allowance for doubtful accounts</t>
        </is>
      </c>
      <c r="B4" s="5" t="n">
        <v>473856</v>
      </c>
      <c r="C4" s="5" t="n">
        <v>453860</v>
      </c>
      <c r="D4" s="5" t="n">
        <v>572080</v>
      </c>
    </row>
    <row r="5">
      <c r="A5" s="4" t="inlineStr">
        <is>
          <t>Subordinate Voting Shares</t>
        </is>
      </c>
      <c r="B5" s="4" t="inlineStr">
        <is>
          <t xml:space="preserve"> </t>
        </is>
      </c>
      <c r="C5" s="4" t="inlineStr">
        <is>
          <t xml:space="preserve"> </t>
        </is>
      </c>
      <c r="D5" s="4" t="inlineStr">
        <is>
          <t xml:space="preserve"> </t>
        </is>
      </c>
    </row>
    <row r="6">
      <c r="A6" s="3" t="inlineStr">
        <is>
          <t>Common stock</t>
        </is>
      </c>
      <c r="B6" s="4" t="inlineStr">
        <is>
          <t xml:space="preserve"> </t>
        </is>
      </c>
      <c r="C6" s="4" t="inlineStr">
        <is>
          <t xml:space="preserve"> </t>
        </is>
      </c>
      <c r="D6" s="4" t="inlineStr">
        <is>
          <t xml:space="preserve"> </t>
        </is>
      </c>
    </row>
    <row r="7">
      <c r="A7" s="4" t="inlineStr">
        <is>
          <t>Common stock, authorized</t>
        </is>
      </c>
      <c r="B7" s="4" t="inlineStr">
        <is>
          <t>Unlimited</t>
        </is>
      </c>
      <c r="C7" s="4" t="inlineStr">
        <is>
          <t>Unlimited</t>
        </is>
      </c>
      <c r="D7" s="4" t="inlineStr">
        <is>
          <t>Unlimited</t>
        </is>
      </c>
    </row>
    <row r="8">
      <c r="A8" s="4" t="inlineStr">
        <is>
          <t>Common stock, issued</t>
        </is>
      </c>
      <c r="B8" s="6" t="n">
        <v>86721030</v>
      </c>
      <c r="C8" s="6" t="n">
        <v>86721030</v>
      </c>
      <c r="D8" s="6" t="n">
        <v>86721030</v>
      </c>
    </row>
    <row r="9">
      <c r="A9" s="4" t="inlineStr">
        <is>
          <t>Common stock, outstanding</t>
        </is>
      </c>
      <c r="B9" s="6" t="n">
        <v>86721030</v>
      </c>
      <c r="C9" s="6" t="n">
        <v>86721030</v>
      </c>
      <c r="D9" s="6" t="n">
        <v>86721030</v>
      </c>
    </row>
    <row r="10">
      <c r="A10" s="4" t="inlineStr">
        <is>
          <t>Multiple Voting Shares</t>
        </is>
      </c>
      <c r="B10" s="4" t="inlineStr">
        <is>
          <t xml:space="preserve"> </t>
        </is>
      </c>
      <c r="C10" s="4" t="inlineStr">
        <is>
          <t xml:space="preserve"> </t>
        </is>
      </c>
      <c r="D10" s="4" t="inlineStr">
        <is>
          <t xml:space="preserve"> </t>
        </is>
      </c>
    </row>
    <row r="11">
      <c r="A11" s="3" t="inlineStr">
        <is>
          <t>Common stock</t>
        </is>
      </c>
      <c r="B11" s="4" t="inlineStr">
        <is>
          <t xml:space="preserve"> </t>
        </is>
      </c>
      <c r="C11" s="4" t="inlineStr">
        <is>
          <t xml:space="preserve"> </t>
        </is>
      </c>
      <c r="D11" s="4" t="inlineStr">
        <is>
          <t xml:space="preserve"> </t>
        </is>
      </c>
    </row>
    <row r="12">
      <c r="A12" s="4" t="inlineStr">
        <is>
          <t>Common stock, authorized</t>
        </is>
      </c>
      <c r="B12" s="4" t="inlineStr">
        <is>
          <t>Unlimited</t>
        </is>
      </c>
      <c r="C12" s="4" t="inlineStr">
        <is>
          <t>Unlimited</t>
        </is>
      </c>
      <c r="D12" s="4" t="inlineStr">
        <is>
          <t>Unlimited</t>
        </is>
      </c>
    </row>
    <row r="13">
      <c r="A13" s="4" t="inlineStr">
        <is>
          <t>Common stock, issued</t>
        </is>
      </c>
      <c r="B13" s="6" t="n">
        <v>348642</v>
      </c>
      <c r="C13" s="6" t="n">
        <v>348642</v>
      </c>
      <c r="D13" s="6" t="n">
        <v>348642</v>
      </c>
    </row>
    <row r="14">
      <c r="A14" s="4" t="inlineStr">
        <is>
          <t>Common stock, outstanding</t>
        </is>
      </c>
      <c r="B14" s="6" t="n">
        <v>348642</v>
      </c>
      <c r="C14" s="6" t="n">
        <v>348642</v>
      </c>
      <c r="D14" s="6" t="n">
        <v>348642</v>
      </c>
    </row>
    <row r="15">
      <c r="A15" s="4" t="inlineStr">
        <is>
          <t>Super Voting Shares</t>
        </is>
      </c>
      <c r="B15" s="4" t="inlineStr">
        <is>
          <t xml:space="preserve"> </t>
        </is>
      </c>
      <c r="C15" s="4" t="inlineStr">
        <is>
          <t xml:space="preserve"> </t>
        </is>
      </c>
      <c r="D15" s="4" t="inlineStr">
        <is>
          <t xml:space="preserve"> </t>
        </is>
      </c>
    </row>
    <row r="16">
      <c r="A16" s="3" t="inlineStr">
        <is>
          <t>Common stock</t>
        </is>
      </c>
      <c r="B16" s="4" t="inlineStr">
        <is>
          <t xml:space="preserve"> </t>
        </is>
      </c>
      <c r="C16" s="4" t="inlineStr">
        <is>
          <t xml:space="preserve"> </t>
        </is>
      </c>
      <c r="D16" s="4" t="inlineStr">
        <is>
          <t xml:space="preserve"> </t>
        </is>
      </c>
    </row>
    <row r="17">
      <c r="A17" s="4" t="inlineStr">
        <is>
          <t>Common stock, authorized</t>
        </is>
      </c>
      <c r="B17" s="4" t="inlineStr">
        <is>
          <t>Unlimited</t>
        </is>
      </c>
      <c r="C17" s="4" t="inlineStr">
        <is>
          <t>Unlimited</t>
        </is>
      </c>
      <c r="D17" s="4" t="inlineStr">
        <is>
          <t>Unlimited</t>
        </is>
      </c>
    </row>
    <row r="18">
      <c r="A18" s="4" t="inlineStr">
        <is>
          <t>Common stock, issued</t>
        </is>
      </c>
      <c r="B18" s="6" t="n">
        <v>65411</v>
      </c>
      <c r="C18" s="6" t="n">
        <v>65411</v>
      </c>
      <c r="D18" s="6" t="n">
        <v>65411</v>
      </c>
    </row>
    <row r="19">
      <c r="A19" s="4" t="inlineStr">
        <is>
          <t>Common stock, outstanding</t>
        </is>
      </c>
      <c r="B19" s="6" t="n">
        <v>65411</v>
      </c>
      <c r="C19" s="6" t="n">
        <v>65411</v>
      </c>
      <c r="D19" s="6" t="n">
        <v>65411</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U.S. GAAP”)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t>
        </is>
      </c>
      <c r="C4" s="4" t="inlineStr">
        <is>
          <t>Basis of presentation and going concern The accompanying consolidated financial statements reflect the accounts of the Company. The consolidated financial statements were prepared in accordance with generally accepted accounting principles in the United States (“ GAAP SEC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We anticipate that we will continue to report losses and negative cash flow for the foreseeable future. We have concluded that our historical recurring losses from operations and negative cash flows from operations as well as our dependence on debt and other financings and the termination of the Arrangement Agreement gives rise to substantial doubt about the Company’s ability to meet its obligations over the next twelve months. Company management is working with the Company’s lenders, counsel, and other applicable parties to implement a plan to effectively mitigate the conditions giving rise to substantial doubt. Elements of this plan may include, but are not limited to, asset sales, debt restructuring, and capital raises. The accompanying consolidated financial statements have been prepared on a going concern basis, which contemplates the realization of assets and the satisfaction of liabilities in the normal course of business. However, the Company’s continuance as going concern is dependent on its future profitability and implementation of the aforementioned plan. The Company may not be successful in these efforts. These consolidated financial statements reflect all adjustments, which, in the opinion of management, are necessary for a fair presentation of the Company’s financial position and results of operations.</t>
        </is>
      </c>
    </row>
    <row r="5">
      <c r="A5" s="4" t="inlineStr">
        <is>
          <t>Basis of consolidation</t>
        </is>
      </c>
      <c r="B5" s="4" t="inlineStr">
        <is>
          <t>Basis of consolidation These unaudited condensed consolidated financial statements include the accounts of the following entities wholly owned, or effectively controlled by the Company during the period ended March 31, 2023: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mpany’s unaudited condensed consolidated financial statements.</t>
        </is>
      </c>
      <c r="C5" s="4" t="inlineStr">
        <is>
          <t>Basis of consolidation These consolidated financial statements include the accounts of the following entities wholly owned, or effectively controlled by the Company for the year ended December 31, 2022: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financial statements of the Company. During the year ended December 31, 2021, Ohio Medical Solutions, Inc. was removed as a result of a business disposition, and Vireo Health of Nevada 1, LLC, and Vireo of Charm City, LLC, were acquired. Refer to Note 3 for further details on business dispositions.</t>
        </is>
      </c>
    </row>
    <row r="6">
      <c r="A6" s="4" t="inlineStr">
        <is>
          <t>Recently adopted accounting pronouncements and New accounting pronouncements not yet adopted</t>
        </is>
      </c>
      <c r="B6" s="4" t="inlineStr">
        <is>
          <t>Recently adopted accounting pronouncements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adoption of the standard on January 1, 2023, did not have a material impact on the Company’s results of operations or cash flows. New accounting pronouncements not yet adopted None.</t>
        </is>
      </c>
      <c r="C6" s="4" t="inlineStr">
        <is>
          <t>Recently adopted accounting pronouncements In November of 2021 FASB issued ASU 2021 -10 — Government Assistance (Topic 832): Disclosures by Business Entities about Government Assistance. The update is intended to increase the transparency of government assistance including the disclosure of the types of assistance, an entity’s accounting for the assistance, and the effect of the assistance on an entity’s financial statements. The Company adopted Topic 832 on January 1, 2022. The adoption of the standard did not have a material impact on the Company’s results of operations or cash flows. New accounting pronouncements not yet adopted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required date of adoption is January 1, 2023, and the Company is evaluating potential future impacts on the Company’s financial statements.</t>
        </is>
      </c>
    </row>
    <row r="7">
      <c r="A7" s="4" t="inlineStr">
        <is>
          <t>Net loss per share</t>
        </is>
      </c>
      <c r="B7"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month periods ended March 31, 2023 and 2022, presented in these financial statements, and as such there is no difference between the Company’s basic and diluted net loss per share for these periods. The anti-dilutive shares outstanding for the three month period ending March 31, 2023 and 2022 were as follows: ​ ​ ​ ​ ​ ​ ​ ​ March 31, ​ ​ 2023 2022 Stock options ​ 28,566,282 26,261,054 Warrants ​ 3,187,649 4,226,449 RSUs ​ 3,102,765 ​ 1,094,200 Total ​ 34,856,696 31,581,703</t>
        </is>
      </c>
      <c r="C7"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convertible notes. In computing diluted earnings per share, common share equivalents are not considered in periods in which a net loss is reported, as the inclusion of the common share equivalents would be anti-dilutive. Since the Company is in a net loss for all periods presented in these financial statements, there is no difference between the Company’s basic and diluted net loss per share for the periods presented. The anti-dilutive shares outstanding for years ending December 31, 2022 and 2021 were as follows: ​ ​ ​ ​ ​ ​ ​ ​ December 31, ​ ​ 2022 2021 Stock options ​ 23,547,558 23,226,338 Warrants ​ 3,187,649 4,395,949 RSUs ​ 3,221,677 ​ — Total ​ 29,956,884 27,622,287</t>
        </is>
      </c>
    </row>
    <row r="8">
      <c r="A8" s="4" t="inlineStr">
        <is>
          <t>Revenue recognition</t>
        </is>
      </c>
      <c r="B8" s="4" t="inlineStr">
        <is>
          <t>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Three Months Ended March 31, ​ 2023 2022 Retail ​ $ 16,471,799 ​ $ 12,412,223 Wholesale ​ 2,616,624 ​ 3,226,349 Total ​ $ 19,088,423 ​ $ 15,638,572</t>
        </is>
      </c>
      <c r="C8" s="4" t="inlineStr">
        <is>
          <t>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Year Ended December 31, ​ 2022 2021 Retail ​ $ 62,123,357 ​ $ 44,692,385 Wholesale ​ 12,502,510 ​ 9,753,783 Total ​ $ 74,625,867 ​ $ 54,446,168 ​ Revenue is recognized when control of the promised goods or services, through performance obligations by the Company, is transferred to the customer in an amount that reflects the consideration it expects to be entitled to in exchange for the performance obligations. More specifically, wholesale revenues are recognized upon delivery and acceptance by wholesale customers. Retail revenues are recognized at the point of sale. Discounts are recorded at the time of revenue recognition. Returns were not material during the years ended December 31, 2022 and 2021, but are recognized when the customer is refunded. Revenues are presented net of discounts and returns.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Contract liabilities A contract liability is the obligation to transfer goods or services to a customer for which the Company has received consideration from the customer. If a customer pays consideration before the Company transfers goods or services, a contract liability is recognized when the payment is made. Contract liabilities are recognized as revenue when the Company performs under the contract. The Company considers whether there are other promises in the contracts that are separate performance obligations to which a portion of the transaction price needs to be allocated. In determining the transaction price for the sale of goods, the Company considers the effects of variable consideration and the existence of significant financing components (if any). (i) Variable consideration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requirements in ASC 606 on constraining estimates of variable consideration are applied to determine the amount of variable consideration that can be included in the transaction price.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ii) Significant financing component The Company may receive short-term advances from its customers. Using the practical expedient in ASC 606, the Company does not adjust the promised amount of consideration for the effects of a significant financing component if the Company expects, at contract inception, that the period between when the Company transfers a promised good to a customer and when the customer pays for that good or service will be one year or less. The Company has not, nor expects to receive long-term advances from customers. (iii) Contract balance Contract assets A contract asset is the right to consideration in exchange for goods or services transferred to the customer. If the Company performs by transferring goods to a customer before the customer pays consideration or before payment is due, a contract asset is recognized for the earned consideration.</t>
        </is>
      </c>
    </row>
    <row r="9">
      <c r="A9" s="4" t="inlineStr">
        <is>
          <t>Use of estimates and significant judgments</t>
        </is>
      </c>
      <c r="B9" s="4" t="inlineStr">
        <is>
          <t xml:space="preserve"> </t>
        </is>
      </c>
      <c r="C9" s="4" t="inlineStr">
        <is>
          <t>Use of estimates and significant judgments The preparation of the Company’s consolidated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which could result in outcomes that require a material adjustment to the carrying amounts of assets or liabilities affecting future periods. Estimates and judgments are assessed on an ongoing basis. Revisions to estimates are recognized prospectively. Examples of key estimates in these consolidated financial statements include cash flows and discount rates used in accounting for business combinations including contingent consideration, asset impairment including estimated future cash flows and fair values, the allowance for doubtful accounts receivable and trade receivable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estimated redemption rates on loyalty sales programs, estimated paid time off redemption rates, sales return estimates, the fair value of the convertible notes and equity component and the classification, incremental borrowing rates and lease terms applicable to lease contracts. Financial statement areas that require significant judgments are as follows: Assets held for sale and discontinued operations —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The criteria for held for sale classification is regarded as met only when the sale is highly probable and the asset or the disposal group is available for immediate sale in its present condition. Actions required to complete the sale should indicate that it is unlikely that significant changes to the sale will be made or that the sale will be withdrawn. Management must be committed to the sale expected within one year from the date of the classification. A discontinued operation is a component of the Company that either has been abandoned, disposed of, or is classified as held for sale, and: (i) disposal group is a component of an entity (or group of components); (ii) component of an entity (or group of components) meets the held for sale criteria, is disposed of by sale, or is disposed of other than by sale; (iii) component of an entity (or group of components) represents a strategic shift that has (or will have) a major effect on an entity’s operations and financial results. A component of the Company comprises an operation and cash flows that can be clearly distinguished, operationally and for financial reporting purposes, from the rest of the Company. During the years ended December 31, 2022 and 2021, the Company completed various divestitures, further described in Note 3. Management considered the quantitative results of the divested entities as well as qualitative strategic considerations to judge whether the two divestitures constitute a discontinued operation. Management does not believe these divestitures represent a strategic shift that has or will have a major effect on an entity’s operations and financial results, and as such, none of these divestitures are considered a discontinued operation. Definition of a business – Determination of what constitutes a business for purposes of acquisition accounting requires significant judgement. ASC 805 notes that if substantially all of the fair value of the gross assets acquired is concentrated in a single identifiable asset or group of similar identifiable assets, the set is not considered a business. However, the exact quantitative threshold is not explicitly defined. During the year ended December 31, 2022, no acquisition activity occurred. During the year ended December 31, 2021, the Company completed two acquisitions, further described in Note 3. Management determined that substantially all of the fair value of the assets acquired was concentrated in the licenses acquired, and as such they should be treated as asset acquisitions.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t>
        </is>
      </c>
    </row>
    <row r="10">
      <c r="A10" s="4" t="inlineStr">
        <is>
          <t>Foreign currency</t>
        </is>
      </c>
      <c r="B10" s="4" t="inlineStr">
        <is>
          <t xml:space="preserve"> </t>
        </is>
      </c>
      <c r="C10" s="4" t="inlineStr">
        <is>
          <t>Foreign currency These consolidated financial statements are presented in the United States dollar (“ USD US</t>
        </is>
      </c>
    </row>
    <row r="11">
      <c r="A11" s="4" t="inlineStr">
        <is>
          <t>Segment Information</t>
        </is>
      </c>
      <c r="B11" s="4" t="inlineStr">
        <is>
          <t xml:space="preserve"> </t>
        </is>
      </c>
      <c r="C11" s="4" t="inlineStr">
        <is>
          <t>Segment Information Accounting Standards Codification (“ ASC separate financial information is available that is regularly evaluated by the chief operating decision maker in deciding how to allocate resources to the segment and assess its performance. The Company operates in one business segment, namely as the Cannabis segment that cultivates, processes and distributes medical and adult-use cannabis products in a variety of formats, as well as related accessories. The Company’s Chief Executive Officer is the Company’s chief operating decision maker.</t>
        </is>
      </c>
    </row>
    <row r="12">
      <c r="A12" s="4" t="inlineStr">
        <is>
          <t>Cash and cash equivalents</t>
        </is>
      </c>
      <c r="B12" s="4" t="inlineStr">
        <is>
          <t xml:space="preserve"> </t>
        </is>
      </c>
      <c r="C12" s="4" t="inlineStr">
        <is>
          <t>Cash and cash equivalents Cash and cash equivalents are comprised of cash and highly liquid investments that are readily convertible into known amounts of cash with original maturities of three months or less. The Company has no cash equivalents for the years presented.</t>
        </is>
      </c>
    </row>
    <row r="13">
      <c r="A13" s="4" t="inlineStr">
        <is>
          <t>Business combinations and goodwill</t>
        </is>
      </c>
      <c r="B13" s="4" t="inlineStr">
        <is>
          <t xml:space="preserve"> </t>
        </is>
      </c>
      <c r="C13" s="4" t="inlineStr">
        <is>
          <t>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t>
        </is>
      </c>
    </row>
    <row r="14">
      <c r="A14" s="4" t="inlineStr">
        <is>
          <t>Fair value measurements</t>
        </is>
      </c>
      <c r="B14" s="4" t="inlineStr">
        <is>
          <t xml:space="preserve"> </t>
        </is>
      </c>
      <c r="C14" s="4" t="inlineStr">
        <is>
          <t>Fair value measurements The carrying value of the Company’s accounts receivable, accounts payable, and accrued liabilities approximate their fair value due to their short-term nature, and the carrying value of notes receivable and long-term debt approximates fair value as they bear a market rate of interest.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t>
        </is>
      </c>
    </row>
    <row r="15">
      <c r="A15" s="4" t="inlineStr">
        <is>
          <t>Inventory</t>
        </is>
      </c>
      <c r="B15" s="4" t="inlineStr">
        <is>
          <t xml:space="preserve"> </t>
        </is>
      </c>
      <c r="C15" s="4" t="inlineStr">
        <is>
          <t>Inventory Inventory is comprised of cannabis work-in-process, cannabis finished goods and other inventory. Work-in-process inventory includes cannabis plants, bulk harvested material, and various bulk oils and extracts. Finished goods include packaged flower and extracts. Other inventory includes product packaging, hemp derived CBD, apparel, and paraphernalia. Inventory cost includes pre-harvest, post-harvest and shipment and fulfillment, as well as related accessories. Pre-harvest costs include labor and direct materials to grow cannabis, which includes water, electricity, nutrients, integrated pest management, growing supplies and allocated overhead. Post-harvest costs include costs associated with drying, trimming, blending, extraction, purification, quality testing and allocated overhead. Shipment and fulfillment costs include the costs of packaging, labelling, courier servic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t>
        </is>
      </c>
    </row>
    <row r="16">
      <c r="A16" s="4" t="inlineStr">
        <is>
          <t>Property and equipment</t>
        </is>
      </c>
      <c r="B16" s="4" t="inlineStr">
        <is>
          <t xml:space="preserve"> </t>
        </is>
      </c>
      <c r="C16" s="4" t="inlineStr">
        <is>
          <t>Property and equipment Property and equipment are recorded at cost net of accumulated depreciation and impairment, if any. Depreciation is computed using the straight-line method over the estimated useful lives of the assets. The estimated useful life of buildings and improvements ranges from five thirty-nine three ten years one When assets are retired or disposed of, the cost and accumulated depreci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in-process includes construction progress payments, deposits, engineering costs, interest expense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he estimated useful lives are reviewed at the end of each reporting period, with the effect of any changes in estimate being accounted for on a prospective basis.</t>
        </is>
      </c>
    </row>
    <row r="17">
      <c r="A17" s="4" t="inlineStr">
        <is>
          <t>Capitalization of interest</t>
        </is>
      </c>
      <c r="B17" s="4" t="inlineStr">
        <is>
          <t xml:space="preserve"> </t>
        </is>
      </c>
      <c r="C17" s="4" t="inlineStr">
        <is>
          <t>Capitalization of interest Interest incurred relating to the construction or expansion of facilities is capitalized to the construction in progress. The Company ceases the capitalization of interest when construction activities are substantially completed and the facility is available for commercial use.</t>
        </is>
      </c>
    </row>
    <row r="18">
      <c r="A18" s="4" t="inlineStr">
        <is>
          <t>Intangible assets</t>
        </is>
      </c>
      <c r="B18" s="4" t="inlineStr">
        <is>
          <t xml:space="preserve"> </t>
        </is>
      </c>
      <c r="C18" s="4" t="inlineStr">
        <is>
          <t>Intangible assets Intangible assets include intangible assets acquired as part of business combinations, asset acquisitions and other business transactions. The Company records intangible assets at cost, net of accumulated amortization and accumulated impairment losses, if any. Intangible assets acquired in a business combination are measured at fair value on the acquisition date. Amortization of definite life intangible assets is calculated on a straight-line basis over the estimated useful lives of the assets as follows: ​ ​ ​ ​ Licenses 15- 20 ​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The estimated useful lives are reviewed at the end of each reporting period, with the effect of any changes in estimate being accounted for on a prospective basis.</t>
        </is>
      </c>
    </row>
    <row r="19">
      <c r="A19" s="4" t="inlineStr">
        <is>
          <t>Impairment of long-lived assets</t>
        </is>
      </c>
      <c r="B19" s="4" t="inlineStr">
        <is>
          <t xml:space="preserve"> </t>
        </is>
      </c>
      <c r="C19" s="4" t="inlineStr">
        <is>
          <t>Impairment of long-lived assets The Company reviews long-lived assets, including property and equipment and definite life intangible assets, for impairment annually or whenever events or changes in circumstances indicate that the carrying value of an asset may not be recoverable. In order to determine if assets have been impaired, assets are grouped and tested at the lowest level for which identifiable independent cash flows are available (“ asset group</t>
        </is>
      </c>
    </row>
    <row r="20">
      <c r="A20" s="4" t="inlineStr">
        <is>
          <t>Impairment of goodwill and indefinite life intangible assets</t>
        </is>
      </c>
      <c r="B20" s="4" t="inlineStr">
        <is>
          <t xml:space="preserve"> </t>
        </is>
      </c>
      <c r="C20" s="4" t="inlineStr">
        <is>
          <t>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is performed. An impairment charge is recorded if the carrying value exceeds the fair value.</t>
        </is>
      </c>
    </row>
    <row r="21">
      <c r="A21" s="4" t="inlineStr">
        <is>
          <t>Leases</t>
        </is>
      </c>
      <c r="B21" s="4" t="inlineStr">
        <is>
          <t xml:space="preserve"> </t>
        </is>
      </c>
      <c r="C21" s="4" t="inlineStr">
        <is>
          <t>Leases The Company determines if an arrangement is a lease at inception. Operating leases are included in operating lease right-of-use (“ ROU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esulting in a front-loaded expense pattern.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for each class of underlying asset, except real estate leases, to not separate non-lease components from the associated lease components of the lessee’s contract and account for both components as a single lease component.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t>
        </is>
      </c>
    </row>
    <row r="22">
      <c r="A22" s="4" t="inlineStr">
        <is>
          <t>Convertible notes</t>
        </is>
      </c>
      <c r="B22" s="4" t="inlineStr">
        <is>
          <t xml:space="preserve"> </t>
        </is>
      </c>
      <c r="C22" s="4" t="inlineStr">
        <is>
          <t>Convertible notes The Company accounts for its convertible notes with a cash conversion feature in accordance with ASC 470-20, Debt with Conversion and Other Options (“ ASC 470-20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net loss and comprehensive loss. The remaining settlement consideration allocated to the equity component would be recognized as a reduction of additional paid-in capital in the balance sheets.</t>
        </is>
      </c>
    </row>
    <row r="23">
      <c r="A23" s="4" t="inlineStr">
        <is>
          <t>Accounts receivable</t>
        </is>
      </c>
      <c r="B23" s="4" t="inlineStr">
        <is>
          <t xml:space="preserve"> </t>
        </is>
      </c>
      <c r="C23" s="4" t="inlineStr">
        <is>
          <t>Accounts receivable A receivable represents the Company’s right to an amount of consideration that is unconditional (i.e., only the passage of time is required before payment of the consideration).</t>
        </is>
      </c>
    </row>
    <row r="24">
      <c r="A24" s="4" t="inlineStr">
        <is>
          <t>Cost of sales</t>
        </is>
      </c>
      <c r="B24" s="4" t="inlineStr">
        <is>
          <t xml:space="preserve"> </t>
        </is>
      </c>
      <c r="C24" s="4" t="inlineStr">
        <is>
          <t>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Cost of sales also includes inventory valuation adjustments. The Company recognizes the cost of sales as the associated revenues are recognized.</t>
        </is>
      </c>
    </row>
    <row r="25">
      <c r="A25" s="4" t="inlineStr">
        <is>
          <t>Stock-based compensation</t>
        </is>
      </c>
      <c r="B25" s="4" t="inlineStr">
        <is>
          <t xml:space="preserve"> </t>
        </is>
      </c>
      <c r="C25" s="4" t="inlineStr">
        <is>
          <t>Stock-based compensation The Company measures and recognizes compensation expense for stock options and restricted stock units (RSUs) to employees and non-employees on a straight-line basis over the vesting period based on their grant date fair values. Prior to the adoption of ASU 2018-07 on January 1, 2019, the fair value of stock options to non-employees were re-measured at each reporting date until one of either of the counterparty’s commitment to perform is established or until the performance is complete. The Company estimates the fair value of stock options on the date of grant using the Black-Scholes option pricing model. Determining the estimated fair value of at the grant date requires judgment in determining the appropriate valuation model and assumptions, including the fair value of subordinated voting shares on the grant date, risk-free rate, volatility rate, annual dividend yield and the expected term. The volatility rate is based on historical volatilities of public companies operating in a similar industry to the Company, as well as the Company’s historical volatility. The Company estimates the fair value of RSUs to be the closing market price of the Company’s stock on the business day immediately preceding the grant date. For stock options granted, the fair value of common stock at the date of grant was determined by the Board of Directors with assistance from management. The Company does not estimate forfeiture rates when calculating compensation expense for stock options or RSUs. The Company records forfeitures as they occur. Fully vested, non-forfeitable equity instruments issued to parties other than employees are measured on the date they are issued where there is no specific performance required by the grantee to retain those equity instruments. Stock-based payment transactions with non-employees are measured at the fair value of the consideration received or the fair value of the equity instruments issued, whichever is more reliably measurable. Where fully vested, non-forfeitable equity instruments are granted to parties other than employees in exchange for notes or financing receivable, the note or receivable is presented in additional paid-in capital on the balance sheets.</t>
        </is>
      </c>
    </row>
    <row r="26">
      <c r="A26" s="4" t="inlineStr">
        <is>
          <t>Income taxes</t>
        </is>
      </c>
      <c r="B26" s="4" t="inlineStr">
        <is>
          <t xml:space="preserve"> </t>
        </is>
      </c>
      <c r="C26"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entities wholly owned, or effectively controlled by Company</t>
        </is>
      </c>
      <c r="B4" s="4" t="inlineStr">
        <is>
          <t>​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t>
        </is>
      </c>
      <c r="C4" s="4" t="inlineStr">
        <is>
          <t>​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t>
        </is>
      </c>
    </row>
    <row r="5">
      <c r="A5" s="4" t="inlineStr">
        <is>
          <t>Schedule of anti-dilutive shares outstanding</t>
        </is>
      </c>
      <c r="B5" s="4" t="inlineStr">
        <is>
          <t>​ ​ ​ ​ ​ ​ ​ ​ March 31, ​ ​ 2023 2022 Stock options ​ 28,566,282 26,261,054 Warrants ​ 3,187,649 4,226,449 RSUs ​ 3,102,765 ​ 1,094,200 Total ​ 34,856,696 31,581,703</t>
        </is>
      </c>
      <c r="C5" s="4" t="inlineStr">
        <is>
          <t>​ ​ ​ ​ ​ ​ ​ ​ December 31, ​ ​ 2022 2021 Stock options ​ 23,547,558 23,226,338 Warrants ​ 3,187,649 4,395,949 RSUs ​ 3,221,677 ​ — Total ​ 29,956,884 27,622,287</t>
        </is>
      </c>
    </row>
    <row r="6">
      <c r="A6" s="4" t="inlineStr">
        <is>
          <t>Schedule of estimated useful lives of definite life intangible assets</t>
        </is>
      </c>
      <c r="B6" s="4" t="inlineStr">
        <is>
          <t xml:space="preserve"> </t>
        </is>
      </c>
      <c r="C6" s="4" t="inlineStr">
        <is>
          <t>​ ​ ​ ​ Licenses 15- 20</t>
        </is>
      </c>
    </row>
    <row r="7">
      <c r="A7" s="4" t="inlineStr">
        <is>
          <t>Schedule of disaggregated revenue</t>
        </is>
      </c>
      <c r="B7" s="4" t="inlineStr">
        <is>
          <t>​ ​ ​ ​ ​ ​ ​ ​ ​ ​ Three Months Ended March 31, ​ 2023 2022 Retail ​ $ 16,471,799 ​ $ 12,412,223 Wholesale ​ 2,616,624 ​ 3,226,349 Total ​ $ 19,088,423 ​ $ 15,638,572</t>
        </is>
      </c>
      <c r="C7" s="4" t="inlineStr">
        <is>
          <t>​ ​ ​ ​ ​ ​ ​ ​ ​ ​ Year Ended December 31, ​ 2022 2021 Retail ​ $ 62,123,357 ​ $ 44,692,385 Wholesale ​ 12,502,510 ​ 9,753,783 Total ​ $ 74,625,867 ​ $ 54,446,1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usiness Combinations and Dispositions (Tables)</t>
        </is>
      </c>
      <c r="B1" s="2" t="inlineStr">
        <is>
          <t>3 Months Ended</t>
        </is>
      </c>
      <c r="C1" s="2" t="inlineStr">
        <is>
          <t>12 Months Ended</t>
        </is>
      </c>
    </row>
    <row r="2">
      <c r="B2" s="2" t="inlineStr">
        <is>
          <t>Mar. 31, 2023</t>
        </is>
      </c>
      <c r="C2" s="2" t="inlineStr">
        <is>
          <t>Dec. 31, 2022</t>
        </is>
      </c>
    </row>
    <row r="3">
      <c r="A3" s="3" t="inlineStr">
        <is>
          <t>Business Combinations and Dispositions</t>
        </is>
      </c>
      <c r="B3" s="4" t="inlineStr">
        <is>
          <t xml:space="preserve"> </t>
        </is>
      </c>
      <c r="C3" s="4" t="inlineStr">
        <is>
          <t xml:space="preserve"> </t>
        </is>
      </c>
    </row>
    <row r="4">
      <c r="A4" s="4" t="inlineStr">
        <is>
          <t>Schedule of assets and liabilities held for sale</t>
        </is>
      </c>
      <c r="B4" s="4" t="inlineStr">
        <is>
          <t>​ ​ ​ ​ ​ Assets held for sale ​ Property and equipment ​ $ 69,431,818 Intangible assets ​ ​ 662,501 Operating lease, right-of-use asset ​ ​ 3,508,869 Deferred Tax Assets ​ ​ 360,000 Deposits ​ ​ 3,104,291 Total assets held for sale ​ $ 77,067,479 ​ ​ ​ ​ Liabilities held for sale ​ Right of Use Liability ​ $ 75,525,255 Total liabilities held for sale ​ $ 75,525,255</t>
        </is>
      </c>
      <c r="C4" s="4" t="inlineStr">
        <is>
          <t>​ Assets held for sale ​ Property and equipment ​ $ 2,217,143 Intangible assets ​ ​ 662,501 Operating lease, right-of-use asset ​ ​ 1,268,145 Deposits ​ ​ 92,992 Total assets held for sale ​ $ 4,240,781 ​ ​ ​ ​ Liabilities held for sale ​ Right of Use Liability ​ $ 1,319,847 Total liabilities held for sale ​ $ 1,319,8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Quoted prices in ​ Other ​ Significant ​ ​ ​ ​ ​ active markets for ​ observable ​ unobservable ​ ​ ​ ​ ​ identical assets ​ inputs ​ inputs ​ ​ ​ ​ (Level 1) (Level 2) (Level 3) Total December 31, 2022 ​ ​ ​ ​ Cash ​ $ 15,149,333 ​ $ — ​ $ — ​ $ 15,149,333 Total assets ​ $ 15,149,333 ​ $ — ​ $ — ​ $ 15,149,333 ​ ​ ​ ​ ​ ​ ​ ​ ​ ​ ​ ​ ​ December 31, 2021 ​ ​ ​ ​ ​ ​ ​ ​ ​ ​ ​ ​ Cash ​ $ 15,155,279 ​ $ — ​ $ — ​ $ 15,155,279 Total assets ​ $ 15,155,279 ​ $ — ​ $ — ​ $ 15,155,2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3</t>
        </is>
      </c>
      <c r="C2" s="2" t="inlineStr">
        <is>
          <t>Dec. 31, 2022</t>
        </is>
      </c>
    </row>
    <row r="3">
      <c r="A3" s="3" t="inlineStr">
        <is>
          <t>Accounts Receivable</t>
        </is>
      </c>
      <c r="B3" s="4" t="inlineStr">
        <is>
          <t xml:space="preserve"> </t>
        </is>
      </c>
      <c r="C3" s="4" t="inlineStr">
        <is>
          <t xml:space="preserve"> </t>
        </is>
      </c>
    </row>
    <row r="4">
      <c r="A4" s="4" t="inlineStr">
        <is>
          <t>Schedule of accounts receivables</t>
        </is>
      </c>
      <c r="B4" s="4" t="inlineStr">
        <is>
          <t>​ ​ ​ ​ ​ ​ ​ ​ ​ ​ March 31, ​ December 31, ​ 2023 2022 Trade receivable ​ $ 1,424,499 ​ $ 1,421,027 Tax withholding receivable ​ ​ 2,755,396 ​ ​ 2,755,396 Other ​ 81,729 ​ 109,649 Total ​ $ 4,261,624 ​ $ 4,286,072</t>
        </is>
      </c>
      <c r="C4" s="4" t="inlineStr">
        <is>
          <t>​ ​ ​ ​ ​ ​ ​ ​ ​ ​ December 31, ​ December 31, ​ 2022 2021 Trade receivable ​ $ 1,421,027 ​ $ 1,251,699 Tax withholding receivable ​ ​ 2,755,396 ​ ​ 3,208,270 Other ​ 109,649 ​ 42,500 Total ​ $ 4,286,072 ​ $ 4,502,4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3</t>
        </is>
      </c>
      <c r="C2" s="2" t="inlineStr">
        <is>
          <t>Dec. 31, 2022</t>
        </is>
      </c>
    </row>
    <row r="3">
      <c r="A3" s="3" t="inlineStr">
        <is>
          <t>Inventory</t>
        </is>
      </c>
      <c r="B3" s="4" t="inlineStr">
        <is>
          <t xml:space="preserve"> </t>
        </is>
      </c>
      <c r="C3" s="4" t="inlineStr">
        <is>
          <t xml:space="preserve"> </t>
        </is>
      </c>
    </row>
    <row r="4">
      <c r="A4" s="4" t="inlineStr">
        <is>
          <t>Schedule of inventory</t>
        </is>
      </c>
      <c r="B4" s="4" t="inlineStr">
        <is>
          <t>​ ​ ​ ​ ​ ​ ​ ​ ​ March 31, ​ December 31, ​ 2023 2022 Work-in-progress ​ $ 15,223,386 ​ $ 14,209,695 Finished goods ​ 5,942,832 ​ 5,506,760 Other ​ 685,809 ​ 791,568 Total ​ $ 21,852,027 ​ $ 20,508,023</t>
        </is>
      </c>
      <c r="C4" s="4" t="inlineStr">
        <is>
          <t>​ ​ ​ ​ ​ ​ ​ ​ ​ December 31, ​ December 31, ​ 2022 2021 Work-in-progress ​ $ 14,209,695 ​ $ 15,167,522 Finished goods ​ 5,506,760 ​ 4,580,158 Other ​ 791,568 ​ 674,381 Total ​ $ 20,508,023 ​ $ 20,422,061</t>
        </is>
      </c>
    </row>
    <row r="5">
      <c r="A5" s="4" t="inlineStr">
        <is>
          <t>Schedule of inventory valuation adjustments</t>
        </is>
      </c>
      <c r="B5" s="4" t="inlineStr">
        <is>
          <t>​ ​ ​ ​ ​ ​ ​ ​ ​ March 31, ​ 2023 2022 Work-in-progress ​ $ 15,072 ​ $ 3,280,291 Finished goods ​ (25,072) ​ 151,248 Other ​ — ​ 35,378 Total ​ $ (10,000) ​ $ 3,466,917</t>
        </is>
      </c>
      <c r="C5" s="4" t="inlineStr">
        <is>
          <t>​ ​ ​ ​ ​ ​ ​ ​ ​ December 31, ​ 2022 2021 Work-in-progress ​ $ 4,003,943 ​ $ 1,949,811 Finished goods ​ 254,467 ​ 691,269 Other ​ 35,378 ​ — Total ​ $ 4,293,788 ​ $ 2,641,0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epayments and other current assets (Tables)</t>
        </is>
      </c>
      <c r="B1" s="2" t="inlineStr">
        <is>
          <t>3 Months Ended</t>
        </is>
      </c>
      <c r="C1" s="2" t="inlineStr">
        <is>
          <t>12 Months Ended</t>
        </is>
      </c>
    </row>
    <row r="2">
      <c r="B2" s="2" t="inlineStr">
        <is>
          <t>Mar. 31, 2023</t>
        </is>
      </c>
      <c r="C2" s="2" t="inlineStr">
        <is>
          <t>Dec. 31, 2022</t>
        </is>
      </c>
    </row>
    <row r="3">
      <c r="A3" s="3" t="inlineStr">
        <is>
          <t>Prepayments and other current assets</t>
        </is>
      </c>
      <c r="B3" s="4" t="inlineStr">
        <is>
          <t xml:space="preserve"> </t>
        </is>
      </c>
      <c r="C3" s="4" t="inlineStr">
        <is>
          <t xml:space="preserve"> </t>
        </is>
      </c>
    </row>
    <row r="4">
      <c r="A4" s="4" t="inlineStr">
        <is>
          <t>Schedule of prepayments and other current assets</t>
        </is>
      </c>
      <c r="B4" s="4" t="inlineStr">
        <is>
          <t>​ ​ ​ ​ ​ ​ ​ ​ ​ March 31, ​ December 31, ​ 2023 2022 Prepaid Insurance ​ $ 1,396,168 ​ $ 1,894,385 Other Prepaid Expenses ​ 634,462 ​ 650,147 Total ​ $ 2,030,630 ​ $ 2,544,532</t>
        </is>
      </c>
      <c r="C4" s="4" t="inlineStr">
        <is>
          <t>​ ​ ​ ​ ​ ​ ​ ​ ​ December 31, ​ December 31, ​ 2022 2021 Prepaid Insurance ​ $ 1,894,385 ​ $ 838,612 Other Prepaid Expenses ​ 650,147 ​ 721,501 Total ​ $ 2,544,532 ​ $ 1,560,1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3</t>
        </is>
      </c>
      <c r="C2" s="2" t="inlineStr">
        <is>
          <t>Dec. 31, 2022</t>
        </is>
      </c>
    </row>
    <row r="3">
      <c r="A3" s="3" t="inlineStr">
        <is>
          <t>Property and Equipment, Net</t>
        </is>
      </c>
      <c r="B3" s="4" t="inlineStr">
        <is>
          <t xml:space="preserve"> </t>
        </is>
      </c>
      <c r="C3" s="4" t="inlineStr">
        <is>
          <t xml:space="preserve"> </t>
        </is>
      </c>
    </row>
    <row r="4">
      <c r="A4" s="4" t="inlineStr">
        <is>
          <t>Schedule of property and equipment, net</t>
        </is>
      </c>
      <c r="B4" s="4" t="inlineStr">
        <is>
          <t>​ ​ ​ ​ ​ ​ ​ ​ ​ March 31, ​ December 31, ​ 2023 2022 Land ​ $ 863,105 ​ $ 863,105 Buildings and leasehold improvements ​ 16,001,232 ​ 17,567,628 Furniture and equipment ​ 7,941,975 ​ 9,709,714 Software ​ 202,815 ​ 221,540 Vehicles ​ 241,864 ​ 646,257 Construction-in-progress ​ 245,684 ​ 794,958 Right of use asset under finance lease ​ 7,938,137 ​ 69,892,379 ​ ​ 33,434,812 ​ 99,695,581 Less: accumulated depreciation ​ (7,683,998) ​ (10,088,649) Total ​ $ 25,750,814 ​ $ 89,606,932</t>
        </is>
      </c>
      <c r="C4" s="4" t="inlineStr">
        <is>
          <t>​ ​ ​ ​ ​ ​ ​ ​ ​ December 31, ​ December 31, ​ 2022 2021 Land ​ $ 863,105 ​ $ 1,366,650 Buildings and leasehold improvements ​ 17,567,628 ​ 15,529,928 Furniture and equipment ​ 9,709,714 ​ 7,962,363 Software ​ 221,540 ​ 221,540 Vehicles ​ 646,257 ​ 513,135 Construction-in-progress ​ 794,958 ​ 10,510,166 Right of use asset under finance lease ​ 69,892,379 ​ 71,078,655 ​ ​ 99,695,581 ​ 107,182,437 Less: accumulated depreciation ​ (10,088,649) ​ (7,693,878) Total ​ $ 89,606,932 ​ $ 99,488,5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Schedule of components of lease expenses</t>
        </is>
      </c>
      <c r="B4" s="4" t="inlineStr">
        <is>
          <t>​ ​ ​ ​ ​ ​ ​ ​ ​ March 31, ​ March 31, ​ 2023 ​ 2022 Finance lease cost ​ ​ ​ ​ ​ Amortization of ROU assets ​ $ 270,935 ​ $ 274,800 Interest on lease liabilities ​ 2,725,966 ​ 2,627,559 Operating lease costs ​ 590,920 ​ 647,217 Total lease costs ​ $ 3,587,821 ​ $ 3,549,576</t>
        </is>
      </c>
      <c r="C4" s="4" t="inlineStr">
        <is>
          <t>​ ​ December 31, ​ December 31, ​ 2022 2021 Finance lease cost ​ ​ ​ ​ ​ Amortization of ROU assets ​ $ 1,095,337 ​ $ 947,177 Interest on lease liabilities ​ 10,637,686 ​ 5,206,540 Operating lease costs ​ 2,556,772 ​ 2,581,665 Total lease costs ​ $ 14,289,795 ​ $ 8,735,382</t>
        </is>
      </c>
    </row>
    <row r="5">
      <c r="A5" s="4" t="inlineStr">
        <is>
          <t>Schedule of Future minimum lease payments of operating leases</t>
        </is>
      </c>
      <c r="B5" s="4" t="inlineStr">
        <is>
          <t>​ ​ ​ ​ ​ ​ ​ ​ ​ ​ ​ ​ Operating Leases Finance Leases ​ ​ ​ March 31, 2023 March 31, 2023 Total 2023 ​ $ 1,890,250 ​ $ 8,388,953 ​ $ 10,279,203 2024 ​ 2,243,050 ​ 11,063,698 ​ 13,306,748 2025 ​ 2,030,129 ​ 11,164,577 ​ 13,194,706 2026 ​ 1,609,276 ​ 11,496,826 ​ 13,106,102 2027 ​ 1,384,646 ​ 11,839,086 ​ 13,223,732 Thereafter ​ 1,271,640 ​ 185,973,220 ​ 187,244,860 Total minimum lease payments ​ $ 10,428,991 ​ $ 239,926,360 ​ $ 250,355,351 Less discount to net present value ​ ​ (3,077,902) ​ (160,377,753) ​ (163,455,655) Less liabilities held for sale ​ ​ (4,527,158) ​ ​ (70,998,097) ​ ​ (75,525,255) Present value of lease liability ​ $ 2,823,931 ​ $ 8,550,510 ​ $ 11,374,441</t>
        </is>
      </c>
      <c r="C5" s="4" t="inlineStr">
        <is>
          <t xml:space="preserve"> </t>
        </is>
      </c>
    </row>
    <row r="6">
      <c r="A6" s="4" t="inlineStr">
        <is>
          <t>Schedule of Future minimum lease payments of financing leases</t>
        </is>
      </c>
      <c r="B6" s="4" t="inlineStr">
        <is>
          <t>​ ​ ​ ​ ​ ​ ​ ​ ​ ​ ​ ​ Operating Leases Finance Leases ​ ​ ​ March 31, 2023 March 31, 2023 Total 2023 ​ $ 1,890,250 ​ $ 8,388,953 ​ $ 10,279,203 2024 ​ 2,243,050 ​ 11,063,698 ​ 13,306,748 2025 ​ 2,030,129 ​ 11,164,577 ​ 13,194,706 2026 ​ 1,609,276 ​ 11,496,826 ​ 13,106,102 2027 ​ 1,384,646 ​ 11,839,086 ​ 13,223,732 Thereafter ​ 1,271,640 ​ 185,973,220 ​ 187,244,860 Total minimum lease payments ​ $ 10,428,991 ​ $ 239,926,360 ​ $ 250,355,351 Less discount to net present value ​ ​ (3,077,902) ​ (160,377,753) ​ (163,455,655) Less liabilities held for sale ​ ​ (4,527,158) ​ ​ (70,998,097) ​ ​ (75,525,255) Present value of lease liability ​ $ 2,823,931 ​ $ 8,550,510 ​ $ 11,374,441 ​</t>
        </is>
      </c>
      <c r="C6" s="4" t="inlineStr">
        <is>
          <t>​ ​ ​ ​ ​ ​ ​ ​ ​ ​ ​ ​ Operating Leases Finance Leases ​ ​ ​ December, 2022 December, 2022 Total 2023 ​ $ 2,534,207 ​ $ 10,346,743 ​ $ 12,880,950 2024 ​ 2,243,050 ​ 10,448,698 ​ 12,691,748 2025 ​ 2,030,129 ​ 10,531,127 ​ 12,561,256 2026 ​ 1,609,276 ​ 10,844,372 ​ 12,453,648 2027 ​ 1,384,646 ​ 11,167,059 ​ 12,551,705 Thereafter ​ 1,271,640 ​ 174,401,638 ​ 175,673,278 Total minimum lease payments ​ $ 11,072,948 ​ $ 227,739,637 ​ $ 238,812,585 Less discount to net present value ​ ​ (3,447,503) ​ (152,606,947) ​ (156,054,450) Less liabilities held for sale ​ ​ (1,319,847) ​ ​ — ​ ​ (1,319,847) Present value of lease liability ​ $ 6,305,598 ​ $ 75,132,690 ​ $ 81,438,288</t>
        </is>
      </c>
    </row>
    <row r="7">
      <c r="A7" s="4" t="inlineStr">
        <is>
          <t>Schedule of supplemental cash flow information</t>
        </is>
      </c>
      <c r="B7" s="4" t="inlineStr">
        <is>
          <t>​ ​ ​ ​ ​ ​ ​ ​ ​ March 31, ​ 2023 2022 Cash paid for amounts included in the measurement of lease liabilities: ​ ​ ​ Lease principal payments ​ $ 288,574 ​ $ 464,214 Non-cash additions to ROU assets ​ 4,054,328 ​ — Amortization of operating leases ​ 309,747 ​ 323,090</t>
        </is>
      </c>
      <c r="C7" s="4" t="inlineStr">
        <is>
          <t>​ ​ ​ ​ ​ ​ ​ ​ ​ December 31, ​ 2022 2021 Cash paid for amounts included in the measurement of lease liabilities: ​ ​ ​ Lease principal payments ​ $ 2,086,444 ​ $ 1,579,700 Non-cash additions to ROU assets ​ 189,962 ​ 60,423,915 Amortization of operating leases ​ 1,321,530 ​ 1,243,245</t>
        </is>
      </c>
    </row>
    <row r="8">
      <c r="A8" s="4" t="inlineStr">
        <is>
          <t>Schedule of other information about leases</t>
        </is>
      </c>
      <c r="B8" s="4" t="inlineStr">
        <is>
          <t>​ ​ ​ ​ ​ ​ ​ ​ ​ March 31, ​ ​ 2023 2022 ​ Weighted-average remaining lease term (years) – operating leases ​ 4.67 5.42 ​ ​ Weighted-average remaining lease term (years) – finance leases ​ 17.57 19.25 ​ ​ Weighted-average discount rate – operating leases ​ 15.00 % 15.00 % ​ Weighted-average discount rate – finance leases ​ 15.33 % 15.29 % ​</t>
        </is>
      </c>
      <c r="C8" s="4" t="inlineStr">
        <is>
          <t>​ ​ ​ ​ ​ ​ ​ ​ ​ December 31, ​ ​ 2022 2021 ​ Weighted-average remaining lease term (years) – operating leases ​ 4.85 5.53 ​ ​ Weighted-average remaining lease term (years) – finance leases ​ 18.00 19.46 ​ ​ Weighted-average discount rate – operating leases ​ 15.00 % 15.00 % ​ Weighted-average discount rate – finance leases ​ 15.26 % 15.3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3</t>
        </is>
      </c>
      <c r="C2" s="2" t="inlineStr">
        <is>
          <t>Dec. 31, 2022</t>
        </is>
      </c>
    </row>
    <row r="3">
      <c r="A3" s="3" t="inlineStr">
        <is>
          <t>Goodwill</t>
        </is>
      </c>
      <c r="B3" s="4" t="inlineStr">
        <is>
          <t xml:space="preserve"> </t>
        </is>
      </c>
      <c r="C3" s="4" t="inlineStr">
        <is>
          <t xml:space="preserve"> </t>
        </is>
      </c>
    </row>
    <row r="4">
      <c r="A4" s="4" t="inlineStr">
        <is>
          <t>Schedule of change in carrying amount of goodwill</t>
        </is>
      </c>
      <c r="B4" s="4" t="inlineStr">
        <is>
          <t>​ ​ ​ ​ ​ Goodwill — January 1, 2022 $ 183,836 Impairment ​ — Dispositions ​ — Goodwill — December 31, 2022 and March 31, 2023 ​ $ 183,836</t>
        </is>
      </c>
      <c r="C4" s="4" t="inlineStr">
        <is>
          <t>​ ​ ​ ​ ​ Goodwill — January 1, 2021 $ 3,132,491 Dispositions ​ (2,948,655) Goodwill — December 31, 2021 and 2022 ​ $ 183,8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Net Loss and Comprehensive Loss - USD ($)</t>
        </is>
      </c>
      <c r="B1" s="2" t="inlineStr">
        <is>
          <t>12 Months Ended</t>
        </is>
      </c>
    </row>
    <row r="2">
      <c r="B2" s="2" t="inlineStr">
        <is>
          <t>Dec. 31, 2022</t>
        </is>
      </c>
      <c r="C2" s="2" t="inlineStr">
        <is>
          <t>Dec. 31, 2021</t>
        </is>
      </c>
    </row>
    <row r="3">
      <c r="A3" s="3" t="inlineStr">
        <is>
          <t>CONSOLIDATED STATEMENTS OF NET LOSS AND COMPREHENSIVE LOSS</t>
        </is>
      </c>
      <c r="B3" s="4" t="inlineStr">
        <is>
          <t xml:space="preserve"> </t>
        </is>
      </c>
      <c r="C3" s="4" t="inlineStr">
        <is>
          <t xml:space="preserve"> </t>
        </is>
      </c>
    </row>
    <row r="4">
      <c r="A4" s="4" t="inlineStr">
        <is>
          <t>Revenue</t>
        </is>
      </c>
      <c r="B4" s="5" t="n">
        <v>74625867</v>
      </c>
      <c r="C4" s="5" t="n">
        <v>54446168</v>
      </c>
    </row>
    <row r="5">
      <c r="A5" s="3" t="inlineStr">
        <is>
          <t>Cost of sales</t>
        </is>
      </c>
      <c r="B5" s="4" t="inlineStr">
        <is>
          <t xml:space="preserve"> </t>
        </is>
      </c>
      <c r="C5" s="4" t="inlineStr">
        <is>
          <t xml:space="preserve"> </t>
        </is>
      </c>
    </row>
    <row r="6">
      <c r="A6" s="4" t="inlineStr">
        <is>
          <t>Product costs</t>
        </is>
      </c>
      <c r="B6" s="6" t="n">
        <v>39423918</v>
      </c>
      <c r="C6" s="6" t="n">
        <v>32006403</v>
      </c>
    </row>
    <row r="7">
      <c r="A7" s="4" t="inlineStr">
        <is>
          <t>Inventory valuation adjustments</t>
        </is>
      </c>
      <c r="B7" s="6" t="n">
        <v>4293788</v>
      </c>
      <c r="C7" s="6" t="n">
        <v>2641080</v>
      </c>
    </row>
    <row r="8">
      <c r="A8" s="4" t="inlineStr">
        <is>
          <t>Gross profit</t>
        </is>
      </c>
      <c r="B8" s="6" t="n">
        <v>30908161</v>
      </c>
      <c r="C8" s="6" t="n">
        <v>19798685</v>
      </c>
    </row>
    <row r="9">
      <c r="A9" s="3" t="inlineStr">
        <is>
          <t>Operating expenses:</t>
        </is>
      </c>
      <c r="B9" s="4" t="inlineStr">
        <is>
          <t xml:space="preserve"> </t>
        </is>
      </c>
      <c r="C9" s="4" t="inlineStr">
        <is>
          <t xml:space="preserve"> </t>
        </is>
      </c>
    </row>
    <row r="10">
      <c r="A10" s="4" t="inlineStr">
        <is>
          <t>Selling, general and administrative</t>
        </is>
      </c>
      <c r="B10" s="6" t="n">
        <v>33823686</v>
      </c>
      <c r="C10" s="6" t="n">
        <v>33655780</v>
      </c>
    </row>
    <row r="11">
      <c r="A11" s="4" t="inlineStr">
        <is>
          <t>Stock-based compensation expenses</t>
        </is>
      </c>
      <c r="B11" s="6" t="n">
        <v>2694197</v>
      </c>
      <c r="C11" s="6" t="n">
        <v>5182641</v>
      </c>
    </row>
    <row r="12">
      <c r="A12" s="4" t="inlineStr">
        <is>
          <t>Depreciation</t>
        </is>
      </c>
      <c r="B12" s="6" t="n">
        <v>653077</v>
      </c>
      <c r="C12" s="6" t="n">
        <v>624613</v>
      </c>
    </row>
    <row r="13">
      <c r="A13" s="4" t="inlineStr">
        <is>
          <t>Amortization</t>
        </is>
      </c>
      <c r="B13" s="6" t="n">
        <v>676566</v>
      </c>
      <c r="C13" s="6" t="n">
        <v>817215</v>
      </c>
    </row>
    <row r="14">
      <c r="A14" s="4" t="inlineStr">
        <is>
          <t>Total operating expenses</t>
        </is>
      </c>
      <c r="B14" s="6" t="n">
        <v>37847526</v>
      </c>
      <c r="C14" s="6" t="n">
        <v>40280249</v>
      </c>
    </row>
    <row r="15">
      <c r="A15" s="4" t="inlineStr">
        <is>
          <t>Income (loss) from operations</t>
        </is>
      </c>
      <c r="B15" s="6" t="n">
        <v>-6939365</v>
      </c>
      <c r="C15" s="6" t="n">
        <v>-20481564</v>
      </c>
    </row>
    <row r="16">
      <c r="A16" s="3" t="inlineStr">
        <is>
          <t>Other income (expense):</t>
        </is>
      </c>
      <c r="B16" s="4" t="inlineStr">
        <is>
          <t xml:space="preserve"> </t>
        </is>
      </c>
      <c r="C16" s="4" t="inlineStr">
        <is>
          <t xml:space="preserve"> </t>
        </is>
      </c>
    </row>
    <row r="17">
      <c r="A17" s="4" t="inlineStr">
        <is>
          <t>Impairment of long-lived assets</t>
        </is>
      </c>
      <c r="B17" s="6" t="n">
        <v>-8596201</v>
      </c>
      <c r="C17" s="6" t="n">
        <v>-5169951</v>
      </c>
    </row>
    <row r="18">
      <c r="A18" s="4" t="inlineStr">
        <is>
          <t>Gain on disposal of assets</t>
        </is>
      </c>
      <c r="B18" s="6" t="n">
        <v>322181</v>
      </c>
      <c r="C18" s="6" t="n">
        <v>6903039</v>
      </c>
    </row>
    <row r="19">
      <c r="A19" s="4" t="inlineStr">
        <is>
          <t>Interest expenses, net</t>
        </is>
      </c>
      <c r="B19" s="6" t="n">
        <v>-22593552</v>
      </c>
      <c r="C19" s="6" t="n">
        <v>-10575370</v>
      </c>
    </row>
    <row r="20">
      <c r="A20" s="4" t="inlineStr">
        <is>
          <t>Other income (expenses)</t>
        </is>
      </c>
      <c r="B20" s="6" t="n">
        <v>1242493</v>
      </c>
      <c r="C20" s="6" t="n">
        <v>-244629</v>
      </c>
    </row>
    <row r="21">
      <c r="A21" s="4" t="inlineStr">
        <is>
          <t>Other income (expenses), net</t>
        </is>
      </c>
      <c r="B21" s="6" t="n">
        <v>-29625079</v>
      </c>
      <c r="C21" s="6" t="n">
        <v>-9086911</v>
      </c>
    </row>
    <row r="22">
      <c r="A22" s="4" t="inlineStr">
        <is>
          <t>Loss before income taxes</t>
        </is>
      </c>
      <c r="B22" s="6" t="n">
        <v>-36564444</v>
      </c>
      <c r="C22" s="6" t="n">
        <v>-29568475</v>
      </c>
    </row>
    <row r="23">
      <c r="A23" s="4" t="inlineStr">
        <is>
          <t>Current income tax expenses</t>
        </is>
      </c>
      <c r="B23" s="6" t="n">
        <v>-6085000</v>
      </c>
      <c r="C23" s="6" t="n">
        <v>-5460000</v>
      </c>
    </row>
    <row r="24">
      <c r="A24" s="4" t="inlineStr">
        <is>
          <t>Deferred income tax recoveries</t>
        </is>
      </c>
      <c r="B24" s="6" t="n">
        <v>192000</v>
      </c>
      <c r="C24" s="6" t="n">
        <v>1338000</v>
      </c>
    </row>
    <row r="25">
      <c r="A25" s="4" t="inlineStr">
        <is>
          <t>Net loss and comprehensive loss</t>
        </is>
      </c>
      <c r="B25" s="5" t="n">
        <v>-42457444</v>
      </c>
      <c r="C25" s="5" t="n">
        <v>-33690475</v>
      </c>
    </row>
    <row r="26">
      <c r="A26" s="4" t="inlineStr">
        <is>
          <t>Net loss per share - basic</t>
        </is>
      </c>
      <c r="B26" s="7" t="n">
        <v>-0.33</v>
      </c>
      <c r="C26" s="7" t="n">
        <v>-0.27</v>
      </c>
    </row>
    <row r="27">
      <c r="A27" s="4" t="inlineStr">
        <is>
          <t>Net loss per share - diluted</t>
        </is>
      </c>
      <c r="B27" s="7" t="n">
        <v>-0.33</v>
      </c>
      <c r="C27" s="7" t="n">
        <v>-0.27</v>
      </c>
    </row>
    <row r="28">
      <c r="A28" s="4" t="inlineStr">
        <is>
          <t>Weighted average shares used in computation of net loss per share - basic</t>
        </is>
      </c>
      <c r="B28" s="6" t="n">
        <v>128126330</v>
      </c>
      <c r="C28" s="6" t="n">
        <v>123814521</v>
      </c>
    </row>
    <row r="29">
      <c r="A29" s="4" t="inlineStr">
        <is>
          <t>Weighted average shares used in computation of net loss per share - diluted</t>
        </is>
      </c>
      <c r="B29" s="6" t="n">
        <v>128126330</v>
      </c>
      <c r="C29" s="6" t="n">
        <v>1238145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tangibles (Tables)</t>
        </is>
      </c>
      <c r="B1" s="2" t="inlineStr">
        <is>
          <t>3 Months Ended</t>
        </is>
      </c>
      <c r="C1" s="2" t="inlineStr">
        <is>
          <t>12 Months Ended</t>
        </is>
      </c>
    </row>
    <row r="2">
      <c r="B2" s="2" t="inlineStr">
        <is>
          <t>Mar. 31, 2023</t>
        </is>
      </c>
      <c r="C2" s="2" t="inlineStr">
        <is>
          <t>Dec. 31, 2022</t>
        </is>
      </c>
    </row>
    <row r="3">
      <c r="A3" s="3" t="inlineStr">
        <is>
          <t>Intangibles</t>
        </is>
      </c>
      <c r="B3" s="4" t="inlineStr">
        <is>
          <t xml:space="preserve"> </t>
        </is>
      </c>
      <c r="C3" s="4" t="inlineStr">
        <is>
          <t xml:space="preserve"> </t>
        </is>
      </c>
    </row>
    <row r="4">
      <c r="A4" s="4" t="inlineStr">
        <is>
          <t>Schedule of intangible assets</t>
        </is>
      </c>
      <c r="B4" s="4" t="inlineStr">
        <is>
          <t>​ ​ ​ ​ ​ ​ ​ ​ ​ ​ ​ ​ Licenses Royalty Asset Total Balance December 31, 2021 ​ $ 10,116,013 ​ $ 68,276 $ 10,184,289 Divestitures ​ — ​ (68,276) (68,276) Amortization ​ (662,501) ​ ​ — ​ ​ (662,501) Transfer to held for sale (Note 3) ​ ​ (676,566) ​ — (676,566) Balance, December 31, 2022 ​ $ 8,776,946 ​ $ — $ 8,776,946 Amortization ​ (159,766) ​ — (159,766) Balance, March 31, 2023 ​ $ 8,617,180 ​ $ — $ 8,617,180</t>
        </is>
      </c>
      <c r="C4" s="4" t="inlineStr">
        <is>
          <t>​ ​ ​ ​ ​ ​ ​ ​ ​ ​ ​ ​ Licenses Royalty Asset Total Balance December 31, 2020 ​ $ 8,341,143 ​ $ 68,276 $ 8,409,419 Additions ​ 10,190,458 ​ — 10,190,458 Divestitures (Note 3) ​ (5,492,890) ​ — (5,492,890) Amortization ​ (817,215) ​ — (817,215) Impairment ​ ​ (2,105,483) ​ ​ ​ ​ ​ (2,105,483) Balance, December 31, 2021 ​ $ 10,116,013 ​ $ 68,276 $ 10,184,289 Divestitures (Note 3) ​ — ​ (68,276) (68,276) Transfer to held for sale (Note 3) ​ ​ (662,501) ​ ​ — ​ ​ (662,501) Amortization ​ (676,566) ​ — (676,566) Balance, December 31, 2022 ​ $ 8,776,946 ​ $ — $ 8,776,9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3 Months Ended</t>
        </is>
      </c>
      <c r="C1" s="2" t="inlineStr">
        <is>
          <t>12 Months Ended</t>
        </is>
      </c>
    </row>
    <row r="2">
      <c r="B2" s="2" t="inlineStr">
        <is>
          <t>Mar. 31, 2023</t>
        </is>
      </c>
      <c r="C2" s="2" t="inlineStr">
        <is>
          <t>Dec. 31, 2022</t>
        </is>
      </c>
    </row>
    <row r="3">
      <c r="A3" s="3" t="inlineStr">
        <is>
          <t>Accounts Payable and Accrued Liabilities</t>
        </is>
      </c>
      <c r="B3" s="4" t="inlineStr">
        <is>
          <t xml:space="preserve"> </t>
        </is>
      </c>
      <c r="C3" s="4" t="inlineStr">
        <is>
          <t xml:space="preserve"> </t>
        </is>
      </c>
    </row>
    <row r="4">
      <c r="A4" s="4" t="inlineStr">
        <is>
          <t>Schedule of accounts payable and accrued liabilities</t>
        </is>
      </c>
      <c r="B4" s="4" t="inlineStr">
        <is>
          <t>​ ​ ​ ​ ​ ​ ​ ​ ​ March 31, ​ December 31, ​ 2023 2022 Accounts payable – trade ​ $ 1,603,923 ​ $ 1,905,008 Accrued Expenses ​ 5,308,483 ​ 6,172,924 Taxes payable ​ 7,972,563 ​ 6,166,145 Contract liability ​ 710,117 ​ 684,703 Total accounts payable and accrued liabilities ​ $ 15,595,086 ​ $ 14,928,780</t>
        </is>
      </c>
      <c r="C4" s="4" t="inlineStr">
        <is>
          <t>​ ​ ​ ​ ​ ​ ​ ​ ​ December 31, ​ December 31, ​ 2022 2021 Accounts payable – trade ​ $ 1,905,008 ​ $ 1,490,286 Accrued Expenses ​ 6,172,924 ​ 7,708,883 Taxes payable ​ 6,166,145 ​ 5,196,677 Contract liability ​ 684,703 ​ 409,627 Total accounts payable and accrued liabilities ​ $ 14,928,780 ​ $ 14,805,4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3</t>
        </is>
      </c>
      <c r="C2" s="2" t="inlineStr">
        <is>
          <t>Dec. 31, 2022</t>
        </is>
      </c>
    </row>
    <row r="3">
      <c r="A3" s="3" t="inlineStr">
        <is>
          <t>Long-Term Debt</t>
        </is>
      </c>
      <c r="B3" s="4" t="inlineStr">
        <is>
          <t xml:space="preserve"> </t>
        </is>
      </c>
      <c r="C3" s="4" t="inlineStr">
        <is>
          <t xml:space="preserve"> </t>
        </is>
      </c>
    </row>
    <row r="4">
      <c r="A4" s="4" t="inlineStr">
        <is>
          <t>Summary of Long-Term Debt</t>
        </is>
      </c>
      <c r="B4" s="4" t="inlineStr">
        <is>
          <t>​ ​ ​ ​ ​ ​ ​ ​ ​ March 31, ​ December 31, ​ 2023 2022 Beginning of year ​ $ 58,028,604 ​ $ 27,329,907 Proceeds ​ — ​ 28,000,000 Deferred financing costs ​ ​ (1,221,837) ​ ​ (2,236,919) PIK interest ​ ​ 400,233 ​ ​ 1,300,245 Amortization of deferred financing costs ​ ​ 998,615 ​ ​ 3,635,371 End of period ​ 58,205,615 ​ 58,028,604 Less: Current portion ​ 3,050,000 ​ 11,780,000 Total long-term debt ​ $ 55,155,615 ​ $ 46,248,604</t>
        </is>
      </c>
      <c r="C4" s="4" t="inlineStr">
        <is>
          <t>​ ​ ​ ​ ​ ​ ​ ​ ​ December 31, ​ December 31, ​ 2022 2021 Beginning of year ​ $ 27,329,907 ​ $ 1,110,000 Proceeds ​ 28,000,000 ​ 30,200,000 Note payable issued in Charm City acquisition ​ ​ — ​ ​ 2,000,000 Deferred financing costs ​ ​ (2,236,919) ​ ​ (8,607,786) PIK interest ​ ​ 1,300,245 ​ ​ 564,151 Amortization of deferred financing costs ​ ​ 3,635,371 ​ ​ 2,123,542 Principal payments ​ ​ — ​ ​ (60,000) End of period ​ 58,028,604 ​ 27,329,907 Less: Current portion ​ 11,780,000 ​ — Total long-term debt ​ $ 46,248,604 ​ $ 27,329,907</t>
        </is>
      </c>
    </row>
    <row r="5">
      <c r="A5" s="4" t="inlineStr">
        <is>
          <t>Schedule of stated maturities of long-term debt</t>
        </is>
      </c>
      <c r="B5" s="4" t="inlineStr">
        <is>
          <t>​ ​ ​ ​ ​ 2023 ​ $ 3,050,000 2024 ​ 55,155,615 Thereafter ​ ​ — Total ​ $ 58,205,615</t>
        </is>
      </c>
      <c r="C5" s="4" t="inlineStr">
        <is>
          <t>​ ​ ​ ​ ​ 2023 ​ $ 11,780,000 2024 ​ 46,248,604 Thereafter ​ ​ — Total ​ $ 58,028,6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3</t>
        </is>
      </c>
      <c r="C2" s="2" t="inlineStr">
        <is>
          <t>Dec. 31, 2022</t>
        </is>
      </c>
    </row>
    <row r="3">
      <c r="A3" s="3" t="inlineStr">
        <is>
          <t>Stockholders' Equity</t>
        </is>
      </c>
      <c r="B3" s="4" t="inlineStr">
        <is>
          <t xml:space="preserve"> </t>
        </is>
      </c>
      <c r="C3" s="4" t="inlineStr">
        <is>
          <t xml:space="preserve"> </t>
        </is>
      </c>
    </row>
    <row r="4">
      <c r="A4" s="4" t="inlineStr">
        <is>
          <t>Schedule of shares by class</t>
        </is>
      </c>
      <c r="B4" s="4" t="inlineStr">
        <is>
          <t>​ ​ ​ ​ ​ ​ ​ ​ ​ Par Value Authorized Voting Rights Subordinate Voting Share (“SVS”) — Unlimited 1 vote for each share Multiple Voting Share (“MVS”) — Unlimited 100 votes for each share Super Voting Share — Unlimited 1,000 votes for each share ​</t>
        </is>
      </c>
      <c r="C4" s="4" t="inlineStr">
        <is>
          <t>​ ​ ​ ​ ​ ​ ​ ​ ​ Par Value Authorized Voting Rights Subordinate Voting Share (“SVS”) — Unlimited 1 vote for each share Multiple Voting Share (“MVS”) — Unlimited 100 votes for each share Super Voting Share — Unlimited 1,000 votes for each sha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Schedule of weighted average valuation assumptions for stock options</t>
        </is>
      </c>
      <c r="B4" s="4" t="inlineStr">
        <is>
          <t>​ ​ ​ ​ ​ ​ ​ ​ ​ ​ ​ March 31, ​ March 31, ​ ​ 2023 2022 Risk-Free Interest Rate ​ ​ 3.84 % ​ 2.04 % Weighted Average Exercise Price ​ $ 0.28 ​ $ 1.77 ​ Expected Life of Options (years) ​ ​ 5.85 ​ ​ 2.50 ​ Expected Annualized Volatility ​ ​ 100.00 % ​ 55.00 % Expected Forfeiture Rate ​ ​ N/A ​ N/A ​ Expected Dividend Yield ​ ​ N/A ​ N/A ​</t>
        </is>
      </c>
      <c r="C4" s="4" t="inlineStr">
        <is>
          <t>​ ​ ​ ​ ​ ​ ​ ​ ​ ​ ​ December 31, ​ December 31, ​ 2022 2021 Risk-Flree Interest Rate ​ ​ 3.04 % ​ 1.25 % Weighted Average Exercise Price ​ $ 0.90 ​ $ 2.32 ​ Expected Life of Options (years) ​ ​ 5.15 ​ ​ 7.00 ​ Expected Annualized Volatility ​ ​ 81.50 % ​ 100.00 % Expected Forfeiture Rate ​ ​ N/A ​ N/A ​ Expected Dividend Yield ​ ​ N/A ​ N/A ​</t>
        </is>
      </c>
    </row>
    <row r="5">
      <c r="A5" s="4" t="inlineStr">
        <is>
          <t>Schedule of stock option activity</t>
        </is>
      </c>
      <c r="B5" s="4" t="inlineStr">
        <is>
          <t>​ ​ ​ ​ ​ ​ ​ ​ ​ ​ ​ Weighted Average Weighted Avg. ​ ​ Number of Shares ​ Exercise Price ​ Remaining Life Balance, December 31, 2021 23,226,338 ​ $ 0.56 6.02 Forfeitures (7,504,677) ​ 0.59 — Exercised ​ (15,002) ​ 0.48 — Granted 7,840,899 ​ 0.90 — Balance, December 31, 2022 23,547,558 ​ $ 0.66 7.30 Forfeitures (2,442,385) ​ 0.93 — Granted 7,461,109 ​ 0.28 6.03 Options Outstanding at March 31, 2023 28,566,282 ​ $ 0.54 6.70 ​ ​ ​ ​ ​ ​ ​ ​ Options Exercisable at March 31, 2023 20,545,749 ​ $ 0.42 5.82</t>
        </is>
      </c>
      <c r="C5" s="4" t="inlineStr">
        <is>
          <t>​ ​ ​ ​ ​ ​ ​ ​ ​ ​ ​ Weighted Average Weighted Avg. ​ ​ Number of Shares ​ Exercise Price ​ Remaining Life Balance, December 31, 2020 26,924,858 ​ $ 0.47 7.00 Forfeitures (106,934) ​ 1.23 — Exercised ​ (4,289,392) ​ 0.28 — Granted 697,806 ​ 2.32 — Balance, December 31, 2021 23,226,338 ​ $ 0.56 6.02 Forfeitures (7,504,677) ​ 0.59 — Exercised (15,002) ​ 0.48 — Granted 7,840,899 ​ 0.90 — Options Outstanding at December 31, 2022 23,547,558 ​ $ 0.66 7.30 ​ ​ ​ ​ ​ ​ ​ ​ Options Exercisable at December 31, 2022 14,459,948 ​ $ 0.47 6.10</t>
        </is>
      </c>
    </row>
    <row r="6">
      <c r="A6" s="4" t="inlineStr">
        <is>
          <t>Schedule of weighted average valuation assumptions for warrants</t>
        </is>
      </c>
      <c r="B6" s="4" t="inlineStr">
        <is>
          <t xml:space="preserve"> </t>
        </is>
      </c>
      <c r="C6" s="4" t="inlineStr">
        <is>
          <t>​ ​ ​ ​ ​ ​ ​ December 31, ​ December 31, SVS Warrants 2022 2021 Risk-Free Interest Rate ​ 3.99 % N/A Expected Life (years) ​ 2.00 N/A Expected Annualized Volatility ​ 100 % N/A Expected Forfeiture Rate ​ N/A N/A Expected Dividend Yield ​ N/A N/A ​ ​ ​ ​ ​ ​ ​ ​ December 31, ​ December 31, ​ SVS Warrants Denominated in C$ 2022 2021 ​ Risk-Free Interest Rate ​ N/A ​ 1.27 % Expected Life of Options (years) ​ N/A ​ 4.23 Expected Annualized Volatility ​ N/A ​ 100.00 % Expected Forfeiture Rate ​ N/A N/A ​ Expected Dividend Yield ​ N/A N/A ​</t>
        </is>
      </c>
    </row>
    <row r="7">
      <c r="A7" s="4" t="inlineStr">
        <is>
          <t>Summary of warrants outstanding</t>
        </is>
      </c>
      <c r="B7" s="4" t="inlineStr">
        <is>
          <t>​ ​ ​ ​ ​ ​ ​ ​ ​ ​ Number of Weighted Average Weighted Average SVS Warrants ​ Warrants ​ Exercise Price ​ Remaining Life Warrants outstanding at December 31, 2021 — ​ $ — — Granted 150,000 ​ ​ 1.49 2.00 Warrants outstanding at December 31, 2022 ​ 150,000 ​ $ 1.49 ​ 2.00 Granted ​ — ​ ​ — ​ — Warrants outstanding at March 31, 2023 150,000 ​ $ 1.49 1.75 ​ ​ ​ ​ ​ ​ ​ ​ Warrants exercisable at March 31, 2023 150,000 ​ $ 1.49 1.75 ​ ​ ​ ​ ​ ​ ​ ​ ​ ​ Number of Weighted Average Weighted Average SVS Warrants Denominated in C$ ​ Warrants ​ Exercise Price ​ Remaining Life Warrants outstanding at December 31, 2021 3,037,649 ​ $ 3.50 4.23 Granted — ​ - — Warrants outstanding at December 31, 2022 3,037,649 ​ $ 3.50 3.23 Granted ​ — ​ ​ — ​ — Warrants outstanding at March 31, 2023 ​ 3,037,649 ​ $ 3.50 ​ 2.98 ​ ​ ​ ​ ​ ​ ​ ​ Warrants exercisable at March 31, 2023 3,037,649 ​ $ 3.50 2.98 ​ ​ ​ ​ ​ ​ ​ ​ ​ ​ Number of Weighted Average Weighted Average MVS Warrants ​ Warrants ​ Exercise Price ​ Remaining Life Warrants outstanding at December 31, 2021 13,583 ​ $ 194.66 0.64 Expired (13,583) ​ ​ 194.66 ​ — Warrants outstanding at December 31, 2022 and March 31, 2023 — ​ ​ — — ​ ​ ​ ​ ​ ​ ​ ​ Warrants exercisable at March 31, 2023 — ​ $ — — ​ ​</t>
        </is>
      </c>
      <c r="C7" s="4" t="inlineStr">
        <is>
          <t>​ ​ ​ ​ ​ ​ ​ ​ ​ ​ Number of Weighted Average Weighted Average SVS Warrants ​ Warrants ​ Exercise Price ​ Remaining Life Warrants outstanding at December 31, 2020 15,763,111 ​ $ 2.39 0.42 Exercised ​ (7,110,481) ​ ​ 1.02 ​ 0.19 Expired ​ (763,111) ​ ​ 4.25 ​ — Forfeited ​ (7,889,519) ​ ​ 3.44 ​ 0.19 Warrants outstanding at December 31, 2021 — ​ $ — — Granted 150,000 ​ ​ 1.49 2.00 Warrants outstanding at December 31, 2022 ​ 150,000 ​ $ 1.49 ​ 2.00 ​ ​ ​ ​ ​ ​ ​ ​ Warrants exercisable at December 31, 2022 150,000 ​ $ 1.49 2.00 ​ ​ ​ ​ ​ ​ ​ ​ ​ ​ Number of Weighted Average Weighted Average SVS Warrants Denominated in C$ ​ Warrants ​ Exercise Price ​ Remaining Life Warrants outstanding at December 31, 2020 — ​ $ — — Granted 3,037,649 ​ 3.50 — Warrants outstanding at December 31, 2021 3,037,649 ​ $ 3.50 4.23 Granted ​ — ​ ​ — ​ — Warrants outstanding at December 31, 2022 ​ 3,037,649 ​ $ 3.50 ​ 3.23 ​ ​ ​ ​ ​ ​ ​ ​ Warrants exercisable at December 31, 2022 3,037,649 ​ $ 3.50 3.23 ​ ​ ​ ​ ​ ​ ​ ​ ​ ​ Number of Weighted Average Weighted Average MVS Warrants ​ Warrants ​ Exercise Price ​ Remaining Life Warrants outstanding at December 31, 2020 13,583 ​ $ 194.66 1.64 Issued — ​ — — Warrants outstanding at December 31, 2021 13,583 ​ $ 194.66 0.64 Expired ​ (13,583) ​ ​ 194.66 ​ — Warrants outstanding at December 31, 2022 — ​ $ — — ​ ​ ​ ​ ​ ​ ​ ​ Warrants exercisable at December 31, 2022 — ​ $ — —</t>
        </is>
      </c>
    </row>
    <row r="8">
      <c r="A8" s="4" t="inlineStr">
        <is>
          <t>Summary of RSU activity</t>
        </is>
      </c>
      <c r="B8" s="4" t="inlineStr">
        <is>
          <t>​ ​ ​ ​ ​ ​ ​ ​ ​ Weighted Avg. ​ ​ Number of Shares ​ Fair Value Balance, December 31, 2021 — ​ $ — Granted on March 15, 2022 ​ 1,094,200 ​ ​ 1.81 Granted on December 15, 2022 2,127,477 ​ 0.29 Balance, December 31, 2022 ​ 3,221,677 ​ ​ 0.81 Forfeitures ​ (118,912) ​ ​ 0.71 Balance, March 31, 2023 3,102,765 ​ $ 0.81 ​ ​ ​ ​ ​ ​ Vested at March 31, 2023 ​ 260,269 ​ $ 1.81</t>
        </is>
      </c>
      <c r="C8" s="4" t="inlineStr">
        <is>
          <t>​ ​ ​ ​ ​ ​ ​ ​ ​ Weighted Avg. ​ ​ Number of Shares ​ Fair Value Balance, December 31, 2021 — ​ $ — Granted on March 15, 2022 ​ 1,094,200 ​ ​ 1.81 Granted on December 15, 2022 2,127,477 ​ 0.29 Balance, December 31, 2022 3,221,677 ​ $ 0.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General and Administrative Expenses (Tables)</t>
        </is>
      </c>
      <c r="B1" s="2" t="inlineStr">
        <is>
          <t>3 Months Ended</t>
        </is>
      </c>
      <c r="C1" s="2" t="inlineStr">
        <is>
          <t>12 Months Ended</t>
        </is>
      </c>
    </row>
    <row r="2">
      <c r="B2" s="2" t="inlineStr">
        <is>
          <t>Mar. 31, 2023</t>
        </is>
      </c>
      <c r="C2" s="2" t="inlineStr">
        <is>
          <t>Dec. 31, 2022</t>
        </is>
      </c>
    </row>
    <row r="3">
      <c r="A3" s="3" t="inlineStr">
        <is>
          <t>Selling, General and Administrative Expenses</t>
        </is>
      </c>
      <c r="B3" s="4" t="inlineStr">
        <is>
          <t xml:space="preserve"> </t>
        </is>
      </c>
      <c r="C3" s="4" t="inlineStr">
        <is>
          <t xml:space="preserve"> </t>
        </is>
      </c>
    </row>
    <row r="4">
      <c r="A4" s="4" t="inlineStr">
        <is>
          <t>Schedule of Selling, general and administrative expenses</t>
        </is>
      </c>
      <c r="B4" s="4" t="inlineStr">
        <is>
          <t>​ ​ ​ ​ ​ ​ ​ ​ ​ ​ Three Months Ended March 31, ​ 2023 2022 Salaries and benefits ​ $ 3,797,410 ​ $ 4,312,246 Professional fees ​ 890,167 ​ 1,879,751 Insurance expenses ​ 635,439 ​ 779,997 Marketing ​ ​ 225,113 ​ ​ 358,760 Other expenses ​ 1,608,706 ​ 1,947,215 Total ​ $ 7,156,835 ​ $ 9,277,969</t>
        </is>
      </c>
      <c r="C4" s="4" t="inlineStr">
        <is>
          <t>​ ​ ​ ​ ​ ​ ​ ​ ​ ​ Year Ended December 31, ​ 2022 2021 Salaries and benefits ​ $ 16,987,788 ​ $ 16,220,876 Professional fees ​ 5,589,074 ​ 3,751,899 Insurance expenses ​ 2,776,728 ​ 2,777,027 Marketing ​ ​ 1,066,946 ​ ​ 2,525,096 Other expenses ​ 7,403,150 ​ 8,380,882 Total ​ $ 33,823,686 ​ $ 33,655,7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before Income Tax, Domestic and Foreign [Table Text Block]</t>
        </is>
      </c>
      <c r="B4" s="4" t="inlineStr">
        <is>
          <t>​ ​ ​ ​ ​ ​ ​ ​ ​ ​ Years Ended December 31, ​ ​ 2022 2021 United States ​ $ (36,564,444) ​ $ (29,568,475) Total ​ $ (36,564,444) ​ $ (29,568,475)</t>
        </is>
      </c>
    </row>
    <row r="5">
      <c r="A5" s="4" t="inlineStr">
        <is>
          <t>Schedule of Components of Income Tax Expense (Benefit) [Table Text Block]</t>
        </is>
      </c>
      <c r="B5" s="4" t="inlineStr">
        <is>
          <t>​ ​ ​ ​ ​ ​ ​ ​ ​ ​ Year ended December 31, ​ ​ 2022 2021 Current: ​ ​ ​ Federal ​ $ 5,950,000 ​ $ 4,484,000 State ​ 135,000 ​ 976,000 Total ​ 6,085,000 ​ 5,460,000 ​ ​ ​ ​ ​ ​ ​ Deferred: ​ ​ Federal ​ (2,171,000) ​ 152,000 State ​ 1,979,000 ​ (1,490,000) Total ​ (192,000) ​ (1,338,000) Total ​ $ 5,893,000 ​ $ 4,122,000</t>
        </is>
      </c>
    </row>
    <row r="6">
      <c r="A6" s="4" t="inlineStr">
        <is>
          <t>Schedule of Effective Income Tax Rate Reconciliation [Table Text Block]</t>
        </is>
      </c>
      <c r="B6" s="4" t="inlineStr">
        <is>
          <t>​ ​ ​ ​ ​ ​ ​ ​ ​ ​ Year ended December 31, ​ ​ 2022 2021 Loss before income taxes: ​ $ (36,564,444) ​ $ (29,568,475) Income tax benefits at statutory rate ​ (7,678,533) ​ (6,209,380) State Taxes ​ 1,423,205 ​ (2,400,960) Non-deductible expenses ​ 10,231,020 ​ ​ — Stock based and other compensation ​ 565,781 ​ ​ — Change in valuation allowance ​ ​ 5,103,000 ​ 12,732,340 Other ​ ​ (3,751,473) ​ — Income tax expense, net ​ $ 5,893,000 ​ $ 4,122,000 ​</t>
        </is>
      </c>
    </row>
    <row r="7">
      <c r="A7" s="4" t="inlineStr">
        <is>
          <t>Schedule of Deferred Tax Assets and Liabilities [Table Text Block]</t>
        </is>
      </c>
      <c r="B7" s="4" t="inlineStr">
        <is>
          <t>​ ​ ​ ​ ​ ​ ​ ​ ​ 2022 2021 Deferred assets ​ ​ Operating loss carryforwards — United States ​ $ 3,806,000 ​ $ 1,892,000 Allowance for doubtful accounts ​ 137,000 ​ 165,000 Inventory reserve ​ 312,000 ​ 628,000 Financing leases ​ 1,845,000 ​ 553,000 Intangible assets ​ 483,000 ​ 238,000 Property and equipment ​ ​ 3,158,000 ​ ​ 578,000 Capital loss carryforward ​ ​ 310,000 ​ ​ 627,000 Share based compensation ​ 58,000 ​ 26,000 Total Deferred tax assets ​ 10,109,000 ​ 4,707,000 Less valuation allowance ​ (6,638,000) ​ (1,535,000) Net deferred tax assets ​ 3,471,000 ​ 3,172,000 Deferred tax liabilities ​ ​ ​ ​ Related party management fee receivables ​ 654,000 ​ 594,000 Note Receivable ​ 1,130,000 ​ 1,083,000 Total deferred tax liabilities ​ 1,784,000 ​ 1,677,000 Net deferred asset/(tax liabilities) ​ $ 1,687,000 ​ $ 1,49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3 Months Ended</t>
        </is>
      </c>
      <c r="C1" s="2" t="inlineStr">
        <is>
          <t>12 Months Ended</t>
        </is>
      </c>
    </row>
    <row r="2">
      <c r="B2" s="2" t="inlineStr">
        <is>
          <t>Mar. 31, 2023</t>
        </is>
      </c>
      <c r="C2" s="2" t="inlineStr">
        <is>
          <t>Dec. 31, 2022</t>
        </is>
      </c>
    </row>
    <row r="3">
      <c r="A3" s="3" t="inlineStr">
        <is>
          <t>Supplemental Cash Flow Information</t>
        </is>
      </c>
      <c r="B3" s="4" t="inlineStr">
        <is>
          <t xml:space="preserve"> </t>
        </is>
      </c>
      <c r="C3" s="4" t="inlineStr">
        <is>
          <t xml:space="preserve"> </t>
        </is>
      </c>
    </row>
    <row r="4">
      <c r="A4" s="4" t="inlineStr">
        <is>
          <t>Schedule of supplemental cash flow information</t>
        </is>
      </c>
      <c r="B4" s="4" t="inlineStr">
        <is>
          <t>​ ​ ​ ​ ​ ​ ​ ​ March 31, ​ March 31, ​ 2023 2022 Cash paid for interest ​ $ 5,731,120 ​ $ 3,059,277 Cash paid for income taxes ​ — ​ — (1) For supplemental cash flow information related to leases, refer to Note 9 .</t>
        </is>
      </c>
      <c r="C4" s="4" t="inlineStr">
        <is>
          <t>​ ​ ​ ​ ​ ​ ​ ​ ​ Year Ended December 31, ​ 2022 2021 Cash paid for interest ​ $ 16,560,487 ​ $ 6,861,212 Cash paid for income taxes ​ 5,132,280 ​ 5,885,899 Change in construction accrued expenses ​ 94,556 ​ (1,787,111) Non-cash investing ​ ​ Acquisition of Nevada through issuance of SVS ​ — ​ 1,385,239 Acquisition of Nevada through restricted cash and deferred acquisition costs ​ — ​ 1,620,636 Acquisition of Charm City through issuance of SVS ​ ​ — ​ ​ 1,367,590 Acquisition of Charm City through issuance of note payable ​ ​ — ​ ​ 2,000,000 ​ (1) For supplemental cash flow information related to leases, refer to Note 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scription of Business and Summary (Details) - Arrangement Agreement with Verano Holdings Corp</t>
        </is>
      </c>
      <c r="B1" s="2" t="inlineStr">
        <is>
          <t>Oct. 13, 2022 USD ($)</t>
        </is>
      </c>
      <c r="C1" s="2" t="inlineStr">
        <is>
          <t>Jan. 31, 2022</t>
        </is>
      </c>
    </row>
    <row r="2">
      <c r="A2" s="3" t="inlineStr">
        <is>
          <t>Collaborative Arrangement and Arrangement Other than Collaborative [Line Items]</t>
        </is>
      </c>
      <c r="B2" s="4" t="inlineStr">
        <is>
          <t xml:space="preserve"> </t>
        </is>
      </c>
      <c r="C2" s="4" t="inlineStr">
        <is>
          <t xml:space="preserve"> </t>
        </is>
      </c>
    </row>
    <row r="3">
      <c r="A3" s="4" t="inlineStr">
        <is>
          <t>Damages sought</t>
        </is>
      </c>
      <c r="B3" s="5" t="n">
        <v>14875000</v>
      </c>
      <c r="C3" s="4" t="inlineStr">
        <is>
          <t xml:space="preserve"> </t>
        </is>
      </c>
    </row>
    <row r="4">
      <c r="A4" s="4" t="inlineStr">
        <is>
          <t>Subordinate Voting Shares</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xchange ratio</t>
        </is>
      </c>
      <c r="B6" s="4" t="inlineStr">
        <is>
          <t xml:space="preserve"> </t>
        </is>
      </c>
      <c r="C6" s="8" t="n">
        <v>0.22652</v>
      </c>
    </row>
    <row r="7">
      <c r="A7" s="4" t="inlineStr">
        <is>
          <t>Multiple Voting Shares</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Exchange ratio</t>
        </is>
      </c>
      <c r="B9" s="4" t="inlineStr">
        <is>
          <t xml:space="preserve"> </t>
        </is>
      </c>
      <c r="C9" s="9" t="n">
        <v>22.6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Basis of present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loss)</t>
        </is>
      </c>
      <c r="B4" s="5" t="n">
        <v>-8405970</v>
      </c>
      <c r="C4" s="5" t="n">
        <v>-14566782</v>
      </c>
      <c r="D4" s="5" t="n">
        <v>-42457444</v>
      </c>
      <c r="E4" s="5" t="n">
        <v>-336904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Stockholder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Balance at the beginning</t>
        </is>
      </c>
      <c r="B3" s="5" t="n">
        <v>3440884</v>
      </c>
      <c r="C3" s="5" t="n">
        <v>43005903</v>
      </c>
      <c r="D3" s="5" t="n">
        <v>43005903</v>
      </c>
      <c r="E3" s="5" t="n">
        <v>62346570</v>
      </c>
    </row>
    <row r="4">
      <c r="A4" s="4" t="inlineStr">
        <is>
          <t>Shares issued</t>
        </is>
      </c>
      <c r="B4" s="4" t="inlineStr">
        <is>
          <t xml:space="preserve"> </t>
        </is>
      </c>
      <c r="C4" s="4" t="inlineStr">
        <is>
          <t xml:space="preserve"> </t>
        </is>
      </c>
      <c r="D4" s="4" t="inlineStr">
        <is>
          <t xml:space="preserve"> </t>
        </is>
      </c>
      <c r="E4" s="6" t="n">
        <v>1385239</v>
      </c>
    </row>
    <row r="5">
      <c r="A5" s="4" t="inlineStr">
        <is>
          <t>Options exercised</t>
        </is>
      </c>
      <c r="B5" s="4" t="inlineStr">
        <is>
          <t xml:space="preserve"> </t>
        </is>
      </c>
      <c r="C5" s="4" t="inlineStr">
        <is>
          <t xml:space="preserve"> </t>
        </is>
      </c>
      <c r="D5" s="6" t="n">
        <v>7201</v>
      </c>
      <c r="E5" s="6" t="n">
        <v>1209605</v>
      </c>
    </row>
    <row r="6">
      <c r="A6" s="4" t="inlineStr">
        <is>
          <t>Warrants issued in financing activities</t>
        </is>
      </c>
      <c r="B6" s="4" t="inlineStr">
        <is>
          <t xml:space="preserve"> </t>
        </is>
      </c>
      <c r="C6" s="4" t="inlineStr">
        <is>
          <t xml:space="preserve"> </t>
        </is>
      </c>
      <c r="D6" s="4" t="inlineStr">
        <is>
          <t xml:space="preserve"> </t>
        </is>
      </c>
      <c r="E6" s="6" t="n">
        <v>5395759</v>
      </c>
    </row>
    <row r="7">
      <c r="A7" s="4" t="inlineStr">
        <is>
          <t>Stock-based compensation</t>
        </is>
      </c>
      <c r="B7" s="6" t="n">
        <v>1675594</v>
      </c>
      <c r="C7" s="6" t="n">
        <v>642506</v>
      </c>
      <c r="D7" s="6" t="n">
        <v>2885224</v>
      </c>
      <c r="E7" s="6" t="n">
        <v>4991615</v>
      </c>
    </row>
    <row r="8">
      <c r="A8" s="4" t="inlineStr">
        <is>
          <t>Obligation to issue shares</t>
        </is>
      </c>
      <c r="B8" s="6" t="n">
        <v>1221837</v>
      </c>
      <c r="C8" s="4" t="inlineStr">
        <is>
          <t xml:space="preserve"> </t>
        </is>
      </c>
      <c r="D8" s="4" t="inlineStr">
        <is>
          <t xml:space="preserve"> </t>
        </is>
      </c>
      <c r="E8" s="4" t="inlineStr">
        <is>
          <t xml:space="preserve"> </t>
        </is>
      </c>
    </row>
    <row r="9">
      <c r="A9" s="4" t="inlineStr">
        <is>
          <t>Net Loss</t>
        </is>
      </c>
      <c r="B9" s="6" t="n">
        <v>-8405970</v>
      </c>
      <c r="C9" s="6" t="n">
        <v>-14566782</v>
      </c>
      <c r="D9" s="6" t="n">
        <v>-42457444</v>
      </c>
      <c r="E9" s="6" t="n">
        <v>-33690475</v>
      </c>
    </row>
    <row r="10">
      <c r="A10" s="4" t="inlineStr">
        <is>
          <t>Balance at the end</t>
        </is>
      </c>
      <c r="B10" s="5" t="n">
        <v>-2067655</v>
      </c>
      <c r="C10" s="5" t="n">
        <v>29081627</v>
      </c>
      <c r="D10" s="5" t="n">
        <v>3440884</v>
      </c>
      <c r="E10" s="5" t="n">
        <v>43005903</v>
      </c>
    </row>
    <row r="11">
      <c r="A11" s="4" t="inlineStr">
        <is>
          <t>Share-based Compensation Arrangement by Share-based Payment Award, Options, Exercises in Period</t>
        </is>
      </c>
      <c r="B11" s="4" t="inlineStr">
        <is>
          <t xml:space="preserve"> </t>
        </is>
      </c>
      <c r="C11" s="4" t="inlineStr">
        <is>
          <t xml:space="preserve"> </t>
        </is>
      </c>
      <c r="D11" s="6" t="n">
        <v>15002</v>
      </c>
      <c r="E11" s="6" t="n">
        <v>4289392</v>
      </c>
    </row>
    <row r="12">
      <c r="A12" s="4" t="inlineStr">
        <is>
          <t>Subordinate Voting Shares</t>
        </is>
      </c>
      <c r="B12" s="4" t="inlineStr">
        <is>
          <t xml:space="preserve"> </t>
        </is>
      </c>
      <c r="C12" s="4" t="inlineStr">
        <is>
          <t xml:space="preserve"> </t>
        </is>
      </c>
      <c r="D12" s="4" t="inlineStr">
        <is>
          <t xml:space="preserve"> </t>
        </is>
      </c>
      <c r="E12" s="4" t="inlineStr">
        <is>
          <t xml:space="preserve"> </t>
        </is>
      </c>
    </row>
    <row r="13">
      <c r="A13" s="4" t="inlineStr">
        <is>
          <t>Balance at the beginning (in shares)</t>
        </is>
      </c>
      <c r="B13" s="6" t="n">
        <v>86721030</v>
      </c>
      <c r="C13" s="6" t="n">
        <v>86721030</v>
      </c>
      <c r="D13" s="6" t="n">
        <v>86721030</v>
      </c>
      <c r="E13" s="4" t="inlineStr">
        <is>
          <t xml:space="preserve"> </t>
        </is>
      </c>
    </row>
    <row r="14">
      <c r="A14" s="4" t="inlineStr">
        <is>
          <t>Balance at the end (in shares)</t>
        </is>
      </c>
      <c r="B14" s="6" t="n">
        <v>86721030</v>
      </c>
      <c r="C14" s="4" t="inlineStr">
        <is>
          <t xml:space="preserve"> </t>
        </is>
      </c>
      <c r="D14" s="6" t="n">
        <v>86721030</v>
      </c>
      <c r="E14" s="6" t="n">
        <v>86721030</v>
      </c>
    </row>
    <row r="15">
      <c r="A15" s="4" t="inlineStr">
        <is>
          <t>Share-based Compensation Arrangement by Share-based Payment Award, Options, Exercises in Period</t>
        </is>
      </c>
      <c r="B15" s="4" t="inlineStr">
        <is>
          <t xml:space="preserve"> </t>
        </is>
      </c>
      <c r="C15" s="4" t="inlineStr">
        <is>
          <t xml:space="preserve"> </t>
        </is>
      </c>
      <c r="D15" s="6" t="n">
        <v>15002</v>
      </c>
      <c r="E15" s="4" t="inlineStr">
        <is>
          <t xml:space="preserve"> </t>
        </is>
      </c>
    </row>
    <row r="16">
      <c r="A16" s="4" t="inlineStr">
        <is>
          <t>Multiple Voting Shares</t>
        </is>
      </c>
      <c r="B16" s="4" t="inlineStr">
        <is>
          <t xml:space="preserve"> </t>
        </is>
      </c>
      <c r="C16" s="4" t="inlineStr">
        <is>
          <t xml:space="preserve"> </t>
        </is>
      </c>
      <c r="D16" s="4" t="inlineStr">
        <is>
          <t xml:space="preserve"> </t>
        </is>
      </c>
      <c r="E16" s="4" t="inlineStr">
        <is>
          <t xml:space="preserve"> </t>
        </is>
      </c>
    </row>
    <row r="17">
      <c r="A17" s="4" t="inlineStr">
        <is>
          <t>Balance at the beginning (in shares)</t>
        </is>
      </c>
      <c r="B17" s="6" t="n">
        <v>348642</v>
      </c>
      <c r="C17" s="6" t="n">
        <v>348642</v>
      </c>
      <c r="D17" s="6" t="n">
        <v>348642</v>
      </c>
      <c r="E17" s="4" t="inlineStr">
        <is>
          <t xml:space="preserve"> </t>
        </is>
      </c>
    </row>
    <row r="18">
      <c r="A18" s="4" t="inlineStr">
        <is>
          <t>Balance at the end (in shares)</t>
        </is>
      </c>
      <c r="B18" s="6" t="n">
        <v>348642</v>
      </c>
      <c r="C18" s="4" t="inlineStr">
        <is>
          <t xml:space="preserve"> </t>
        </is>
      </c>
      <c r="D18" s="6" t="n">
        <v>348642</v>
      </c>
      <c r="E18" s="6" t="n">
        <v>348642</v>
      </c>
    </row>
    <row r="19">
      <c r="A19" s="4" t="inlineStr">
        <is>
          <t>Super Voting Shares</t>
        </is>
      </c>
      <c r="B19" s="4" t="inlineStr">
        <is>
          <t xml:space="preserve"> </t>
        </is>
      </c>
      <c r="C19" s="4" t="inlineStr">
        <is>
          <t xml:space="preserve"> </t>
        </is>
      </c>
      <c r="D19" s="4" t="inlineStr">
        <is>
          <t xml:space="preserve"> </t>
        </is>
      </c>
      <c r="E19" s="4" t="inlineStr">
        <is>
          <t xml:space="preserve"> </t>
        </is>
      </c>
    </row>
    <row r="20">
      <c r="A20" s="4" t="inlineStr">
        <is>
          <t>Balance at the beginning (in shares)</t>
        </is>
      </c>
      <c r="B20" s="6" t="n">
        <v>65411</v>
      </c>
      <c r="C20" s="6" t="n">
        <v>65411</v>
      </c>
      <c r="D20" s="6" t="n">
        <v>65411</v>
      </c>
      <c r="E20" s="4" t="inlineStr">
        <is>
          <t xml:space="preserve"> </t>
        </is>
      </c>
    </row>
    <row r="21">
      <c r="A21" s="4" t="inlineStr">
        <is>
          <t>Balance at the end (in shares)</t>
        </is>
      </c>
      <c r="B21" s="6" t="n">
        <v>65411</v>
      </c>
      <c r="C21" s="4" t="inlineStr">
        <is>
          <t xml:space="preserve"> </t>
        </is>
      </c>
      <c r="D21" s="6" t="n">
        <v>65411</v>
      </c>
      <c r="E21" s="6" t="n">
        <v>65411</v>
      </c>
    </row>
    <row r="22">
      <c r="A22" s="4" t="inlineStr">
        <is>
          <t>Charm City Medicus, LLC</t>
        </is>
      </c>
      <c r="B22" s="4" t="inlineStr">
        <is>
          <t xml:space="preserve"> </t>
        </is>
      </c>
      <c r="C22" s="4" t="inlineStr">
        <is>
          <t xml:space="preserve"> </t>
        </is>
      </c>
      <c r="D22" s="4" t="inlineStr">
        <is>
          <t xml:space="preserve"> </t>
        </is>
      </c>
      <c r="E22" s="4" t="inlineStr">
        <is>
          <t xml:space="preserve"> </t>
        </is>
      </c>
    </row>
    <row r="23">
      <c r="A23" s="4" t="inlineStr">
        <is>
          <t>Shares issued</t>
        </is>
      </c>
      <c r="B23" s="4" t="inlineStr">
        <is>
          <t xml:space="preserve"> </t>
        </is>
      </c>
      <c r="C23" s="4" t="inlineStr">
        <is>
          <t xml:space="preserve"> </t>
        </is>
      </c>
      <c r="D23" s="4" t="inlineStr">
        <is>
          <t xml:space="preserve"> </t>
        </is>
      </c>
      <c r="E23" s="5" t="n">
        <v>1367590</v>
      </c>
    </row>
    <row r="24">
      <c r="A24" s="4" t="inlineStr">
        <is>
          <t>Common stock | Subordinate Voting Shares</t>
        </is>
      </c>
      <c r="B24" s="4" t="inlineStr">
        <is>
          <t xml:space="preserve"> </t>
        </is>
      </c>
      <c r="C24" s="4" t="inlineStr">
        <is>
          <t xml:space="preserve"> </t>
        </is>
      </c>
      <c r="D24" s="4" t="inlineStr">
        <is>
          <t xml:space="preserve"> </t>
        </is>
      </c>
      <c r="E24" s="4" t="inlineStr">
        <is>
          <t xml:space="preserve"> </t>
        </is>
      </c>
    </row>
    <row r="25">
      <c r="A25" s="4" t="inlineStr">
        <is>
          <t>Balance at the beginning</t>
        </is>
      </c>
      <c r="B25" s="5" t="n">
        <v>0</v>
      </c>
      <c r="C25" s="5" t="n">
        <v>0</v>
      </c>
      <c r="D25" s="5" t="n">
        <v>0</v>
      </c>
      <c r="E25" s="5" t="n">
        <v>0</v>
      </c>
    </row>
    <row r="26">
      <c r="A26" s="4" t="inlineStr">
        <is>
          <t>Balance at the beginning (in shares)</t>
        </is>
      </c>
      <c r="B26" s="6" t="n">
        <v>86721030</v>
      </c>
      <c r="C26" s="6" t="n">
        <v>81298228</v>
      </c>
      <c r="D26" s="6" t="n">
        <v>81298228</v>
      </c>
      <c r="E26" s="6" t="n">
        <v>51062559</v>
      </c>
    </row>
    <row r="27">
      <c r="A27" s="4" t="inlineStr">
        <is>
          <t>Conversion of MVS shares (in shares)</t>
        </is>
      </c>
      <c r="B27" s="4" t="inlineStr">
        <is>
          <t xml:space="preserve"> </t>
        </is>
      </c>
      <c r="C27" s="6" t="n">
        <v>2813400</v>
      </c>
      <c r="D27" s="6" t="n">
        <v>5407800</v>
      </c>
      <c r="E27" s="6" t="n">
        <v>15140700</v>
      </c>
    </row>
    <row r="28">
      <c r="A28" s="4" t="inlineStr">
        <is>
          <t>Shares issued (in shares)</t>
        </is>
      </c>
      <c r="B28" s="4" t="inlineStr">
        <is>
          <t xml:space="preserve"> </t>
        </is>
      </c>
      <c r="C28" s="4" t="inlineStr">
        <is>
          <t xml:space="preserve"> </t>
        </is>
      </c>
      <c r="D28" s="4" t="inlineStr">
        <is>
          <t xml:space="preserve"> </t>
        </is>
      </c>
      <c r="E28" s="6" t="n">
        <v>1050000</v>
      </c>
    </row>
    <row r="29">
      <c r="A29" s="4" t="inlineStr">
        <is>
          <t>Warrants exercised (in shares)</t>
        </is>
      </c>
      <c r="B29" s="4" t="inlineStr">
        <is>
          <t xml:space="preserve"> </t>
        </is>
      </c>
      <c r="C29" s="4" t="inlineStr">
        <is>
          <t xml:space="preserve"> </t>
        </is>
      </c>
      <c r="D29" s="4" t="inlineStr">
        <is>
          <t xml:space="preserve"> </t>
        </is>
      </c>
      <c r="E29" s="6" t="n">
        <v>7110481</v>
      </c>
    </row>
    <row r="30">
      <c r="A30" s="4" t="inlineStr">
        <is>
          <t>Stock-based compensation (in shares)</t>
        </is>
      </c>
      <c r="B30" s="4" t="inlineStr">
        <is>
          <t xml:space="preserve"> </t>
        </is>
      </c>
      <c r="C30" s="4" t="inlineStr">
        <is>
          <t xml:space="preserve"> </t>
        </is>
      </c>
      <c r="D30" s="4" t="inlineStr">
        <is>
          <t xml:space="preserve"> </t>
        </is>
      </c>
      <c r="E30" s="6" t="n">
        <v>1185293</v>
      </c>
    </row>
    <row r="31">
      <c r="A31" s="4" t="inlineStr">
        <is>
          <t>Balance at the end</t>
        </is>
      </c>
      <c r="B31" s="4" t="inlineStr">
        <is>
          <t xml:space="preserve"> </t>
        </is>
      </c>
      <c r="C31" s="4" t="inlineStr">
        <is>
          <t xml:space="preserve"> </t>
        </is>
      </c>
      <c r="D31" s="5" t="n">
        <v>0</v>
      </c>
      <c r="E31" s="5" t="n">
        <v>0</v>
      </c>
    </row>
    <row r="32">
      <c r="A32" s="4" t="inlineStr">
        <is>
          <t>Balance at the end (in shares)</t>
        </is>
      </c>
      <c r="B32" s="6" t="n">
        <v>86721030</v>
      </c>
      <c r="C32" s="6" t="n">
        <v>84111628</v>
      </c>
      <c r="D32" s="6" t="n">
        <v>86721030</v>
      </c>
      <c r="E32" s="6" t="n">
        <v>81298228</v>
      </c>
    </row>
    <row r="33">
      <c r="A33" s="4" t="inlineStr">
        <is>
          <t>Share-based Compensation Arrangement by Share-based Payment Award, Options, Exercises in Period</t>
        </is>
      </c>
      <c r="B33" s="4" t="inlineStr">
        <is>
          <t xml:space="preserve"> </t>
        </is>
      </c>
      <c r="C33" s="4" t="inlineStr">
        <is>
          <t xml:space="preserve"> </t>
        </is>
      </c>
      <c r="D33" s="6" t="n">
        <v>15002</v>
      </c>
      <c r="E33" s="6" t="n">
        <v>4289392</v>
      </c>
    </row>
    <row r="34">
      <c r="A34" s="4" t="inlineStr">
        <is>
          <t>Common stock | Multiple Voting Shares</t>
        </is>
      </c>
      <c r="B34" s="4" t="inlineStr">
        <is>
          <t xml:space="preserve"> </t>
        </is>
      </c>
      <c r="C34" s="4" t="inlineStr">
        <is>
          <t xml:space="preserve"> </t>
        </is>
      </c>
      <c r="D34" s="4" t="inlineStr">
        <is>
          <t xml:space="preserve"> </t>
        </is>
      </c>
      <c r="E34" s="4" t="inlineStr">
        <is>
          <t xml:space="preserve"> </t>
        </is>
      </c>
    </row>
    <row r="35">
      <c r="A35" s="4" t="inlineStr">
        <is>
          <t>Balance at the beginning</t>
        </is>
      </c>
      <c r="B35" s="5" t="n">
        <v>0</v>
      </c>
      <c r="C35" s="5" t="n">
        <v>0</v>
      </c>
      <c r="D35" s="5" t="n">
        <v>0</v>
      </c>
      <c r="E35" s="5" t="n">
        <v>0</v>
      </c>
    </row>
    <row r="36">
      <c r="A36" s="4" t="inlineStr">
        <is>
          <t>Balance at the beginning (in shares)</t>
        </is>
      </c>
      <c r="B36" s="6" t="n">
        <v>348642</v>
      </c>
      <c r="C36" s="6" t="n">
        <v>402720</v>
      </c>
      <c r="D36" s="6" t="n">
        <v>402720</v>
      </c>
      <c r="E36" s="6" t="n">
        <v>554127</v>
      </c>
    </row>
    <row r="37">
      <c r="A37" s="4" t="inlineStr">
        <is>
          <t>Conversion of MVS shares (in shares)</t>
        </is>
      </c>
      <c r="B37" s="4" t="inlineStr">
        <is>
          <t xml:space="preserve"> </t>
        </is>
      </c>
      <c r="C37" s="6" t="n">
        <v>-28134</v>
      </c>
      <c r="D37" s="6" t="n">
        <v>-54078</v>
      </c>
      <c r="E37" s="6" t="n">
        <v>-151407</v>
      </c>
    </row>
    <row r="38">
      <c r="A38" s="4" t="inlineStr">
        <is>
          <t>Balance at the end</t>
        </is>
      </c>
      <c r="B38" s="4" t="inlineStr">
        <is>
          <t xml:space="preserve"> </t>
        </is>
      </c>
      <c r="C38" s="4" t="inlineStr">
        <is>
          <t xml:space="preserve"> </t>
        </is>
      </c>
      <c r="D38" s="5" t="n">
        <v>0</v>
      </c>
      <c r="E38" s="5" t="n">
        <v>0</v>
      </c>
    </row>
    <row r="39">
      <c r="A39" s="4" t="inlineStr">
        <is>
          <t>Balance at the end (in shares)</t>
        </is>
      </c>
      <c r="B39" s="6" t="n">
        <v>348642</v>
      </c>
      <c r="C39" s="6" t="n">
        <v>374586</v>
      </c>
      <c r="D39" s="6" t="n">
        <v>348642</v>
      </c>
      <c r="E39" s="6" t="n">
        <v>402720</v>
      </c>
    </row>
    <row r="40">
      <c r="A40" s="4" t="inlineStr">
        <is>
          <t>Common stock | Super Voting Shares</t>
        </is>
      </c>
      <c r="B40" s="4" t="inlineStr">
        <is>
          <t xml:space="preserve"> </t>
        </is>
      </c>
      <c r="C40" s="4" t="inlineStr">
        <is>
          <t xml:space="preserve"> </t>
        </is>
      </c>
      <c r="D40" s="4" t="inlineStr">
        <is>
          <t xml:space="preserve"> </t>
        </is>
      </c>
      <c r="E40" s="4" t="inlineStr">
        <is>
          <t xml:space="preserve"> </t>
        </is>
      </c>
    </row>
    <row r="41">
      <c r="A41" s="4" t="inlineStr">
        <is>
          <t>Balance at the beginning</t>
        </is>
      </c>
      <c r="B41" s="5" t="n">
        <v>0</v>
      </c>
      <c r="C41" s="5" t="n">
        <v>0</v>
      </c>
      <c r="D41" s="5" t="n">
        <v>0</v>
      </c>
      <c r="E41" s="5" t="n">
        <v>0</v>
      </c>
    </row>
    <row r="42">
      <c r="A42" s="4" t="inlineStr">
        <is>
          <t>Balance at the beginning (in shares)</t>
        </is>
      </c>
      <c r="B42" s="6" t="n">
        <v>65411</v>
      </c>
      <c r="C42" s="6" t="n">
        <v>65411</v>
      </c>
      <c r="D42" s="6" t="n">
        <v>65411</v>
      </c>
      <c r="E42" s="6" t="n">
        <v>65411</v>
      </c>
    </row>
    <row r="43">
      <c r="A43" s="4" t="inlineStr">
        <is>
          <t>Balance at the end</t>
        </is>
      </c>
      <c r="B43" s="4" t="inlineStr">
        <is>
          <t xml:space="preserve"> </t>
        </is>
      </c>
      <c r="C43" s="4" t="inlineStr">
        <is>
          <t xml:space="preserve"> </t>
        </is>
      </c>
      <c r="D43" s="5" t="n">
        <v>0</v>
      </c>
      <c r="E43" s="5" t="n">
        <v>0</v>
      </c>
    </row>
    <row r="44">
      <c r="A44" s="4" t="inlineStr">
        <is>
          <t>Balance at the end (in shares)</t>
        </is>
      </c>
      <c r="B44" s="6" t="n">
        <v>65411</v>
      </c>
      <c r="C44" s="6" t="n">
        <v>65411</v>
      </c>
      <c r="D44" s="6" t="n">
        <v>65411</v>
      </c>
      <c r="E44" s="6" t="n">
        <v>65411</v>
      </c>
    </row>
    <row r="45">
      <c r="A45" s="4" t="inlineStr">
        <is>
          <t>Common stock | Charm City Medicus, LLC</t>
        </is>
      </c>
      <c r="B45" s="4" t="inlineStr">
        <is>
          <t xml:space="preserve"> </t>
        </is>
      </c>
      <c r="C45" s="4" t="inlineStr">
        <is>
          <t xml:space="preserve"> </t>
        </is>
      </c>
      <c r="D45" s="4" t="inlineStr">
        <is>
          <t xml:space="preserve"> </t>
        </is>
      </c>
      <c r="E45" s="4" t="inlineStr">
        <is>
          <t xml:space="preserve"> </t>
        </is>
      </c>
    </row>
    <row r="46">
      <c r="A46" s="4" t="inlineStr">
        <is>
          <t>Shares issued (in shares)</t>
        </is>
      </c>
      <c r="B46" s="4" t="inlineStr">
        <is>
          <t xml:space="preserve"> </t>
        </is>
      </c>
      <c r="C46" s="4" t="inlineStr">
        <is>
          <t xml:space="preserve"> </t>
        </is>
      </c>
      <c r="D46" s="4" t="inlineStr">
        <is>
          <t xml:space="preserve"> </t>
        </is>
      </c>
      <c r="E46" s="6" t="n">
        <v>1459803</v>
      </c>
    </row>
    <row r="47">
      <c r="A47" s="4" t="inlineStr">
        <is>
          <t>Additional Paid In Capital</t>
        </is>
      </c>
      <c r="B47" s="4" t="inlineStr">
        <is>
          <t xml:space="preserve"> </t>
        </is>
      </c>
      <c r="C47" s="4" t="inlineStr">
        <is>
          <t xml:space="preserve"> </t>
        </is>
      </c>
      <c r="D47" s="4" t="inlineStr">
        <is>
          <t xml:space="preserve"> </t>
        </is>
      </c>
      <c r="E47" s="4" t="inlineStr">
        <is>
          <t xml:space="preserve"> </t>
        </is>
      </c>
    </row>
    <row r="48">
      <c r="A48" s="4" t="inlineStr">
        <is>
          <t>Balance at the beginning</t>
        </is>
      </c>
      <c r="B48" s="5" t="n">
        <v>181321847</v>
      </c>
      <c r="C48" s="5" t="n">
        <v>178429422</v>
      </c>
      <c r="D48" s="5" t="n">
        <v>178429422</v>
      </c>
      <c r="E48" s="5" t="n">
        <v>164079614</v>
      </c>
    </row>
    <row r="49">
      <c r="A49" s="4" t="inlineStr">
        <is>
          <t>Shares issued</t>
        </is>
      </c>
      <c r="B49" s="4" t="inlineStr">
        <is>
          <t xml:space="preserve"> </t>
        </is>
      </c>
      <c r="C49" s="4" t="inlineStr">
        <is>
          <t xml:space="preserve"> </t>
        </is>
      </c>
      <c r="D49" s="4" t="inlineStr">
        <is>
          <t xml:space="preserve"> </t>
        </is>
      </c>
      <c r="E49" s="6" t="n">
        <v>1385239</v>
      </c>
    </row>
    <row r="50">
      <c r="A50" s="4" t="inlineStr">
        <is>
          <t>Options exercised</t>
        </is>
      </c>
      <c r="B50" s="4" t="inlineStr">
        <is>
          <t xml:space="preserve"> </t>
        </is>
      </c>
      <c r="C50" s="4" t="inlineStr">
        <is>
          <t xml:space="preserve"> </t>
        </is>
      </c>
      <c r="D50" s="6" t="n">
        <v>7201</v>
      </c>
      <c r="E50" s="6" t="n">
        <v>1209605</v>
      </c>
    </row>
    <row r="51">
      <c r="A51" s="4" t="inlineStr">
        <is>
          <t>Warrants issued in financing activities</t>
        </is>
      </c>
      <c r="B51" s="4" t="inlineStr">
        <is>
          <t xml:space="preserve"> </t>
        </is>
      </c>
      <c r="C51" s="4" t="inlineStr">
        <is>
          <t xml:space="preserve"> </t>
        </is>
      </c>
      <c r="D51" s="4" t="inlineStr">
        <is>
          <t xml:space="preserve"> </t>
        </is>
      </c>
      <c r="E51" s="6" t="n">
        <v>5395759</v>
      </c>
    </row>
    <row r="52">
      <c r="A52" s="4" t="inlineStr">
        <is>
          <t>Stock-based compensation</t>
        </is>
      </c>
      <c r="B52" s="6" t="n">
        <v>1675594</v>
      </c>
      <c r="C52" s="6" t="n">
        <v>642506</v>
      </c>
      <c r="D52" s="6" t="n">
        <v>2885224</v>
      </c>
      <c r="E52" s="6" t="n">
        <v>4991615</v>
      </c>
    </row>
    <row r="53">
      <c r="A53" s="4" t="inlineStr">
        <is>
          <t>Obligation to issue shares</t>
        </is>
      </c>
      <c r="B53" s="6" t="n">
        <v>1221837</v>
      </c>
      <c r="C53" s="4" t="inlineStr">
        <is>
          <t xml:space="preserve"> </t>
        </is>
      </c>
      <c r="D53" s="4" t="inlineStr">
        <is>
          <t xml:space="preserve"> </t>
        </is>
      </c>
      <c r="E53" s="4" t="inlineStr">
        <is>
          <t xml:space="preserve"> </t>
        </is>
      </c>
    </row>
    <row r="54">
      <c r="A54" s="4" t="inlineStr">
        <is>
          <t>Balance at the end</t>
        </is>
      </c>
      <c r="B54" s="6" t="n">
        <v>184219278</v>
      </c>
      <c r="C54" s="6" t="n">
        <v>179071928</v>
      </c>
      <c r="D54" s="6" t="n">
        <v>181321847</v>
      </c>
      <c r="E54" s="6" t="n">
        <v>178429422</v>
      </c>
    </row>
    <row r="55">
      <c r="A55" s="4" t="inlineStr">
        <is>
          <t>Additional Paid In Capital | Charm City Medicus, LLC</t>
        </is>
      </c>
      <c r="B55" s="4" t="inlineStr">
        <is>
          <t xml:space="preserve"> </t>
        </is>
      </c>
      <c r="C55" s="4" t="inlineStr">
        <is>
          <t xml:space="preserve"> </t>
        </is>
      </c>
      <c r="D55" s="4" t="inlineStr">
        <is>
          <t xml:space="preserve"> </t>
        </is>
      </c>
      <c r="E55" s="4" t="inlineStr">
        <is>
          <t xml:space="preserve"> </t>
        </is>
      </c>
    </row>
    <row r="56">
      <c r="A56" s="4" t="inlineStr">
        <is>
          <t>Shares issued</t>
        </is>
      </c>
      <c r="B56" s="4" t="inlineStr">
        <is>
          <t xml:space="preserve"> </t>
        </is>
      </c>
      <c r="C56" s="4" t="inlineStr">
        <is>
          <t xml:space="preserve"> </t>
        </is>
      </c>
      <c r="D56" s="4" t="inlineStr">
        <is>
          <t xml:space="preserve"> </t>
        </is>
      </c>
      <c r="E56" s="6" t="n">
        <v>1367590</v>
      </c>
    </row>
    <row r="57">
      <c r="A57" s="4" t="inlineStr">
        <is>
          <t>Accumulated Deficit</t>
        </is>
      </c>
      <c r="B57" s="4" t="inlineStr">
        <is>
          <t xml:space="preserve"> </t>
        </is>
      </c>
      <c r="C57" s="4" t="inlineStr">
        <is>
          <t xml:space="preserve"> </t>
        </is>
      </c>
      <c r="D57" s="4" t="inlineStr">
        <is>
          <t xml:space="preserve"> </t>
        </is>
      </c>
      <c r="E57" s="4" t="inlineStr">
        <is>
          <t xml:space="preserve"> </t>
        </is>
      </c>
    </row>
    <row r="58">
      <c r="A58" s="4" t="inlineStr">
        <is>
          <t>Balance at the beginning</t>
        </is>
      </c>
      <c r="B58" s="6" t="n">
        <v>-177880963</v>
      </c>
      <c r="C58" s="6" t="n">
        <v>-135423519</v>
      </c>
      <c r="D58" s="6" t="n">
        <v>-135423519</v>
      </c>
      <c r="E58" s="6" t="n">
        <v>-101733044</v>
      </c>
    </row>
    <row r="59">
      <c r="A59" s="4" t="inlineStr">
        <is>
          <t>Net Loss</t>
        </is>
      </c>
      <c r="B59" s="6" t="n">
        <v>-8405970</v>
      </c>
      <c r="C59" s="6" t="n">
        <v>-14566782</v>
      </c>
      <c r="D59" s="6" t="n">
        <v>-42457444</v>
      </c>
      <c r="E59" s="6" t="n">
        <v>-33690475</v>
      </c>
    </row>
    <row r="60">
      <c r="A60" s="4" t="inlineStr">
        <is>
          <t>Balance at the end</t>
        </is>
      </c>
      <c r="B60" s="5" t="n">
        <v>-186286933</v>
      </c>
      <c r="C60" s="5" t="n">
        <v>-149990301</v>
      </c>
      <c r="D60" s="5" t="n">
        <v>-177880963</v>
      </c>
      <c r="E60" s="5" t="n">
        <v>-1354235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nti-dilutive shares outstanding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outstanding</t>
        </is>
      </c>
      <c r="B4" s="6" t="n">
        <v>34856696</v>
      </c>
      <c r="C4" s="6" t="n">
        <v>31581703</v>
      </c>
      <c r="D4" s="6" t="n">
        <v>29956884</v>
      </c>
      <c r="E4" s="6" t="n">
        <v>27622287</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outstanding</t>
        </is>
      </c>
      <c r="B7" s="6" t="n">
        <v>28566282</v>
      </c>
      <c r="C7" s="6" t="n">
        <v>26261054</v>
      </c>
      <c r="D7" s="6" t="n">
        <v>23547558</v>
      </c>
      <c r="E7" s="6" t="n">
        <v>23226338</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outstanding</t>
        </is>
      </c>
      <c r="B10" s="6" t="n">
        <v>3187649</v>
      </c>
      <c r="C10" s="6" t="n">
        <v>4226449</v>
      </c>
      <c r="D10" s="6" t="n">
        <v>3187649</v>
      </c>
      <c r="E10" s="6" t="n">
        <v>4395949</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outstanding</t>
        </is>
      </c>
      <c r="B13" s="6" t="n">
        <v>3102765</v>
      </c>
      <c r="C13" s="6" t="n">
        <v>1094200</v>
      </c>
      <c r="D13" s="6" t="n">
        <v>3221677</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2 segment</t>
        </is>
      </c>
    </row>
    <row r="3">
      <c r="A3" s="3" t="inlineStr">
        <is>
          <t>Summary of Significant Accounting Policies</t>
        </is>
      </c>
      <c r="B3" s="4" t="inlineStr">
        <is>
          <t xml:space="preserve"> </t>
        </is>
      </c>
    </row>
    <row r="4">
      <c r="A4" s="4" t="inlineStr">
        <is>
          <t>Number of business segment</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Details)</t>
        </is>
      </c>
      <c r="B1" s="2" t="inlineStr">
        <is>
          <t>Dec. 31, 2022 USD ($)</t>
        </is>
      </c>
    </row>
    <row r="2">
      <c r="A2" s="3" t="inlineStr">
        <is>
          <t>Summary of Significant Accounting Policies</t>
        </is>
      </c>
      <c r="B2" s="4" t="inlineStr">
        <is>
          <t xml:space="preserve"> </t>
        </is>
      </c>
    </row>
    <row r="3">
      <c r="A3" s="4" t="inlineStr">
        <is>
          <t>Cash equivalents</t>
        </is>
      </c>
      <c r="B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Building And Building Improvements | Maximum [Member]</t>
        </is>
      </c>
      <c r="B3" s="4" t="inlineStr">
        <is>
          <t xml:space="preserve"> </t>
        </is>
      </c>
    </row>
    <row r="4">
      <c r="A4" s="3" t="inlineStr">
        <is>
          <t>Property, Plant and Equipment [Line Items]</t>
        </is>
      </c>
      <c r="B4" s="4" t="inlineStr">
        <is>
          <t xml:space="preserve"> </t>
        </is>
      </c>
    </row>
    <row r="5">
      <c r="A5" s="4" t="inlineStr">
        <is>
          <t>Estimated useful life of Property and equipment</t>
        </is>
      </c>
      <c r="B5" s="4" t="inlineStr">
        <is>
          <t>39 years</t>
        </is>
      </c>
    </row>
    <row r="6">
      <c r="A6" s="4" t="inlineStr">
        <is>
          <t>Building And Building Improvements | Minimum [Member]</t>
        </is>
      </c>
      <c r="B6" s="4" t="inlineStr">
        <is>
          <t xml:space="preserve"> </t>
        </is>
      </c>
    </row>
    <row r="7">
      <c r="A7" s="3" t="inlineStr">
        <is>
          <t>Property, Plant and Equipment [Line Items]</t>
        </is>
      </c>
      <c r="B7" s="4" t="inlineStr">
        <is>
          <t xml:space="preserve"> </t>
        </is>
      </c>
    </row>
    <row r="8">
      <c r="A8" s="4" t="inlineStr">
        <is>
          <t>Estimated useful life of Property and equipment</t>
        </is>
      </c>
      <c r="B8" s="4" t="inlineStr">
        <is>
          <t>5 years</t>
        </is>
      </c>
    </row>
    <row r="9">
      <c r="A9" s="4" t="inlineStr">
        <is>
          <t>Property And Equipment Other Than Buildings | Maximum [Member]</t>
        </is>
      </c>
      <c r="B9" s="4" t="inlineStr">
        <is>
          <t xml:space="preserve"> </t>
        </is>
      </c>
    </row>
    <row r="10">
      <c r="A10" s="3" t="inlineStr">
        <is>
          <t>Property, Plant and Equipment [Line Items]</t>
        </is>
      </c>
      <c r="B10" s="4" t="inlineStr">
        <is>
          <t xml:space="preserve"> </t>
        </is>
      </c>
    </row>
    <row r="11">
      <c r="A11" s="4" t="inlineStr">
        <is>
          <t>Estimated useful life of Property and equipment</t>
        </is>
      </c>
      <c r="B11" s="4" t="inlineStr">
        <is>
          <t>10 years</t>
        </is>
      </c>
    </row>
    <row r="12">
      <c r="A12" s="4" t="inlineStr">
        <is>
          <t>Property And Equipment Other Than Buildings | Minimum [Member]</t>
        </is>
      </c>
      <c r="B12" s="4" t="inlineStr">
        <is>
          <t xml:space="preserve"> </t>
        </is>
      </c>
    </row>
    <row r="13">
      <c r="A13" s="3" t="inlineStr">
        <is>
          <t>Property, Plant and Equipment [Line Items]</t>
        </is>
      </c>
      <c r="B13" s="4" t="inlineStr">
        <is>
          <t xml:space="preserve"> </t>
        </is>
      </c>
    </row>
    <row r="14">
      <c r="A14" s="4" t="inlineStr">
        <is>
          <t>Estimated useful life of Property and equipment</t>
        </is>
      </c>
      <c r="B14" s="4" t="inlineStr">
        <is>
          <t>3 years</t>
        </is>
      </c>
    </row>
    <row r="15">
      <c r="A15" s="4" t="inlineStr">
        <is>
          <t>Operating And Finance Lease Right Of Use Assets | Maximum [Member]</t>
        </is>
      </c>
      <c r="B15" s="4" t="inlineStr">
        <is>
          <t xml:space="preserve"> </t>
        </is>
      </c>
    </row>
    <row r="16">
      <c r="A16" s="3" t="inlineStr">
        <is>
          <t>Property, Plant and Equipment [Line Items]</t>
        </is>
      </c>
      <c r="B16" s="4" t="inlineStr">
        <is>
          <t xml:space="preserve"> </t>
        </is>
      </c>
    </row>
    <row r="17">
      <c r="A17" s="4" t="inlineStr">
        <is>
          <t>Estimated useful life of Property and equipment</t>
        </is>
      </c>
      <c r="B17" s="4" t="inlineStr">
        <is>
          <t>64 years</t>
        </is>
      </c>
    </row>
    <row r="18">
      <c r="A18" s="4" t="inlineStr">
        <is>
          <t>Operating And Finance Lease Right Of Use Assets | Minimum [Member]</t>
        </is>
      </c>
      <c r="B18" s="4" t="inlineStr">
        <is>
          <t xml:space="preserve"> </t>
        </is>
      </c>
    </row>
    <row r="19">
      <c r="A19" s="3" t="inlineStr">
        <is>
          <t>Property, Plant and Equipment [Line Items]</t>
        </is>
      </c>
      <c r="B19" s="4" t="inlineStr">
        <is>
          <t xml:space="preserve"> </t>
        </is>
      </c>
    </row>
    <row r="20">
      <c r="A20" s="4" t="inlineStr">
        <is>
          <t>Estimated useful life of Property and equipment</t>
        </is>
      </c>
      <c r="B20"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Details) - Licenses</t>
        </is>
      </c>
      <c r="B1" s="2" t="inlineStr">
        <is>
          <t>12 Months Ended</t>
        </is>
      </c>
    </row>
    <row r="2">
      <c r="B2" s="2" t="inlineStr">
        <is>
          <t>Dec. 31, 2022</t>
        </is>
      </c>
    </row>
    <row r="3">
      <c r="A3" s="4" t="inlineStr">
        <is>
          <t>Maximum [Member]</t>
        </is>
      </c>
      <c r="B3" s="4" t="inlineStr">
        <is>
          <t xml:space="preserve"> </t>
        </is>
      </c>
    </row>
    <row r="4">
      <c r="A4" s="3" t="inlineStr">
        <is>
          <t>Finite Lived And Indefinite Lived Intangible Assets By Major Class [Line Items]</t>
        </is>
      </c>
      <c r="B4" s="4" t="inlineStr">
        <is>
          <t xml:space="preserve"> </t>
        </is>
      </c>
    </row>
    <row r="5">
      <c r="A5" s="4" t="inlineStr">
        <is>
          <t>Estimated useful life of Intangible assets</t>
        </is>
      </c>
      <c r="B5" s="4" t="inlineStr">
        <is>
          <t>20 years</t>
        </is>
      </c>
    </row>
    <row r="6">
      <c r="A6" s="4" t="inlineStr">
        <is>
          <t>Minimum [Member]</t>
        </is>
      </c>
      <c r="B6" s="4" t="inlineStr">
        <is>
          <t xml:space="preserve"> </t>
        </is>
      </c>
    </row>
    <row r="7">
      <c r="A7" s="3" t="inlineStr">
        <is>
          <t>Finite Lived And Indefinite Lived Intangible Assets By Major Class [Line Items]</t>
        </is>
      </c>
      <c r="B7" s="4" t="inlineStr">
        <is>
          <t xml:space="preserve"> </t>
        </is>
      </c>
    </row>
    <row r="8">
      <c r="A8" s="4" t="inlineStr">
        <is>
          <t>Estimated useful life of Intangible assets</t>
        </is>
      </c>
      <c r="B8"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Disaggregation of revenu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9088423</v>
      </c>
      <c r="C4" s="5" t="n">
        <v>15638572</v>
      </c>
      <c r="D4" s="5" t="n">
        <v>74625867</v>
      </c>
      <c r="E4" s="5" t="n">
        <v>54446168</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16471799</v>
      </c>
      <c r="C7" s="6" t="n">
        <v>12412223</v>
      </c>
      <c r="D7" s="6" t="n">
        <v>62123357</v>
      </c>
      <c r="E7" s="6" t="n">
        <v>44692385</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16624</v>
      </c>
      <c r="C10" s="5" t="n">
        <v>3226349</v>
      </c>
      <c r="D10" s="5" t="n">
        <v>12502510</v>
      </c>
      <c r="E10" s="5" t="n">
        <v>97537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Business Combinations and Dispositions - Dispositions (Details) - USD ($)</t>
        </is>
      </c>
      <c r="E1" s="2" t="inlineStr">
        <is>
          <t>3 Months Ended</t>
        </is>
      </c>
      <c r="F1" s="2" t="inlineStr">
        <is>
          <t>12 Months Ended</t>
        </is>
      </c>
    </row>
    <row r="2">
      <c r="B2" s="2" t="inlineStr">
        <is>
          <t>Mar. 31, 2022</t>
        </is>
      </c>
      <c r="C2" s="2" t="inlineStr">
        <is>
          <t>Nov. 18, 2021</t>
        </is>
      </c>
      <c r="D2" s="2" t="inlineStr">
        <is>
          <t>Oct. 01, 2020</t>
        </is>
      </c>
      <c r="E2" s="2" t="inlineStr">
        <is>
          <t>Mar. 31, 2022</t>
        </is>
      </c>
      <c r="F2" s="2" t="inlineStr">
        <is>
          <t>Dec. 31, 2021</t>
        </is>
      </c>
      <c r="G2" s="2" t="inlineStr">
        <is>
          <t>Mar. 30, 2022</t>
        </is>
      </c>
    </row>
    <row r="3">
      <c r="A3" s="3" t="inlineStr">
        <is>
          <t>Business Combinations and Dispo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sposal of assets</t>
        </is>
      </c>
      <c r="B4" s="4" t="inlineStr">
        <is>
          <t xml:space="preserve"> </t>
        </is>
      </c>
      <c r="C4" s="4" t="inlineStr">
        <is>
          <t xml:space="preserve"> </t>
        </is>
      </c>
      <c r="D4" s="4" t="inlineStr">
        <is>
          <t xml:space="preserve"> </t>
        </is>
      </c>
      <c r="E4" s="5" t="n">
        <v>168359</v>
      </c>
      <c r="F4" s="4" t="inlineStr">
        <is>
          <t xml:space="preserve"> </t>
        </is>
      </c>
      <c r="G4" s="4" t="inlineStr">
        <is>
          <t xml:space="preserve"> </t>
        </is>
      </c>
    </row>
    <row r="5">
      <c r="A5" s="4" t="inlineStr">
        <is>
          <t>Proceeds from sale of AZ Dispensary net of cash</t>
        </is>
      </c>
      <c r="B5" s="4" t="inlineStr">
        <is>
          <t xml:space="preserve"> </t>
        </is>
      </c>
      <c r="C5" s="4" t="inlineStr">
        <is>
          <t xml:space="preserve"> </t>
        </is>
      </c>
      <c r="D5" s="4" t="inlineStr">
        <is>
          <t xml:space="preserve"> </t>
        </is>
      </c>
      <c r="E5" s="4" t="inlineStr">
        <is>
          <t xml:space="preserve"> </t>
        </is>
      </c>
      <c r="F5" s="5" t="n">
        <v>15125010</v>
      </c>
      <c r="G5" s="4" t="inlineStr">
        <is>
          <t xml:space="preserve"> </t>
        </is>
      </c>
    </row>
    <row r="6">
      <c r="A6" s="4" t="inlineStr">
        <is>
          <t>Ohio Medical Solu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s and Dis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disposal</t>
        </is>
      </c>
      <c r="B8" s="4" t="inlineStr">
        <is>
          <t xml:space="preserve"> </t>
        </is>
      </c>
      <c r="C8" s="4" t="inlineStr">
        <is>
          <t xml:space="preserve"> </t>
        </is>
      </c>
      <c r="D8" s="4" t="inlineStr">
        <is>
          <t xml:space="preserve"> </t>
        </is>
      </c>
      <c r="E8" s="4" t="inlineStr">
        <is>
          <t xml:space="preserve"> </t>
        </is>
      </c>
      <c r="F8" s="6" t="n">
        <v>437107</v>
      </c>
      <c r="G8" s="4" t="inlineStr">
        <is>
          <t xml:space="preserve"> </t>
        </is>
      </c>
    </row>
    <row r="9">
      <c r="A9" s="4" t="inlineStr">
        <is>
          <t>Proceeds from sale of AZ Dispensary net of cash</t>
        </is>
      </c>
      <c r="B9" s="4" t="inlineStr">
        <is>
          <t xml:space="preserve"> </t>
        </is>
      </c>
      <c r="C9" s="4" t="inlineStr">
        <is>
          <t xml:space="preserve"> </t>
        </is>
      </c>
      <c r="D9" s="4" t="inlineStr">
        <is>
          <t xml:space="preserve"> </t>
        </is>
      </c>
      <c r="E9" s="4" t="inlineStr">
        <is>
          <t xml:space="preserve"> </t>
        </is>
      </c>
      <c r="F9" s="6" t="n">
        <v>1150000</v>
      </c>
      <c r="G9" s="4" t="inlineStr">
        <is>
          <t xml:space="preserve"> </t>
        </is>
      </c>
    </row>
    <row r="10">
      <c r="A10" s="4" t="inlineStr">
        <is>
          <t>Ohio Medical Solutions LLC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Combinations and Dispo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book value of assets and liabilities</t>
        </is>
      </c>
      <c r="B12" s="4" t="inlineStr">
        <is>
          <t xml:space="preserve"> </t>
        </is>
      </c>
      <c r="C12" s="4" t="inlineStr">
        <is>
          <t xml:space="preserve"> </t>
        </is>
      </c>
      <c r="D12" s="5" t="n">
        <v>712894</v>
      </c>
      <c r="E12" s="4" t="inlineStr">
        <is>
          <t xml:space="preserve"> </t>
        </is>
      </c>
      <c r="F12" s="4" t="inlineStr">
        <is>
          <t xml:space="preserve"> </t>
        </is>
      </c>
      <c r="G12" s="4" t="inlineStr">
        <is>
          <t xml:space="preserve"> </t>
        </is>
      </c>
    </row>
    <row r="13">
      <c r="A13" s="4" t="inlineStr">
        <is>
          <t>Gain (loss) on disposal</t>
        </is>
      </c>
      <c r="B13" s="4" t="inlineStr">
        <is>
          <t xml:space="preserve"> </t>
        </is>
      </c>
      <c r="C13" s="4" t="inlineStr">
        <is>
          <t xml:space="preserve"> </t>
        </is>
      </c>
      <c r="D13" s="6" t="n">
        <v>437106</v>
      </c>
      <c r="E13" s="4" t="inlineStr">
        <is>
          <t xml:space="preserve"> </t>
        </is>
      </c>
      <c r="F13" s="4" t="inlineStr">
        <is>
          <t xml:space="preserve"> </t>
        </is>
      </c>
      <c r="G13" s="4" t="inlineStr">
        <is>
          <t xml:space="preserve"> </t>
        </is>
      </c>
    </row>
    <row r="14">
      <c r="A14" s="4" t="inlineStr">
        <is>
          <t>Proceeds from sale of AZ Dispensary net of cash</t>
        </is>
      </c>
      <c r="B14" s="4" t="inlineStr">
        <is>
          <t xml:space="preserve"> </t>
        </is>
      </c>
      <c r="C14" s="4" t="inlineStr">
        <is>
          <t xml:space="preserve"> </t>
        </is>
      </c>
      <c r="D14" s="5" t="n">
        <v>1150000</v>
      </c>
      <c r="E14" s="4" t="inlineStr">
        <is>
          <t xml:space="preserve"> </t>
        </is>
      </c>
      <c r="F14" s="4" t="inlineStr">
        <is>
          <t xml:space="preserve"> </t>
        </is>
      </c>
      <c r="G14" s="4" t="inlineStr">
        <is>
          <t xml:space="preserve"> </t>
        </is>
      </c>
    </row>
    <row r="15">
      <c r="A15" s="4" t="inlineStr">
        <is>
          <t>Copperstate Farms LLC Subsidiaries And Affili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s and Dispo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book value of assets and liabilities</t>
        </is>
      </c>
      <c r="B17" s="4" t="inlineStr">
        <is>
          <t xml:space="preserve"> </t>
        </is>
      </c>
      <c r="C17" s="5" t="n">
        <v>8659077</v>
      </c>
      <c r="D17" s="4" t="inlineStr">
        <is>
          <t xml:space="preserve"> </t>
        </is>
      </c>
      <c r="E17" s="4" t="inlineStr">
        <is>
          <t xml:space="preserve"> </t>
        </is>
      </c>
      <c r="F17" s="4" t="inlineStr">
        <is>
          <t xml:space="preserve"> </t>
        </is>
      </c>
      <c r="G17" s="4" t="inlineStr">
        <is>
          <t xml:space="preserve"> </t>
        </is>
      </c>
    </row>
    <row r="18">
      <c r="A18" s="4" t="inlineStr">
        <is>
          <t>Gain (loss) on disposal</t>
        </is>
      </c>
      <c r="B18" s="4" t="inlineStr">
        <is>
          <t xml:space="preserve"> </t>
        </is>
      </c>
      <c r="C18" s="4" t="inlineStr">
        <is>
          <t xml:space="preserve"> </t>
        </is>
      </c>
      <c r="D18" s="4" t="inlineStr">
        <is>
          <t xml:space="preserve"> </t>
        </is>
      </c>
      <c r="E18" s="4" t="inlineStr">
        <is>
          <t xml:space="preserve"> </t>
        </is>
      </c>
      <c r="F18" s="5" t="n">
        <v>6465933</v>
      </c>
      <c r="G18" s="4" t="inlineStr">
        <is>
          <t xml:space="preserve"> </t>
        </is>
      </c>
    </row>
    <row r="19">
      <c r="A19" s="4" t="inlineStr">
        <is>
          <t>Copperstate Farms LLC Subsidiaries And Affiliate | Discontinued Operations Held-for-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s and Dispo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sideration</t>
        </is>
      </c>
      <c r="B21" s="4" t="inlineStr">
        <is>
          <t xml:space="preserve"> </t>
        </is>
      </c>
      <c r="C21" s="5" t="n">
        <v>15125010</v>
      </c>
      <c r="D21" s="4" t="inlineStr">
        <is>
          <t xml:space="preserve"> </t>
        </is>
      </c>
      <c r="E21" s="4" t="inlineStr">
        <is>
          <t xml:space="preserve"> </t>
        </is>
      </c>
      <c r="F21" s="4" t="inlineStr">
        <is>
          <t xml:space="preserve"> </t>
        </is>
      </c>
      <c r="G21" s="4" t="inlineStr">
        <is>
          <t xml:space="preserve"> </t>
        </is>
      </c>
    </row>
    <row r="22">
      <c r="A22" s="4" t="inlineStr">
        <is>
          <t>High Garden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s and Dispo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royalty income</t>
        </is>
      </c>
      <c r="B24" s="10"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t>
        </is>
      </c>
      <c r="B25" s="5" t="n">
        <v>2366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loss) on disposal</t>
        </is>
      </c>
      <c r="B26" s="6" t="n">
        <v>16835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on disposal of assets</t>
        </is>
      </c>
      <c r="B27" s="5" t="n">
        <v>16835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igh Gardens Inc | Disposal Group, Disposed of by Sale,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s and Dispo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book value of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G30" s="5" t="n">
        <v>682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Business Combinations and Dispositions - Asset Acquisition (Details) - USD ($)</t>
        </is>
      </c>
      <c r="E1" s="2" t="inlineStr">
        <is>
          <t>12 Months Ended</t>
        </is>
      </c>
    </row>
    <row r="2">
      <c r="B2" s="2" t="inlineStr">
        <is>
          <t>Nov. 19, 2021</t>
        </is>
      </c>
      <c r="C2" s="2" t="inlineStr">
        <is>
          <t>Jul. 08, 2021</t>
        </is>
      </c>
      <c r="D2" s="2" t="inlineStr">
        <is>
          <t>Jan. 05, 2021</t>
        </is>
      </c>
      <c r="E2" s="2" t="inlineStr">
        <is>
          <t>Dec. 31, 2022</t>
        </is>
      </c>
      <c r="F2" s="2" t="inlineStr">
        <is>
          <t>Apr. 10, 2019</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intangible assets acquired</t>
        </is>
      </c>
      <c r="B4" s="4" t="inlineStr">
        <is>
          <t xml:space="preserve"> </t>
        </is>
      </c>
      <c r="C4" s="4" t="inlineStr">
        <is>
          <t xml:space="preserve"> </t>
        </is>
      </c>
      <c r="D4" s="5" t="n">
        <v>3005875</v>
      </c>
      <c r="E4" s="4" t="inlineStr">
        <is>
          <t xml:space="preserve"> </t>
        </is>
      </c>
      <c r="F4" s="4" t="inlineStr">
        <is>
          <t xml:space="preserve"> </t>
        </is>
      </c>
    </row>
    <row r="5">
      <c r="A5" s="4" t="inlineStr">
        <is>
          <t>Impairment loss</t>
        </is>
      </c>
      <c r="B5" s="4" t="inlineStr">
        <is>
          <t xml:space="preserve"> </t>
        </is>
      </c>
      <c r="C5" s="4" t="inlineStr">
        <is>
          <t xml:space="preserve"> </t>
        </is>
      </c>
      <c r="D5" s="4" t="inlineStr">
        <is>
          <t xml:space="preserve"> </t>
        </is>
      </c>
      <c r="E5" s="5" t="n">
        <v>8596201</v>
      </c>
      <c r="F5" s="4" t="inlineStr">
        <is>
          <t xml:space="preserve"> </t>
        </is>
      </c>
    </row>
    <row r="6">
      <c r="A6" s="4" t="inlineStr">
        <is>
          <t>M J Distributing C201 Llc And M J Distributing P132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nterests acquired</t>
        </is>
      </c>
      <c r="B8" s="4" t="inlineStr">
        <is>
          <t xml:space="preserve"> </t>
        </is>
      </c>
      <c r="C8" s="4" t="inlineStr">
        <is>
          <t xml:space="preserve"> </t>
        </is>
      </c>
      <c r="D8" s="4" t="inlineStr">
        <is>
          <t xml:space="preserve"> </t>
        </is>
      </c>
      <c r="E8" s="4" t="inlineStr">
        <is>
          <t xml:space="preserve"> </t>
        </is>
      </c>
      <c r="F8" s="10" t="n">
        <v>1</v>
      </c>
    </row>
    <row r="9">
      <c r="A9" s="4" t="inlineStr">
        <is>
          <t>Consideration transferred in restricted cash</t>
        </is>
      </c>
      <c r="B9" s="4" t="inlineStr">
        <is>
          <t xml:space="preserve"> </t>
        </is>
      </c>
      <c r="C9" s="4" t="inlineStr">
        <is>
          <t xml:space="preserve"> </t>
        </is>
      </c>
      <c r="D9" s="6" t="n">
        <v>1592500</v>
      </c>
      <c r="E9" s="4" t="inlineStr">
        <is>
          <t xml:space="preserve"> </t>
        </is>
      </c>
      <c r="F9" s="4" t="inlineStr">
        <is>
          <t xml:space="preserve"> </t>
        </is>
      </c>
    </row>
    <row r="10">
      <c r="A10" s="4" t="inlineStr">
        <is>
          <t>Value of shares issued</t>
        </is>
      </c>
      <c r="B10" s="4" t="inlineStr">
        <is>
          <t xml:space="preserve"> </t>
        </is>
      </c>
      <c r="C10" s="4" t="inlineStr">
        <is>
          <t xml:space="preserve"> </t>
        </is>
      </c>
      <c r="D10" s="6" t="n">
        <v>1385239</v>
      </c>
      <c r="E10" s="4" t="inlineStr">
        <is>
          <t xml:space="preserve"> </t>
        </is>
      </c>
      <c r="F10" s="4" t="inlineStr">
        <is>
          <t xml:space="preserve"> </t>
        </is>
      </c>
    </row>
    <row r="11">
      <c r="A11" s="4" t="inlineStr">
        <is>
          <t>Deferred acquisition costs</t>
        </is>
      </c>
      <c r="B11" s="4" t="inlineStr">
        <is>
          <t xml:space="preserve"> </t>
        </is>
      </c>
      <c r="C11" s="4" t="inlineStr">
        <is>
          <t xml:space="preserve"> </t>
        </is>
      </c>
      <c r="D11" s="5" t="n">
        <v>28136</v>
      </c>
      <c r="E11" s="4" t="inlineStr">
        <is>
          <t xml:space="preserve"> </t>
        </is>
      </c>
      <c r="F11" s="4" t="inlineStr">
        <is>
          <t xml:space="preserve"> </t>
        </is>
      </c>
    </row>
    <row r="12">
      <c r="A12" s="4" t="inlineStr">
        <is>
          <t>M J Distributing C201 Llc And M J Distributing P132 Llc [Member] | Subordinate Voting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4" t="inlineStr">
        <is>
          <t xml:space="preserve"> </t>
        </is>
      </c>
      <c r="C14" s="4" t="inlineStr">
        <is>
          <t xml:space="preserve"> </t>
        </is>
      </c>
      <c r="D14" s="6" t="n">
        <v>1050000</v>
      </c>
      <c r="E14" s="4" t="inlineStr">
        <is>
          <t xml:space="preserve"> </t>
        </is>
      </c>
      <c r="F14" s="4" t="inlineStr">
        <is>
          <t xml:space="preserve"> </t>
        </is>
      </c>
    </row>
    <row r="15">
      <c r="A15" s="4" t="inlineStr">
        <is>
          <t>Charm City Medicu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interests acquired</t>
        </is>
      </c>
      <c r="B17" s="10" t="n">
        <v>0.08</v>
      </c>
      <c r="C17" s="4" t="inlineStr">
        <is>
          <t xml:space="preserve"> </t>
        </is>
      </c>
      <c r="D17" s="4" t="inlineStr">
        <is>
          <t xml:space="preserve"> </t>
        </is>
      </c>
      <c r="E17" s="4" t="inlineStr">
        <is>
          <t xml:space="preserve"> </t>
        </is>
      </c>
      <c r="F17" s="4" t="inlineStr">
        <is>
          <t xml:space="preserve"> </t>
        </is>
      </c>
    </row>
    <row r="18">
      <c r="A18" s="4" t="inlineStr">
        <is>
          <t>Value of shares issued</t>
        </is>
      </c>
      <c r="B18" s="5" t="n">
        <v>1367590</v>
      </c>
      <c r="C18" s="4" t="inlineStr">
        <is>
          <t xml:space="preserve"> </t>
        </is>
      </c>
      <c r="D18" s="4" t="inlineStr">
        <is>
          <t xml:space="preserve"> </t>
        </is>
      </c>
      <c r="E18" s="4" t="inlineStr">
        <is>
          <t xml:space="preserve"> </t>
        </is>
      </c>
      <c r="F18" s="4" t="inlineStr">
        <is>
          <t xml:space="preserve"> </t>
        </is>
      </c>
    </row>
    <row r="19">
      <c r="A19" s="4" t="inlineStr">
        <is>
          <t>Fair value of intangible assets acquired</t>
        </is>
      </c>
      <c r="B19" s="4" t="inlineStr">
        <is>
          <t xml:space="preserve"> </t>
        </is>
      </c>
      <c r="C19" s="5" t="n">
        <v>7184583</v>
      </c>
      <c r="D19" s="4" t="inlineStr">
        <is>
          <t xml:space="preserve"> </t>
        </is>
      </c>
      <c r="E19" s="4" t="inlineStr">
        <is>
          <t xml:space="preserve"> </t>
        </is>
      </c>
      <c r="F19" s="4" t="inlineStr">
        <is>
          <t xml:space="preserve"> </t>
        </is>
      </c>
    </row>
    <row r="20">
      <c r="A20" s="4" t="inlineStr">
        <is>
          <t>Total consideration</t>
        </is>
      </c>
      <c r="B20" s="6" t="n">
        <v>7219713</v>
      </c>
      <c r="C20" s="4" t="inlineStr">
        <is>
          <t xml:space="preserve"> </t>
        </is>
      </c>
      <c r="D20" s="4" t="inlineStr">
        <is>
          <t xml:space="preserve"> </t>
        </is>
      </c>
      <c r="E20" s="4" t="inlineStr">
        <is>
          <t xml:space="preserve"> </t>
        </is>
      </c>
      <c r="F20" s="4" t="inlineStr">
        <is>
          <t xml:space="preserve"> </t>
        </is>
      </c>
    </row>
    <row r="21">
      <c r="A21" s="4" t="inlineStr">
        <is>
          <t>Cash consideration</t>
        </is>
      </c>
      <c r="B21" s="6" t="n">
        <v>3491865</v>
      </c>
      <c r="C21" s="4" t="inlineStr">
        <is>
          <t xml:space="preserve"> </t>
        </is>
      </c>
      <c r="D21" s="4" t="inlineStr">
        <is>
          <t xml:space="preserve"> </t>
        </is>
      </c>
      <c r="E21" s="4" t="inlineStr">
        <is>
          <t xml:space="preserve"> </t>
        </is>
      </c>
      <c r="F21" s="4" t="inlineStr">
        <is>
          <t xml:space="preserve"> </t>
        </is>
      </c>
    </row>
    <row r="22">
      <c r="A22" s="4" t="inlineStr">
        <is>
          <t>Non cash consideration</t>
        </is>
      </c>
      <c r="B22" s="6" t="n">
        <v>308294</v>
      </c>
      <c r="C22" s="4" t="inlineStr">
        <is>
          <t xml:space="preserve"> </t>
        </is>
      </c>
      <c r="D22" s="4" t="inlineStr">
        <is>
          <t xml:space="preserve"> </t>
        </is>
      </c>
      <c r="E22" s="4" t="inlineStr">
        <is>
          <t xml:space="preserve"> </t>
        </is>
      </c>
      <c r="F22" s="4" t="inlineStr">
        <is>
          <t xml:space="preserve"> </t>
        </is>
      </c>
    </row>
    <row r="23">
      <c r="A23" s="4" t="inlineStr">
        <is>
          <t>Transaction costs</t>
        </is>
      </c>
      <c r="B23" s="6" t="n">
        <v>51964</v>
      </c>
      <c r="C23" s="4" t="inlineStr">
        <is>
          <t xml:space="preserve"> </t>
        </is>
      </c>
      <c r="D23" s="4" t="inlineStr">
        <is>
          <t xml:space="preserve"> </t>
        </is>
      </c>
      <c r="E23" s="4" t="inlineStr">
        <is>
          <t xml:space="preserve"> </t>
        </is>
      </c>
      <c r="F23" s="4" t="inlineStr">
        <is>
          <t xml:space="preserve"> </t>
        </is>
      </c>
    </row>
    <row r="24">
      <c r="A24" s="4" t="inlineStr">
        <is>
          <t>Consideration paid exceeded net assets acquired</t>
        </is>
      </c>
      <c r="B24" s="5" t="n">
        <v>35131</v>
      </c>
      <c r="C24" s="4" t="inlineStr">
        <is>
          <t xml:space="preserve"> </t>
        </is>
      </c>
      <c r="D24" s="4" t="inlineStr">
        <is>
          <t xml:space="preserve"> </t>
        </is>
      </c>
      <c r="E24" s="4" t="inlineStr">
        <is>
          <t xml:space="preserve"> </t>
        </is>
      </c>
      <c r="F24" s="4" t="inlineStr">
        <is>
          <t xml:space="preserve"> </t>
        </is>
      </c>
    </row>
    <row r="25">
      <c r="A25" s="4" t="inlineStr">
        <is>
          <t>Charm City Medicus Llc [Member] | Subordinate Voting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t>
        </is>
      </c>
      <c r="B27" s="6" t="n">
        <v>1459803</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itions - Assets held for sale (Details) - USD ($)</t>
        </is>
      </c>
      <c r="B1" s="2" t="inlineStr">
        <is>
          <t>12 Months Ended</t>
        </is>
      </c>
    </row>
    <row r="2">
      <c r="B2" s="2" t="inlineStr">
        <is>
          <t>Dec. 31, 2022</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loss</t>
        </is>
      </c>
      <c r="B4" s="5" t="n">
        <v>8596201</v>
      </c>
      <c r="C4" s="4" t="inlineStr">
        <is>
          <t xml:space="preserve"> </t>
        </is>
      </c>
    </row>
    <row r="5">
      <c r="A5" s="4" t="inlineStr">
        <is>
          <t>Discontinued Operations, Held-for-sale [Member] | Businesses In Maryland, Nevada, Massachusetts, And Puerto Rico [Member]</t>
        </is>
      </c>
      <c r="B5" s="4" t="inlineStr">
        <is>
          <t xml:space="preserve"> </t>
        </is>
      </c>
      <c r="C5" s="4" t="inlineStr">
        <is>
          <t xml:space="preserve"> </t>
        </is>
      </c>
    </row>
    <row r="6">
      <c r="A6" s="3" t="inlineStr">
        <is>
          <t>Assets held for sale</t>
        </is>
      </c>
      <c r="B6" s="4" t="inlineStr">
        <is>
          <t xml:space="preserve"> </t>
        </is>
      </c>
      <c r="C6" s="4" t="inlineStr">
        <is>
          <t xml:space="preserve"> </t>
        </is>
      </c>
    </row>
    <row r="7">
      <c r="A7" s="4" t="inlineStr">
        <is>
          <t>Property and equipment</t>
        </is>
      </c>
      <c r="B7" s="6" t="n">
        <v>2217143</v>
      </c>
      <c r="C7" s="4" t="inlineStr">
        <is>
          <t xml:space="preserve"> </t>
        </is>
      </c>
    </row>
    <row r="8">
      <c r="A8" s="4" t="inlineStr">
        <is>
          <t>Intangible assets</t>
        </is>
      </c>
      <c r="B8" s="6" t="n">
        <v>662501</v>
      </c>
      <c r="C8" s="4" t="inlineStr">
        <is>
          <t xml:space="preserve"> </t>
        </is>
      </c>
    </row>
    <row r="9">
      <c r="A9" s="4" t="inlineStr">
        <is>
          <t>Operating lease, right-of-use-asset</t>
        </is>
      </c>
      <c r="B9" s="6" t="n">
        <v>1268145</v>
      </c>
      <c r="C9" s="4" t="inlineStr">
        <is>
          <t xml:space="preserve"> </t>
        </is>
      </c>
    </row>
    <row r="10">
      <c r="A10" s="4" t="inlineStr">
        <is>
          <t>Deposits</t>
        </is>
      </c>
      <c r="B10" s="6" t="n">
        <v>92992</v>
      </c>
      <c r="C10" s="4" t="inlineStr">
        <is>
          <t xml:space="preserve"> </t>
        </is>
      </c>
    </row>
    <row r="11">
      <c r="A11" s="4" t="inlineStr">
        <is>
          <t>Total assets held for sale</t>
        </is>
      </c>
      <c r="B11" s="6" t="n">
        <v>4240781</v>
      </c>
      <c r="C11" s="4" t="inlineStr">
        <is>
          <t xml:space="preserve"> </t>
        </is>
      </c>
    </row>
    <row r="12">
      <c r="A12" s="3" t="inlineStr">
        <is>
          <t>Liabilities held for sale</t>
        </is>
      </c>
      <c r="B12" s="4" t="inlineStr">
        <is>
          <t xml:space="preserve"> </t>
        </is>
      </c>
      <c r="C12" s="4" t="inlineStr">
        <is>
          <t xml:space="preserve"> </t>
        </is>
      </c>
    </row>
    <row r="13">
      <c r="A13" s="4" t="inlineStr">
        <is>
          <t>Right of Use Liability</t>
        </is>
      </c>
      <c r="B13" s="6" t="n">
        <v>1319847</v>
      </c>
      <c r="C13" s="4" t="inlineStr">
        <is>
          <t xml:space="preserve"> </t>
        </is>
      </c>
    </row>
    <row r="14">
      <c r="A14" s="4" t="inlineStr">
        <is>
          <t>Total liabilities held for sale</t>
        </is>
      </c>
      <c r="B14" s="5" t="n">
        <v>1319847</v>
      </c>
      <c r="C14" s="4" t="inlineStr">
        <is>
          <t xml:space="preserve"> </t>
        </is>
      </c>
    </row>
    <row r="15">
      <c r="A15" s="4" t="inlineStr">
        <is>
          <t>Discontinued Operations, Held-for-sale [Member] | Businesses In Maryland, Arizona, Nevada, and Massachusetts [Member]</t>
        </is>
      </c>
      <c r="B15" s="4" t="inlineStr">
        <is>
          <t xml:space="preserve"> </t>
        </is>
      </c>
      <c r="C15" s="4" t="inlineStr">
        <is>
          <t xml:space="preserve"> </t>
        </is>
      </c>
    </row>
    <row r="16">
      <c r="A16" s="3" t="inlineStr">
        <is>
          <t>Assets held for sale</t>
        </is>
      </c>
      <c r="B16" s="4" t="inlineStr">
        <is>
          <t xml:space="preserve"> </t>
        </is>
      </c>
      <c r="C16" s="4" t="inlineStr">
        <is>
          <t xml:space="preserve"> </t>
        </is>
      </c>
    </row>
    <row r="17">
      <c r="A17" s="4" t="inlineStr">
        <is>
          <t>Property and equipment</t>
        </is>
      </c>
      <c r="B17" s="4" t="inlineStr">
        <is>
          <t xml:space="preserve"> </t>
        </is>
      </c>
      <c r="C17" s="5" t="n">
        <v>69431818</v>
      </c>
    </row>
    <row r="18">
      <c r="A18" s="4" t="inlineStr">
        <is>
          <t>Intangible assets</t>
        </is>
      </c>
      <c r="B18" s="4" t="inlineStr">
        <is>
          <t xml:space="preserve"> </t>
        </is>
      </c>
      <c r="C18" s="6" t="n">
        <v>662501</v>
      </c>
    </row>
    <row r="19">
      <c r="A19" s="4" t="inlineStr">
        <is>
          <t>Operating lease, right-of-use-asset</t>
        </is>
      </c>
      <c r="B19" s="4" t="inlineStr">
        <is>
          <t xml:space="preserve"> </t>
        </is>
      </c>
      <c r="C19" s="6" t="n">
        <v>3508869</v>
      </c>
    </row>
    <row r="20">
      <c r="A20" s="4" t="inlineStr">
        <is>
          <t>Deferred Tax Assets</t>
        </is>
      </c>
      <c r="B20" s="4" t="inlineStr">
        <is>
          <t xml:space="preserve"> </t>
        </is>
      </c>
      <c r="C20" s="6" t="n">
        <v>360000</v>
      </c>
    </row>
    <row r="21">
      <c r="A21" s="4" t="inlineStr">
        <is>
          <t>Deposits</t>
        </is>
      </c>
      <c r="B21" s="4" t="inlineStr">
        <is>
          <t xml:space="preserve"> </t>
        </is>
      </c>
      <c r="C21" s="6" t="n">
        <v>3104291</v>
      </c>
    </row>
    <row r="22">
      <c r="A22" s="4" t="inlineStr">
        <is>
          <t>Total assets held for sale</t>
        </is>
      </c>
      <c r="B22" s="4" t="inlineStr">
        <is>
          <t xml:space="preserve"> </t>
        </is>
      </c>
      <c r="C22" s="6" t="n">
        <v>77067479</v>
      </c>
    </row>
    <row r="23">
      <c r="A23" s="3" t="inlineStr">
        <is>
          <t>Liabilities held for sale</t>
        </is>
      </c>
      <c r="B23" s="4" t="inlineStr">
        <is>
          <t xml:space="preserve"> </t>
        </is>
      </c>
      <c r="C23" s="4" t="inlineStr">
        <is>
          <t xml:space="preserve"> </t>
        </is>
      </c>
    </row>
    <row r="24">
      <c r="A24" s="4" t="inlineStr">
        <is>
          <t>Right of Use Liability</t>
        </is>
      </c>
      <c r="B24" s="4" t="inlineStr">
        <is>
          <t xml:space="preserve"> </t>
        </is>
      </c>
      <c r="C24" s="6" t="n">
        <v>75525255</v>
      </c>
    </row>
    <row r="25">
      <c r="A25" s="4" t="inlineStr">
        <is>
          <t>Total liabilities held for sale</t>
        </is>
      </c>
      <c r="B25" s="4" t="inlineStr">
        <is>
          <t xml:space="preserve"> </t>
        </is>
      </c>
      <c r="C25" s="5" t="n">
        <v>755252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assets that are measured at fair value on a recurring basi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impairment charge</t>
        </is>
      </c>
      <c r="B4" s="5" t="n">
        <v>0</v>
      </c>
      <c r="C4" s="5" t="n">
        <v>5313176</v>
      </c>
      <c r="D4" s="5" t="n">
        <v>8596201</v>
      </c>
      <c r="E4" s="5" t="n">
        <v>5169951</v>
      </c>
    </row>
    <row r="5">
      <c r="A5" s="4" t="inlineStr">
        <is>
          <t>Fair Value, Recurring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assets at fair value</t>
        </is>
      </c>
      <c r="B7" s="4" t="inlineStr">
        <is>
          <t xml:space="preserve"> </t>
        </is>
      </c>
      <c r="C7" s="4" t="inlineStr">
        <is>
          <t xml:space="preserve"> </t>
        </is>
      </c>
      <c r="D7" s="6" t="n">
        <v>15149333</v>
      </c>
      <c r="E7" s="6" t="n">
        <v>15155279</v>
      </c>
    </row>
    <row r="8">
      <c r="A8" s="4" t="inlineStr">
        <is>
          <t>Fair Value, Recurring [Member] | Level 1</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assets at fair value</t>
        </is>
      </c>
      <c r="B10" s="4" t="inlineStr">
        <is>
          <t xml:space="preserve"> </t>
        </is>
      </c>
      <c r="C10" s="4" t="inlineStr">
        <is>
          <t xml:space="preserve"> </t>
        </is>
      </c>
      <c r="D10" s="6" t="n">
        <v>15149333</v>
      </c>
      <c r="E10" s="6" t="n">
        <v>15155279</v>
      </c>
    </row>
    <row r="11">
      <c r="A11" s="4" t="inlineStr">
        <is>
          <t>Fair Value, Recurring [Member] | Cash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otal assets at fair value</t>
        </is>
      </c>
      <c r="B13" s="4" t="inlineStr">
        <is>
          <t xml:space="preserve"> </t>
        </is>
      </c>
      <c r="C13" s="4" t="inlineStr">
        <is>
          <t xml:space="preserve"> </t>
        </is>
      </c>
      <c r="D13" s="6" t="n">
        <v>15149333</v>
      </c>
      <c r="E13" s="6" t="n">
        <v>15155279</v>
      </c>
    </row>
    <row r="14">
      <c r="A14" s="4" t="inlineStr">
        <is>
          <t>Fair Value, Recurring [Member] | Cash [Member] | Level 1</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Total assets at fair value</t>
        </is>
      </c>
      <c r="B16" s="4" t="inlineStr">
        <is>
          <t xml:space="preserve"> </t>
        </is>
      </c>
      <c r="C16" s="4" t="inlineStr">
        <is>
          <t xml:space="preserve"> </t>
        </is>
      </c>
      <c r="D16" s="5" t="n">
        <v>15149333</v>
      </c>
      <c r="E16" s="5" t="n">
        <v>151552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2457444</v>
      </c>
      <c r="C4" s="5" t="n">
        <v>-33690475</v>
      </c>
    </row>
    <row r="5">
      <c r="A5" s="3" t="inlineStr">
        <is>
          <t>Adjustments to reconcile net loss to net cash used in operating activities:</t>
        </is>
      </c>
      <c r="B5" s="4" t="inlineStr">
        <is>
          <t xml:space="preserve"> </t>
        </is>
      </c>
      <c r="C5" s="4" t="inlineStr">
        <is>
          <t xml:space="preserve"> </t>
        </is>
      </c>
    </row>
    <row r="6">
      <c r="A6" s="4" t="inlineStr">
        <is>
          <t>Inventory valuation adjustments</t>
        </is>
      </c>
      <c r="B6" s="6" t="n">
        <v>4293788</v>
      </c>
      <c r="C6" s="6" t="n">
        <v>2641080</v>
      </c>
    </row>
    <row r="7">
      <c r="A7" s="4" t="inlineStr">
        <is>
          <t>Depreciation</t>
        </is>
      </c>
      <c r="B7" s="6" t="n">
        <v>653077</v>
      </c>
      <c r="C7" s="6" t="n">
        <v>624613</v>
      </c>
    </row>
    <row r="8">
      <c r="A8" s="4" t="inlineStr">
        <is>
          <t>Depreciation capitalized into inventory</t>
        </is>
      </c>
      <c r="B8" s="6" t="n">
        <v>2682818</v>
      </c>
      <c r="C8" s="6" t="n">
        <v>2404711</v>
      </c>
    </row>
    <row r="9">
      <c r="A9" s="4" t="inlineStr">
        <is>
          <t>Non-cash operating lease expense</t>
        </is>
      </c>
      <c r="B9" s="6" t="n">
        <v>934443</v>
      </c>
      <c r="C9" s="6" t="n">
        <v>1005754</v>
      </c>
    </row>
    <row r="10">
      <c r="A10" s="4" t="inlineStr">
        <is>
          <t>Amortization of intangible assets</t>
        </is>
      </c>
      <c r="B10" s="6" t="n">
        <v>676566</v>
      </c>
      <c r="C10" s="6" t="n">
        <v>817215</v>
      </c>
    </row>
    <row r="11">
      <c r="A11" s="4" t="inlineStr">
        <is>
          <t>Stock-based payments</t>
        </is>
      </c>
      <c r="B11" s="6" t="n">
        <v>2885223</v>
      </c>
      <c r="C11" s="6" t="n">
        <v>5182641</v>
      </c>
    </row>
    <row r="12">
      <c r="A12" s="4" t="inlineStr">
        <is>
          <t>Interest Expense</t>
        </is>
      </c>
      <c r="B12" s="6" t="n">
        <v>4935616</v>
      </c>
      <c r="C12" s="6" t="n">
        <v>2687693</v>
      </c>
    </row>
    <row r="13">
      <c r="A13" s="4" t="inlineStr">
        <is>
          <t>Impairment of long-lived assets</t>
        </is>
      </c>
      <c r="B13" s="6" t="n">
        <v>8596201</v>
      </c>
      <c r="C13" s="6" t="n">
        <v>5169951</v>
      </c>
    </row>
    <row r="14">
      <c r="A14" s="4" t="inlineStr">
        <is>
          <t>Deferred income tax</t>
        </is>
      </c>
      <c r="B14" s="6" t="n">
        <v>-192000</v>
      </c>
      <c r="C14" s="6" t="n">
        <v>-1338000</v>
      </c>
    </row>
    <row r="15">
      <c r="A15" s="4" t="inlineStr">
        <is>
          <t>Accretion</t>
        </is>
      </c>
      <c r="B15" s="6" t="n">
        <v>3979503</v>
      </c>
      <c r="C15" s="6" t="n">
        <v>1932316</v>
      </c>
    </row>
    <row r="16">
      <c r="A16" s="4" t="inlineStr">
        <is>
          <t>Gain on Sale of Property and Equipment</t>
        </is>
      </c>
      <c r="B16" s="6" t="n">
        <v>-173938</v>
      </c>
      <c r="C16" s="4" t="inlineStr">
        <is>
          <t xml:space="preserve"> </t>
        </is>
      </c>
    </row>
    <row r="17">
      <c r="A17" s="3" t="inlineStr">
        <is>
          <t>Change in operating assets and liabilities:</t>
        </is>
      </c>
      <c r="B17" s="4" t="inlineStr">
        <is>
          <t xml:space="preserve"> </t>
        </is>
      </c>
      <c r="C17" s="4" t="inlineStr">
        <is>
          <t xml:space="preserve"> </t>
        </is>
      </c>
    </row>
    <row r="18">
      <c r="A18" s="4" t="inlineStr">
        <is>
          <t>Accounts Receivable</t>
        </is>
      </c>
      <c r="B18" s="6" t="n">
        <v>227747</v>
      </c>
      <c r="C18" s="6" t="n">
        <v>-3488926</v>
      </c>
    </row>
    <row r="19">
      <c r="A19" s="4" t="inlineStr">
        <is>
          <t>Prepaid expenses</t>
        </is>
      </c>
      <c r="B19" s="6" t="n">
        <v>-984419</v>
      </c>
      <c r="C19" s="6" t="n">
        <v>8996</v>
      </c>
    </row>
    <row r="20">
      <c r="A20" s="4" t="inlineStr">
        <is>
          <t>Inventory</t>
        </is>
      </c>
      <c r="B20" s="6" t="n">
        <v>-3992663</v>
      </c>
      <c r="C20" s="6" t="n">
        <v>-10347840</v>
      </c>
    </row>
    <row r="21">
      <c r="A21" s="4" t="inlineStr">
        <is>
          <t>Accounts payable and accrued liabilities</t>
        </is>
      </c>
      <c r="B21" s="6" t="n">
        <v>30576</v>
      </c>
      <c r="C21" s="6" t="n">
        <v>2651270</v>
      </c>
    </row>
    <row r="22">
      <c r="A22" s="4" t="inlineStr">
        <is>
          <t>Change in assets and liabilities held for sale</t>
        </is>
      </c>
      <c r="B22" s="4" t="inlineStr">
        <is>
          <t xml:space="preserve"> </t>
        </is>
      </c>
      <c r="C22" s="6" t="n">
        <v>124843</v>
      </c>
    </row>
    <row r="23">
      <c r="A23" s="4" t="inlineStr">
        <is>
          <t>Net cash used in operating activities</t>
        </is>
      </c>
      <c r="B23" s="6" t="n">
        <v>-18073265</v>
      </c>
      <c r="C23" s="6" t="n">
        <v>-30517197</v>
      </c>
    </row>
    <row r="24">
      <c r="A24" s="3" t="inlineStr">
        <is>
          <t>CASH FLOWS FROM INVESTING ACTIVITIES:</t>
        </is>
      </c>
      <c r="B24" s="4" t="inlineStr">
        <is>
          <t xml:space="preserve"> </t>
        </is>
      </c>
      <c r="C24" s="4" t="inlineStr">
        <is>
          <t xml:space="preserve"> </t>
        </is>
      </c>
    </row>
    <row r="25">
      <c r="A25" s="4" t="inlineStr">
        <is>
          <t>PP&amp;E Additions</t>
        </is>
      </c>
      <c r="B25" s="6" t="n">
        <v>-5561663</v>
      </c>
      <c r="C25" s="6" t="n">
        <v>-18043946</v>
      </c>
    </row>
    <row r="26">
      <c r="A26" s="4" t="inlineStr">
        <is>
          <t>Proceeds from sale of royalty asset</t>
        </is>
      </c>
      <c r="B26" s="6" t="n">
        <v>236635</v>
      </c>
      <c r="C26" s="4" t="inlineStr">
        <is>
          <t xml:space="preserve"> </t>
        </is>
      </c>
    </row>
    <row r="27">
      <c r="A27" s="4" t="inlineStr">
        <is>
          <t>Deposits</t>
        </is>
      </c>
      <c r="B27" s="6" t="n">
        <v>-686948</v>
      </c>
      <c r="C27" s="6" t="n">
        <v>-306082</v>
      </c>
    </row>
    <row r="28">
      <c r="A28" s="4" t="inlineStr">
        <is>
          <t>Proceeds from sale of AZ Dispensary net of cash</t>
        </is>
      </c>
      <c r="B28" s="4" t="inlineStr">
        <is>
          <t xml:space="preserve"> </t>
        </is>
      </c>
      <c r="C28" s="6" t="n">
        <v>15125010</v>
      </c>
    </row>
    <row r="29">
      <c r="A29" s="4" t="inlineStr">
        <is>
          <t>Proceeds from sale of property, plant, and equipment</t>
        </is>
      </c>
      <c r="B29" s="6" t="n">
        <v>395458</v>
      </c>
      <c r="C29" s="4" t="inlineStr">
        <is>
          <t xml:space="preserve"> </t>
        </is>
      </c>
    </row>
    <row r="30">
      <c r="A30" s="4" t="inlineStr">
        <is>
          <t>Net cash provided by (used in) investing activities</t>
        </is>
      </c>
      <c r="B30" s="6" t="n">
        <v>-5616518</v>
      </c>
      <c r="C30" s="6" t="n">
        <v>-7211348</v>
      </c>
    </row>
    <row r="31">
      <c r="A31" s="3" t="inlineStr">
        <is>
          <t>CASH FLOWS FROM FINANCING ACTIVITIES</t>
        </is>
      </c>
      <c r="B31" s="4" t="inlineStr">
        <is>
          <t xml:space="preserve"> </t>
        </is>
      </c>
      <c r="C31" s="4" t="inlineStr">
        <is>
          <t xml:space="preserve"> </t>
        </is>
      </c>
    </row>
    <row r="32">
      <c r="A32" s="4" t="inlineStr">
        <is>
          <t>Proceeds from Issuance of Long-Term Debt</t>
        </is>
      </c>
      <c r="B32" s="6" t="n">
        <v>25763080</v>
      </c>
      <c r="C32" s="6" t="n">
        <v>27108239</v>
      </c>
    </row>
    <row r="33">
      <c r="A33" s="4" t="inlineStr">
        <is>
          <t>Lease principal payments</t>
        </is>
      </c>
      <c r="B33" s="6" t="n">
        <v>-2086444</v>
      </c>
      <c r="C33" s="6" t="n">
        <v>-1579700</v>
      </c>
    </row>
    <row r="34">
      <c r="A34" s="4" t="inlineStr">
        <is>
          <t>Convertible debt payment</t>
        </is>
      </c>
      <c r="B34" s="4" t="inlineStr">
        <is>
          <t xml:space="preserve"> </t>
        </is>
      </c>
      <c r="C34" s="6" t="n">
        <v>-900000</v>
      </c>
    </row>
    <row r="35">
      <c r="A35" s="4" t="inlineStr">
        <is>
          <t>Proceeds from option exercises</t>
        </is>
      </c>
      <c r="B35" s="6" t="n">
        <v>7201</v>
      </c>
      <c r="C35" s="6" t="n">
        <v>1209605</v>
      </c>
    </row>
    <row r="36">
      <c r="A36" s="4" t="inlineStr">
        <is>
          <t>Debt principal payments</t>
        </is>
      </c>
      <c r="B36" s="4" t="inlineStr">
        <is>
          <t xml:space="preserve"> </t>
        </is>
      </c>
      <c r="C36" s="6" t="n">
        <v>-60000</v>
      </c>
    </row>
    <row r="37">
      <c r="A37" s="4" t="inlineStr">
        <is>
          <t>Net cash provided by (used in) financing activities</t>
        </is>
      </c>
      <c r="B37" s="6" t="n">
        <v>23683837</v>
      </c>
      <c r="C37" s="6" t="n">
        <v>25778144</v>
      </c>
    </row>
    <row r="38">
      <c r="A38" s="4" t="inlineStr">
        <is>
          <t>Net change in cash</t>
        </is>
      </c>
      <c r="B38" s="6" t="n">
        <v>-5946</v>
      </c>
      <c r="C38" s="6" t="n">
        <v>-11950401</v>
      </c>
    </row>
    <row r="39">
      <c r="A39" s="4" t="inlineStr">
        <is>
          <t>Cash and restricted cash, beginning of year</t>
        </is>
      </c>
      <c r="B39" s="6" t="n">
        <v>15155279</v>
      </c>
      <c r="C39" s="6" t="n">
        <v>27105680</v>
      </c>
    </row>
    <row r="40">
      <c r="A40" s="4" t="inlineStr">
        <is>
          <t>Cash and restricted cash, end of year</t>
        </is>
      </c>
      <c r="B40" s="6" t="n">
        <v>15149333</v>
      </c>
      <c r="C40" s="6" t="n">
        <v>15155279</v>
      </c>
    </row>
    <row r="41">
      <c r="A41" s="4" t="inlineStr">
        <is>
          <t>Charm City Medicus, LLC</t>
        </is>
      </c>
      <c r="B41" s="4" t="inlineStr">
        <is>
          <t xml:space="preserve"> </t>
        </is>
      </c>
      <c r="C41" s="4" t="inlineStr">
        <is>
          <t xml:space="preserve"> </t>
        </is>
      </c>
    </row>
    <row r="42">
      <c r="A42" s="3" t="inlineStr">
        <is>
          <t>CASH FLOWS FROM INVESTING ACTIVITIES:</t>
        </is>
      </c>
      <c r="B42" s="4" t="inlineStr">
        <is>
          <t xml:space="preserve"> </t>
        </is>
      </c>
      <c r="C42" s="4" t="inlineStr">
        <is>
          <t xml:space="preserve"> </t>
        </is>
      </c>
    </row>
    <row r="43">
      <c r="A43" s="4" t="inlineStr">
        <is>
          <t>Acquisition of Charm City</t>
        </is>
      </c>
      <c r="B43" s="4" t="inlineStr">
        <is>
          <t xml:space="preserve"> </t>
        </is>
      </c>
      <c r="C43" s="6" t="n">
        <v>-3543830</v>
      </c>
    </row>
    <row r="44">
      <c r="A44" s="4" t="inlineStr">
        <is>
          <t>M J Distributing C201 Llc And M J Distributing P132 Llc</t>
        </is>
      </c>
      <c r="B44" s="4" t="inlineStr">
        <is>
          <t xml:space="preserve"> </t>
        </is>
      </c>
      <c r="C44" s="4" t="inlineStr">
        <is>
          <t xml:space="preserve"> </t>
        </is>
      </c>
    </row>
    <row r="45">
      <c r="A45" s="3" t="inlineStr">
        <is>
          <t>CASH FLOWS FROM INVESTING ACTIVITIES:</t>
        </is>
      </c>
      <c r="B45" s="4" t="inlineStr">
        <is>
          <t xml:space="preserve"> </t>
        </is>
      </c>
      <c r="C45" s="4" t="inlineStr">
        <is>
          <t xml:space="preserve"> </t>
        </is>
      </c>
    </row>
    <row r="46">
      <c r="A46" s="4" t="inlineStr">
        <is>
          <t>Acquisition of MJ Distributing</t>
        </is>
      </c>
      <c r="B46" s="4" t="inlineStr">
        <is>
          <t xml:space="preserve"> </t>
        </is>
      </c>
      <c r="C46" s="6" t="n">
        <v>-1592500</v>
      </c>
    </row>
    <row r="47">
      <c r="A47" s="4" t="inlineStr">
        <is>
          <t>Az Dispensary</t>
        </is>
      </c>
      <c r="B47" s="4" t="inlineStr">
        <is>
          <t xml:space="preserve"> </t>
        </is>
      </c>
      <c r="C47" s="4" t="inlineStr">
        <is>
          <t xml:space="preserve"> </t>
        </is>
      </c>
    </row>
    <row r="48">
      <c r="A48" s="3" t="inlineStr">
        <is>
          <t>Adjustments to reconcile net loss to net cash used in operating activities:</t>
        </is>
      </c>
      <c r="B48" s="4" t="inlineStr">
        <is>
          <t xml:space="preserve"> </t>
        </is>
      </c>
      <c r="C48" s="4" t="inlineStr">
        <is>
          <t xml:space="preserve"> </t>
        </is>
      </c>
    </row>
    <row r="49">
      <c r="A49" s="4" t="inlineStr">
        <is>
          <t>Gain on disposal</t>
        </is>
      </c>
      <c r="B49" s="4" t="inlineStr">
        <is>
          <t xml:space="preserve"> </t>
        </is>
      </c>
      <c r="C49" s="6" t="n">
        <v>-6465932</v>
      </c>
    </row>
    <row r="50">
      <c r="A50" s="4" t="inlineStr">
        <is>
          <t>Ohio Medical Solutions LLC</t>
        </is>
      </c>
      <c r="B50" s="4" t="inlineStr">
        <is>
          <t xml:space="preserve"> </t>
        </is>
      </c>
      <c r="C50" s="4" t="inlineStr">
        <is>
          <t xml:space="preserve"> </t>
        </is>
      </c>
    </row>
    <row r="51">
      <c r="A51" s="3" t="inlineStr">
        <is>
          <t>Adjustments to reconcile net loss to net cash used in operating activities:</t>
        </is>
      </c>
      <c r="B51" s="4" t="inlineStr">
        <is>
          <t xml:space="preserve"> </t>
        </is>
      </c>
      <c r="C51" s="4" t="inlineStr">
        <is>
          <t xml:space="preserve"> </t>
        </is>
      </c>
    </row>
    <row r="52">
      <c r="A52" s="4" t="inlineStr">
        <is>
          <t>Gain on disposal</t>
        </is>
      </c>
      <c r="B52" s="4" t="inlineStr">
        <is>
          <t xml:space="preserve"> </t>
        </is>
      </c>
      <c r="C52" s="6" t="n">
        <v>-437107</v>
      </c>
    </row>
    <row r="53">
      <c r="A53" s="3" t="inlineStr">
        <is>
          <t>CASH FLOWS FROM INVESTING ACTIVITIES:</t>
        </is>
      </c>
      <c r="B53" s="4" t="inlineStr">
        <is>
          <t xml:space="preserve"> </t>
        </is>
      </c>
      <c r="C53" s="4" t="inlineStr">
        <is>
          <t xml:space="preserve"> </t>
        </is>
      </c>
    </row>
    <row r="54">
      <c r="A54" s="4" t="inlineStr">
        <is>
          <t>Proceeds from sale of AZ Dispensary net of cash</t>
        </is>
      </c>
      <c r="B54" s="4" t="inlineStr">
        <is>
          <t xml:space="preserve"> </t>
        </is>
      </c>
      <c r="C54" s="5" t="n">
        <v>1150000</v>
      </c>
    </row>
    <row r="55">
      <c r="A55" s="4" t="inlineStr">
        <is>
          <t>High Gardens Inc [Member]</t>
        </is>
      </c>
      <c r="B55" s="4" t="inlineStr">
        <is>
          <t xml:space="preserve"> </t>
        </is>
      </c>
      <c r="C55" s="4" t="inlineStr">
        <is>
          <t xml:space="preserve"> </t>
        </is>
      </c>
    </row>
    <row r="56">
      <c r="A56" s="3" t="inlineStr">
        <is>
          <t>Change in operating assets and liabilities:</t>
        </is>
      </c>
      <c r="B56" s="4" t="inlineStr">
        <is>
          <t xml:space="preserve"> </t>
        </is>
      </c>
      <c r="C56" s="4" t="inlineStr">
        <is>
          <t xml:space="preserve"> </t>
        </is>
      </c>
    </row>
    <row r="57">
      <c r="A57" s="4" t="inlineStr">
        <is>
          <t>Gain (loss) on disposal of business</t>
        </is>
      </c>
      <c r="B57" s="5" t="n">
        <v>-168359</v>
      </c>
      <c r="C5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Accounts Receivable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Accounts Receivable</t>
        </is>
      </c>
      <c r="B3" s="4" t="inlineStr">
        <is>
          <t xml:space="preserve"> </t>
        </is>
      </c>
      <c r="C3" s="4" t="inlineStr">
        <is>
          <t xml:space="preserve"> </t>
        </is>
      </c>
      <c r="D3" s="4" t="inlineStr">
        <is>
          <t xml:space="preserve"> </t>
        </is>
      </c>
    </row>
    <row r="4">
      <c r="A4" s="4" t="inlineStr">
        <is>
          <t>Trade receivable</t>
        </is>
      </c>
      <c r="B4" s="5" t="n">
        <v>1424499</v>
      </c>
      <c r="C4" s="5" t="n">
        <v>1421027</v>
      </c>
      <c r="D4" s="5" t="n">
        <v>1251699</v>
      </c>
    </row>
    <row r="5">
      <c r="A5" s="4" t="inlineStr">
        <is>
          <t>Tax withholding receivable</t>
        </is>
      </c>
      <c r="B5" s="6" t="n">
        <v>2755396</v>
      </c>
      <c r="C5" s="6" t="n">
        <v>2755396</v>
      </c>
      <c r="D5" s="6" t="n">
        <v>3208270</v>
      </c>
    </row>
    <row r="6">
      <c r="A6" s="4" t="inlineStr">
        <is>
          <t>Other</t>
        </is>
      </c>
      <c r="B6" s="6" t="n">
        <v>81729</v>
      </c>
      <c r="C6" s="6" t="n">
        <v>109649</v>
      </c>
      <c r="D6" s="6" t="n">
        <v>42500</v>
      </c>
    </row>
    <row r="7">
      <c r="A7" s="4" t="inlineStr">
        <is>
          <t>Total</t>
        </is>
      </c>
      <c r="B7" s="6" t="n">
        <v>4261624</v>
      </c>
      <c r="C7" s="6" t="n">
        <v>4286072</v>
      </c>
      <c r="D7" s="6" t="n">
        <v>4502469</v>
      </c>
    </row>
    <row r="8">
      <c r="A8" s="4" t="inlineStr">
        <is>
          <t>Allowance for doubtful accounts</t>
        </is>
      </c>
      <c r="B8" s="6" t="n">
        <v>189695</v>
      </c>
      <c r="C8" s="6" t="n">
        <v>169699</v>
      </c>
      <c r="D8" s="6" t="n">
        <v>215606</v>
      </c>
    </row>
    <row r="9">
      <c r="A9" s="4" t="inlineStr">
        <is>
          <t>Tax withholding receivable, net included with allowance for doubtful accounts</t>
        </is>
      </c>
      <c r="B9" s="5" t="n">
        <v>284161</v>
      </c>
      <c r="C9" s="5" t="n">
        <v>284161</v>
      </c>
      <c r="D9" s="5" t="n">
        <v>356474</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Receivable (Details) - Eight Percentage Coupon Rates Notes Receivable [Member] - Pennsylvania Medical Solutions Llc [Member] - Disposal Group, Disposed of by Sale, Not Discontinued Operations [Member]</t>
        </is>
      </c>
      <c r="B1" s="2" t="inlineStr">
        <is>
          <t>12 Months Ended</t>
        </is>
      </c>
    </row>
    <row r="2">
      <c r="B2" s="2" t="inlineStr">
        <is>
          <t>Dec. 31, 2022 USD ($)</t>
        </is>
      </c>
    </row>
    <row r="3">
      <c r="A3" s="3" t="inlineStr">
        <is>
          <t>Accounts, Notes, Loans and Financing Receivable [Line Items]</t>
        </is>
      </c>
      <c r="B3" s="4" t="inlineStr">
        <is>
          <t xml:space="preserve"> </t>
        </is>
      </c>
    </row>
    <row r="4">
      <c r="A4" s="4" t="inlineStr">
        <is>
          <t>Principal amount of notes receivable</t>
        </is>
      </c>
      <c r="B4" s="5" t="n">
        <v>3750000</v>
      </c>
    </row>
    <row r="5">
      <c r="A5" s="4" t="inlineStr">
        <is>
          <t>Term of notes receivable</t>
        </is>
      </c>
      <c r="B5" s="4" t="inlineStr">
        <is>
          <t>4 years</t>
        </is>
      </c>
    </row>
    <row r="6">
      <c r="A6" s="4" t="inlineStr">
        <is>
          <t>Coupon rate (as a percent)</t>
        </is>
      </c>
      <c r="B6" s="10" t="n">
        <v>0.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Inventory (Details) - USD ($)</t>
        </is>
      </c>
      <c r="B1" s="2" t="inlineStr">
        <is>
          <t>Mar. 31,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Work-in-progress</t>
        </is>
      </c>
      <c r="B3" s="5" t="n">
        <v>15223386</v>
      </c>
      <c r="C3" s="5" t="n">
        <v>14209695</v>
      </c>
      <c r="D3" s="5" t="n">
        <v>15167522</v>
      </c>
    </row>
    <row r="4">
      <c r="A4" s="4" t="inlineStr">
        <is>
          <t>Finished goods</t>
        </is>
      </c>
      <c r="B4" s="6" t="n">
        <v>5942832</v>
      </c>
      <c r="C4" s="6" t="n">
        <v>5506760</v>
      </c>
      <c r="D4" s="6" t="n">
        <v>4580158</v>
      </c>
    </row>
    <row r="5">
      <c r="A5" s="4" t="inlineStr">
        <is>
          <t>Other</t>
        </is>
      </c>
      <c r="B5" s="6" t="n">
        <v>685809</v>
      </c>
      <c r="C5" s="6" t="n">
        <v>791568</v>
      </c>
      <c r="D5" s="6" t="n">
        <v>674381</v>
      </c>
    </row>
    <row r="6">
      <c r="A6" s="4" t="inlineStr">
        <is>
          <t>Total</t>
        </is>
      </c>
      <c r="B6" s="5" t="n">
        <v>21852027</v>
      </c>
      <c r="C6" s="5" t="n">
        <v>20508023</v>
      </c>
      <c r="D6" s="5" t="n">
        <v>20422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Inventory - Schedule of inventory valuation adjustmen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Work-in-progress</t>
        </is>
      </c>
      <c r="B4" s="5" t="n">
        <v>15072</v>
      </c>
      <c r="C4" s="5" t="n">
        <v>3280291</v>
      </c>
      <c r="D4" s="5" t="n">
        <v>4003943</v>
      </c>
      <c r="E4" s="5" t="n">
        <v>1949811</v>
      </c>
    </row>
    <row r="5">
      <c r="A5" s="4" t="inlineStr">
        <is>
          <t>Finished goods</t>
        </is>
      </c>
      <c r="B5" s="6" t="n">
        <v>-25072</v>
      </c>
      <c r="C5" s="6" t="n">
        <v>151248</v>
      </c>
      <c r="D5" s="6" t="n">
        <v>254467</v>
      </c>
      <c r="E5" s="6" t="n">
        <v>691269</v>
      </c>
    </row>
    <row r="6">
      <c r="A6" s="4" t="inlineStr">
        <is>
          <t>Other</t>
        </is>
      </c>
      <c r="B6" s="4" t="inlineStr">
        <is>
          <t xml:space="preserve"> </t>
        </is>
      </c>
      <c r="C6" s="6" t="n">
        <v>35378</v>
      </c>
      <c r="D6" s="6" t="n">
        <v>35378</v>
      </c>
      <c r="E6" s="4" t="inlineStr">
        <is>
          <t xml:space="preserve"> </t>
        </is>
      </c>
    </row>
    <row r="7">
      <c r="A7" s="4" t="inlineStr">
        <is>
          <t>Total</t>
        </is>
      </c>
      <c r="B7" s="5" t="n">
        <v>-10000</v>
      </c>
      <c r="C7" s="5" t="n">
        <v>3466917</v>
      </c>
      <c r="D7" s="6" t="n">
        <v>4293788</v>
      </c>
      <c r="E7" s="6" t="n">
        <v>2641080</v>
      </c>
    </row>
    <row r="8">
      <c r="A8" s="4" t="inlineStr">
        <is>
          <t>Change in inventory reserve</t>
        </is>
      </c>
      <c r="B8" s="4" t="inlineStr">
        <is>
          <t xml:space="preserve"> </t>
        </is>
      </c>
      <c r="C8" s="4" t="inlineStr">
        <is>
          <t xml:space="preserve"> </t>
        </is>
      </c>
      <c r="D8" s="5" t="n">
        <v>4293788</v>
      </c>
      <c r="E8" s="5" t="n">
        <v>26410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epayments and other current assets (Details) - USD ($)</t>
        </is>
      </c>
      <c r="B1" s="2" t="inlineStr">
        <is>
          <t>Mar. 31, 2023</t>
        </is>
      </c>
      <c r="C1" s="2" t="inlineStr">
        <is>
          <t>Dec. 31, 2022</t>
        </is>
      </c>
      <c r="D1" s="2" t="inlineStr">
        <is>
          <t>Dec. 31, 2021</t>
        </is>
      </c>
    </row>
    <row r="2">
      <c r="A2" s="3" t="inlineStr">
        <is>
          <t>Prepayments and other current assets</t>
        </is>
      </c>
      <c r="B2" s="4" t="inlineStr">
        <is>
          <t xml:space="preserve"> </t>
        </is>
      </c>
      <c r="C2" s="4" t="inlineStr">
        <is>
          <t xml:space="preserve"> </t>
        </is>
      </c>
      <c r="D2" s="4" t="inlineStr">
        <is>
          <t xml:space="preserve"> </t>
        </is>
      </c>
    </row>
    <row r="3">
      <c r="A3" s="4" t="inlineStr">
        <is>
          <t>Prepaid Insurance</t>
        </is>
      </c>
      <c r="B3" s="5" t="n">
        <v>1396168</v>
      </c>
      <c r="C3" s="5" t="n">
        <v>1894385</v>
      </c>
      <c r="D3" s="5" t="n">
        <v>838612</v>
      </c>
    </row>
    <row r="4">
      <c r="A4" s="4" t="inlineStr">
        <is>
          <t>Other Prepaid Expenses</t>
        </is>
      </c>
      <c r="B4" s="6" t="n">
        <v>634462</v>
      </c>
      <c r="C4" s="6" t="n">
        <v>650147</v>
      </c>
      <c r="D4" s="6" t="n">
        <v>721501</v>
      </c>
    </row>
    <row r="5">
      <c r="A5" s="4" t="inlineStr">
        <is>
          <t>Total</t>
        </is>
      </c>
      <c r="B5" s="5" t="n">
        <v>2030630</v>
      </c>
      <c r="C5" s="5" t="n">
        <v>2544532</v>
      </c>
      <c r="D5" s="5" t="n">
        <v>15601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Mar. 31, 2023</t>
        </is>
      </c>
      <c r="C1" s="2" t="inlineStr">
        <is>
          <t>Dec. 31, 2022</t>
        </is>
      </c>
      <c r="D1" s="2" t="inlineStr">
        <is>
          <t>Dec. 31, 2021</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5" t="n">
        <v>33434812</v>
      </c>
      <c r="C3" s="5" t="n">
        <v>99695581</v>
      </c>
      <c r="D3" s="5" t="n">
        <v>107182437</v>
      </c>
    </row>
    <row r="4">
      <c r="A4" s="4" t="inlineStr">
        <is>
          <t>Less: accumulated depreciation</t>
        </is>
      </c>
      <c r="B4" s="6" t="n">
        <v>-7683998</v>
      </c>
      <c r="C4" s="6" t="n">
        <v>-10088649</v>
      </c>
      <c r="D4" s="6" t="n">
        <v>-7693878</v>
      </c>
    </row>
    <row r="5">
      <c r="A5" s="4" t="inlineStr">
        <is>
          <t>Total</t>
        </is>
      </c>
      <c r="B5" s="6" t="n">
        <v>25750814</v>
      </c>
      <c r="C5" s="6" t="n">
        <v>89606932</v>
      </c>
      <c r="D5" s="6" t="n">
        <v>99488559</v>
      </c>
    </row>
    <row r="6">
      <c r="A6" s="4" t="inlineStr">
        <is>
          <t>Land</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Property and Equipment, Gross</t>
        </is>
      </c>
      <c r="B8" s="6" t="n">
        <v>863105</v>
      </c>
      <c r="C8" s="6" t="n">
        <v>863105</v>
      </c>
      <c r="D8" s="6" t="n">
        <v>1366650</v>
      </c>
    </row>
    <row r="9">
      <c r="A9" s="4" t="inlineStr">
        <is>
          <t>Buildings and leasehold improvement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6" t="n">
        <v>16001232</v>
      </c>
      <c r="C11" s="6" t="n">
        <v>17567628</v>
      </c>
      <c r="D11" s="6" t="n">
        <v>15529928</v>
      </c>
    </row>
    <row r="12">
      <c r="A12" s="4" t="inlineStr">
        <is>
          <t>Furniture and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6" t="n">
        <v>7941975</v>
      </c>
      <c r="C14" s="6" t="n">
        <v>9709714</v>
      </c>
      <c r="D14" s="6" t="n">
        <v>7962363</v>
      </c>
    </row>
    <row r="15">
      <c r="A15" s="4" t="inlineStr">
        <is>
          <t>Software</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6" t="n">
        <v>202815</v>
      </c>
      <c r="C17" s="6" t="n">
        <v>221540</v>
      </c>
      <c r="D17" s="6" t="n">
        <v>221540</v>
      </c>
    </row>
    <row r="18">
      <c r="A18" s="4" t="inlineStr">
        <is>
          <t>Vehicles</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6" t="n">
        <v>241864</v>
      </c>
      <c r="C20" s="6" t="n">
        <v>646257</v>
      </c>
      <c r="D20" s="6" t="n">
        <v>513135</v>
      </c>
    </row>
    <row r="21">
      <c r="A21" s="4" t="inlineStr">
        <is>
          <t>Construction-in-progres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6" t="n">
        <v>245684</v>
      </c>
      <c r="C23" s="6" t="n">
        <v>794958</v>
      </c>
      <c r="D23" s="6" t="n">
        <v>10510166</v>
      </c>
    </row>
    <row r="24">
      <c r="A24" s="4" t="inlineStr">
        <is>
          <t>Right of use asset under finance lease</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7938137</v>
      </c>
      <c r="C26" s="5" t="n">
        <v>69892379</v>
      </c>
      <c r="D26" s="5" t="n">
        <v>710786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Property and Equipment, Net - Narrativ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on property and equipment</t>
        </is>
      </c>
      <c r="B4" s="5" t="n">
        <v>893598</v>
      </c>
      <c r="C4" s="5" t="n">
        <v>856289</v>
      </c>
      <c r="D4" s="5" t="n">
        <v>3335895</v>
      </c>
      <c r="E4" s="5" t="n">
        <v>3029324</v>
      </c>
    </row>
    <row r="5">
      <c r="A5" s="4" t="inlineStr">
        <is>
          <t>Accumulated amortization of right of use asset under finance lease</t>
        </is>
      </c>
      <c r="B5" s="6" t="n">
        <v>1934235</v>
      </c>
      <c r="C5" s="6" t="n">
        <v>2736162</v>
      </c>
      <c r="D5" s="6" t="n">
        <v>3392377</v>
      </c>
      <c r="E5" s="6" t="n">
        <v>2513223</v>
      </c>
    </row>
    <row r="6">
      <c r="A6" s="4" t="inlineStr">
        <is>
          <t>Right of use asset under finance lease</t>
        </is>
      </c>
      <c r="B6" s="5" t="n">
        <v>7938137</v>
      </c>
      <c r="C6" s="4" t="inlineStr">
        <is>
          <t xml:space="preserve"> </t>
        </is>
      </c>
      <c r="D6" s="6" t="n">
        <v>69892379</v>
      </c>
      <c r="E6" s="6" t="n">
        <v>71078655</v>
      </c>
    </row>
    <row r="7">
      <c r="A7" s="4" t="inlineStr">
        <is>
          <t>Finance Lease, Right-of-Use Asset, Statement of Financial Position [Extensible Enumeration]</t>
        </is>
      </c>
      <c r="B7" s="4" t="inlineStr">
        <is>
          <t>Property, Plant, and Equipment and Finance Lease Right-of-Use Asset, after Accumulated Depreciation and Amortization</t>
        </is>
      </c>
      <c r="C7" s="4" t="inlineStr">
        <is>
          <t xml:space="preserve"> </t>
        </is>
      </c>
      <c r="D7" s="4" t="inlineStr">
        <is>
          <t xml:space="preserve"> </t>
        </is>
      </c>
      <c r="E7" s="4" t="inlineStr">
        <is>
          <t xml:space="preserve"> </t>
        </is>
      </c>
    </row>
    <row r="8">
      <c r="A8" s="4" t="inlineStr">
        <is>
          <t>Capitalized interest</t>
        </is>
      </c>
      <c r="B8" s="4" t="inlineStr">
        <is>
          <t xml:space="preserve"> </t>
        </is>
      </c>
      <c r="C8" s="4" t="inlineStr">
        <is>
          <t xml:space="preserve"> </t>
        </is>
      </c>
      <c r="D8" s="6" t="n">
        <v>573717</v>
      </c>
      <c r="E8" s="6" t="n">
        <v>521737</v>
      </c>
    </row>
    <row r="9">
      <c r="A9" s="4" t="inlineStr">
        <is>
          <t>Capitalized inventory</t>
        </is>
      </c>
      <c r="B9" s="5" t="n">
        <v>734087</v>
      </c>
      <c r="C9" s="6" t="n">
        <v>700193</v>
      </c>
      <c r="D9" s="6" t="n">
        <v>2682818</v>
      </c>
      <c r="E9" s="6" t="n">
        <v>2404711</v>
      </c>
    </row>
    <row r="10">
      <c r="A10" s="4" t="inlineStr">
        <is>
          <t>Property, plant and equipment impairment charges</t>
        </is>
      </c>
      <c r="B10" s="4" t="inlineStr">
        <is>
          <t xml:space="preserve"> </t>
        </is>
      </c>
      <c r="C10" s="4" t="inlineStr">
        <is>
          <t xml:space="preserve"> </t>
        </is>
      </c>
      <c r="D10" s="4" t="inlineStr">
        <is>
          <t xml:space="preserve"> </t>
        </is>
      </c>
      <c r="E10" s="6" t="n">
        <v>3064468</v>
      </c>
    </row>
    <row r="11">
      <c r="A11" s="4" t="inlineStr">
        <is>
          <t>Asset impairment charge</t>
        </is>
      </c>
      <c r="B11" s="5" t="n">
        <v>0</v>
      </c>
      <c r="C11" s="5" t="n">
        <v>5313176</v>
      </c>
      <c r="D11" s="6" t="n">
        <v>8596201</v>
      </c>
      <c r="E11" s="5" t="n">
        <v>5169951</v>
      </c>
    </row>
    <row r="12">
      <c r="A12" s="4" t="inlineStr">
        <is>
          <t>Proceeds from sale of property, plant, and equipment</t>
        </is>
      </c>
      <c r="B12" s="4" t="inlineStr">
        <is>
          <t xml:space="preserve"> </t>
        </is>
      </c>
      <c r="C12" s="4" t="inlineStr">
        <is>
          <t xml:space="preserve"> </t>
        </is>
      </c>
      <c r="D12" s="5" t="n">
        <v>395458</v>
      </c>
      <c r="E1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Leases - Components of lease expens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OU assets</t>
        </is>
      </c>
      <c r="B4" s="5" t="n">
        <v>270935</v>
      </c>
      <c r="C4" s="5" t="n">
        <v>274800</v>
      </c>
      <c r="D4" s="5" t="n">
        <v>1095337</v>
      </c>
      <c r="E4" s="5" t="n">
        <v>947177</v>
      </c>
    </row>
    <row r="5">
      <c r="A5" s="4" t="inlineStr">
        <is>
          <t>Interest on lease liabilities</t>
        </is>
      </c>
      <c r="B5" s="6" t="n">
        <v>2725966</v>
      </c>
      <c r="C5" s="6" t="n">
        <v>2627559</v>
      </c>
      <c r="D5" s="6" t="n">
        <v>10637686</v>
      </c>
      <c r="E5" s="6" t="n">
        <v>5206540</v>
      </c>
    </row>
    <row r="6">
      <c r="A6" s="4" t="inlineStr">
        <is>
          <t>Operating lease costs</t>
        </is>
      </c>
      <c r="B6" s="6" t="n">
        <v>590920</v>
      </c>
      <c r="C6" s="6" t="n">
        <v>647217</v>
      </c>
      <c r="D6" s="6" t="n">
        <v>2556772</v>
      </c>
      <c r="E6" s="6" t="n">
        <v>2581665</v>
      </c>
    </row>
    <row r="7">
      <c r="A7" s="4" t="inlineStr">
        <is>
          <t>Total lease costs</t>
        </is>
      </c>
      <c r="B7" s="5" t="n">
        <v>3587821</v>
      </c>
      <c r="C7" s="5" t="n">
        <v>3549576</v>
      </c>
      <c r="D7" s="5" t="n">
        <v>14289795</v>
      </c>
      <c r="E7" s="5" t="n">
        <v>87353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5" t="n">
        <v>1890250</v>
      </c>
      <c r="C3" s="4" t="inlineStr">
        <is>
          <t xml:space="preserve"> </t>
        </is>
      </c>
    </row>
    <row r="4">
      <c r="A4" s="4" t="inlineStr">
        <is>
          <t>2023</t>
        </is>
      </c>
      <c r="B4" s="6" t="n">
        <v>2243050</v>
      </c>
      <c r="C4" s="5" t="n">
        <v>2534207</v>
      </c>
    </row>
    <row r="5">
      <c r="A5" s="4" t="inlineStr">
        <is>
          <t>2024</t>
        </is>
      </c>
      <c r="B5" s="6" t="n">
        <v>2030129</v>
      </c>
      <c r="C5" s="6" t="n">
        <v>2243050</v>
      </c>
    </row>
    <row r="6">
      <c r="A6" s="4" t="inlineStr">
        <is>
          <t>2025</t>
        </is>
      </c>
      <c r="B6" s="6" t="n">
        <v>1609276</v>
      </c>
      <c r="C6" s="6" t="n">
        <v>2030129</v>
      </c>
    </row>
    <row r="7">
      <c r="A7" s="4" t="inlineStr">
        <is>
          <t>2026</t>
        </is>
      </c>
      <c r="B7" s="6" t="n">
        <v>1384646</v>
      </c>
      <c r="C7" s="6" t="n">
        <v>1609276</v>
      </c>
    </row>
    <row r="8">
      <c r="A8" s="4" t="inlineStr">
        <is>
          <t>2027</t>
        </is>
      </c>
      <c r="B8" s="4" t="inlineStr">
        <is>
          <t xml:space="preserve"> </t>
        </is>
      </c>
      <c r="C8" s="6" t="n">
        <v>1384646</v>
      </c>
    </row>
    <row r="9">
      <c r="A9" s="4" t="inlineStr">
        <is>
          <t>Thereafter</t>
        </is>
      </c>
      <c r="B9" s="4" t="inlineStr">
        <is>
          <t xml:space="preserve"> </t>
        </is>
      </c>
      <c r="C9" s="6" t="n">
        <v>1271640</v>
      </c>
    </row>
    <row r="10">
      <c r="A10" s="4" t="inlineStr">
        <is>
          <t>Thereafter</t>
        </is>
      </c>
      <c r="B10" s="6" t="n">
        <v>1271640</v>
      </c>
      <c r="C10" s="4" t="inlineStr">
        <is>
          <t xml:space="preserve"> </t>
        </is>
      </c>
    </row>
    <row r="11">
      <c r="A11" s="4" t="inlineStr">
        <is>
          <t>Total minimum lease payments</t>
        </is>
      </c>
      <c r="B11" s="6" t="n">
        <v>10428991</v>
      </c>
      <c r="C11" s="6" t="n">
        <v>11072948</v>
      </c>
    </row>
    <row r="12">
      <c r="A12" s="4" t="inlineStr">
        <is>
          <t>Less discount to net present value</t>
        </is>
      </c>
      <c r="B12" s="6" t="n">
        <v>-3077902</v>
      </c>
      <c r="C12" s="6" t="n">
        <v>-3447503</v>
      </c>
    </row>
    <row r="13">
      <c r="A13" s="4" t="inlineStr">
        <is>
          <t>Less liabilities held for sale</t>
        </is>
      </c>
      <c r="B13" s="6" t="n">
        <v>-4527158</v>
      </c>
      <c r="C13" s="6" t="n">
        <v>-1319847</v>
      </c>
    </row>
    <row r="14">
      <c r="A14" s="4" t="inlineStr">
        <is>
          <t>Present value of lease liability</t>
        </is>
      </c>
      <c r="B14" s="6" t="n">
        <v>2823931</v>
      </c>
      <c r="C14" s="6" t="n">
        <v>6305598</v>
      </c>
    </row>
    <row r="15">
      <c r="A15" s="3" t="inlineStr">
        <is>
          <t>Finance Leases</t>
        </is>
      </c>
      <c r="B15" s="4" t="inlineStr">
        <is>
          <t xml:space="preserve"> </t>
        </is>
      </c>
      <c r="C15" s="4" t="inlineStr">
        <is>
          <t xml:space="preserve"> </t>
        </is>
      </c>
    </row>
    <row r="16">
      <c r="A16" s="4" t="inlineStr">
        <is>
          <t>2023</t>
        </is>
      </c>
      <c r="B16" s="6" t="n">
        <v>8388953</v>
      </c>
      <c r="C16" s="4" t="inlineStr">
        <is>
          <t xml:space="preserve"> </t>
        </is>
      </c>
    </row>
    <row r="17">
      <c r="A17" s="4" t="inlineStr">
        <is>
          <t>2023</t>
        </is>
      </c>
      <c r="B17" s="6" t="n">
        <v>11063698</v>
      </c>
      <c r="C17" s="6" t="n">
        <v>10346743</v>
      </c>
    </row>
    <row r="18">
      <c r="A18" s="4" t="inlineStr">
        <is>
          <t>2024</t>
        </is>
      </c>
      <c r="B18" s="6" t="n">
        <v>11164577</v>
      </c>
      <c r="C18" s="6" t="n">
        <v>10448698</v>
      </c>
    </row>
    <row r="19">
      <c r="A19" s="4" t="inlineStr">
        <is>
          <t>2025</t>
        </is>
      </c>
      <c r="B19" s="6" t="n">
        <v>11496826</v>
      </c>
      <c r="C19" s="6" t="n">
        <v>10531127</v>
      </c>
    </row>
    <row r="20">
      <c r="A20" s="4" t="inlineStr">
        <is>
          <t>2026</t>
        </is>
      </c>
      <c r="B20" s="6" t="n">
        <v>11839086</v>
      </c>
      <c r="C20" s="6" t="n">
        <v>10844372</v>
      </c>
    </row>
    <row r="21">
      <c r="A21" s="4" t="inlineStr">
        <is>
          <t>2027</t>
        </is>
      </c>
      <c r="B21" s="4" t="inlineStr">
        <is>
          <t xml:space="preserve"> </t>
        </is>
      </c>
      <c r="C21" s="6" t="n">
        <v>11167059</v>
      </c>
    </row>
    <row r="22">
      <c r="A22" s="4" t="inlineStr">
        <is>
          <t>Thereafter</t>
        </is>
      </c>
      <c r="B22" s="6" t="n">
        <v>185973220</v>
      </c>
      <c r="C22" s="4" t="inlineStr">
        <is>
          <t xml:space="preserve"> </t>
        </is>
      </c>
    </row>
    <row r="23">
      <c r="A23" s="4" t="inlineStr">
        <is>
          <t>Thereafter</t>
        </is>
      </c>
      <c r="B23" s="4" t="inlineStr">
        <is>
          <t xml:space="preserve"> </t>
        </is>
      </c>
      <c r="C23" s="6" t="n">
        <v>174401638</v>
      </c>
    </row>
    <row r="24">
      <c r="A24" s="4" t="inlineStr">
        <is>
          <t>Total minimum lease payments</t>
        </is>
      </c>
      <c r="B24" s="6" t="n">
        <v>239926360</v>
      </c>
      <c r="C24" s="6" t="n">
        <v>227739637</v>
      </c>
    </row>
    <row r="25">
      <c r="A25" s="4" t="inlineStr">
        <is>
          <t>Less discount to net present value</t>
        </is>
      </c>
      <c r="B25" s="6" t="n">
        <v>-160377753</v>
      </c>
      <c r="C25" s="6" t="n">
        <v>-152606947</v>
      </c>
    </row>
    <row r="26">
      <c r="A26" s="4" t="inlineStr">
        <is>
          <t>Less liabilities held for sale</t>
        </is>
      </c>
      <c r="B26" s="6" t="n">
        <v>-70998097</v>
      </c>
      <c r="C26" s="4" t="inlineStr">
        <is>
          <t xml:space="preserve"> </t>
        </is>
      </c>
    </row>
    <row r="27">
      <c r="A27" s="4" t="inlineStr">
        <is>
          <t>Present value of lease liability</t>
        </is>
      </c>
      <c r="B27" s="6" t="n">
        <v>8550510</v>
      </c>
      <c r="C27" s="6" t="n">
        <v>75132690</v>
      </c>
    </row>
    <row r="28">
      <c r="A28" s="3" t="inlineStr">
        <is>
          <t>Total</t>
        </is>
      </c>
      <c r="B28" s="4" t="inlineStr">
        <is>
          <t xml:space="preserve"> </t>
        </is>
      </c>
      <c r="C28" s="4" t="inlineStr">
        <is>
          <t xml:space="preserve"> </t>
        </is>
      </c>
    </row>
    <row r="29">
      <c r="A29" s="4" t="inlineStr">
        <is>
          <t>2023</t>
        </is>
      </c>
      <c r="B29" s="6" t="n">
        <v>10279203</v>
      </c>
      <c r="C29" s="4" t="inlineStr">
        <is>
          <t xml:space="preserve"> </t>
        </is>
      </c>
    </row>
    <row r="30">
      <c r="A30" s="4" t="inlineStr">
        <is>
          <t>2023</t>
        </is>
      </c>
      <c r="B30" s="6" t="n">
        <v>13306748</v>
      </c>
      <c r="C30" s="6" t="n">
        <v>12880950</v>
      </c>
    </row>
    <row r="31">
      <c r="A31" s="4" t="inlineStr">
        <is>
          <t>2024</t>
        </is>
      </c>
      <c r="B31" s="6" t="n">
        <v>13194706</v>
      </c>
      <c r="C31" s="6" t="n">
        <v>12691748</v>
      </c>
    </row>
    <row r="32">
      <c r="A32" s="4" t="inlineStr">
        <is>
          <t>2025</t>
        </is>
      </c>
      <c r="B32" s="6" t="n">
        <v>13106102</v>
      </c>
      <c r="C32" s="6" t="n">
        <v>12561256</v>
      </c>
    </row>
    <row r="33">
      <c r="A33" s="4" t="inlineStr">
        <is>
          <t>2026</t>
        </is>
      </c>
      <c r="B33" s="6" t="n">
        <v>13223732</v>
      </c>
      <c r="C33" s="6" t="n">
        <v>12453648</v>
      </c>
    </row>
    <row r="34">
      <c r="A34" s="4" t="inlineStr">
        <is>
          <t>2027</t>
        </is>
      </c>
      <c r="B34" s="4" t="inlineStr">
        <is>
          <t xml:space="preserve"> </t>
        </is>
      </c>
      <c r="C34" s="6" t="n">
        <v>12551705</v>
      </c>
    </row>
    <row r="35">
      <c r="A35" s="4" t="inlineStr">
        <is>
          <t>Thereafter</t>
        </is>
      </c>
      <c r="B35" s="6" t="n">
        <v>187244860</v>
      </c>
      <c r="C35" s="4" t="inlineStr">
        <is>
          <t xml:space="preserve"> </t>
        </is>
      </c>
    </row>
    <row r="36">
      <c r="A36" s="4" t="inlineStr">
        <is>
          <t>Thereafter</t>
        </is>
      </c>
      <c r="B36" s="4" t="inlineStr">
        <is>
          <t xml:space="preserve"> </t>
        </is>
      </c>
      <c r="C36" s="6" t="n">
        <v>175673278</v>
      </c>
    </row>
    <row r="37">
      <c r="A37" s="4" t="inlineStr">
        <is>
          <t>Total minimum lease payments</t>
        </is>
      </c>
      <c r="B37" s="6" t="n">
        <v>250355351</v>
      </c>
      <c r="C37" s="6" t="n">
        <v>238812585</v>
      </c>
    </row>
    <row r="38">
      <c r="A38" s="4" t="inlineStr">
        <is>
          <t>Less discount to net present value</t>
        </is>
      </c>
      <c r="B38" s="6" t="n">
        <v>163455655</v>
      </c>
      <c r="C38" s="6" t="n">
        <v>-156054450</v>
      </c>
    </row>
    <row r="39">
      <c r="A39" s="4" t="inlineStr">
        <is>
          <t>Less liabilities held for sale</t>
        </is>
      </c>
      <c r="B39" s="6" t="n">
        <v>75525255</v>
      </c>
      <c r="C39" s="6" t="n">
        <v>-1319847</v>
      </c>
    </row>
    <row r="40">
      <c r="A40" s="4" t="inlineStr">
        <is>
          <t>Present value of lease liability</t>
        </is>
      </c>
      <c r="B40" s="5" t="n">
        <v>11374441</v>
      </c>
      <c r="C40" s="5" t="n">
        <v>814382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Leases - Supplemental cash flow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principal payments</t>
        </is>
      </c>
      <c r="B4" s="5" t="n">
        <v>288574</v>
      </c>
      <c r="C4" s="5" t="n">
        <v>464214</v>
      </c>
      <c r="D4" s="5" t="n">
        <v>2086444</v>
      </c>
      <c r="E4" s="5" t="n">
        <v>1579700</v>
      </c>
    </row>
    <row r="5">
      <c r="A5" s="4" t="inlineStr">
        <is>
          <t>Non-cash additions to ROU assets</t>
        </is>
      </c>
      <c r="B5" s="6" t="n">
        <v>4054328</v>
      </c>
      <c r="C5" s="4" t="inlineStr">
        <is>
          <t xml:space="preserve"> </t>
        </is>
      </c>
      <c r="D5" s="6" t="n">
        <v>189962</v>
      </c>
      <c r="E5" s="6" t="n">
        <v>60423915</v>
      </c>
    </row>
    <row r="6">
      <c r="A6" s="4" t="inlineStr">
        <is>
          <t>Amortization of operating leases</t>
        </is>
      </c>
      <c r="B6" s="5" t="n">
        <v>309747</v>
      </c>
      <c r="C6" s="5" t="n">
        <v>323090</v>
      </c>
      <c r="D6" s="5" t="n">
        <v>1321530</v>
      </c>
      <c r="E6" s="5" t="n">
        <v>12432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scription of Business and Summary</t>
        </is>
      </c>
      <c r="B1" s="2" t="inlineStr">
        <is>
          <t>3 Months Ended</t>
        </is>
      </c>
      <c r="C1" s="2" t="inlineStr">
        <is>
          <t>12 Months Ended</t>
        </is>
      </c>
    </row>
    <row r="2">
      <c r="B2" s="2" t="inlineStr">
        <is>
          <t>Mar. 31, 2023</t>
        </is>
      </c>
      <c r="C2" s="2" t="inlineStr">
        <is>
          <t>Dec. 31, 2022</t>
        </is>
      </c>
    </row>
    <row r="3">
      <c r="A3" s="3" t="inlineStr">
        <is>
          <t>Description of Business and Summary</t>
        </is>
      </c>
      <c r="B3" s="4" t="inlineStr">
        <is>
          <t xml:space="preserve"> </t>
        </is>
      </c>
      <c r="C3" s="4" t="inlineStr">
        <is>
          <t xml:space="preserve"> </t>
        </is>
      </c>
    </row>
    <row r="4">
      <c r="A4" s="4" t="inlineStr">
        <is>
          <t>Description of Business and Summary</t>
        </is>
      </c>
      <c r="B4" s="4" t="inlineStr">
        <is>
          <t>1. Description of Business and Summary Goodness Growth Holdings, Inc. (“ Goodness Growth Company VHI CSE Goodness Growth is a cannabis company whose mission is to provide safe access, quality products and value to its customers while supporting its local communities through active participation and restorative justice programs. Goodness Growth operates cannabis cultivation, production, and dispensary facilities in Maryland, Minnesota, New Mexico, and New York, and formerly in Arizona and Ohio. While marijuana and CBD-infused products are legal under the laws of many U.S. states (with vastly differing restrictions), the United States Federal Controlled Substances Act classifies all “marijuana” as a Schedule I drug. Under U.S. federal law, a Schedule I drug or substance has a high potential for abuse, no accepted medical use in the United States, and a lack of safety for the use of the drug under medical supervision. Recently some federal officials have attempted to distinguish between medical cannabis use as necessary, but recreational use as “still a violation of federal law.” At the present time, the distinction between “medical marijuana” and “recreational marijuana” does not exist under U.S. federal law. On January 31, 2022, the Company entered into an Arrangement Agreement (the “ Arrangement Agreement ”) with Verano Holdings Corp. (“ Verano ”), pursuant to which Verano was to have acquired all of the issued and outstanding shares of Goodness Growth pursuant to a plan of arrangement (the “ Plan of Arrangement ”) under the Business Corporations Act (British Columbia) (the “ Arrangement ”). Subject to the terms and conditions set forth in the Arrangement Agreement and the Plan of Arrangement, holders of Goodness Growth Shares were to receive 0.22652 of a subordinate voting share of Verano (each a “ Verano Subordinate Voting Share ”), subject to adjustment as described in the Arrangement Agreement (the “ Exchange Ratio ”), for each Subordinate Voting Share held, and 22.652 Verano Subordinate Voting Shares for each Multiple Voting Share and Super Voting Share held, immediately prior to the effective time of the Arrangement. On October 13, 2022, Goodness Growth received a notice of purported termination of the Arrangement Agreement (the “ Notice On October 21, 2022, Goodness Growth commenced an action in the Supreme Court of British Columbia against Verano after Verano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Due to uncertainties inherent in litigation, it is not possible for Goodness Growth to predict the timing or final outcome of the legal proceedings against Verano or to determine the amount of damages, if any, that may be awarded.</t>
        </is>
      </c>
      <c r="C4" s="4" t="inlineStr">
        <is>
          <t>GOODNESS GROWTH HOLDINGS, INC. Notes to Consolidated Financial Statements 1. Description of Business and Summary Goodness Growth Holdings, Inc. (“ Goodness Growth Company CSE Goodness Growth is a cannabis company whose mission is to provide safe access, quality products and value to its customers while supporting its local communities through active participation and restorative justice programs. Goodness Growth operates cannabis cultivation, production, and dispensary facilities in Maryland, Minnesota, New Mexico, and New York, and formerly in Arizona and Ohio. While marijuana and CBD-infused products are legal under the laws of several U.S. states (with vastly differing restrictions), the United States Federal Controlled Substances Act classifies all “marijuana” as a Schedule I drug. Under U.S. federal law, a Schedule I drug or substance has a high potential for abuse, no accepted medical use in the United States, and a lack of safety for the use of the drug under medical supervision. Recently some federal officials have attempted to distinguish between medical cannabis use as necessary, but recreational use as “still a violation of federal law.” At the present time, the distinction between “medical marijuana” and “recreational marijuana” does not exist under U.S. federal law. On January 31, 2022, the Company entered into an Arrangement Agreement (the “Arrangement Agreement”) with Verano Holdings Corp. (“ Verano ”), pursuant to which Verano was to acquire all of the issued and outstanding shares of Goodness Growth pursuant to a plan of arrangement (the “Plan of Arrangement”) under the Business Corporations Act (British Columbia) (the “ Arrangement ”). Subject to the terms and conditions set forth in the Arrangement Agreement and the Plan of Arrangement, holders of Goodness Growth Shares would receive 0.22652 of a subordinate voting share of Verano (each a “ Verano Subordinate Voting Share ”), subject to adjustment as described below (the “ Exchange Ratio ”), for each Subordinate Voting Share held, and 22.652 Verano Subordinate Voting Shares for each Multiple Voting Share and Super Voting Share held, immediately prior to the effective time of the Arrangement. On October 13, 2022, Goodness Growth received a notice of purported termination of the Arrangement Agreement (the “ Notice On October 21, 2022, Goodness Growth commenced an action in the Supreme Court of British Columbia against Verano after Verano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Due to uncertainties inherent in litigation, it is not possible for Goodness Growth to predict the timing or final outcome of the legal proceedings against Verano or to determine the amount of damages, if any, that may be award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26" customWidth="1" min="2" max="2"/>
    <col width="25" customWidth="1" min="3" max="3"/>
    <col width="23" customWidth="1" min="4" max="4"/>
    <col width="26" customWidth="1" min="5" max="5"/>
  </cols>
  <sheetData>
    <row r="1">
      <c r="A1" s="1" t="inlineStr">
        <is>
          <t>Leases - Other information (Details)</t>
        </is>
      </c>
      <c r="B1" s="2" t="inlineStr">
        <is>
          <t>Mar. 31, 2023</t>
        </is>
      </c>
      <c r="C1" s="2" t="inlineStr">
        <is>
          <t>Dec. 31, 2022</t>
        </is>
      </c>
      <c r="D1" s="2" t="inlineStr">
        <is>
          <t>Mar. 31, 2022</t>
        </is>
      </c>
      <c r="E1" s="2" t="inlineStr">
        <is>
          <t>Dec. 31,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Weighted-average remaining lease term (years) - operating leases</t>
        </is>
      </c>
      <c r="B3" s="4" t="inlineStr">
        <is>
          <t>4 years 8 months 1 day</t>
        </is>
      </c>
      <c r="C3" s="4" t="inlineStr">
        <is>
          <t>4 years 10 months 6 days</t>
        </is>
      </c>
      <c r="D3" s="4" t="inlineStr">
        <is>
          <t>5 years 5 months 1 day</t>
        </is>
      </c>
      <c r="E3" s="4" t="inlineStr">
        <is>
          <t>5 years 6 months 10 days</t>
        </is>
      </c>
    </row>
    <row r="4">
      <c r="A4" s="4" t="inlineStr">
        <is>
          <t>Weighted-average remaining lease term (years) - finance leases</t>
        </is>
      </c>
      <c r="B4" s="4" t="inlineStr">
        <is>
          <t>17 years 6 months 25 days</t>
        </is>
      </c>
      <c r="C4" s="4" t="inlineStr">
        <is>
          <t>18 years</t>
        </is>
      </c>
      <c r="D4" s="4" t="inlineStr">
        <is>
          <t>19 years 3 months</t>
        </is>
      </c>
      <c r="E4" s="4" t="inlineStr">
        <is>
          <t>19 years 5 months 15 days</t>
        </is>
      </c>
    </row>
    <row r="5">
      <c r="A5" s="4" t="inlineStr">
        <is>
          <t>Weighted-average discount rate - operating leases</t>
        </is>
      </c>
      <c r="B5" s="10" t="n">
        <v>0.15</v>
      </c>
      <c r="C5" s="10" t="n">
        <v>0.15</v>
      </c>
      <c r="D5" s="10" t="n">
        <v>0.15</v>
      </c>
      <c r="E5" s="10" t="n">
        <v>0.15</v>
      </c>
    </row>
    <row r="6">
      <c r="A6" s="4" t="inlineStr">
        <is>
          <t>Weighted-average discount rate - finance leases</t>
        </is>
      </c>
      <c r="B6" s="11" t="n">
        <v>0.1533</v>
      </c>
      <c r="C6" s="11" t="n">
        <v>0.1526</v>
      </c>
      <c r="D6" s="11" t="n">
        <v>0.1529</v>
      </c>
      <c r="E6" s="11" t="n">
        <v>0.15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Narrative (Details) - USD ($)</t>
        </is>
      </c>
      <c r="B1" s="2" t="inlineStr">
        <is>
          <t>Feb. 24, 2023</t>
        </is>
      </c>
      <c r="C1" s="2" t="inlineStr">
        <is>
          <t>Oct. 01, 2022</t>
        </is>
      </c>
      <c r="D1" s="2" t="inlineStr">
        <is>
          <t>Sep. 24,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Gain on disposal of termination right of use asset</t>
        </is>
      </c>
      <c r="B3" s="4" t="inlineStr">
        <is>
          <t xml:space="preserve"> </t>
        </is>
      </c>
      <c r="C3" s="5" t="n">
        <v>184641</v>
      </c>
      <c r="D3" s="4" t="inlineStr">
        <is>
          <t xml:space="preserve"> </t>
        </is>
      </c>
    </row>
    <row r="4">
      <c r="A4" s="4" t="inlineStr">
        <is>
          <t>Third amendment</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Tenant Improvements</t>
        </is>
      </c>
      <c r="B6" s="4" t="inlineStr">
        <is>
          <t xml:space="preserve"> </t>
        </is>
      </c>
      <c r="C6" s="4" t="inlineStr">
        <is>
          <t xml:space="preserve"> </t>
        </is>
      </c>
      <c r="D6" s="5" t="n">
        <v>49435000</v>
      </c>
    </row>
    <row r="7">
      <c r="A7" s="4" t="inlineStr">
        <is>
          <t>Additional Monthly Base Rent Payments</t>
        </is>
      </c>
      <c r="B7" s="4" t="inlineStr">
        <is>
          <t xml:space="preserve"> </t>
        </is>
      </c>
      <c r="C7" s="4" t="inlineStr">
        <is>
          <t xml:space="preserve"> </t>
        </is>
      </c>
      <c r="D7" s="5" t="n">
        <v>492625</v>
      </c>
    </row>
    <row r="8">
      <c r="A8" s="4" t="inlineStr">
        <is>
          <t>Fourth Amend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Additional Monthly Base Rent Payments</t>
        </is>
      </c>
      <c r="B10" s="5" t="n">
        <v>50000</v>
      </c>
      <c r="C10" s="4" t="inlineStr">
        <is>
          <t xml:space="preserve"> </t>
        </is>
      </c>
      <c r="D10" s="4" t="inlineStr">
        <is>
          <t xml:space="preserve"> </t>
        </is>
      </c>
    </row>
    <row r="11">
      <c r="A11" s="4" t="inlineStr">
        <is>
          <t>Additional tenant improvements</t>
        </is>
      </c>
      <c r="B11" s="5" t="n">
        <v>4000000</v>
      </c>
      <c r="C11" s="4" t="inlineStr">
        <is>
          <t xml:space="preserve"> </t>
        </is>
      </c>
      <c r="D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Goodwill (Details)</t>
        </is>
      </c>
      <c r="B1" s="2" t="inlineStr">
        <is>
          <t>12 Months Ended</t>
        </is>
      </c>
    </row>
    <row r="2">
      <c r="B2" s="2" t="inlineStr">
        <is>
          <t>Dec. 31, 2022 USD ($)</t>
        </is>
      </c>
    </row>
    <row r="3">
      <c r="A3" s="3" t="inlineStr">
        <is>
          <t>Goodwill</t>
        </is>
      </c>
      <c r="B3" s="4" t="inlineStr">
        <is>
          <t xml:space="preserve"> </t>
        </is>
      </c>
    </row>
    <row r="4">
      <c r="A4" s="4" t="inlineStr">
        <is>
          <t>Goodwill - January 1, 2022</t>
        </is>
      </c>
      <c r="B4" s="5" t="n">
        <v>183836</v>
      </c>
    </row>
    <row r="5">
      <c r="A5" s="4" t="inlineStr">
        <is>
          <t>Impairment</t>
        </is>
      </c>
      <c r="B5" s="6" t="n">
        <v>0</v>
      </c>
    </row>
    <row r="6">
      <c r="A6" s="4" t="inlineStr">
        <is>
          <t>Dispositions</t>
        </is>
      </c>
      <c r="B6" s="6" t="n">
        <v>-2948655</v>
      </c>
    </row>
    <row r="7">
      <c r="A7" s="4" t="inlineStr">
        <is>
          <t>Goodwill - December 31, 2022 and March 31, 2023</t>
        </is>
      </c>
      <c r="B7" s="5" t="n">
        <v>18383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s - Finite and Indefinit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Additions</t>
        </is>
      </c>
      <c r="B4" s="4" t="inlineStr">
        <is>
          <t xml:space="preserve"> </t>
        </is>
      </c>
      <c r="C4" s="4" t="inlineStr">
        <is>
          <t xml:space="preserve"> </t>
        </is>
      </c>
      <c r="D4" s="4" t="inlineStr">
        <is>
          <t xml:space="preserve"> </t>
        </is>
      </c>
      <c r="E4" s="5" t="n">
        <v>10190458</v>
      </c>
    </row>
    <row r="5">
      <c r="A5" s="4" t="inlineStr">
        <is>
          <t>Divestitures</t>
        </is>
      </c>
      <c r="B5" s="4" t="inlineStr">
        <is>
          <t xml:space="preserve"> </t>
        </is>
      </c>
      <c r="C5" s="4" t="inlineStr">
        <is>
          <t xml:space="preserve"> </t>
        </is>
      </c>
      <c r="D5" s="5" t="n">
        <v>-68276</v>
      </c>
      <c r="E5" s="6" t="n">
        <v>-5492890</v>
      </c>
    </row>
    <row r="6">
      <c r="A6" s="4" t="inlineStr">
        <is>
          <t>Amortization</t>
        </is>
      </c>
      <c r="B6" s="5" t="n">
        <v>-159766</v>
      </c>
      <c r="C6" s="5" t="n">
        <v>-172267</v>
      </c>
      <c r="D6" s="6" t="n">
        <v>-676566</v>
      </c>
      <c r="E6" s="6" t="n">
        <v>-817215</v>
      </c>
    </row>
    <row r="7">
      <c r="A7" s="4" t="inlineStr">
        <is>
          <t>Transfer to held for sale</t>
        </is>
      </c>
      <c r="B7" s="4" t="inlineStr">
        <is>
          <t xml:space="preserve"> </t>
        </is>
      </c>
      <c r="C7" s="4" t="inlineStr">
        <is>
          <t xml:space="preserve"> </t>
        </is>
      </c>
      <c r="D7" s="6" t="n">
        <v>-662501</v>
      </c>
      <c r="E7" s="4" t="inlineStr">
        <is>
          <t xml:space="preserve"> </t>
        </is>
      </c>
    </row>
    <row r="8">
      <c r="A8" s="4" t="inlineStr">
        <is>
          <t>Impairment, finite-lived</t>
        </is>
      </c>
      <c r="B8" s="4" t="inlineStr">
        <is>
          <t xml:space="preserve"> </t>
        </is>
      </c>
      <c r="C8" s="4" t="inlineStr">
        <is>
          <t xml:space="preserve"> </t>
        </is>
      </c>
      <c r="D8" s="6" t="n">
        <v>0</v>
      </c>
      <c r="E8" s="6" t="n">
        <v>-2105483</v>
      </c>
    </row>
    <row r="9">
      <c r="A9" s="4" t="inlineStr">
        <is>
          <t>Impairment</t>
        </is>
      </c>
      <c r="B9" s="4" t="inlineStr">
        <is>
          <t xml:space="preserve"> </t>
        </is>
      </c>
      <c r="C9" s="4" t="inlineStr">
        <is>
          <t xml:space="preserve"> </t>
        </is>
      </c>
      <c r="D9" s="6" t="n">
        <v>-676566</v>
      </c>
      <c r="E9" s="4" t="inlineStr">
        <is>
          <t xml:space="preserve"> </t>
        </is>
      </c>
    </row>
    <row r="10">
      <c r="A10" s="3" t="inlineStr">
        <is>
          <t>Indefinite-lived Intangible Assets [Roll Forward]</t>
        </is>
      </c>
      <c r="B10" s="4" t="inlineStr">
        <is>
          <t xml:space="preserve"> </t>
        </is>
      </c>
      <c r="C10" s="4" t="inlineStr">
        <is>
          <t xml:space="preserve"> </t>
        </is>
      </c>
      <c r="D10" s="4" t="inlineStr">
        <is>
          <t xml:space="preserve"> </t>
        </is>
      </c>
      <c r="E10" s="4" t="inlineStr">
        <is>
          <t xml:space="preserve"> </t>
        </is>
      </c>
    </row>
    <row r="11">
      <c r="A11" s="4" t="inlineStr">
        <is>
          <t>Additions</t>
        </is>
      </c>
      <c r="B11" s="4" t="inlineStr">
        <is>
          <t xml:space="preserve"> </t>
        </is>
      </c>
      <c r="C11" s="4" t="inlineStr">
        <is>
          <t xml:space="preserve"> </t>
        </is>
      </c>
      <c r="D11" s="4" t="inlineStr">
        <is>
          <t xml:space="preserve"> </t>
        </is>
      </c>
      <c r="E11" s="6" t="n">
        <v>10184289</v>
      </c>
    </row>
    <row r="12">
      <c r="A12" s="4" t="inlineStr">
        <is>
          <t>Royalty Asset</t>
        </is>
      </c>
      <c r="B12" s="4" t="inlineStr">
        <is>
          <t xml:space="preserve"> </t>
        </is>
      </c>
      <c r="C12" s="4" t="inlineStr">
        <is>
          <t xml:space="preserve"> </t>
        </is>
      </c>
      <c r="D12" s="4" t="inlineStr">
        <is>
          <t xml:space="preserve"> </t>
        </is>
      </c>
      <c r="E12" s="4" t="inlineStr">
        <is>
          <t xml:space="preserve"> </t>
        </is>
      </c>
    </row>
    <row r="13">
      <c r="A13" s="3" t="inlineStr">
        <is>
          <t>Indefinite-lived Intangible Asset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6" t="n">
        <v>68276</v>
      </c>
      <c r="D14" s="6" t="n">
        <v>68276</v>
      </c>
      <c r="E14" s="6" t="n">
        <v>68276</v>
      </c>
    </row>
    <row r="15">
      <c r="A15" s="4" t="inlineStr">
        <is>
          <t>Additions</t>
        </is>
      </c>
      <c r="B15" s="4" t="inlineStr">
        <is>
          <t xml:space="preserve"> </t>
        </is>
      </c>
      <c r="C15" s="4" t="inlineStr">
        <is>
          <t xml:space="preserve"> </t>
        </is>
      </c>
      <c r="D15" s="4" t="inlineStr">
        <is>
          <t xml:space="preserve"> </t>
        </is>
      </c>
      <c r="E15" s="6" t="n">
        <v>68276</v>
      </c>
    </row>
    <row r="16">
      <c r="A16" s="4" t="inlineStr">
        <is>
          <t>Divestitures (Indefinite-lived)</t>
        </is>
      </c>
      <c r="B16" s="4" t="inlineStr">
        <is>
          <t xml:space="preserve"> </t>
        </is>
      </c>
      <c r="C16" s="4" t="inlineStr">
        <is>
          <t xml:space="preserve"> </t>
        </is>
      </c>
      <c r="D16" s="6" t="n">
        <v>-68276</v>
      </c>
      <c r="E16" s="4" t="inlineStr">
        <is>
          <t xml:space="preserve"> </t>
        </is>
      </c>
    </row>
    <row r="17">
      <c r="A17" s="4" t="inlineStr">
        <is>
          <t>Ending balance</t>
        </is>
      </c>
      <c r="B17" s="4" t="inlineStr">
        <is>
          <t xml:space="preserve"> </t>
        </is>
      </c>
      <c r="C17" s="4" t="inlineStr">
        <is>
          <t xml:space="preserve"> </t>
        </is>
      </c>
      <c r="D17" s="4" t="inlineStr">
        <is>
          <t xml:space="preserve"> </t>
        </is>
      </c>
      <c r="E17" s="6" t="n">
        <v>68276</v>
      </c>
    </row>
    <row r="18">
      <c r="A18" s="4" t="inlineStr">
        <is>
          <t>Licenses</t>
        </is>
      </c>
      <c r="B18" s="4" t="inlineStr">
        <is>
          <t xml:space="preserve"> </t>
        </is>
      </c>
      <c r="C18" s="4" t="inlineStr">
        <is>
          <t xml:space="preserve"> </t>
        </is>
      </c>
      <c r="D18" s="4" t="inlineStr">
        <is>
          <t xml:space="preserve"> </t>
        </is>
      </c>
      <c r="E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8776946</v>
      </c>
      <c r="C20" s="5" t="n">
        <v>10116013</v>
      </c>
      <c r="D20" s="6" t="n">
        <v>10116013</v>
      </c>
      <c r="E20" s="6" t="n">
        <v>8341143</v>
      </c>
    </row>
    <row r="21">
      <c r="A21" s="4" t="inlineStr">
        <is>
          <t>Additions</t>
        </is>
      </c>
      <c r="B21" s="4" t="inlineStr">
        <is>
          <t xml:space="preserve"> </t>
        </is>
      </c>
      <c r="C21" s="4" t="inlineStr">
        <is>
          <t xml:space="preserve"> </t>
        </is>
      </c>
      <c r="D21" s="4" t="inlineStr">
        <is>
          <t xml:space="preserve"> </t>
        </is>
      </c>
      <c r="E21" s="6" t="n">
        <v>10190458</v>
      </c>
    </row>
    <row r="22">
      <c r="A22" s="4" t="inlineStr">
        <is>
          <t>Divestitures</t>
        </is>
      </c>
      <c r="B22" s="4" t="inlineStr">
        <is>
          <t xml:space="preserve"> </t>
        </is>
      </c>
      <c r="C22" s="4" t="inlineStr">
        <is>
          <t xml:space="preserve"> </t>
        </is>
      </c>
      <c r="D22" s="4" t="inlineStr">
        <is>
          <t xml:space="preserve"> </t>
        </is>
      </c>
      <c r="E22" s="6" t="n">
        <v>-5492890</v>
      </c>
    </row>
    <row r="23">
      <c r="A23" s="4" t="inlineStr">
        <is>
          <t>Amortization</t>
        </is>
      </c>
      <c r="B23" s="6" t="n">
        <v>-159766</v>
      </c>
      <c r="C23" s="4" t="inlineStr">
        <is>
          <t xml:space="preserve"> </t>
        </is>
      </c>
      <c r="D23" s="6" t="n">
        <v>-676566</v>
      </c>
      <c r="E23" s="6" t="n">
        <v>-817215</v>
      </c>
    </row>
    <row r="24">
      <c r="A24" s="4" t="inlineStr">
        <is>
          <t>Transfer to held for sale</t>
        </is>
      </c>
      <c r="B24" s="4" t="inlineStr">
        <is>
          <t xml:space="preserve"> </t>
        </is>
      </c>
      <c r="C24" s="4" t="inlineStr">
        <is>
          <t xml:space="preserve"> </t>
        </is>
      </c>
      <c r="D24" s="6" t="n">
        <v>-662501</v>
      </c>
      <c r="E24" s="4" t="inlineStr">
        <is>
          <t xml:space="preserve"> </t>
        </is>
      </c>
    </row>
    <row r="25">
      <c r="A25" s="4" t="inlineStr">
        <is>
          <t>Impairment, finite-lived</t>
        </is>
      </c>
      <c r="B25" s="4" t="inlineStr">
        <is>
          <t xml:space="preserve"> </t>
        </is>
      </c>
      <c r="C25" s="4" t="inlineStr">
        <is>
          <t xml:space="preserve"> </t>
        </is>
      </c>
      <c r="D25" s="4" t="inlineStr">
        <is>
          <t xml:space="preserve"> </t>
        </is>
      </c>
      <c r="E25" s="6" t="n">
        <v>-2105483</v>
      </c>
    </row>
    <row r="26">
      <c r="A26" s="4" t="inlineStr">
        <is>
          <t>Impairment</t>
        </is>
      </c>
      <c r="B26" s="4" t="inlineStr">
        <is>
          <t xml:space="preserve"> </t>
        </is>
      </c>
      <c r="C26" s="4" t="inlineStr">
        <is>
          <t xml:space="preserve"> </t>
        </is>
      </c>
      <c r="D26" s="6" t="n">
        <v>-676566</v>
      </c>
      <c r="E26" s="4" t="inlineStr">
        <is>
          <t xml:space="preserve"> </t>
        </is>
      </c>
    </row>
    <row r="27">
      <c r="A27" s="4" t="inlineStr">
        <is>
          <t>Ending balance</t>
        </is>
      </c>
      <c r="B27" s="5" t="n">
        <v>8617180</v>
      </c>
      <c r="C27" s="4" t="inlineStr">
        <is>
          <t xml:space="preserve"> </t>
        </is>
      </c>
      <c r="D27" s="5" t="n">
        <v>8776946</v>
      </c>
      <c r="E27" s="5" t="n">
        <v>10116013</v>
      </c>
    </row>
    <row r="28">
      <c r="A28" s="4" t="inlineStr">
        <is>
          <t>Licenses | Maximum [Member]</t>
        </is>
      </c>
      <c r="B28" s="4" t="inlineStr">
        <is>
          <t xml:space="preserve"> </t>
        </is>
      </c>
      <c r="C28" s="4" t="inlineStr">
        <is>
          <t xml:space="preserve"> </t>
        </is>
      </c>
      <c r="D28" s="4" t="inlineStr">
        <is>
          <t xml:space="preserve"> </t>
        </is>
      </c>
      <c r="E28" s="4" t="inlineStr">
        <is>
          <t xml:space="preserve"> </t>
        </is>
      </c>
    </row>
    <row r="29">
      <c r="A29" s="3" t="inlineStr">
        <is>
          <t>Finite Lived And Indefinite Lived Intangible Assets By Major Class [Line Items]</t>
        </is>
      </c>
      <c r="B29" s="4" t="inlineStr">
        <is>
          <t xml:space="preserve"> </t>
        </is>
      </c>
      <c r="C29" s="4" t="inlineStr">
        <is>
          <t xml:space="preserve"> </t>
        </is>
      </c>
      <c r="D29" s="4" t="inlineStr">
        <is>
          <t xml:space="preserve"> </t>
        </is>
      </c>
      <c r="E29" s="4" t="inlineStr">
        <is>
          <t xml:space="preserve"> </t>
        </is>
      </c>
    </row>
    <row r="30">
      <c r="A30" s="4" t="inlineStr">
        <is>
          <t>Estimated useful life of Intangible assets</t>
        </is>
      </c>
      <c r="B30" s="4" t="inlineStr">
        <is>
          <t xml:space="preserve"> </t>
        </is>
      </c>
      <c r="C30" s="4" t="inlineStr">
        <is>
          <t xml:space="preserve"> </t>
        </is>
      </c>
      <c r="D30" s="4" t="inlineStr">
        <is>
          <t>20 years</t>
        </is>
      </c>
      <c r="E30" s="4" t="inlineStr">
        <is>
          <t xml:space="preserve"> </t>
        </is>
      </c>
    </row>
    <row r="31">
      <c r="A31" s="4" t="inlineStr">
        <is>
          <t>Licenses | Minimum [Member]</t>
        </is>
      </c>
      <c r="B31" s="4" t="inlineStr">
        <is>
          <t xml:space="preserve"> </t>
        </is>
      </c>
      <c r="C31" s="4" t="inlineStr">
        <is>
          <t xml:space="preserve"> </t>
        </is>
      </c>
      <c r="D31" s="4" t="inlineStr">
        <is>
          <t xml:space="preserve"> </t>
        </is>
      </c>
      <c r="E31" s="4" t="inlineStr">
        <is>
          <t xml:space="preserve"> </t>
        </is>
      </c>
    </row>
    <row r="32">
      <c r="A32" s="3" t="inlineStr">
        <is>
          <t>Finite Lived And Indefinite Lived Intangible Assets By Major Class [Line Items]</t>
        </is>
      </c>
      <c r="B32" s="4" t="inlineStr">
        <is>
          <t xml:space="preserve"> </t>
        </is>
      </c>
      <c r="C32" s="4" t="inlineStr">
        <is>
          <t xml:space="preserve"> </t>
        </is>
      </c>
      <c r="D32" s="4" t="inlineStr">
        <is>
          <t xml:space="preserve"> </t>
        </is>
      </c>
      <c r="E32" s="4" t="inlineStr">
        <is>
          <t xml:space="preserve"> </t>
        </is>
      </c>
    </row>
    <row r="33">
      <c r="A33" s="4" t="inlineStr">
        <is>
          <t>Estimated useful life of Intangible assets</t>
        </is>
      </c>
      <c r="B33" s="4" t="inlineStr">
        <is>
          <t xml:space="preserve"> </t>
        </is>
      </c>
      <c r="C33" s="4" t="inlineStr">
        <is>
          <t xml:space="preserve"> </t>
        </is>
      </c>
      <c r="D33" s="4" t="inlineStr">
        <is>
          <t>15 years</t>
        </is>
      </c>
      <c r="E3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s - Expected Amortiz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tangible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159766</v>
      </c>
      <c r="C4" s="5" t="n">
        <v>172267</v>
      </c>
      <c r="D4" s="5" t="n">
        <v>676566</v>
      </c>
      <c r="E4" s="5" t="n">
        <v>817215</v>
      </c>
    </row>
    <row r="5">
      <c r="A5" s="4" t="inlineStr">
        <is>
          <t>Impairment of intangible assets</t>
        </is>
      </c>
      <c r="B5" s="4" t="inlineStr">
        <is>
          <t xml:space="preserve"> </t>
        </is>
      </c>
      <c r="C5" s="4" t="inlineStr">
        <is>
          <t xml:space="preserve"> </t>
        </is>
      </c>
      <c r="D5" s="6" t="n">
        <v>0</v>
      </c>
      <c r="E5" s="5" t="n">
        <v>2105483</v>
      </c>
    </row>
    <row r="6">
      <c r="A6" s="3" t="inlineStr">
        <is>
          <t>Finite-Lived Intangible Assets, Net, Amortization Expense, Fiscal Year Maturity [Abstract]</t>
        </is>
      </c>
      <c r="B6" s="4" t="inlineStr">
        <is>
          <t xml:space="preserve"> </t>
        </is>
      </c>
      <c r="C6" s="4" t="inlineStr">
        <is>
          <t xml:space="preserve"> </t>
        </is>
      </c>
      <c r="D6" s="4" t="inlineStr">
        <is>
          <t xml:space="preserve"> </t>
        </is>
      </c>
      <c r="E6" s="4" t="inlineStr">
        <is>
          <t xml:space="preserve"> </t>
        </is>
      </c>
    </row>
    <row r="7">
      <c r="A7" s="4" t="inlineStr">
        <is>
          <t>2023</t>
        </is>
      </c>
      <c r="B7" s="6" t="n">
        <v>639069</v>
      </c>
      <c r="C7" s="4" t="inlineStr">
        <is>
          <t xml:space="preserve"> </t>
        </is>
      </c>
      <c r="D7" s="6" t="n">
        <v>639065</v>
      </c>
      <c r="E7" s="4" t="inlineStr">
        <is>
          <t xml:space="preserve"> </t>
        </is>
      </c>
    </row>
    <row r="8">
      <c r="A8" s="4" t="inlineStr">
        <is>
          <t>2024</t>
        </is>
      </c>
      <c r="B8" s="6" t="n">
        <v>639069</v>
      </c>
      <c r="C8" s="4" t="inlineStr">
        <is>
          <t xml:space="preserve"> </t>
        </is>
      </c>
      <c r="D8" s="6" t="n">
        <v>639065</v>
      </c>
      <c r="E8" s="4" t="inlineStr">
        <is>
          <t xml:space="preserve"> </t>
        </is>
      </c>
    </row>
    <row r="9">
      <c r="A9" s="4" t="inlineStr">
        <is>
          <t>2025</t>
        </is>
      </c>
      <c r="B9" s="6" t="n">
        <v>639069</v>
      </c>
      <c r="C9" s="4" t="inlineStr">
        <is>
          <t xml:space="preserve"> </t>
        </is>
      </c>
      <c r="D9" s="6" t="n">
        <v>639065</v>
      </c>
      <c r="E9" s="4" t="inlineStr">
        <is>
          <t xml:space="preserve"> </t>
        </is>
      </c>
    </row>
    <row r="10">
      <c r="A10" s="4" t="inlineStr">
        <is>
          <t>2026</t>
        </is>
      </c>
      <c r="B10" s="6" t="n">
        <v>639069</v>
      </c>
      <c r="C10" s="4" t="inlineStr">
        <is>
          <t xml:space="preserve"> </t>
        </is>
      </c>
      <c r="D10" s="6" t="n">
        <v>639065</v>
      </c>
      <c r="E10" s="4" t="inlineStr">
        <is>
          <t xml:space="preserve"> </t>
        </is>
      </c>
    </row>
    <row r="11">
      <c r="A11" s="4" t="inlineStr">
        <is>
          <t>2027</t>
        </is>
      </c>
      <c r="B11" s="5" t="n">
        <v>639069</v>
      </c>
      <c r="C11" s="4" t="inlineStr">
        <is>
          <t xml:space="preserve"> </t>
        </is>
      </c>
      <c r="D11" s="5" t="n">
        <v>639065</v>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Mar. 31, 2023</t>
        </is>
      </c>
      <c r="C1" s="2" t="inlineStr">
        <is>
          <t>Dec. 31, 2022</t>
        </is>
      </c>
      <c r="D1" s="2" t="inlineStr">
        <is>
          <t>Dec. 31, 2021</t>
        </is>
      </c>
    </row>
    <row r="2">
      <c r="A2" s="3" t="inlineStr">
        <is>
          <t>Accounts Payable and Accrued Liabilities</t>
        </is>
      </c>
      <c r="B2" s="4" t="inlineStr">
        <is>
          <t xml:space="preserve"> </t>
        </is>
      </c>
      <c r="C2" s="4" t="inlineStr">
        <is>
          <t xml:space="preserve"> </t>
        </is>
      </c>
      <c r="D2" s="4" t="inlineStr">
        <is>
          <t xml:space="preserve"> </t>
        </is>
      </c>
    </row>
    <row r="3">
      <c r="A3" s="4" t="inlineStr">
        <is>
          <t>Accounts payable - trade</t>
        </is>
      </c>
      <c r="B3" s="5" t="n">
        <v>1603923</v>
      </c>
      <c r="C3" s="5" t="n">
        <v>1905008</v>
      </c>
      <c r="D3" s="5" t="n">
        <v>1490286</v>
      </c>
    </row>
    <row r="4">
      <c r="A4" s="4" t="inlineStr">
        <is>
          <t>Accrued Expenses</t>
        </is>
      </c>
      <c r="B4" s="6" t="n">
        <v>5308483</v>
      </c>
      <c r="C4" s="6" t="n">
        <v>6172924</v>
      </c>
      <c r="D4" s="6" t="n">
        <v>7708883</v>
      </c>
    </row>
    <row r="5">
      <c r="A5" s="4" t="inlineStr">
        <is>
          <t>Taxes payable</t>
        </is>
      </c>
      <c r="B5" s="6" t="n">
        <v>7972563</v>
      </c>
      <c r="C5" s="6" t="n">
        <v>6166145</v>
      </c>
      <c r="D5" s="6" t="n">
        <v>5196677</v>
      </c>
    </row>
    <row r="6">
      <c r="A6" s="4" t="inlineStr">
        <is>
          <t>Contract liability</t>
        </is>
      </c>
      <c r="B6" s="6" t="n">
        <v>710117</v>
      </c>
      <c r="C6" s="6" t="n">
        <v>684703</v>
      </c>
      <c r="D6" s="6" t="n">
        <v>409627</v>
      </c>
    </row>
    <row r="7">
      <c r="A7" s="4" t="inlineStr">
        <is>
          <t>Total accounts payable and accrued liabilities</t>
        </is>
      </c>
      <c r="B7" s="5" t="n">
        <v>15595086</v>
      </c>
      <c r="C7" s="5" t="n">
        <v>14928780</v>
      </c>
      <c r="D7" s="5" t="n">
        <v>148054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9" customWidth="1" min="5" max="5"/>
    <col width="29" customWidth="1" min="6" max="6"/>
    <col width="29" customWidth="1" min="7" max="7"/>
    <col width="22" customWidth="1" min="8" max="8"/>
    <col width="22" customWidth="1" min="9" max="9"/>
    <col width="22" customWidth="1" min="10" max="10"/>
    <col width="22" customWidth="1" min="11" max="11"/>
    <col width="25" customWidth="1" min="12" max="12"/>
    <col width="22" customWidth="1" min="13" max="13"/>
    <col width="22" customWidth="1" min="14" max="14"/>
    <col width="22" customWidth="1" min="15" max="15"/>
  </cols>
  <sheetData>
    <row r="1">
      <c r="A1" s="1" t="inlineStr">
        <is>
          <t>Long-Term Debt - Narrative (Details)</t>
        </is>
      </c>
      <c r="G1" s="2" t="inlineStr">
        <is>
          <t>3 Months Ended</t>
        </is>
      </c>
      <c r="I1" s="2" t="inlineStr">
        <is>
          <t>12 Months Ended</t>
        </is>
      </c>
    </row>
    <row r="2">
      <c r="B2" s="2" t="inlineStr">
        <is>
          <t>Jan. 31, 2022 USD ($)</t>
        </is>
      </c>
      <c r="C2" s="2" t="inlineStr">
        <is>
          <t>Dec. 28, 2021 USD ($)</t>
        </is>
      </c>
      <c r="D2" s="2" t="inlineStr">
        <is>
          <t>Nov. 19, 2021 USD ($)</t>
        </is>
      </c>
      <c r="E2" s="2" t="inlineStr">
        <is>
          <t>Nov. 18, 2021 USD ($) shares</t>
        </is>
      </c>
      <c r="F2" s="2" t="inlineStr">
        <is>
          <t>Mar. 25, 2021 USD ($) shares</t>
        </is>
      </c>
      <c r="G2" s="2" t="inlineStr">
        <is>
          <t>Mar. 31, 2023 USD ($) shares</t>
        </is>
      </c>
      <c r="H2" s="2" t="inlineStr">
        <is>
          <t>Mar. 31, 2022 USD ($)</t>
        </is>
      </c>
      <c r="I2" s="2" t="inlineStr">
        <is>
          <t>Dec. 31, 2022 USD ($)</t>
        </is>
      </c>
      <c r="J2" s="2" t="inlineStr">
        <is>
          <t>Dec. 31, 2021 USD ($)</t>
        </is>
      </c>
      <c r="K2" s="2" t="inlineStr">
        <is>
          <t>Dec. 31, 2017 USD ($)</t>
        </is>
      </c>
      <c r="L2" s="2" t="inlineStr">
        <is>
          <t>Mar. 25, 2021 $ / shares</t>
        </is>
      </c>
      <c r="M2" s="2" t="inlineStr">
        <is>
          <t>Dec. 31, 2020 USD ($)</t>
        </is>
      </c>
      <c r="N2" s="2" t="inlineStr">
        <is>
          <t>Dec. 31, 2019 USD ($)</t>
        </is>
      </c>
      <c r="O2" s="2" t="inlineStr">
        <is>
          <t>Nov. 1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5" t="n">
        <v>58205615</v>
      </c>
      <c r="H4" s="4" t="inlineStr">
        <is>
          <t xml:space="preserve"> </t>
        </is>
      </c>
      <c r="I4" s="5" t="n">
        <v>58028604</v>
      </c>
      <c r="J4" s="5" t="n">
        <v>27329907</v>
      </c>
      <c r="K4" s="4" t="inlineStr">
        <is>
          <t xml:space="preserve"> </t>
        </is>
      </c>
      <c r="L4" s="4" t="inlineStr">
        <is>
          <t xml:space="preserve"> </t>
        </is>
      </c>
      <c r="M4" s="5" t="n">
        <v>1110000</v>
      </c>
      <c r="N4" s="4" t="inlineStr">
        <is>
          <t xml:space="preserve"> </t>
        </is>
      </c>
      <c r="O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6" t="n">
        <v>1221837</v>
      </c>
      <c r="H5" s="4" t="inlineStr">
        <is>
          <t xml:space="preserve"> </t>
        </is>
      </c>
      <c r="I5" s="6" t="n">
        <v>2236919</v>
      </c>
      <c r="J5" s="6" t="n">
        <v>8607786</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ote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50000</v>
      </c>
      <c r="J6" s="6" t="n">
        <v>375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 income (expenses)</t>
        </is>
      </c>
      <c r="B7" s="4" t="inlineStr">
        <is>
          <t xml:space="preserve"> </t>
        </is>
      </c>
      <c r="C7" s="4" t="inlineStr">
        <is>
          <t xml:space="preserve"> </t>
        </is>
      </c>
      <c r="D7" s="4" t="inlineStr">
        <is>
          <t xml:space="preserve"> </t>
        </is>
      </c>
      <c r="E7" s="4" t="inlineStr">
        <is>
          <t xml:space="preserve"> </t>
        </is>
      </c>
      <c r="F7" s="4" t="inlineStr">
        <is>
          <t xml:space="preserve"> </t>
        </is>
      </c>
      <c r="G7" s="5" t="n">
        <v>22313</v>
      </c>
      <c r="H7" s="5" t="n">
        <v>1199994</v>
      </c>
      <c r="I7" s="6" t="n">
        <v>1242493</v>
      </c>
      <c r="J7" s="6" t="n">
        <v>-244629</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ubordinate Vot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in private placeme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301762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able at Agent discretion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98237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to Agents and Len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ubordinate voting shares | shares</t>
        </is>
      </c>
      <c r="B14" s="4" t="inlineStr">
        <is>
          <t xml:space="preserve"> </t>
        </is>
      </c>
      <c r="C14" s="4" t="inlineStr">
        <is>
          <t xml:space="preserve"> </t>
        </is>
      </c>
      <c r="D14" s="4" t="inlineStr">
        <is>
          <t xml:space="preserve"> </t>
        </is>
      </c>
      <c r="E14" s="4" t="inlineStr">
        <is>
          <t xml:space="preserve"> </t>
        </is>
      </c>
      <c r="F14" s="6" t="n">
        <v>280398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price of warrants (in CA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3.5</v>
      </c>
      <c r="M15" s="4" t="inlineStr">
        <is>
          <t xml:space="preserve"> </t>
        </is>
      </c>
      <c r="N15" s="4" t="inlineStr">
        <is>
          <t xml:space="preserve"> </t>
        </is>
      </c>
      <c r="O15" s="4" t="inlineStr">
        <is>
          <t xml:space="preserve"> </t>
        </is>
      </c>
    </row>
    <row r="16">
      <c r="A16" s="4" t="inlineStr">
        <is>
          <t>Warrants to Brok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ferred financing costs</t>
        </is>
      </c>
      <c r="B18" s="4" t="inlineStr">
        <is>
          <t xml:space="preserve"> </t>
        </is>
      </c>
      <c r="C18" s="4" t="inlineStr">
        <is>
          <t xml:space="preserve"> </t>
        </is>
      </c>
      <c r="D18" s="4" t="inlineStr">
        <is>
          <t xml:space="preserve"> </t>
        </is>
      </c>
      <c r="E18" s="4" t="inlineStr">
        <is>
          <t xml:space="preserve"> </t>
        </is>
      </c>
      <c r="F18" s="5" t="n">
        <v>539575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ubordinate voting shares | shares</t>
        </is>
      </c>
      <c r="B19" s="4" t="inlineStr">
        <is>
          <t xml:space="preserve"> </t>
        </is>
      </c>
      <c r="C19" s="4" t="inlineStr">
        <is>
          <t xml:space="preserve"> </t>
        </is>
      </c>
      <c r="D19" s="4" t="inlineStr">
        <is>
          <t xml:space="preserve"> </t>
        </is>
      </c>
      <c r="E19" s="4" t="inlineStr">
        <is>
          <t xml:space="preserve"> </t>
        </is>
      </c>
      <c r="F19" s="6" t="n">
        <v>23366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rice of warrants (in CA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3.5</v>
      </c>
      <c r="M20" s="4" t="inlineStr">
        <is>
          <t xml:space="preserve"> </t>
        </is>
      </c>
      <c r="N20" s="4" t="inlineStr">
        <is>
          <t xml:space="preserve"> </t>
        </is>
      </c>
      <c r="O20" s="4" t="inlineStr">
        <is>
          <t xml:space="preserve"> </t>
        </is>
      </c>
    </row>
    <row r="21">
      <c r="A21" s="4" t="inlineStr">
        <is>
          <t>Charm City Medicu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es Receivable</t>
        </is>
      </c>
      <c r="B23" s="4" t="inlineStr">
        <is>
          <t xml:space="preserve"> </t>
        </is>
      </c>
      <c r="C23" s="4" t="inlineStr">
        <is>
          <t xml:space="preserve"> </t>
        </is>
      </c>
      <c r="D23" s="5" t="n">
        <v>2000000</v>
      </c>
      <c r="E23" s="4" t="inlineStr">
        <is>
          <t xml:space="preserve"> </t>
        </is>
      </c>
      <c r="F23" s="4" t="inlineStr">
        <is>
          <t xml:space="preserve"> </t>
        </is>
      </c>
      <c r="G23" s="4" t="inlineStr">
        <is>
          <t xml:space="preserve"> </t>
        </is>
      </c>
      <c r="H23" s="4" t="inlineStr">
        <is>
          <t xml:space="preserve"> </t>
        </is>
      </c>
      <c r="I23" s="4" t="inlineStr">
        <is>
          <t xml:space="preserve"> </t>
        </is>
      </c>
      <c r="J23" s="5" t="n">
        <v>20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te payable amount</t>
        </is>
      </c>
      <c r="B26" s="4" t="inlineStr">
        <is>
          <t xml:space="preserve"> </t>
        </is>
      </c>
      <c r="C26" s="5" t="n">
        <v>11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10000</v>
      </c>
      <c r="L26" s="4" t="inlineStr">
        <is>
          <t xml:space="preserve"> </t>
        </is>
      </c>
      <c r="M26" s="4" t="inlineStr">
        <is>
          <t xml:space="preserve"> </t>
        </is>
      </c>
      <c r="N26" s="5" t="n">
        <v>1110000</v>
      </c>
      <c r="O26" s="5" t="n">
        <v>1110000</v>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15</v>
      </c>
      <c r="L27" s="4" t="inlineStr">
        <is>
          <t xml:space="preserve"> </t>
        </is>
      </c>
      <c r="M27" s="4" t="inlineStr">
        <is>
          <t xml:space="preserve"> </t>
        </is>
      </c>
      <c r="N27" s="4" t="inlineStr">
        <is>
          <t xml:space="preserve"> </t>
        </is>
      </c>
      <c r="O27" s="4" t="inlineStr">
        <is>
          <t xml:space="preserve"> </t>
        </is>
      </c>
    </row>
    <row r="28">
      <c r="A28" s="4" t="inlineStr">
        <is>
          <t>Frequency of periodic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monthly</t>
        </is>
      </c>
      <c r="L28" s="4" t="inlineStr">
        <is>
          <t xml:space="preserve"> </t>
        </is>
      </c>
      <c r="M28" s="4" t="inlineStr">
        <is>
          <t xml:space="preserve"> </t>
        </is>
      </c>
      <c r="N28" s="4" t="inlineStr">
        <is>
          <t xml:space="preserve"> </t>
        </is>
      </c>
      <c r="O28" s="4" t="inlineStr">
        <is>
          <t xml:space="preserve"> </t>
        </is>
      </c>
    </row>
    <row r="29">
      <c r="A29" s="4" t="inlineStr">
        <is>
          <t>Principal amount paid off</t>
        </is>
      </c>
      <c r="B29" s="4" t="inlineStr">
        <is>
          <t xml:space="preserve"> </t>
        </is>
      </c>
      <c r="C29" s="5" t="n">
        <v>60000</v>
      </c>
      <c r="D29" s="4" t="inlineStr">
        <is>
          <t xml:space="preserve"> </t>
        </is>
      </c>
      <c r="E29" s="4" t="inlineStr">
        <is>
          <t xml:space="preserve"> </t>
        </is>
      </c>
      <c r="F29" s="4" t="inlineStr">
        <is>
          <t xml:space="preserve"> </t>
        </is>
      </c>
      <c r="G29" s="5" t="n">
        <v>6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5" t="n">
        <v>10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turity date</t>
        </is>
      </c>
      <c r="B31" s="4" t="inlineStr">
        <is>
          <t xml:space="preserve"> </t>
        </is>
      </c>
      <c r="C31" s="4" t="inlineStr">
        <is>
          <t>Dec. 31,  2023</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missory Note | Charm City Medicu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te payable amount</t>
        </is>
      </c>
      <c r="B34" s="4" t="inlineStr">
        <is>
          <t xml:space="preserve"> </t>
        </is>
      </c>
      <c r="C34" s="4" t="inlineStr">
        <is>
          <t xml:space="preserve"> </t>
        </is>
      </c>
      <c r="D34" s="5" t="n">
        <v>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t>
        </is>
      </c>
      <c r="B35" s="4" t="inlineStr">
        <is>
          <t xml:space="preserve"> </t>
        </is>
      </c>
      <c r="C35" s="4" t="inlineStr">
        <is>
          <t xml:space="preserve"> </t>
        </is>
      </c>
      <c r="D35" s="10" t="n">
        <v>0.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turity date</t>
        </is>
      </c>
      <c r="B36" s="4" t="inlineStr">
        <is>
          <t xml:space="preserve"> </t>
        </is>
      </c>
      <c r="C36" s="4" t="inlineStr">
        <is>
          <t xml:space="preserve"> </t>
        </is>
      </c>
      <c r="D36" s="4" t="inlineStr">
        <is>
          <t>Nov. 19,  2023</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te payable amount</t>
        </is>
      </c>
      <c r="B39" s="4" t="inlineStr">
        <is>
          <t xml:space="preserve"> </t>
        </is>
      </c>
      <c r="C39" s="4" t="inlineStr">
        <is>
          <t xml:space="preserve"> </t>
        </is>
      </c>
      <c r="D39" s="4" t="inlineStr">
        <is>
          <t xml:space="preserve"> </t>
        </is>
      </c>
      <c r="E39" s="4" t="inlineStr">
        <is>
          <t xml:space="preserve"> </t>
        </is>
      </c>
      <c r="F39" s="5" t="n">
        <v>26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t>
        </is>
      </c>
      <c r="B40" s="4" t="inlineStr">
        <is>
          <t xml:space="preserve"> </t>
        </is>
      </c>
      <c r="C40" s="4" t="inlineStr">
        <is>
          <t xml:space="preserve"> </t>
        </is>
      </c>
      <c r="D40" s="4" t="inlineStr">
        <is>
          <t xml:space="preserve"> </t>
        </is>
      </c>
      <c r="E40" s="10" t="n">
        <v>0.1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ximum aggregate principal amount</t>
        </is>
      </c>
      <c r="B41" s="4" t="inlineStr">
        <is>
          <t xml:space="preserve"> </t>
        </is>
      </c>
      <c r="C41" s="4" t="inlineStr">
        <is>
          <t xml:space="preserve"> </t>
        </is>
      </c>
      <c r="D41" s="4" t="inlineStr">
        <is>
          <t xml:space="preserve"> </t>
        </is>
      </c>
      <c r="E41" s="5" t="n">
        <v>4200000</v>
      </c>
      <c r="F41" s="6" t="n">
        <v>46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Credit Facility</t>
        </is>
      </c>
      <c r="B42" s="4" t="inlineStr">
        <is>
          <t xml:space="preserve"> </t>
        </is>
      </c>
      <c r="C42" s="4" t="inlineStr">
        <is>
          <t xml:space="preserve"> </t>
        </is>
      </c>
      <c r="D42" s="4" t="inlineStr">
        <is>
          <t xml:space="preserve"> </t>
        </is>
      </c>
      <c r="E42" s="5" t="n">
        <v>4043100</v>
      </c>
      <c r="F42" s="5" t="n">
        <v>2402829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rate paid in kind</t>
        </is>
      </c>
      <c r="B43" s="4" t="inlineStr">
        <is>
          <t xml:space="preserve"> </t>
        </is>
      </c>
      <c r="C43" s="4" t="inlineStr">
        <is>
          <t xml:space="preserve"> </t>
        </is>
      </c>
      <c r="D43" s="4" t="inlineStr">
        <is>
          <t xml:space="preserve"> </t>
        </is>
      </c>
      <c r="E43" s="10" t="n">
        <v>0.02</v>
      </c>
      <c r="F43" s="11" t="n">
        <v>0.0275</v>
      </c>
      <c r="G43" s="11" t="n">
        <v>0.027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issued | shares</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ccrued deferred financing cost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6" t="n">
        <v>1301762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ferred financing costs</t>
        </is>
      </c>
      <c r="B46" s="4" t="inlineStr">
        <is>
          <t xml:space="preserve"> </t>
        </is>
      </c>
      <c r="C46" s="4" t="inlineStr">
        <is>
          <t xml:space="preserve"> </t>
        </is>
      </c>
      <c r="D46" s="4" t="inlineStr">
        <is>
          <t xml:space="preserve"> </t>
        </is>
      </c>
      <c r="E46" s="4" t="inlineStr">
        <is>
          <t xml:space="preserve"> </t>
        </is>
      </c>
      <c r="F46" s="4" t="inlineStr">
        <is>
          <t xml:space="preserve"> </t>
        </is>
      </c>
      <c r="G46" s="5" t="n">
        <v>122183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ees and closing costs</t>
        </is>
      </c>
      <c r="B47" s="4" t="inlineStr">
        <is>
          <t xml:space="preserve"> </t>
        </is>
      </c>
      <c r="C47" s="4" t="inlineStr">
        <is>
          <t xml:space="preserve"> </t>
        </is>
      </c>
      <c r="D47" s="4" t="inlineStr">
        <is>
          <t xml:space="preserve"> </t>
        </is>
      </c>
      <c r="E47" s="4" t="inlineStr">
        <is>
          <t xml:space="preserve"> </t>
        </is>
      </c>
      <c r="F47" s="5" t="n">
        <v>19717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ees and closing costs in cash</t>
        </is>
      </c>
      <c r="B48" s="4" t="inlineStr">
        <is>
          <t xml:space="preserve"> </t>
        </is>
      </c>
      <c r="C48" s="4" t="inlineStr">
        <is>
          <t xml:space="preserve"> </t>
        </is>
      </c>
      <c r="D48" s="4" t="inlineStr">
        <is>
          <t xml:space="preserve"> </t>
        </is>
      </c>
      <c r="E48" s="4" t="inlineStr">
        <is>
          <t xml:space="preserve"> </t>
        </is>
      </c>
      <c r="F48" s="5" t="n">
        <v>108342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otes Receivable</t>
        </is>
      </c>
      <c r="B49" s="4" t="inlineStr">
        <is>
          <t xml:space="preserve"> </t>
        </is>
      </c>
      <c r="C49" s="4" t="inlineStr">
        <is>
          <t xml:space="preserve"> </t>
        </is>
      </c>
      <c r="D49" s="4" t="inlineStr">
        <is>
          <t xml:space="preserve"> </t>
        </is>
      </c>
      <c r="E49" s="5" t="n">
        <v>1569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redit Facility | Prim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 (variable rate)</t>
        </is>
      </c>
      <c r="B52" s="4" t="inlineStr">
        <is>
          <t xml:space="preserve"> </t>
        </is>
      </c>
      <c r="C52" s="4" t="inlineStr">
        <is>
          <t xml:space="preserve"> </t>
        </is>
      </c>
      <c r="D52" s="4" t="inlineStr">
        <is>
          <t xml:space="preserve"> </t>
        </is>
      </c>
      <c r="E52" s="4" t="inlineStr">
        <is>
          <t xml:space="preserve"> </t>
        </is>
      </c>
      <c r="F52" s="12" t="n">
        <v>0.10375</v>
      </c>
      <c r="G52" s="12" t="n">
        <v>0.103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redit Facility | Charm City Medicu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held as collateral</t>
        </is>
      </c>
      <c r="B55" s="4" t="inlineStr">
        <is>
          <t xml:space="preserve"> </t>
        </is>
      </c>
      <c r="C55" s="4" t="inlineStr">
        <is>
          <t xml:space="preserve"> </t>
        </is>
      </c>
      <c r="D55" s="10" t="n">
        <v>0.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rrangement Agreement with Verano Holdings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rate</t>
        </is>
      </c>
      <c r="B58" s="12" t="n">
        <v>0.133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ximum 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8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 paid in kind</t>
        </is>
      </c>
      <c r="B60" s="11" t="n">
        <v>0.02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ferred financ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23691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ceeds fro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76308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ther income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19086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imbursement of interest expense (as a percent)</t>
        </is>
      </c>
      <c r="B64" s="10"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tension term of debt</t>
        </is>
      </c>
      <c r="B65" s="4" t="inlineStr">
        <is>
          <t>12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dditional fee for debt</t>
        </is>
      </c>
      <c r="B66" s="5" t="n">
        <v>137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rrangement Agreement with Verano Holdings Corp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ximum aggregate principal amount</t>
        </is>
      </c>
      <c r="B69" s="5" t="n">
        <v>5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rrangement Agreement with Verano Holdings Corp [Member] | Prime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terest rate (variable rate)</t>
        </is>
      </c>
      <c r="B72" s="12" t="n">
        <v>0.103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mergeCells count="3">
    <mergeCell ref="A1:A2"/>
    <mergeCell ref="G1:H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Long-Term Debt - Summary (Details) - USD ($)</t>
        </is>
      </c>
      <c r="B1" s="2" t="inlineStr">
        <is>
          <t>3 Months Ended</t>
        </is>
      </c>
      <c r="C1" s="2" t="inlineStr">
        <is>
          <t>12 Months Ended</t>
        </is>
      </c>
    </row>
    <row r="2">
      <c r="B2" s="2" t="inlineStr">
        <is>
          <t>Mar. 31, 2023</t>
        </is>
      </c>
      <c r="C2" s="2" t="inlineStr">
        <is>
          <t>Dec. 31, 2022</t>
        </is>
      </c>
      <c r="D2" s="2" t="inlineStr">
        <is>
          <t>Dec. 31, 2021</t>
        </is>
      </c>
      <c r="E2" s="2" t="inlineStr">
        <is>
          <t>Nov. 19,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eginning of year</t>
        </is>
      </c>
      <c r="B4" s="5" t="n">
        <v>58028604</v>
      </c>
      <c r="C4" s="5" t="n">
        <v>27329907</v>
      </c>
      <c r="D4" s="5" t="n">
        <v>1110000</v>
      </c>
      <c r="E4" s="4" t="inlineStr">
        <is>
          <t xml:space="preserve"> </t>
        </is>
      </c>
    </row>
    <row r="5">
      <c r="A5" s="4" t="inlineStr">
        <is>
          <t>Proceeds</t>
        </is>
      </c>
      <c r="B5" s="6" t="n">
        <v>0</v>
      </c>
      <c r="C5" s="6" t="n">
        <v>28000000</v>
      </c>
      <c r="D5" s="6" t="n">
        <v>30200000</v>
      </c>
      <c r="E5" s="4" t="inlineStr">
        <is>
          <t xml:space="preserve"> </t>
        </is>
      </c>
    </row>
    <row r="6">
      <c r="A6" s="4" t="inlineStr">
        <is>
          <t>Deferred financing costs</t>
        </is>
      </c>
      <c r="B6" s="6" t="n">
        <v>-1221837</v>
      </c>
      <c r="C6" s="6" t="n">
        <v>-2236919</v>
      </c>
      <c r="D6" s="6" t="n">
        <v>-8607786</v>
      </c>
      <c r="E6" s="4" t="inlineStr">
        <is>
          <t xml:space="preserve"> </t>
        </is>
      </c>
    </row>
    <row r="7">
      <c r="A7" s="4" t="inlineStr">
        <is>
          <t>PIK interest</t>
        </is>
      </c>
      <c r="B7" s="6" t="n">
        <v>400233</v>
      </c>
      <c r="C7" s="6" t="n">
        <v>1300245</v>
      </c>
      <c r="D7" s="6" t="n">
        <v>564151</v>
      </c>
      <c r="E7" s="4" t="inlineStr">
        <is>
          <t xml:space="preserve"> </t>
        </is>
      </c>
    </row>
    <row r="8">
      <c r="A8" s="4" t="inlineStr">
        <is>
          <t>Amortization of deferred financing costs</t>
        </is>
      </c>
      <c r="B8" s="6" t="n">
        <v>998615</v>
      </c>
      <c r="C8" s="6" t="n">
        <v>3635371</v>
      </c>
      <c r="D8" s="6" t="n">
        <v>2123542</v>
      </c>
      <c r="E8" s="4" t="inlineStr">
        <is>
          <t xml:space="preserve"> </t>
        </is>
      </c>
    </row>
    <row r="9">
      <c r="A9" s="4" t="inlineStr">
        <is>
          <t>End of period</t>
        </is>
      </c>
      <c r="B9" s="6" t="n">
        <v>58205615</v>
      </c>
      <c r="C9" s="6" t="n">
        <v>58028604</v>
      </c>
      <c r="D9" s="6" t="n">
        <v>27329907</v>
      </c>
      <c r="E9" s="4" t="inlineStr">
        <is>
          <t xml:space="preserve"> </t>
        </is>
      </c>
    </row>
    <row r="10">
      <c r="A10" s="4" t="inlineStr">
        <is>
          <t>Less: Current portion</t>
        </is>
      </c>
      <c r="B10" s="6" t="n">
        <v>3050000</v>
      </c>
      <c r="C10" s="6" t="n">
        <v>11780000</v>
      </c>
      <c r="D10" s="4" t="inlineStr">
        <is>
          <t xml:space="preserve"> </t>
        </is>
      </c>
      <c r="E10" s="4" t="inlineStr">
        <is>
          <t xml:space="preserve"> </t>
        </is>
      </c>
    </row>
    <row r="11">
      <c r="A11" s="4" t="inlineStr">
        <is>
          <t>Total long-term debt</t>
        </is>
      </c>
      <c r="B11" s="6" t="n">
        <v>55155615</v>
      </c>
      <c r="C11" s="6" t="n">
        <v>46248604</v>
      </c>
      <c r="D11" s="6" t="n">
        <v>27329907</v>
      </c>
      <c r="E11" s="4" t="inlineStr">
        <is>
          <t xml:space="preserve"> </t>
        </is>
      </c>
    </row>
    <row r="12">
      <c r="A12" s="4" t="inlineStr">
        <is>
          <t>Note payable issued in Charm City acquisition</t>
        </is>
      </c>
      <c r="B12" s="4" t="inlineStr">
        <is>
          <t xml:space="preserve"> </t>
        </is>
      </c>
      <c r="C12" s="6" t="n">
        <v>3750000</v>
      </c>
      <c r="D12" s="6" t="n">
        <v>3750000</v>
      </c>
      <c r="E12" s="4" t="inlineStr">
        <is>
          <t xml:space="preserve"> </t>
        </is>
      </c>
    </row>
    <row r="13">
      <c r="A13" s="4" t="inlineStr">
        <is>
          <t>Principal payments</t>
        </is>
      </c>
      <c r="B13" s="4" t="inlineStr">
        <is>
          <t xml:space="preserve"> </t>
        </is>
      </c>
      <c r="C13" s="6" t="n">
        <v>0</v>
      </c>
      <c r="D13" s="6" t="n">
        <v>-60000</v>
      </c>
      <c r="E13" s="4" t="inlineStr">
        <is>
          <t xml:space="preserve"> </t>
        </is>
      </c>
    </row>
    <row r="14">
      <c r="A14" s="3" t="inlineStr">
        <is>
          <t>Long-term Debt, Fiscal Year Maturity [Abstract]</t>
        </is>
      </c>
      <c r="B14" s="4" t="inlineStr">
        <is>
          <t xml:space="preserve"> </t>
        </is>
      </c>
      <c r="C14" s="4" t="inlineStr">
        <is>
          <t xml:space="preserve"> </t>
        </is>
      </c>
      <c r="D14" s="4" t="inlineStr">
        <is>
          <t xml:space="preserve"> </t>
        </is>
      </c>
      <c r="E14" s="4" t="inlineStr">
        <is>
          <t xml:space="preserve"> </t>
        </is>
      </c>
    </row>
    <row r="15">
      <c r="A15" s="4" t="inlineStr">
        <is>
          <t>2023</t>
        </is>
      </c>
      <c r="B15" s="6" t="n">
        <v>3050000</v>
      </c>
      <c r="C15" s="6" t="n">
        <v>11780000</v>
      </c>
      <c r="D15" s="4" t="inlineStr">
        <is>
          <t xml:space="preserve"> </t>
        </is>
      </c>
      <c r="E15" s="4" t="inlineStr">
        <is>
          <t xml:space="preserve"> </t>
        </is>
      </c>
    </row>
    <row r="16">
      <c r="A16" s="4" t="inlineStr">
        <is>
          <t>2024</t>
        </is>
      </c>
      <c r="B16" s="6" t="n">
        <v>55155615</v>
      </c>
      <c r="C16" s="6" t="n">
        <v>46248604</v>
      </c>
      <c r="D16" s="4" t="inlineStr">
        <is>
          <t xml:space="preserve"> </t>
        </is>
      </c>
      <c r="E16" s="4" t="inlineStr">
        <is>
          <t xml:space="preserve"> </t>
        </is>
      </c>
    </row>
    <row r="17">
      <c r="A17" s="4" t="inlineStr">
        <is>
          <t>Total</t>
        </is>
      </c>
      <c r="B17" s="5" t="n">
        <v>58205615</v>
      </c>
      <c r="C17" s="5" t="n">
        <v>58028604</v>
      </c>
      <c r="D17" s="6" t="n">
        <v>27329907</v>
      </c>
      <c r="E17" s="4" t="inlineStr">
        <is>
          <t xml:space="preserve"> </t>
        </is>
      </c>
    </row>
    <row r="18">
      <c r="A18" s="4" t="inlineStr">
        <is>
          <t>Charm City Medicus Llc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ote payable issued in Charm City acquisition</t>
        </is>
      </c>
      <c r="B20" s="4" t="inlineStr">
        <is>
          <t xml:space="preserve"> </t>
        </is>
      </c>
      <c r="C20" s="4" t="inlineStr">
        <is>
          <t xml:space="preserve"> </t>
        </is>
      </c>
      <c r="D20" s="5" t="n">
        <v>2000000</v>
      </c>
      <c r="E20" s="5" t="n">
        <v>20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30" customWidth="1" min="2" max="2"/>
    <col width="16" customWidth="1" min="3" max="3"/>
    <col width="30" customWidth="1" min="4" max="4"/>
  </cols>
  <sheetData>
    <row r="1">
      <c r="A1" s="1" t="inlineStr">
        <is>
          <t>Stockholders' Equity - Shares - Tabular Disclosure (Details)</t>
        </is>
      </c>
      <c r="B1" s="2" t="inlineStr">
        <is>
          <t>3 Months Ended</t>
        </is>
      </c>
      <c r="C1" s="2" t="inlineStr">
        <is>
          <t>12 Months Ended</t>
        </is>
      </c>
    </row>
    <row r="2">
      <c r="B2" s="2" t="inlineStr">
        <is>
          <t>Mar. 31, 2023 Vote $ / shares</t>
        </is>
      </c>
      <c r="C2" s="2" t="inlineStr">
        <is>
          <t>Dec. 31, 2022</t>
        </is>
      </c>
      <c r="D2" s="2" t="inlineStr">
        <is>
          <t>Dec. 31, 2021 Vote $ / shares</t>
        </is>
      </c>
    </row>
    <row r="3">
      <c r="A3" s="4" t="inlineStr">
        <is>
          <t>Subordinate Voting Shares</t>
        </is>
      </c>
      <c r="B3" s="4" t="inlineStr">
        <is>
          <t xml:space="preserve"> </t>
        </is>
      </c>
      <c r="C3" s="4" t="inlineStr">
        <is>
          <t xml:space="preserve"> </t>
        </is>
      </c>
      <c r="D3" s="4" t="inlineStr">
        <is>
          <t xml:space="preserve"> </t>
        </is>
      </c>
    </row>
    <row r="4">
      <c r="A4" s="3" t="inlineStr">
        <is>
          <t>Common stock</t>
        </is>
      </c>
      <c r="B4" s="4" t="inlineStr">
        <is>
          <t xml:space="preserve"> </t>
        </is>
      </c>
      <c r="C4" s="4" t="inlineStr">
        <is>
          <t xml:space="preserve"> </t>
        </is>
      </c>
      <c r="D4" s="4" t="inlineStr">
        <is>
          <t xml:space="preserve"> </t>
        </is>
      </c>
    </row>
    <row r="5">
      <c r="A5" s="4" t="inlineStr">
        <is>
          <t>Common stock, no par value (in dollars per share) | $ / shares</t>
        </is>
      </c>
      <c r="B5" s="5" t="n">
        <v>0</v>
      </c>
      <c r="C5" s="4" t="inlineStr">
        <is>
          <t xml:space="preserve"> </t>
        </is>
      </c>
      <c r="D5" s="5" t="n">
        <v>0</v>
      </c>
    </row>
    <row r="6">
      <c r="A6" s="4" t="inlineStr">
        <is>
          <t>Common stock, authorized</t>
        </is>
      </c>
      <c r="B6" s="4" t="inlineStr">
        <is>
          <t>Unlimited</t>
        </is>
      </c>
      <c r="C6" s="4" t="inlineStr">
        <is>
          <t>Unlimited</t>
        </is>
      </c>
      <c r="D6" s="4" t="inlineStr">
        <is>
          <t>Unlimited</t>
        </is>
      </c>
    </row>
    <row r="7">
      <c r="A7" s="4" t="inlineStr">
        <is>
          <t>Common stock, voting rights</t>
        </is>
      </c>
      <c r="B7" s="4" t="inlineStr">
        <is>
          <t>1 vote for each share</t>
        </is>
      </c>
      <c r="C7" s="4" t="inlineStr">
        <is>
          <t xml:space="preserve"> </t>
        </is>
      </c>
      <c r="D7" s="4" t="inlineStr">
        <is>
          <t>1 vote for each share</t>
        </is>
      </c>
    </row>
    <row r="8">
      <c r="A8" s="4" t="inlineStr">
        <is>
          <t>Common stock, voting rights, votes per share | Vote</t>
        </is>
      </c>
      <c r="B8" s="6" t="n">
        <v>1</v>
      </c>
      <c r="C8" s="4" t="inlineStr">
        <is>
          <t xml:space="preserve"> </t>
        </is>
      </c>
      <c r="D8" s="6" t="n">
        <v>1</v>
      </c>
    </row>
    <row r="9">
      <c r="A9" s="4" t="inlineStr">
        <is>
          <t>Multiple Voting Shares</t>
        </is>
      </c>
      <c r="B9" s="4" t="inlineStr">
        <is>
          <t xml:space="preserve"> </t>
        </is>
      </c>
      <c r="C9" s="4" t="inlineStr">
        <is>
          <t xml:space="preserve"> </t>
        </is>
      </c>
      <c r="D9" s="4" t="inlineStr">
        <is>
          <t xml:space="preserve"> </t>
        </is>
      </c>
    </row>
    <row r="10">
      <c r="A10" s="3" t="inlineStr">
        <is>
          <t>Common stock</t>
        </is>
      </c>
      <c r="B10" s="4" t="inlineStr">
        <is>
          <t xml:space="preserve"> </t>
        </is>
      </c>
      <c r="C10" s="4" t="inlineStr">
        <is>
          <t xml:space="preserve"> </t>
        </is>
      </c>
      <c r="D10" s="4" t="inlineStr">
        <is>
          <t xml:space="preserve"> </t>
        </is>
      </c>
    </row>
    <row r="11">
      <c r="A11" s="4" t="inlineStr">
        <is>
          <t>Common stock, no par value (in dollars per share) | $ / shares</t>
        </is>
      </c>
      <c r="B11" s="5" t="n">
        <v>0</v>
      </c>
      <c r="C11" s="4" t="inlineStr">
        <is>
          <t xml:space="preserve"> </t>
        </is>
      </c>
      <c r="D11" s="5" t="n">
        <v>0</v>
      </c>
    </row>
    <row r="12">
      <c r="A12" s="4" t="inlineStr">
        <is>
          <t>Common stock, authorized</t>
        </is>
      </c>
      <c r="B12" s="4" t="inlineStr">
        <is>
          <t>Unlimited</t>
        </is>
      </c>
      <c r="C12" s="4" t="inlineStr">
        <is>
          <t>Unlimited</t>
        </is>
      </c>
      <c r="D12" s="4" t="inlineStr">
        <is>
          <t>Unlimited</t>
        </is>
      </c>
    </row>
    <row r="13">
      <c r="A13" s="4" t="inlineStr">
        <is>
          <t>Common stock, voting rights</t>
        </is>
      </c>
      <c r="B13" s="4" t="inlineStr">
        <is>
          <t>100 votes for each share</t>
        </is>
      </c>
      <c r="C13" s="4" t="inlineStr">
        <is>
          <t xml:space="preserve"> </t>
        </is>
      </c>
      <c r="D13" s="4" t="inlineStr">
        <is>
          <t>100 votes for each share</t>
        </is>
      </c>
    </row>
    <row r="14">
      <c r="A14" s="4" t="inlineStr">
        <is>
          <t>Common stock, voting rights, votes per share | Vote</t>
        </is>
      </c>
      <c r="B14" s="6" t="n">
        <v>100</v>
      </c>
      <c r="C14" s="4" t="inlineStr">
        <is>
          <t xml:space="preserve"> </t>
        </is>
      </c>
      <c r="D14" s="6" t="n">
        <v>100</v>
      </c>
    </row>
    <row r="15">
      <c r="A15" s="4" t="inlineStr">
        <is>
          <t>Super Voting Shares</t>
        </is>
      </c>
      <c r="B15" s="4" t="inlineStr">
        <is>
          <t xml:space="preserve"> </t>
        </is>
      </c>
      <c r="C15" s="4" t="inlineStr">
        <is>
          <t xml:space="preserve"> </t>
        </is>
      </c>
      <c r="D15" s="4" t="inlineStr">
        <is>
          <t xml:space="preserve"> </t>
        </is>
      </c>
    </row>
    <row r="16">
      <c r="A16" s="3" t="inlineStr">
        <is>
          <t>Common stock</t>
        </is>
      </c>
      <c r="B16" s="4" t="inlineStr">
        <is>
          <t xml:space="preserve"> </t>
        </is>
      </c>
      <c r="C16" s="4" t="inlineStr">
        <is>
          <t xml:space="preserve"> </t>
        </is>
      </c>
      <c r="D16" s="4" t="inlineStr">
        <is>
          <t xml:space="preserve"> </t>
        </is>
      </c>
    </row>
    <row r="17">
      <c r="A17" s="4" t="inlineStr">
        <is>
          <t>Common stock, no par value (in dollars per share) | $ / shares</t>
        </is>
      </c>
      <c r="B17" s="5" t="n">
        <v>0</v>
      </c>
      <c r="C17" s="4" t="inlineStr">
        <is>
          <t xml:space="preserve"> </t>
        </is>
      </c>
      <c r="D17" s="5" t="n">
        <v>0</v>
      </c>
    </row>
    <row r="18">
      <c r="A18" s="4" t="inlineStr">
        <is>
          <t>Common stock, authorized</t>
        </is>
      </c>
      <c r="B18" s="4" t="inlineStr">
        <is>
          <t>Unlimited</t>
        </is>
      </c>
      <c r="C18" s="4" t="inlineStr">
        <is>
          <t>Unlimited</t>
        </is>
      </c>
      <c r="D18" s="4" t="inlineStr">
        <is>
          <t>Unlimited</t>
        </is>
      </c>
    </row>
    <row r="19">
      <c r="A19" s="4" t="inlineStr">
        <is>
          <t>Common stock, voting rights</t>
        </is>
      </c>
      <c r="B19" s="4" t="inlineStr">
        <is>
          <t>1,000 votes for each share</t>
        </is>
      </c>
      <c r="C19" s="4" t="inlineStr">
        <is>
          <t xml:space="preserve"> </t>
        </is>
      </c>
      <c r="D19" s="4" t="inlineStr">
        <is>
          <t>1,000 votes for each share</t>
        </is>
      </c>
    </row>
    <row r="20">
      <c r="A20" s="4" t="inlineStr">
        <is>
          <t>Common stock, voting rights, votes per share | Vote</t>
        </is>
      </c>
      <c r="B20" s="6" t="n">
        <v>1000</v>
      </c>
      <c r="C20" s="4" t="inlineStr">
        <is>
          <t xml:space="preserve"> </t>
        </is>
      </c>
      <c r="D20" s="6" t="n">
        <v>1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1" customWidth="1" min="2" max="2"/>
    <col width="26" customWidth="1" min="3" max="3"/>
    <col width="26" customWidth="1" min="4" max="4"/>
  </cols>
  <sheetData>
    <row r="1">
      <c r="A1" s="1" t="inlineStr">
        <is>
          <t>Stockholders' Equity - Shares - General Information (Details)</t>
        </is>
      </c>
      <c r="B1" s="2" t="inlineStr">
        <is>
          <t>12 Months Ended</t>
        </is>
      </c>
    </row>
    <row r="2">
      <c r="B2" s="2" t="inlineStr">
        <is>
          <t>Dec. 31, 2022 shares</t>
        </is>
      </c>
      <c r="C2" s="2" t="inlineStr">
        <is>
          <t>Dec. 31, 2021 Vote shares</t>
        </is>
      </c>
      <c r="D2" s="2" t="inlineStr">
        <is>
          <t>Mar. 31, 2023 Vote shares</t>
        </is>
      </c>
    </row>
    <row r="3">
      <c r="A3" s="4" t="inlineStr">
        <is>
          <t>Subordinate Voting Shares</t>
        </is>
      </c>
      <c r="B3" s="4" t="inlineStr">
        <is>
          <t xml:space="preserve"> </t>
        </is>
      </c>
      <c r="C3" s="4" t="inlineStr">
        <is>
          <t xml:space="preserve"> </t>
        </is>
      </c>
      <c r="D3" s="4" t="inlineStr">
        <is>
          <t xml:space="preserve"> </t>
        </is>
      </c>
    </row>
    <row r="4">
      <c r="A4" s="3" t="inlineStr">
        <is>
          <t>Common stock</t>
        </is>
      </c>
      <c r="B4" s="4" t="inlineStr">
        <is>
          <t xml:space="preserve"> </t>
        </is>
      </c>
      <c r="C4" s="4" t="inlineStr">
        <is>
          <t xml:space="preserve"> </t>
        </is>
      </c>
      <c r="D4" s="4" t="inlineStr">
        <is>
          <t xml:space="preserve"> </t>
        </is>
      </c>
    </row>
    <row r="5">
      <c r="A5" s="4" t="inlineStr">
        <is>
          <t>Common stock, voting rights, votes per share | Vote</t>
        </is>
      </c>
      <c r="B5" s="4" t="inlineStr">
        <is>
          <t xml:space="preserve"> </t>
        </is>
      </c>
      <c r="C5" s="6" t="n">
        <v>1</v>
      </c>
      <c r="D5" s="6" t="n">
        <v>1</v>
      </c>
    </row>
    <row r="6">
      <c r="A6" s="4" t="inlineStr">
        <is>
          <t>Multiple Voting Shares</t>
        </is>
      </c>
      <c r="B6" s="4" t="inlineStr">
        <is>
          <t xml:space="preserve"> </t>
        </is>
      </c>
      <c r="C6" s="4" t="inlineStr">
        <is>
          <t xml:space="preserve"> </t>
        </is>
      </c>
      <c r="D6" s="4" t="inlineStr">
        <is>
          <t xml:space="preserve"> </t>
        </is>
      </c>
    </row>
    <row r="7">
      <c r="A7" s="3" t="inlineStr">
        <is>
          <t>Common stock</t>
        </is>
      </c>
      <c r="B7" s="4" t="inlineStr">
        <is>
          <t xml:space="preserve"> </t>
        </is>
      </c>
      <c r="C7" s="4" t="inlineStr">
        <is>
          <t xml:space="preserve"> </t>
        </is>
      </c>
      <c r="D7" s="4" t="inlineStr">
        <is>
          <t xml:space="preserve"> </t>
        </is>
      </c>
    </row>
    <row r="8">
      <c r="A8" s="4" t="inlineStr">
        <is>
          <t>Common stock, voting rights, votes per share | Vote</t>
        </is>
      </c>
      <c r="B8" s="4" t="inlineStr">
        <is>
          <t xml:space="preserve"> </t>
        </is>
      </c>
      <c r="C8" s="6" t="n">
        <v>100</v>
      </c>
      <c r="D8" s="6" t="n">
        <v>100</v>
      </c>
    </row>
    <row r="9">
      <c r="A9" s="4" t="inlineStr">
        <is>
          <t>Common stock, convertible, number of shares (in shares) | shares</t>
        </is>
      </c>
      <c r="B9" s="4" t="inlineStr">
        <is>
          <t xml:space="preserve"> </t>
        </is>
      </c>
      <c r="C9" s="6" t="n">
        <v>100</v>
      </c>
      <c r="D9" s="6" t="n">
        <v>100</v>
      </c>
    </row>
    <row r="10">
      <c r="A10" s="4" t="inlineStr">
        <is>
          <t>Number of converted shares | shares</t>
        </is>
      </c>
      <c r="B10" s="6" t="n">
        <v>5407800</v>
      </c>
      <c r="C10" s="6" t="n">
        <v>15140700</v>
      </c>
      <c r="D10" s="4" t="inlineStr">
        <is>
          <t xml:space="preserve"> </t>
        </is>
      </c>
    </row>
    <row r="11">
      <c r="A11" s="4" t="inlineStr">
        <is>
          <t>Super Voting Shares</t>
        </is>
      </c>
      <c r="B11" s="4" t="inlineStr">
        <is>
          <t xml:space="preserve"> </t>
        </is>
      </c>
      <c r="C11" s="4" t="inlineStr">
        <is>
          <t xml:space="preserve"> </t>
        </is>
      </c>
      <c r="D11" s="4" t="inlineStr">
        <is>
          <t xml:space="preserve"> </t>
        </is>
      </c>
    </row>
    <row r="12">
      <c r="A12" s="3" t="inlineStr">
        <is>
          <t>Common stock</t>
        </is>
      </c>
      <c r="B12" s="4" t="inlineStr">
        <is>
          <t xml:space="preserve"> </t>
        </is>
      </c>
      <c r="C12" s="4" t="inlineStr">
        <is>
          <t xml:space="preserve"> </t>
        </is>
      </c>
      <c r="D12" s="4" t="inlineStr">
        <is>
          <t xml:space="preserve"> </t>
        </is>
      </c>
    </row>
    <row r="13">
      <c r="A13" s="4" t="inlineStr">
        <is>
          <t>Common stock, voting rights, votes per share | Vote</t>
        </is>
      </c>
      <c r="B13" s="4" t="inlineStr">
        <is>
          <t xml:space="preserve"> </t>
        </is>
      </c>
      <c r="C13" s="6" t="n">
        <v>10</v>
      </c>
      <c r="D13" s="6" t="n">
        <v>1000</v>
      </c>
    </row>
    <row r="14">
      <c r="A14" s="4" t="inlineStr">
        <is>
          <t>Common stock, convertible, number of shares (in shares) | shares</t>
        </is>
      </c>
      <c r="B14" s="4" t="inlineStr">
        <is>
          <t xml:space="preserve"> </t>
        </is>
      </c>
      <c r="C14" s="4" t="inlineStr">
        <is>
          <t xml:space="preserve"> </t>
        </is>
      </c>
      <c r="D14"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escribed in Note 2 to the Company’s consolidated financial statements included in the Annual Report on Form 10-K for the fiscal year ended December 31, 2022, filed with the United States Securities and Exchange Commission (“ SEC Annual Financial Statements 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U.S. GAAP”)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Basis of consolidation These unaudited condensed consolidated financial statements include the accounts of the following entities wholly owned, or effectively controlled by the Company during the period ended March 31, 2023: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mpany’s unaudited condensed consolidated financial statements. Recently adopted accounting pronouncements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adoption of the standard on January 1, 2023, did not have a material impact on the Company’s results of operations or cash flow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month periods ended March 31, 2023 and 2022, presented in these financial statements, and as such there is no difference between the Company’s basic and diluted net loss per share for these periods. The anti-dilutive shares outstanding for the three month period ending March 31, 2023 and 2022 were as follows: ​ ​ ​ ​ ​ ​ ​ ​ March 31, ​ ​ 2023 2022 Stock options ​ 28,566,282 26,261,054 Warrants ​ 3,187,649 4,226,449 RSUs ​ 3,102,765 ​ 1,094,200 Total ​ 34,856,696 31,581,703 ​ 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Three Months Ended March 31, ​ 2023 2022 Retail ​ $ 16,471,799 ​ $ 12,412,223 Wholesale ​ 2,616,624 ​ 3,226,349 Total ​ $ 19,088,423 ​ $ 15,638,572 ​ New accounting pronouncements not yet adopted None.</t>
        </is>
      </c>
      <c r="C4" s="4" t="inlineStr">
        <is>
          <t>2. Summary of Significant Accounting Policies Basis of presentation and going concern The accompanying consolidated financial statements reflect the accounts of the Company. The consolidated financial statements were prepared in accordance with generally accepted accounting principles in the United States (“ GAAP SEC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We anticipate that we will continue to report losses and negative cash flow for the foreseeable future. We have concluded that our historical recurring losses from operations and negative cash flows from operations as well as our dependence on debt and other financings and the termination of the Arrangement Agreement gives rise to substantial doubt about the Company’s ability to meet its obligations over the next twelve months. Company management is working with the Company’s lenders, counsel, and other applicable parties to implement a plan to effectively mitigate the conditions giving rise to substantial doubt. Elements of this plan may include, but are not limited to, asset sales, debt restructuring, and capital raises. The accompanying consolidated financial statements have been prepared on a going concern basis, which contemplates the realization of assets and the satisfaction of liabilities in the normal course of business. However, the Company’s continuance as going concern is dependent on its future profitability and implementation of the aforementioned plan. The Company may not be successful in these efforts. These consolidated financial statements reflect all adjustments, which, in the opinion of management, are necessary for a fair presentation of the Company’s financial position and results of operations. Basis of consolidation These consolidated financial statements include the accounts of the following entities wholly owned, or effectively controlled by the Company for the year ended December 31, 2022: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financial statements of the Company. During the year ended December 31, 2021, Ohio Medical Solutions, Inc. was removed as a result of a business disposition, and Vireo Health of Nevada 1, LLC, and Vireo of Charm City, LLC, were acquired. Refer to Note 3 for further details on business dispositions. Recently adopted accounting pronouncements In November of 2021 FASB issued ASU 2021 -10 — Government Assistance (Topic 832): Disclosures by Business Entities about Government Assistance. The update is intended to increase the transparency of government assistance including the disclosure of the types of assistance, an entity’s accounting for the assistance, and the effect of the assistance on an entity’s financial statements. The Company adopted Topic 832 on January 1, 2022. The adoption of the standard did not have a material impact on the Company’s results of operations or cash flows. Use of estimates and significant judgments The preparation of the Company’s consolidated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which could result in outcomes that require a material adjustment to the carrying amounts of assets or liabilities affecting future periods. Estimates and judgments are assessed on an ongoing basis. Revisions to estimates are recognized prospectively. Examples of key estimates in these consolidated financial statements include cash flows and discount rates used in accounting for business combinations including contingent consideration, asset impairment including estimated future cash flows and fair values, the allowance for doubtful accounts receivable and trade receivable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estimated redemption rates on loyalty sales programs, estimated paid time off redemption rates, sales return estimates, the fair value of the convertible notes and equity component and the classification, incremental borrowing rates and lease terms applicable to lease contracts. Financial statement areas that require significant judgments are as follows: Assets held for sale and discontinued operations —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The criteria for held for sale classification is regarded as met only when the sale is highly probable and the asset or the disposal group is available for immediate sale in its present condition. Actions required to complete the sale should indicate that it is unlikely that significant changes to the sale will be made or that the sale will be withdrawn. Management must be committed to the sale expected within one year from the date of the classification. A discontinued operation is a component of the Company that either has been abandoned, disposed of, or is classified as held for sale, and: (i) disposal group is a component of an entity (or group of components); (ii) component of an entity (or group of components) meets the held for sale criteria, is disposed of by sale, or is disposed of other than by sale; (iii) component of an entity (or group of components) represents a strategic shift that has (or will have) a major effect on an entity’s operations and financial results. A component of the Company comprises an operation and cash flows that can be clearly distinguished, operationally and for financial reporting purposes, from the rest of the Company. During the years ended December 31, 2022 and 2021, the Company completed various divestitures, further described in Note 3. Management considered the quantitative results of the divested entities as well as qualitative strategic considerations to judge whether the two divestitures constitute a discontinued operation. Management does not believe these divestitures represent a strategic shift that has or will have a major effect on an entity’s operations and financial results, and as such, none of these divestitures are considered a discontinued operation. Definition of a business – Determination of what constitutes a business for purposes of acquisition accounting requires significant judgement. ASC 805 notes that if substantially all of the fair value of the gross assets acquired is concentrated in a single identifiable asset or group of similar identifiable assets, the set is not considered a business. However, the exact quantitative threshold is not explicitly defined. During the year ended December 31, 2022, no acquisition activity occurred. During the year ended December 31, 2021, the Company completed two acquisitions, further described in Note 3. Management determined that substantially all of the fair value of the assets acquired was concentrated in the licenses acquired, and as such they should be treated as asset acquisitions.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 Foreign currency These consolidated financial statements are presented in the United States dollar (“ USD U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convertible notes. In computing diluted earnings per share, common share equivalents are not considered in periods in which a net loss is reported, as the inclusion of the common share equivalents would be anti-dilutive. Since the Company is in a net loss for all periods presented in these financial statements, there is no difference between the Company’s basic and diluted net loss per share for the periods presented. The anti-dilutive shares outstanding for years ending December 31, 2022 and 2021 were as follows: ​ ​ ​ ​ ​ ​ ​ ​ December 31, ​ ​ 2022 2021 Stock options ​ 23,547,558 23,226,338 Warrants ​ 3,187,649 4,395,949 RSUs ​ 3,221,677 ​ — Total ​ 29,956,884 27,622,287 ​ Segment Information Accounting Standards Codification (“ ASC separate financial information is available that is regularly evaluated by the chief operating decision maker in deciding how to allocate resources to the segment and assess its performance. The Company operates in one business segment, namely as the Cannabis segment that cultivates, processes and distributes medical and adult-use cannabis products in a variety of formats, as well as related accessories. The Company’s Chief Executive Officer is the Company’s chief operating decision maker. Cash and cash equivalents Cash and cash equivalents are comprised of cash and highly liquid investments that are readily convertible into known amounts of cash with original maturities of three months or less. The Company has no cash equivalents for the years presented. 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 Fair value measurements The carrying value of the Company’s accounts receivable, accounts payable, and accrued liabilities approximate their fair value due to their short-term nature, and the carrying value of notes receivable and long-term debt approximates fair value as they bear a market rate of interest.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Inventory Inventory is comprised of cannabis work-in-process, cannabis finished goods and other inventory. Work-in-process inventory includes cannabis plants, bulk harvested material, and various bulk oils and extracts. Finished goods include packaged flower and extracts. Other inventory includes product packaging, hemp derived CBD, apparel, and paraphernalia. Inventory cost includes pre-harvest, post-harvest and shipment and fulfillment, as well as related accessories. Pre-harvest costs include labor and direct materials to grow cannabis, which includes water, electricity, nutrients, integrated pest management, growing supplies and allocated overhead. Post-harvest costs include costs associated with drying, trimming, blending, extraction, purification, quality testing and allocated overhead. Shipment and fulfillment costs include the costs of packaging, labelling, courier servic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 Property and equipment Property and equipment are recorded at cost net of accumulated depreciation and impairment, if any. Depreciation is computed using the straight-line method over the estimated useful lives of the assets. The estimated useful life of buildings and improvements ranges from five thirty-nine three ten years one When assets are retired or disposed of, the cost and accumulated depreci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in-process includes construction progress payments, deposits, engineering costs, interest expense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he estimated useful lives are reviewed at the end of each reporting period, with the effect of any changes in estimate being accounted for on a prospective basis. Capitalization of interest Interest incurred relating to the construction or expansion of facilities is capitalized to the construction in progress. The Company ceases the capitalization of interest when construction activities are substantially completed and the facility is available for commercial use. Intangible assets Intangible assets include intangible assets acquired as part of business combinations, asset acquisitions and other business transactions. The Company records intangible assets at cost, net of accumulated amortization and accumulated impairment losses, if any. Intangible assets acquired in a business combination are measured at fair value on the acquisition date. Amortization of definite life intangible assets is calculated on a straight-line basis over the estimated useful lives of the assets as follows: ​ ​ ​ ​ Licenses 15- 20 ​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The estimated useful lives are reviewed at the end of each reporting period, with the effect of any changes in estimate being accounted for on a prospective basis. Impairment of long-lived assets The Company reviews long-lived assets, including property and equipment and definite life intangible assets, for impairment annually or whenever events or changes in circumstances indicate that the carrying value of an asset may not be recoverable. In order to determine if assets have been impaired, assets are grouped and tested at the lowest level for which identifiable independent cash flows are available (“ asset group 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is performed. An impairment charge is recorded if the carrying value exceeds the fair value. Leases The Company determines if an arrangement is a lease at inception. Operating leases are included in operating lease right-of-use (“ ROU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esulting in a front-loaded expense pattern.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for each class of underlying asset, except real estate leases, to not separate non-lease components from the associated lease components of the lessee’s contract and account for both components as a single lease component.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Convertible notes The Company accounts for its convertible notes with a cash conversion feature in accordance with ASC 470-20, Debt with Conversion and Other Options (“ ASC 470-20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net loss and comprehensive loss. The remaining settlement consideration allocated to the equity component would be recognized as a reduction of additional paid-in capital in the balance sheets. 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Year Ended December 31, ​ 2022 2021 Retail ​ $ 62,123,357 ​ $ 44,692,385 Wholesale ​ 12,502,510 ​ 9,753,783 Total ​ $ 74,625,867 ​ $ 54,446,168 ​ Revenue is recognized when control of the promised goods or services, through performance obligations by the Company, is transferred to the customer in an amount that reflects the consideration it expects to be entitled to in exchange for the performance obligations. More specifically, wholesale revenues are recognized upon delivery and acceptance by wholesale customers. Retail revenues are recognized at the point of sale. Discounts are recorded at the time of revenue recognition. Returns were not material during the years ended December 31, 2022 and 2021, but are recognized when the customer is refunded. Revenues are presented net of discounts and returns.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Contract liabilities A contract liability is the obligation to transfer goods or services to a customer for which the Company has received consideration from the customer. If a customer pays consideration before the Company transfers goods or services, a contract liability is recognized when the payment is made. Contract liabilities are recognized as revenue when the Company performs under the contract. The Company considers whether there are other promises in the contracts that are separate performance obligations to which a portion of the transaction price needs to be allocated. In determining the transaction price for the sale of goods, the Company considers the effects of variable consideration and the existence of significant financing components (if any). (i) Variable consideration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requirements in ASC 606 on constraining estimates of variable consideration are applied to determine the amount of variable consideration that can be included in the transaction price.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ii) Significant financing component The Company may receive short-term advances from its customers. Using the practical expedient in ASC 606, the Company does not adjust the promised amount of consideration for the effects of a significant financing component if the Company expects, at contract inception, that the period between when the Company transfers a promised good to a customer and when the customer pays for that good or service will be one year or less. The Company has not, nor expects to receive long-term advances from customers. (iii) Contract balance Contract assets A contract asset is the right to consideration in exchange for goods or services transferred to the customer. If the Company performs by transferring goods to a customer before the customer pays consideration or before payment is due, a contract asset is recognized for the earned consideration. Accounts receivable A receivable represents the Company’s right to an amount of consideration that is unconditional (i.e., only the passage of time is required before payment of the consideration). 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Cost of sales also includes inventory valuation adjustments. The Company recognizes the cost of sales as the associated revenues are recognized. Stock-based compensation The Company measures and recognizes compensation expense for stock options and restricted stock units (RSUs) to employees and non-employees on a straight-line basis over the vesting period based on their grant date fair values. Prior to the adoption of ASU 2018-07 on January 1, 2019, the fair value of stock options to non-employees were re-measured at each reporting date until one of either of the counterparty’s commitment to perform is established or until the performance is complete. The Company estimates the fair value of stock options on the date of grant using the Black-Scholes option pricing model. Determining the estimated fair value of at the grant date requires judgment in determining the appropriate valuation model and assumptions, including the fair value of subordinated voting shares on the grant date, risk-free rate, volatility rate, annual dividend yield and the expected term. The volatility rate is based on historical volatilities of public companies operating in a similar industry to the Company, as well as the Company’s historical volatility. The Company estimates the fair value of RSUs to be the closing market price of the Company’s stock on the business day immediately p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 Shares Issued - Stock Options (Details) - USD ($)</t>
        </is>
      </c>
      <c r="C1" s="2" t="inlineStr">
        <is>
          <t>3 Months Ended</t>
        </is>
      </c>
      <c r="D1" s="2" t="inlineStr">
        <is>
          <t>12 Months Ended</t>
        </is>
      </c>
    </row>
    <row r="2">
      <c r="B2" s="2" t="inlineStr">
        <is>
          <t>Jun. 04, 2021</t>
        </is>
      </c>
      <c r="C2" s="2" t="inlineStr">
        <is>
          <t>Mar. 31,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issued for advisory services</t>
        </is>
      </c>
      <c r="B4" s="6" t="n">
        <v>295774</v>
      </c>
      <c r="C4" s="4" t="inlineStr">
        <is>
          <t xml:space="preserve"> </t>
        </is>
      </c>
      <c r="D4" s="4" t="inlineStr">
        <is>
          <t xml:space="preserve"> </t>
        </is>
      </c>
      <c r="E4" s="4" t="inlineStr">
        <is>
          <t xml:space="preserve"> </t>
        </is>
      </c>
    </row>
    <row r="5">
      <c r="A5" s="4" t="inlineStr">
        <is>
          <t>Fair value of issued shares for advisory services</t>
        </is>
      </c>
      <c r="B5" s="5" t="n">
        <v>604876</v>
      </c>
      <c r="C5" s="4" t="inlineStr">
        <is>
          <t xml:space="preserve"> </t>
        </is>
      </c>
      <c r="D5" s="4" t="inlineStr">
        <is>
          <t xml:space="preserve"> </t>
        </is>
      </c>
      <c r="E5" s="4" t="inlineStr">
        <is>
          <t xml:space="preserve"> </t>
        </is>
      </c>
    </row>
    <row r="6">
      <c r="A6" s="4" t="inlineStr">
        <is>
          <t>Proceeds from Stock Options Exercised</t>
        </is>
      </c>
      <c r="B6" s="4" t="inlineStr">
        <is>
          <t xml:space="preserve"> </t>
        </is>
      </c>
      <c r="C6" s="4" t="inlineStr">
        <is>
          <t xml:space="preserve"> </t>
        </is>
      </c>
      <c r="D6" s="5" t="n">
        <v>7201</v>
      </c>
      <c r="E6" s="5" t="n">
        <v>1209605</v>
      </c>
    </row>
    <row r="7">
      <c r="A7" s="4" t="inlineStr">
        <is>
          <t>Share-based Compensation Arrangement by Share-based Payment Award, Options, Exercises in Period</t>
        </is>
      </c>
      <c r="B7" s="4" t="inlineStr">
        <is>
          <t xml:space="preserve"> </t>
        </is>
      </c>
      <c r="C7" s="4" t="inlineStr">
        <is>
          <t xml:space="preserve"> </t>
        </is>
      </c>
      <c r="D7" s="6" t="n">
        <v>15002</v>
      </c>
      <c r="E7" s="6" t="n">
        <v>4289392</v>
      </c>
    </row>
    <row r="8">
      <c r="A8" s="4" t="inlineStr">
        <is>
          <t>Subordinate Voting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oceeds from Stock Options Exercised</t>
        </is>
      </c>
      <c r="B10" s="4" t="inlineStr">
        <is>
          <t xml:space="preserve"> </t>
        </is>
      </c>
      <c r="C10" s="4" t="inlineStr">
        <is>
          <t xml:space="preserve"> </t>
        </is>
      </c>
      <c r="D10" s="5" t="n">
        <v>7201</v>
      </c>
      <c r="E10" s="4" t="inlineStr">
        <is>
          <t xml:space="preserve"> </t>
        </is>
      </c>
    </row>
    <row r="11">
      <c r="A11" s="4" t="inlineStr">
        <is>
          <t>Share-based Compensation Arrangement by Share-based Payment Award, Options, Exercises in Period</t>
        </is>
      </c>
      <c r="B11" s="4" t="inlineStr">
        <is>
          <t xml:space="preserve"> </t>
        </is>
      </c>
      <c r="C11" s="4" t="inlineStr">
        <is>
          <t xml:space="preserve"> </t>
        </is>
      </c>
      <c r="D11" s="6" t="n">
        <v>15002</v>
      </c>
      <c r="E11" s="4" t="inlineStr">
        <is>
          <t xml:space="preserve"> </t>
        </is>
      </c>
    </row>
    <row r="12">
      <c r="A12" s="4" t="inlineStr">
        <is>
          <t>Subordinate Voting Shares | Employee Stock Optio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oceeds from Stock Options Exercised</t>
        </is>
      </c>
      <c r="B14" s="4" t="inlineStr">
        <is>
          <t xml:space="preserve"> </t>
        </is>
      </c>
      <c r="C14" s="4" t="inlineStr">
        <is>
          <t xml:space="preserve"> </t>
        </is>
      </c>
      <c r="D14" s="4" t="inlineStr">
        <is>
          <t xml:space="preserve"> </t>
        </is>
      </c>
      <c r="E14" s="5" t="n">
        <v>1209605</v>
      </c>
    </row>
    <row r="15">
      <c r="A15" s="4" t="inlineStr">
        <is>
          <t>Share-based Compensation Arrangement by Share-based Payment Award, Options, Exercises in Period</t>
        </is>
      </c>
      <c r="B15" s="4" t="inlineStr">
        <is>
          <t xml:space="preserve"> </t>
        </is>
      </c>
      <c r="C15" s="4" t="inlineStr">
        <is>
          <t xml:space="preserve"> </t>
        </is>
      </c>
      <c r="D15" s="4" t="inlineStr">
        <is>
          <t xml:space="preserve"> </t>
        </is>
      </c>
      <c r="E15" s="6" t="n">
        <v>4289392</v>
      </c>
    </row>
    <row r="16">
      <c r="A16" s="4" t="inlineStr">
        <is>
          <t>Multiple Voting Share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converted</t>
        </is>
      </c>
      <c r="B18" s="4" t="inlineStr">
        <is>
          <t xml:space="preserve"> </t>
        </is>
      </c>
      <c r="C18" s="4" t="inlineStr">
        <is>
          <t xml:space="preserve"> </t>
        </is>
      </c>
      <c r="D18" s="6" t="n">
        <v>54078</v>
      </c>
      <c r="E18" s="6" t="n">
        <v>151407</v>
      </c>
    </row>
    <row r="19">
      <c r="A19" s="4" t="inlineStr">
        <is>
          <t>Number of Shares Redeemed</t>
        </is>
      </c>
      <c r="B19" s="4" t="inlineStr">
        <is>
          <t xml:space="preserve"> </t>
        </is>
      </c>
      <c r="C19" s="6" t="n">
        <v>28134</v>
      </c>
      <c r="D19" s="4" t="inlineStr">
        <is>
          <t xml:space="preserve"> </t>
        </is>
      </c>
      <c r="E19" s="4" t="inlineStr">
        <is>
          <t xml:space="preserve"> </t>
        </is>
      </c>
    </row>
    <row r="20">
      <c r="A20" s="4" t="inlineStr">
        <is>
          <t>Number Of Redeemed Shares</t>
        </is>
      </c>
      <c r="B20" s="4" t="inlineStr">
        <is>
          <t xml:space="preserve"> </t>
        </is>
      </c>
      <c r="C20" s="6" t="n">
        <v>2813400</v>
      </c>
      <c r="D20" s="4" t="inlineStr">
        <is>
          <t xml:space="preserve"> </t>
        </is>
      </c>
      <c r="E20" s="4" t="inlineStr">
        <is>
          <t xml:space="preserve"> </t>
        </is>
      </c>
    </row>
    <row r="21">
      <c r="A21" s="4" t="inlineStr">
        <is>
          <t>Number of converted shares</t>
        </is>
      </c>
      <c r="B21" s="4" t="inlineStr">
        <is>
          <t xml:space="preserve"> </t>
        </is>
      </c>
      <c r="C21" s="4" t="inlineStr">
        <is>
          <t xml:space="preserve"> </t>
        </is>
      </c>
      <c r="D21" s="6" t="n">
        <v>5407800</v>
      </c>
      <c r="E21" s="6" t="n">
        <v>1514070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Shares Issued - Employment Agreement - Warrants (Details) - SVS Warrants - $ / shares</t>
        </is>
      </c>
      <c r="C1" s="2" t="inlineStr">
        <is>
          <t>1 Months Ended</t>
        </is>
      </c>
    </row>
    <row r="2">
      <c r="B2" s="2" t="inlineStr">
        <is>
          <t>Mar. 31, 2021</t>
        </is>
      </c>
      <c r="C2" s="2" t="inlineStr">
        <is>
          <t>Dec. 31, 2021</t>
        </is>
      </c>
    </row>
    <row r="3">
      <c r="A3" s="3" t="inlineStr">
        <is>
          <t>Warrants</t>
        </is>
      </c>
      <c r="B3" s="4" t="inlineStr">
        <is>
          <t xml:space="preserve"> </t>
        </is>
      </c>
      <c r="C3" s="4" t="inlineStr">
        <is>
          <t xml:space="preserve"> </t>
        </is>
      </c>
    </row>
    <row r="4">
      <c r="A4" s="4" t="inlineStr">
        <is>
          <t>Warrants exercised (in shares)</t>
        </is>
      </c>
      <c r="B4" s="4" t="inlineStr">
        <is>
          <t xml:space="preserve"> </t>
        </is>
      </c>
      <c r="C4" s="6" t="n">
        <v>7110481</v>
      </c>
    </row>
    <row r="5">
      <c r="A5" s="4" t="inlineStr">
        <is>
          <t>Board of Directors Chairman</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cashless exercise (in shares)</t>
        </is>
      </c>
      <c r="B7" s="6" t="n">
        <v>10000000</v>
      </c>
      <c r="C7" s="4" t="inlineStr">
        <is>
          <t xml:space="preserve"> </t>
        </is>
      </c>
    </row>
    <row r="8">
      <c r="A8" s="4" t="inlineStr">
        <is>
          <t>Exercise price of warrants (in dollars per share)</t>
        </is>
      </c>
      <c r="B8" s="7" t="n">
        <v>1.02</v>
      </c>
      <c r="C8" s="4" t="inlineStr">
        <is>
          <t xml:space="preserve"> </t>
        </is>
      </c>
    </row>
    <row r="9">
      <c r="A9" s="4" t="inlineStr">
        <is>
          <t>Subordinate Voting Shares | Board of Directors Chairman</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Warrants exercised (in shares)</t>
        </is>
      </c>
      <c r="B11" s="6" t="n">
        <v>7110481</v>
      </c>
      <c r="C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holders' Equity - Shares Issued - Employment Agreement - Common Stock (Details) - USD ($)</t>
        </is>
      </c>
      <c r="C1" s="2" t="inlineStr">
        <is>
          <t>3 Months Ended</t>
        </is>
      </c>
      <c r="E1" s="2" t="inlineStr">
        <is>
          <t>12 Months Ended</t>
        </is>
      </c>
    </row>
    <row r="2">
      <c r="B2" s="2" t="inlineStr">
        <is>
          <t>Mar. 31, 2021</t>
        </is>
      </c>
      <c r="C2" s="2" t="inlineStr">
        <is>
          <t>Mar. 31, 2023</t>
        </is>
      </c>
      <c r="D2" s="2" t="inlineStr">
        <is>
          <t>Mar. 31, 2022</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1675594</v>
      </c>
      <c r="D4" s="5" t="n">
        <v>642506</v>
      </c>
      <c r="E4" s="5" t="n">
        <v>2885223</v>
      </c>
      <c r="F4" s="5" t="n">
        <v>5182641</v>
      </c>
    </row>
    <row r="5">
      <c r="A5" s="4" t="inlineStr">
        <is>
          <t>Subordinate Voting Shares | Board of Directors Chairm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legal settlement (in shares)</t>
        </is>
      </c>
      <c r="B7" s="6" t="n">
        <v>889519</v>
      </c>
      <c r="C7" s="4" t="inlineStr">
        <is>
          <t xml:space="preserve"> </t>
        </is>
      </c>
      <c r="D7" s="4" t="inlineStr">
        <is>
          <t xml:space="preserve"> </t>
        </is>
      </c>
      <c r="E7" s="4" t="inlineStr">
        <is>
          <t xml:space="preserve"> </t>
        </is>
      </c>
      <c r="F7" s="4" t="inlineStr">
        <is>
          <t xml:space="preserve"> </t>
        </is>
      </c>
    </row>
    <row r="8">
      <c r="A8" s="4" t="inlineStr">
        <is>
          <t>Shares issued in legal settlement</t>
        </is>
      </c>
      <c r="B8" s="5" t="n">
        <v>1441183</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5" t="n">
        <v>1441183</v>
      </c>
      <c r="C9" s="4" t="inlineStr">
        <is>
          <t xml:space="preserve"> </t>
        </is>
      </c>
      <c r="D9" s="4" t="inlineStr">
        <is>
          <t xml:space="preserve"> </t>
        </is>
      </c>
      <c r="E9" s="4" t="inlineStr">
        <is>
          <t xml:space="preserve"> </t>
        </is>
      </c>
      <c r="F9" s="4" t="inlineStr">
        <is>
          <t xml:space="preserve"> </t>
        </is>
      </c>
    </row>
    <row r="10">
      <c r="A10" s="4" t="inlineStr">
        <is>
          <t>Warrants outstanding (in shares)</t>
        </is>
      </c>
      <c r="B10" s="6" t="n">
        <v>15000000</v>
      </c>
      <c r="C10" s="4" t="inlineStr">
        <is>
          <t xml:space="preserve"> </t>
        </is>
      </c>
      <c r="D10" s="4" t="inlineStr">
        <is>
          <t xml:space="preserve"> </t>
        </is>
      </c>
      <c r="E10" s="4" t="inlineStr">
        <is>
          <t xml:space="preserve"> </t>
        </is>
      </c>
      <c r="F10" s="4" t="inlineStr">
        <is>
          <t xml:space="preserve"> </t>
        </is>
      </c>
    </row>
    <row r="11">
      <c r="A11" s="4" t="inlineStr">
        <is>
          <t>Warrants forfeited (in shares)</t>
        </is>
      </c>
      <c r="B11" s="6" t="n">
        <v>50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hares Issued - Private Placement - Warrants (Details) - USD ($)</t>
        </is>
      </c>
      <c r="B1" s="2" t="inlineStr">
        <is>
          <t>Mar. 31, 2023</t>
        </is>
      </c>
      <c r="C1" s="2" t="inlineStr">
        <is>
          <t>Dec. 31, 2022</t>
        </is>
      </c>
      <c r="D1" s="2" t="inlineStr">
        <is>
          <t>Dec. 31, 2021</t>
        </is>
      </c>
    </row>
    <row r="2">
      <c r="A2" s="3" t="inlineStr">
        <is>
          <t>Stockholders' Equity</t>
        </is>
      </c>
      <c r="B2" s="4" t="inlineStr">
        <is>
          <t xml:space="preserve"> </t>
        </is>
      </c>
      <c r="C2" s="4" t="inlineStr">
        <is>
          <t xml:space="preserve"> </t>
        </is>
      </c>
      <c r="D2" s="4" t="inlineStr">
        <is>
          <t xml:space="preserve"> </t>
        </is>
      </c>
    </row>
    <row r="3">
      <c r="A3" s="4" t="inlineStr">
        <is>
          <t>Additional paid-in capital</t>
        </is>
      </c>
      <c r="B3" s="5" t="n">
        <v>184219278</v>
      </c>
      <c r="C3" s="5" t="n">
        <v>181321847</v>
      </c>
      <c r="D3" s="5" t="n">
        <v>1784294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tock Options - General Information (Details) - Employee Stock Option</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Percentage of the number of shares outstanding assuming conversion of all super voting shares and multiple voting shares to subordinate voting shares permitted to be issued (as a percent)</t>
        </is>
      </c>
      <c r="B4" s="10" t="n">
        <v>0.1</v>
      </c>
      <c r="C4" s="10" t="n">
        <v>0.1</v>
      </c>
    </row>
    <row r="5">
      <c r="A5" s="4" t="inlineStr">
        <is>
          <t>Percentage of the fair market value of shares on the date of grant (as a percent)</t>
        </is>
      </c>
      <c r="B5" s="10" t="n">
        <v>1</v>
      </c>
      <c r="C5" s="10" t="n">
        <v>1</v>
      </c>
    </row>
    <row r="6">
      <c r="A6" s="4" t="inlineStr">
        <is>
          <t>Max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Expiration period</t>
        </is>
      </c>
      <c r="B8" s="4" t="inlineStr">
        <is>
          <t>10 years</t>
        </is>
      </c>
      <c r="C8"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 width="14" customWidth="1" min="5" max="5"/>
  </cols>
  <sheetData>
    <row r="1">
      <c r="A1" s="1" t="inlineStr">
        <is>
          <t>Stock-Based Compensation - Stock Options - Assumptions (Details) - Employee Stock Option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Weighted average assumptions</t>
        </is>
      </c>
      <c r="B3" s="4" t="inlineStr">
        <is>
          <t xml:space="preserve"> </t>
        </is>
      </c>
      <c r="C3" s="4" t="inlineStr">
        <is>
          <t xml:space="preserve"> </t>
        </is>
      </c>
      <c r="D3" s="4" t="inlineStr">
        <is>
          <t xml:space="preserve"> </t>
        </is>
      </c>
      <c r="E3" s="4" t="inlineStr">
        <is>
          <t xml:space="preserve"> </t>
        </is>
      </c>
    </row>
    <row r="4">
      <c r="A4" s="4" t="inlineStr">
        <is>
          <t>Risk-Free Interest Rate (as a percent)</t>
        </is>
      </c>
      <c r="B4" s="11" t="n">
        <v>0.0384</v>
      </c>
      <c r="C4" s="11" t="n">
        <v>0.0204</v>
      </c>
      <c r="D4" s="11" t="n">
        <v>0.0304</v>
      </c>
      <c r="E4" s="11" t="n">
        <v>0.0125</v>
      </c>
    </row>
    <row r="5">
      <c r="A5" s="4" t="inlineStr">
        <is>
          <t>Weighted Average Exercise Price</t>
        </is>
      </c>
      <c r="B5" s="7" t="n">
        <v>0.28</v>
      </c>
      <c r="C5" s="7" t="n">
        <v>1.77</v>
      </c>
      <c r="D5" s="7" t="n">
        <v>0.9</v>
      </c>
      <c r="E5" s="7" t="n">
        <v>2.32</v>
      </c>
    </row>
    <row r="6">
      <c r="A6" s="4" t="inlineStr">
        <is>
          <t>Expected Life of Options (years)</t>
        </is>
      </c>
      <c r="B6" s="4" t="inlineStr">
        <is>
          <t>5 years 10 months 6 days</t>
        </is>
      </c>
      <c r="C6" s="4" t="inlineStr">
        <is>
          <t>2 years 6 months</t>
        </is>
      </c>
      <c r="D6" s="4" t="inlineStr">
        <is>
          <t>5 years 1 month 24 days</t>
        </is>
      </c>
      <c r="E6" s="4" t="inlineStr">
        <is>
          <t>7 years</t>
        </is>
      </c>
    </row>
    <row r="7">
      <c r="A7" s="4" t="inlineStr">
        <is>
          <t>Expected Annualized Volatility (as a percent)</t>
        </is>
      </c>
      <c r="B7" s="10" t="n">
        <v>1</v>
      </c>
      <c r="C7" s="10" t="n">
        <v>0.55</v>
      </c>
      <c r="D7" s="11" t="n">
        <v>0.8149999999999999</v>
      </c>
      <c r="E7" s="10" t="n">
        <v>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5" customWidth="1" min="2" max="2"/>
    <col width="25" customWidth="1" min="3" max="3"/>
    <col width="15" customWidth="1" min="4" max="4"/>
    <col width="14" customWidth="1" min="5" max="5"/>
  </cols>
  <sheetData>
    <row r="1">
      <c r="A1" s="1" t="inlineStr">
        <is>
          <t>Stock-Based Compensation - Stock Options - Activity (Details) - $ / share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23547558</v>
      </c>
      <c r="C4" s="6" t="n">
        <v>23226338</v>
      </c>
      <c r="D4" s="6" t="n">
        <v>26924858</v>
      </c>
      <c r="E4" s="4" t="inlineStr">
        <is>
          <t xml:space="preserve"> </t>
        </is>
      </c>
    </row>
    <row r="5">
      <c r="A5" s="4" t="inlineStr">
        <is>
          <t>Forfeitures (in shares)</t>
        </is>
      </c>
      <c r="B5" s="6" t="n">
        <v>-2442385</v>
      </c>
      <c r="C5" s="6" t="n">
        <v>-7504677</v>
      </c>
      <c r="D5" s="6" t="n">
        <v>-106934</v>
      </c>
      <c r="E5" s="4" t="inlineStr">
        <is>
          <t xml:space="preserve"> </t>
        </is>
      </c>
    </row>
    <row r="6">
      <c r="A6" s="4" t="inlineStr">
        <is>
          <t>Exercised (in shares)</t>
        </is>
      </c>
      <c r="B6" s="4" t="inlineStr">
        <is>
          <t xml:space="preserve"> </t>
        </is>
      </c>
      <c r="C6" s="6" t="n">
        <v>-15002</v>
      </c>
      <c r="D6" s="6" t="n">
        <v>-4289392</v>
      </c>
      <c r="E6" s="4" t="inlineStr">
        <is>
          <t xml:space="preserve"> </t>
        </is>
      </c>
    </row>
    <row r="7">
      <c r="A7" s="4" t="inlineStr">
        <is>
          <t>Granted (in shares)</t>
        </is>
      </c>
      <c r="B7" s="6" t="n">
        <v>7461109</v>
      </c>
      <c r="C7" s="6" t="n">
        <v>7840899</v>
      </c>
      <c r="D7" s="6" t="n">
        <v>697806</v>
      </c>
      <c r="E7" s="4" t="inlineStr">
        <is>
          <t xml:space="preserve"> </t>
        </is>
      </c>
    </row>
    <row r="8">
      <c r="A8" s="4" t="inlineStr">
        <is>
          <t>Ending balance (in shares)</t>
        </is>
      </c>
      <c r="B8" s="6" t="n">
        <v>28566282</v>
      </c>
      <c r="C8" s="6" t="n">
        <v>23547558</v>
      </c>
      <c r="D8" s="6" t="n">
        <v>23226338</v>
      </c>
      <c r="E8" s="6" t="n">
        <v>26924858</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of period (in dollars per share)</t>
        </is>
      </c>
      <c r="B10" s="7" t="n">
        <v>0.66</v>
      </c>
      <c r="C10" s="7" t="n">
        <v>0.5600000000000001</v>
      </c>
      <c r="D10" s="7" t="n">
        <v>0.47</v>
      </c>
      <c r="E10" s="4" t="inlineStr">
        <is>
          <t xml:space="preserve"> </t>
        </is>
      </c>
    </row>
    <row r="11">
      <c r="A11" s="4" t="inlineStr">
        <is>
          <t>Forfeitures (in dollars per share)</t>
        </is>
      </c>
      <c r="B11" s="13" t="n">
        <v>0.93</v>
      </c>
      <c r="C11" s="13" t="n">
        <v>0.59</v>
      </c>
      <c r="D11" s="13" t="n">
        <v>1.23</v>
      </c>
      <c r="E11" s="4" t="inlineStr">
        <is>
          <t xml:space="preserve"> </t>
        </is>
      </c>
    </row>
    <row r="12">
      <c r="A12" s="4" t="inlineStr">
        <is>
          <t>Exercised (in dollars per share)</t>
        </is>
      </c>
      <c r="B12" s="4" t="inlineStr">
        <is>
          <t xml:space="preserve"> </t>
        </is>
      </c>
      <c r="C12" s="13" t="n">
        <v>0.48</v>
      </c>
      <c r="D12" s="13" t="n">
        <v>0.28</v>
      </c>
      <c r="E12" s="4" t="inlineStr">
        <is>
          <t xml:space="preserve"> </t>
        </is>
      </c>
    </row>
    <row r="13">
      <c r="A13" s="4" t="inlineStr">
        <is>
          <t>Granted (in dollars per share)</t>
        </is>
      </c>
      <c r="B13" s="13" t="n">
        <v>0.28</v>
      </c>
      <c r="C13" s="13" t="n">
        <v>0.9</v>
      </c>
      <c r="D13" s="13" t="n">
        <v>2.32</v>
      </c>
      <c r="E13" s="4" t="inlineStr">
        <is>
          <t xml:space="preserve"> </t>
        </is>
      </c>
    </row>
    <row r="14">
      <c r="A14" s="4" t="inlineStr">
        <is>
          <t>End of period (in dollars per share)</t>
        </is>
      </c>
      <c r="B14" s="7" t="n">
        <v>0.54</v>
      </c>
      <c r="C14" s="7" t="n">
        <v>0.66</v>
      </c>
      <c r="D14" s="7" t="n">
        <v>0.5600000000000001</v>
      </c>
      <c r="E14" s="7" t="n">
        <v>0.47</v>
      </c>
    </row>
    <row r="15">
      <c r="A15" s="3" t="inlineStr">
        <is>
          <t>Additional Information</t>
        </is>
      </c>
      <c r="B15" s="4" t="inlineStr">
        <is>
          <t xml:space="preserve"> </t>
        </is>
      </c>
      <c r="C15" s="4" t="inlineStr">
        <is>
          <t xml:space="preserve"> </t>
        </is>
      </c>
      <c r="D15" s="4" t="inlineStr">
        <is>
          <t xml:space="preserve"> </t>
        </is>
      </c>
      <c r="E15" s="4" t="inlineStr">
        <is>
          <t xml:space="preserve"> </t>
        </is>
      </c>
    </row>
    <row r="16">
      <c r="A16" s="4" t="inlineStr">
        <is>
          <t>Weighted average remaining life</t>
        </is>
      </c>
      <c r="B16" s="4" t="inlineStr">
        <is>
          <t>6 years 8 months 12 days</t>
        </is>
      </c>
      <c r="C16" s="4" t="inlineStr">
        <is>
          <t>7 years 3 months 18 days</t>
        </is>
      </c>
      <c r="D16" s="4" t="inlineStr">
        <is>
          <t>6 years 7 days</t>
        </is>
      </c>
      <c r="E16" s="4" t="inlineStr">
        <is>
          <t>7 years</t>
        </is>
      </c>
    </row>
    <row r="17">
      <c r="A17" s="4" t="inlineStr">
        <is>
          <t>Options exercisable, outstanding (in shares)</t>
        </is>
      </c>
      <c r="B17" s="6" t="n">
        <v>20545749</v>
      </c>
      <c r="C17" s="6" t="n">
        <v>14459948</v>
      </c>
      <c r="D17" s="4" t="inlineStr">
        <is>
          <t xml:space="preserve"> </t>
        </is>
      </c>
      <c r="E17" s="4" t="inlineStr">
        <is>
          <t xml:space="preserve"> </t>
        </is>
      </c>
    </row>
    <row r="18">
      <c r="A18" s="4" t="inlineStr">
        <is>
          <t>Options exercisable, weighted average exercise price (in dollars per share)</t>
        </is>
      </c>
      <c r="B18" s="7" t="n">
        <v>0.42</v>
      </c>
      <c r="C18" s="7" t="n">
        <v>0.47</v>
      </c>
      <c r="D18" s="4" t="inlineStr">
        <is>
          <t xml:space="preserve"> </t>
        </is>
      </c>
      <c r="E18" s="4" t="inlineStr">
        <is>
          <t xml:space="preserve"> </t>
        </is>
      </c>
    </row>
    <row r="19">
      <c r="A19" s="4" t="inlineStr">
        <is>
          <t>Options exercisable, weighted average remaining life</t>
        </is>
      </c>
      <c r="B19" s="4" t="inlineStr">
        <is>
          <t>5 years 9 months 25 days</t>
        </is>
      </c>
      <c r="C19" s="4" t="inlineStr">
        <is>
          <t>6 years 1 month 6 day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 Options - Stock-based Compensation Expens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675594</v>
      </c>
      <c r="C4" s="5" t="n">
        <v>642506</v>
      </c>
      <c r="D4" s="5" t="n">
        <v>2885223</v>
      </c>
      <c r="E4" s="5" t="n">
        <v>5182641</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99258</v>
      </c>
      <c r="C7" s="5" t="n">
        <v>590600</v>
      </c>
      <c r="D7" s="5" t="n">
        <v>2151972</v>
      </c>
      <c r="E7" s="5" t="n">
        <v>294555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s - Unrecognized Compensation Costs (Details) - Employee Stock Option - USD ($)</t>
        </is>
      </c>
      <c r="B1" s="2" t="inlineStr">
        <is>
          <t>3 Months Ended</t>
        </is>
      </c>
      <c r="C1" s="2" t="inlineStr">
        <is>
          <t>12 Months Ended</t>
        </is>
      </c>
    </row>
    <row r="2">
      <c r="B2" s="2" t="inlineStr">
        <is>
          <t>Mar. 31, 2023</t>
        </is>
      </c>
      <c r="C2" s="2" t="inlineStr">
        <is>
          <t>Dec. 31, 2022</t>
        </is>
      </c>
    </row>
    <row r="3">
      <c r="A3" s="3" t="inlineStr">
        <is>
          <t>Unrecognized compensation costs</t>
        </is>
      </c>
      <c r="B3" s="4" t="inlineStr">
        <is>
          <t xml:space="preserve"> </t>
        </is>
      </c>
      <c r="C3" s="4" t="inlineStr">
        <is>
          <t xml:space="preserve"> </t>
        </is>
      </c>
    </row>
    <row r="4">
      <c r="A4" s="4" t="inlineStr">
        <is>
          <t>Unrecognized compensation costs</t>
        </is>
      </c>
      <c r="B4" s="5" t="n">
        <v>1189326</v>
      </c>
      <c r="C4" s="5" t="n">
        <v>1878423</v>
      </c>
    </row>
    <row r="5">
      <c r="A5" s="4" t="inlineStr">
        <is>
          <t>Cost not yet recognized, period for recognition</t>
        </is>
      </c>
      <c r="B5" s="4" t="inlineStr">
        <is>
          <t>2 years 3 months 18 days</t>
        </is>
      </c>
      <c r="C5" s="4" t="inlineStr">
        <is>
          <t>1 year 6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tock Options - Intrinsic Value (Details) - USD ($)</t>
        </is>
      </c>
      <c r="B1" s="2" t="inlineStr">
        <is>
          <t>Mar. 31, 2023</t>
        </is>
      </c>
      <c r="C1" s="2" t="inlineStr">
        <is>
          <t>Dec. 31, 2022</t>
        </is>
      </c>
    </row>
    <row r="2">
      <c r="A2" s="3" t="inlineStr">
        <is>
          <t>Additional Information</t>
        </is>
      </c>
      <c r="B2" s="4" t="inlineStr">
        <is>
          <t xml:space="preserve"> </t>
        </is>
      </c>
      <c r="C2" s="4" t="inlineStr">
        <is>
          <t xml:space="preserve"> </t>
        </is>
      </c>
    </row>
    <row r="3">
      <c r="A3" s="4" t="inlineStr">
        <is>
          <t>Options outstanding, intrinsic value</t>
        </is>
      </c>
      <c r="B3" s="4" t="inlineStr">
        <is>
          <t xml:space="preserve"> </t>
        </is>
      </c>
      <c r="C3" s="5" t="n">
        <v>0</v>
      </c>
    </row>
    <row r="4">
      <c r="A4" s="4" t="inlineStr">
        <is>
          <t>Options exercisable, intrinsic value</t>
        </is>
      </c>
      <c r="B4" s="5" t="n">
        <v>0</v>
      </c>
      <c r="C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usiness Combinations and Dispositions</t>
        </is>
      </c>
      <c r="B1" s="2" t="inlineStr">
        <is>
          <t>3 Months Ended</t>
        </is>
      </c>
      <c r="C1" s="2" t="inlineStr">
        <is>
          <t>12 Months Ended</t>
        </is>
      </c>
    </row>
    <row r="2">
      <c r="B2" s="2" t="inlineStr">
        <is>
          <t>Mar. 31, 2023</t>
        </is>
      </c>
      <c r="C2" s="2" t="inlineStr">
        <is>
          <t>Dec. 31, 2022</t>
        </is>
      </c>
    </row>
    <row r="3">
      <c r="A3" s="3" t="inlineStr">
        <is>
          <t>Business Combinations and Dispositions</t>
        </is>
      </c>
      <c r="B3" s="4" t="inlineStr">
        <is>
          <t xml:space="preserve"> </t>
        </is>
      </c>
      <c r="C3" s="4" t="inlineStr">
        <is>
          <t xml:space="preserve"> </t>
        </is>
      </c>
    </row>
    <row r="4">
      <c r="A4" s="4" t="inlineStr">
        <is>
          <t>Business Combinations and Dispositions</t>
        </is>
      </c>
      <c r="B4" s="4" t="inlineStr">
        <is>
          <t>3. Business Combinations and Dispositions Dispositions On March 31, 2022, the Company sold the rights to a 10% royalty on future net revenues generated by High Gardens, Inc., a former subsidiary of the Company that was divested in 2020, for cash consideration of $236,635. The carrying value of the intangible royalty asset prior to disposition was $68,276, resulting in a gain of $168,359 which was recorded in the unaudited condensed consolidated statement of loss and comprehensive loss for the three months ended March 31, 2022. Assets Held for Sale As of March 31, 2023 the Company identified property, equipment, and lease assets and liabilities associated with the businesses in New York, Nevada, Puerto Rico, and Massachusetts with carrying amounts that are expected to be recovered principally through sale or disposal rather than through continuing use such that the Company can better manage working capital and generate more favorable future cash flows. The sale of these assets and liabilities is highly probable, they can be sold in their immediate condition, and the sales are expected to occur within the next twelve months. As such, these assets and liabilities have been classified as “held for sale.” Assets and liabilities held for sale are as follows: ​ ​ ​ ​ ​ Assets held for sale ​ Property and equipment ​ $ 69,431,818 Intangible assets ​ ​ 662,501 Operating lease, right-of-use asset ​ ​ 3,508,869 Deferred Tax Assets ​ ​ 360,000 Deposits ​ ​ 3,104,291 Total assets held for sale ​ $ 77,067,479 ​ ​ ​ ​ Liabilities held for sale ​ Right of Use Liability ​ $ 75,525,255 Total liabilities held for sale ​ $ 75,525,255 ​</t>
        </is>
      </c>
      <c r="C4" s="4" t="inlineStr">
        <is>
          <t>3. Business Combinations and Dispositions Dispositions On March 31, 2022, the Company sold the rights to a 10% royalty on future net revenues generated by High Gardens, Inc., a former subsidiary of the Company that was divested in 2020, for cash consideration of $236,635 . The carrying value of the intangible royalty asset prior to disposition was $68,276 , resulting in a gain of $168,359 which was recorded in the unaudited condensed consolidated statement of loss and comprehensive loss for the year ended December 31, 2022. On October 1, 2020, the Company reached a definitive agreement with Ayr Strategies Inc. (“ Ayr OMS OMS’s net assets at the time of sale, resulting in a gain of $437,106 which was recorded in the consolidated statement of loss and comprehensive loss for the year ended December 31, 2021. On November 1, 2021, subsidiaries and an affiliate of the Company entered into a Purchase Agreement with subsidiaries and an affiliate of Copperstate Farms, LLC (“ Copperstate ”) pursuant to which the Company sold its Phoenix dispensary and cultivation licenses, dispensary inventory and equipment, dispensary lease, and all dispensary revenue-producing contracts to Copperstate (the “ Transaction ”). On November 18, 2021, the Transaction closed. Cash consideration received of $15,125,010 exceeded net assets transferred of $8,659,077 resulting in a gain of $6,465,933 which was recorded in the consolidated statement of loss and comprehensive loss for the year ended December 31, 2021. Asset Acquisitions Acquisition of MJ Distributing C201, LLC and MJ Distributing P132, LLC On April 10, 2019, the Company entered into a definitive agreement to acquire 100% of the membership interests in MJ Distributing C201, LLC and MJ Distributing P132, LLC (“ MJ Distributing The acquisition of MJ Distributing was completed on January 5, 2021. As part of the closing of the acquisition the restricted cash of $1,592,500 was transferred to the sellers, the convertible notes in escrow were cancelled, and the Company issued 1,050,000 subordinate voting shares to the sellers. Management determined the total consideration paid of $1,592,500 in restricted cash, $1,385,239 associated with the fair value of the subordinate voting shares issued, and $28,136 of deferred acquisition costs, was equal to the fair value of the intangible asset acquired, or $3,005,875. The related operating results are included in the accompanying consolidated statements of operations, changes in shareholders’ equity, and statement of cash flows commencing from the date of acquisition. Acquisition of the Assets of Charm City Medicus, LLC On July 8, 2021, the Company’s subsidiary, Vireo of Charm City, LLC, signed a definitive agreement to purchase substantially all the assets of Charm City Medicus, LLC, a medical cannabis dispensary located in Baltimore, Maryland, and closed the transaction on November 19, 2021. Consideration paid totaled $7,219,713 consisting of 1,459,803 subordinate voting shares with a fair value of $1,367,590, a $2,000,000 note payable bearing an interest rate of 8%, cash of $3,491,865, an unpaid cash consideration of $308,294, and transaction costs of $51,964 . Consideration paid exceeded net assets acquired of . The excess consideration paid of Assets Held for Sale As of December 31, 2022 the Company identified property, equipment, and lease assets and liabilities associated with the businesses in Maryland, Nevada, Massachusetts, and Puerto Rico with carrying amounts that are expected to be recovered principally through sale or disposal rather than through continuing use. The sale of these assets and liabilities is highly probable, they can be sold in their immediate condition, and the sales are expected to occur within the next twelve months. As such, these assets and liabilities have been classified as “held for sale.” The carrying value of these net assets exceeded fair value less expected cost to sell, and as such, the Company recorded an impairment loss of $8,596,201 for the year ended December 31, 2022. Assets and liabilities held for sale are as follows: ​ Assets held for sale ​ Property and equipment ​ $ 2,217,143 Intangible assets ​ ​ 662,501 Operating lease, right-of-use asset ​ ​ 1,268,145 Deposits ​ ​ 92,992 Total assets held for sale ​ $ 4,240,781 ​ ​ ​ ​ Liabilities held for sale ​ Right of Use Liability ​ $ 1,319,847 Total liabilities held for sale ​ $ 1,319,84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Based Compensation - Warrants - General Information (Details) - shares</t>
        </is>
      </c>
      <c r="B1" s="2" t="inlineStr">
        <is>
          <t>Mar. 31, 2023</t>
        </is>
      </c>
      <c r="C1" s="2" t="inlineStr">
        <is>
          <t>Dec. 31, 2022</t>
        </is>
      </c>
    </row>
    <row r="2">
      <c r="A2" s="4" t="inlineStr">
        <is>
          <t>Common Stock Warrants, Equity, Subordinate Voting Share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s, number of shares called by each warrant (in shares)</t>
        </is>
      </c>
      <c r="B4" s="6" t="n">
        <v>1</v>
      </c>
      <c r="C4" s="6" t="n">
        <v>1</v>
      </c>
    </row>
    <row r="5">
      <c r="A5" s="4" t="inlineStr">
        <is>
          <t>MVS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number of shares called by each warrant (in shares)</t>
        </is>
      </c>
      <c r="B7" s="6" t="n">
        <v>1</v>
      </c>
      <c r="C7"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Based Compensation - Warrants - Assumptions (Details)</t>
        </is>
      </c>
      <c r="B1" s="2" t="inlineStr">
        <is>
          <t>Dec. 31, 2022</t>
        </is>
      </c>
      <c r="C1" s="2" t="inlineStr">
        <is>
          <t>Dec. 31, 2021</t>
        </is>
      </c>
    </row>
    <row r="2">
      <c r="A2" s="4" t="inlineStr">
        <is>
          <t>SVS Warrants | Measurement Input, Risk Free Interest Rate</t>
        </is>
      </c>
      <c r="B2" s="4" t="inlineStr">
        <is>
          <t xml:space="preserve"> </t>
        </is>
      </c>
      <c r="C2" s="4" t="inlineStr">
        <is>
          <t xml:space="preserve"> </t>
        </is>
      </c>
    </row>
    <row r="3">
      <c r="A3" s="3" t="inlineStr">
        <is>
          <t>Assumptions</t>
        </is>
      </c>
      <c r="B3" s="4" t="inlineStr">
        <is>
          <t xml:space="preserve"> </t>
        </is>
      </c>
      <c r="C3" s="4" t="inlineStr">
        <is>
          <t xml:space="preserve"> </t>
        </is>
      </c>
    </row>
    <row r="4">
      <c r="A4" s="4" t="inlineStr">
        <is>
          <t>Warrants. measurement input</t>
        </is>
      </c>
      <c r="B4" s="13" t="n">
        <v>3.99</v>
      </c>
      <c r="C4" s="4" t="inlineStr">
        <is>
          <t xml:space="preserve"> </t>
        </is>
      </c>
    </row>
    <row r="5">
      <c r="A5" s="4" t="inlineStr">
        <is>
          <t>SVS Warrants | Measurement Input, Expected Term</t>
        </is>
      </c>
      <c r="B5" s="4" t="inlineStr">
        <is>
          <t xml:space="preserve"> </t>
        </is>
      </c>
      <c r="C5" s="4" t="inlineStr">
        <is>
          <t xml:space="preserve"> </t>
        </is>
      </c>
    </row>
    <row r="6">
      <c r="A6" s="3" t="inlineStr">
        <is>
          <t>Assumptions</t>
        </is>
      </c>
      <c r="B6" s="4" t="inlineStr">
        <is>
          <t xml:space="preserve"> </t>
        </is>
      </c>
      <c r="C6" s="4" t="inlineStr">
        <is>
          <t xml:space="preserve"> </t>
        </is>
      </c>
    </row>
    <row r="7">
      <c r="A7" s="4" t="inlineStr">
        <is>
          <t>Warrants. measurement input</t>
        </is>
      </c>
      <c r="B7" s="6" t="n">
        <v>2</v>
      </c>
      <c r="C7" s="4" t="inlineStr">
        <is>
          <t xml:space="preserve"> </t>
        </is>
      </c>
    </row>
    <row r="8">
      <c r="A8" s="4" t="inlineStr">
        <is>
          <t>SVS Warrants | Measurement Input, Price Volatility</t>
        </is>
      </c>
      <c r="B8" s="4" t="inlineStr">
        <is>
          <t xml:space="preserve"> </t>
        </is>
      </c>
      <c r="C8" s="4" t="inlineStr">
        <is>
          <t xml:space="preserve"> </t>
        </is>
      </c>
    </row>
    <row r="9">
      <c r="A9" s="3" t="inlineStr">
        <is>
          <t>Assumptions</t>
        </is>
      </c>
      <c r="B9" s="4" t="inlineStr">
        <is>
          <t xml:space="preserve"> </t>
        </is>
      </c>
      <c r="C9" s="4" t="inlineStr">
        <is>
          <t xml:space="preserve"> </t>
        </is>
      </c>
    </row>
    <row r="10">
      <c r="A10" s="4" t="inlineStr">
        <is>
          <t>Warrants. measurement input</t>
        </is>
      </c>
      <c r="B10" s="6" t="n">
        <v>100</v>
      </c>
      <c r="C10" s="4" t="inlineStr">
        <is>
          <t xml:space="preserve"> </t>
        </is>
      </c>
    </row>
    <row r="11">
      <c r="A11" s="4" t="inlineStr">
        <is>
          <t>SVS Warrants Denominated | Measurement Input, Risk Free Interest Rate</t>
        </is>
      </c>
      <c r="B11" s="4" t="inlineStr">
        <is>
          <t xml:space="preserve"> </t>
        </is>
      </c>
      <c r="C11" s="4" t="inlineStr">
        <is>
          <t xml:space="preserve"> </t>
        </is>
      </c>
    </row>
    <row r="12">
      <c r="A12" s="3" t="inlineStr">
        <is>
          <t>Assumptions</t>
        </is>
      </c>
      <c r="B12" s="4" t="inlineStr">
        <is>
          <t xml:space="preserve"> </t>
        </is>
      </c>
      <c r="C12" s="4" t="inlineStr">
        <is>
          <t xml:space="preserve"> </t>
        </is>
      </c>
    </row>
    <row r="13">
      <c r="A13" s="4" t="inlineStr">
        <is>
          <t>Warrants. measurement input</t>
        </is>
      </c>
      <c r="B13" s="4" t="inlineStr">
        <is>
          <t xml:space="preserve"> </t>
        </is>
      </c>
      <c r="C13" s="14" t="n">
        <v>0.0127</v>
      </c>
    </row>
    <row r="14">
      <c r="A14" s="4" t="inlineStr">
        <is>
          <t>SVS Warrants Denominated | Measurement Input, Expected Term</t>
        </is>
      </c>
      <c r="B14" s="4" t="inlineStr">
        <is>
          <t xml:space="preserve"> </t>
        </is>
      </c>
      <c r="C14" s="4" t="inlineStr">
        <is>
          <t xml:space="preserve"> </t>
        </is>
      </c>
    </row>
    <row r="15">
      <c r="A15" s="3" t="inlineStr">
        <is>
          <t>Assumptions</t>
        </is>
      </c>
      <c r="B15" s="4" t="inlineStr">
        <is>
          <t xml:space="preserve"> </t>
        </is>
      </c>
      <c r="C15" s="4" t="inlineStr">
        <is>
          <t xml:space="preserve"> </t>
        </is>
      </c>
    </row>
    <row r="16">
      <c r="A16" s="4" t="inlineStr">
        <is>
          <t>Warrants. measurement input</t>
        </is>
      </c>
      <c r="B16" s="4" t="inlineStr">
        <is>
          <t xml:space="preserve"> </t>
        </is>
      </c>
      <c r="C16" s="14" t="n">
        <v>0.0423</v>
      </c>
    </row>
    <row r="17">
      <c r="A17" s="4" t="inlineStr">
        <is>
          <t>SVS Warrants Denominated | Measurement Input, Price Volatility</t>
        </is>
      </c>
      <c r="B17" s="4" t="inlineStr">
        <is>
          <t xml:space="preserve"> </t>
        </is>
      </c>
      <c r="C17" s="4" t="inlineStr">
        <is>
          <t xml:space="preserve"> </t>
        </is>
      </c>
    </row>
    <row r="18">
      <c r="A18" s="3" t="inlineStr">
        <is>
          <t>Assumptions</t>
        </is>
      </c>
      <c r="B18" s="4" t="inlineStr">
        <is>
          <t xml:space="preserve"> </t>
        </is>
      </c>
      <c r="C18" s="4" t="inlineStr">
        <is>
          <t xml:space="preserve"> </t>
        </is>
      </c>
    </row>
    <row r="19">
      <c r="A19" s="4" t="inlineStr">
        <is>
          <t>Warrants. measurement input</t>
        </is>
      </c>
      <c r="B19" s="4" t="inlineStr">
        <is>
          <t xml:space="preserve"> </t>
        </is>
      </c>
      <c r="C19" s="6"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7" customWidth="1" min="1" max="1"/>
    <col width="14" customWidth="1" min="2" max="2"/>
    <col width="16" customWidth="1" min="3" max="3"/>
    <col width="26" customWidth="1" min="4" max="4"/>
    <col width="25" customWidth="1" min="5" max="5"/>
    <col width="25" customWidth="1" min="6" max="6"/>
    <col width="24" customWidth="1" min="7" max="7"/>
    <col width="16" customWidth="1" min="8" max="8"/>
  </cols>
  <sheetData>
    <row r="1">
      <c r="A1" s="1" t="inlineStr">
        <is>
          <t>Stock-Based Compensation - Warrants - Outstanding (Details) - $ / shares</t>
        </is>
      </c>
      <c r="C1" s="2" t="inlineStr">
        <is>
          <t>1 Months Ended</t>
        </is>
      </c>
      <c r="D1" s="2" t="inlineStr">
        <is>
          <t>3 Months Ended</t>
        </is>
      </c>
      <c r="E1" s="2" t="inlineStr">
        <is>
          <t>12 Months Ended</t>
        </is>
      </c>
      <c r="H1" s="2" t="inlineStr">
        <is>
          <t>15 Months Ended</t>
        </is>
      </c>
    </row>
    <row r="2">
      <c r="B2" s="2" t="inlineStr">
        <is>
          <t>Mar. 31, 2021</t>
        </is>
      </c>
      <c r="C2" s="2" t="inlineStr">
        <is>
          <t>Dec. 31, 2021</t>
        </is>
      </c>
      <c r="D2" s="2" t="inlineStr">
        <is>
          <t>Mar. 31, 2023</t>
        </is>
      </c>
      <c r="E2" s="2" t="inlineStr">
        <is>
          <t>Dec. 31, 2022</t>
        </is>
      </c>
      <c r="F2" s="2" t="inlineStr">
        <is>
          <t>Dec. 31, 2021</t>
        </is>
      </c>
      <c r="G2" s="2" t="inlineStr">
        <is>
          <t>Dec. 31, 2020</t>
        </is>
      </c>
      <c r="H2" s="2" t="inlineStr">
        <is>
          <t>Mar. 31, 2023</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t>
        </is>
      </c>
      <c r="B4" s="4" t="inlineStr">
        <is>
          <t xml:space="preserve"> </t>
        </is>
      </c>
      <c r="C4" s="4" t="inlineStr">
        <is>
          <t xml:space="preserve"> </t>
        </is>
      </c>
      <c r="D4" s="4" t="inlineStr">
        <is>
          <t>6 years 10 days</t>
        </is>
      </c>
      <c r="E4" s="4" t="inlineStr">
        <is>
          <t xml:space="preserve"> </t>
        </is>
      </c>
      <c r="F4" s="4" t="inlineStr">
        <is>
          <t xml:space="preserve"> </t>
        </is>
      </c>
      <c r="G4" s="4" t="inlineStr">
        <is>
          <t xml:space="preserve"> </t>
        </is>
      </c>
      <c r="H4" s="4" t="inlineStr">
        <is>
          <t xml:space="preserve"> </t>
        </is>
      </c>
    </row>
    <row r="5">
      <c r="A5" s="4" t="inlineStr">
        <is>
          <t>Board of Directors Chairman | Subordinate Vot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feited (in shares)</t>
        </is>
      </c>
      <c r="B7" s="6"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outstanding, ending balance (in shares)</t>
        </is>
      </c>
      <c r="B8" s="6" t="n">
        <v>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VS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beginning balance (in shares)</t>
        </is>
      </c>
      <c r="B11" s="4" t="inlineStr">
        <is>
          <t xml:space="preserve"> </t>
        </is>
      </c>
      <c r="C11" s="4" t="inlineStr">
        <is>
          <t xml:space="preserve"> </t>
        </is>
      </c>
      <c r="D11" s="6" t="n">
        <v>150000</v>
      </c>
      <c r="E11" s="4" t="inlineStr">
        <is>
          <t xml:space="preserve"> </t>
        </is>
      </c>
      <c r="F11" s="6" t="n">
        <v>15763111</v>
      </c>
      <c r="G11" s="4" t="inlineStr">
        <is>
          <t xml:space="preserve"> </t>
        </is>
      </c>
      <c r="H11" s="4" t="inlineStr">
        <is>
          <t xml:space="preserve"> </t>
        </is>
      </c>
    </row>
    <row r="12">
      <c r="A12" s="4" t="inlineStr">
        <is>
          <t>Granted (in shares)</t>
        </is>
      </c>
      <c r="B12" s="4" t="inlineStr">
        <is>
          <t xml:space="preserve"> </t>
        </is>
      </c>
      <c r="C12" s="4" t="inlineStr">
        <is>
          <t xml:space="preserve"> </t>
        </is>
      </c>
      <c r="D12" s="4" t="inlineStr">
        <is>
          <t xml:space="preserve"> </t>
        </is>
      </c>
      <c r="E12" s="6" t="n">
        <v>150000</v>
      </c>
      <c r="F12" s="4" t="inlineStr">
        <is>
          <t xml:space="preserve"> </t>
        </is>
      </c>
      <c r="G12" s="4" t="inlineStr">
        <is>
          <t xml:space="preserve"> </t>
        </is>
      </c>
      <c r="H12" s="4" t="inlineStr">
        <is>
          <t xml:space="preserve"> </t>
        </is>
      </c>
    </row>
    <row r="13">
      <c r="A13" s="4" t="inlineStr">
        <is>
          <t>Expired (in shares)</t>
        </is>
      </c>
      <c r="B13" s="4" t="inlineStr">
        <is>
          <t xml:space="preserve"> </t>
        </is>
      </c>
      <c r="C13" s="6" t="n">
        <v>-76311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feited (in shares)</t>
        </is>
      </c>
      <c r="B14" s="4" t="inlineStr">
        <is>
          <t xml:space="preserve"> </t>
        </is>
      </c>
      <c r="C14" s="6" t="n">
        <v>-7889519</v>
      </c>
      <c r="D14" s="4" t="inlineStr">
        <is>
          <t xml:space="preserve"> </t>
        </is>
      </c>
      <c r="E14" s="6" t="n">
        <v>150000</v>
      </c>
      <c r="F14" s="4" t="inlineStr">
        <is>
          <t xml:space="preserve"> </t>
        </is>
      </c>
      <c r="G14" s="4" t="inlineStr">
        <is>
          <t xml:space="preserve"> </t>
        </is>
      </c>
      <c r="H14" s="4" t="inlineStr">
        <is>
          <t xml:space="preserve"> </t>
        </is>
      </c>
    </row>
    <row r="15">
      <c r="A15" s="4" t="inlineStr">
        <is>
          <t>Exercised (in shares)</t>
        </is>
      </c>
      <c r="B15" s="4" t="inlineStr">
        <is>
          <t xml:space="preserve"> </t>
        </is>
      </c>
      <c r="C15" s="6" t="n">
        <v>-711048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outstanding, ending balance (in shares)</t>
        </is>
      </c>
      <c r="B16" s="4" t="inlineStr">
        <is>
          <t xml:space="preserve"> </t>
        </is>
      </c>
      <c r="C16" s="4" t="inlineStr">
        <is>
          <t xml:space="preserve"> </t>
        </is>
      </c>
      <c r="D16" s="6" t="n">
        <v>150000</v>
      </c>
      <c r="E16" s="6" t="n">
        <v>150000</v>
      </c>
      <c r="F16" s="4" t="inlineStr">
        <is>
          <t xml:space="preserve"> </t>
        </is>
      </c>
      <c r="G16" s="6" t="n">
        <v>15763111</v>
      </c>
      <c r="H16" s="6" t="n">
        <v>150000</v>
      </c>
    </row>
    <row r="17">
      <c r="A17" s="4" t="inlineStr">
        <is>
          <t>Warrants exercisable (in shares)</t>
        </is>
      </c>
      <c r="B17" s="4" t="inlineStr">
        <is>
          <t xml:space="preserve"> </t>
        </is>
      </c>
      <c r="C17" s="4" t="inlineStr">
        <is>
          <t xml:space="preserve"> </t>
        </is>
      </c>
      <c r="D17" s="6" t="n">
        <v>150000</v>
      </c>
      <c r="E17" s="6" t="n">
        <v>150000</v>
      </c>
      <c r="F17" s="4" t="inlineStr">
        <is>
          <t xml:space="preserve"> </t>
        </is>
      </c>
      <c r="G17" s="4" t="inlineStr">
        <is>
          <t xml:space="preserve"> </t>
        </is>
      </c>
      <c r="H17" s="6" t="n">
        <v>150000</v>
      </c>
    </row>
    <row r="18">
      <c r="A18" s="4" t="inlineStr">
        <is>
          <t>Weighted average exercise price, beginning of period (in dollars per share)</t>
        </is>
      </c>
      <c r="B18" s="4" t="inlineStr">
        <is>
          <t xml:space="preserve"> </t>
        </is>
      </c>
      <c r="C18" s="4" t="inlineStr">
        <is>
          <t xml:space="preserve"> </t>
        </is>
      </c>
      <c r="D18" s="7" t="n">
        <v>1.49</v>
      </c>
      <c r="E18" s="4" t="inlineStr">
        <is>
          <t xml:space="preserve"> </t>
        </is>
      </c>
      <c r="F18" s="7" t="n">
        <v>2.39</v>
      </c>
      <c r="G18" s="4" t="inlineStr">
        <is>
          <t xml:space="preserve"> </t>
        </is>
      </c>
      <c r="H18" s="4" t="inlineStr">
        <is>
          <t xml:space="preserve"> </t>
        </is>
      </c>
    </row>
    <row r="19">
      <c r="A19" s="4" t="inlineStr">
        <is>
          <t>Granted (in dollars per share)</t>
        </is>
      </c>
      <c r="B19" s="4" t="inlineStr">
        <is>
          <t xml:space="preserve"> </t>
        </is>
      </c>
      <c r="C19" s="4" t="inlineStr">
        <is>
          <t xml:space="preserve"> </t>
        </is>
      </c>
      <c r="D19" s="4" t="inlineStr">
        <is>
          <t xml:space="preserve"> </t>
        </is>
      </c>
      <c r="E19" s="7" t="n">
        <v>1.49</v>
      </c>
      <c r="F19" s="4" t="inlineStr">
        <is>
          <t xml:space="preserve"> </t>
        </is>
      </c>
      <c r="G19" s="4" t="inlineStr">
        <is>
          <t xml:space="preserve"> </t>
        </is>
      </c>
      <c r="H19" s="4" t="inlineStr">
        <is>
          <t xml:space="preserve"> </t>
        </is>
      </c>
    </row>
    <row r="20">
      <c r="A20" s="4" t="inlineStr">
        <is>
          <t>Exercised (in dollars per share)</t>
        </is>
      </c>
      <c r="B20" s="4" t="inlineStr">
        <is>
          <t xml:space="preserve"> </t>
        </is>
      </c>
      <c r="C20" s="7" t="n">
        <v>1.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ired (in dollars per share)</t>
        </is>
      </c>
      <c r="B21" s="4" t="inlineStr">
        <is>
          <t xml:space="preserve"> </t>
        </is>
      </c>
      <c r="C21" s="13" t="n">
        <v>4.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feited (in dollars per share)</t>
        </is>
      </c>
      <c r="B22" s="4" t="inlineStr">
        <is>
          <t xml:space="preserve"> </t>
        </is>
      </c>
      <c r="C22" s="7" t="n">
        <v>3.44</v>
      </c>
      <c r="D22" s="4" t="inlineStr">
        <is>
          <t xml:space="preserve"> </t>
        </is>
      </c>
      <c r="E22" s="13" t="n">
        <v>1.49</v>
      </c>
      <c r="F22" s="4" t="inlineStr">
        <is>
          <t xml:space="preserve"> </t>
        </is>
      </c>
      <c r="G22" s="4" t="inlineStr">
        <is>
          <t xml:space="preserve"> </t>
        </is>
      </c>
      <c r="H22" s="4" t="inlineStr">
        <is>
          <t xml:space="preserve"> </t>
        </is>
      </c>
    </row>
    <row r="23">
      <c r="A23" s="4" t="inlineStr">
        <is>
          <t>Weighted average exercise price, end of period (in dollars per share)</t>
        </is>
      </c>
      <c r="B23" s="4" t="inlineStr">
        <is>
          <t xml:space="preserve"> </t>
        </is>
      </c>
      <c r="C23" s="4" t="inlineStr">
        <is>
          <t xml:space="preserve"> </t>
        </is>
      </c>
      <c r="D23" s="13" t="n">
        <v>1.49</v>
      </c>
      <c r="E23" s="13" t="n">
        <v>1.49</v>
      </c>
      <c r="F23" s="4" t="inlineStr">
        <is>
          <t xml:space="preserve"> </t>
        </is>
      </c>
      <c r="G23" s="7" t="n">
        <v>2.39</v>
      </c>
      <c r="H23" s="7" t="n">
        <v>1.49</v>
      </c>
    </row>
    <row r="24">
      <c r="A24" s="4" t="inlineStr">
        <is>
          <t>Warrants exercisable, weighted average exercise price (in dollars per share)</t>
        </is>
      </c>
      <c r="B24" s="4" t="inlineStr">
        <is>
          <t xml:space="preserve"> </t>
        </is>
      </c>
      <c r="C24" s="4" t="inlineStr">
        <is>
          <t xml:space="preserve"> </t>
        </is>
      </c>
      <c r="D24" s="7" t="n">
        <v>1.49</v>
      </c>
      <c r="E24" s="7" t="n">
        <v>1.49</v>
      </c>
      <c r="F24" s="4" t="inlineStr">
        <is>
          <t xml:space="preserve"> </t>
        </is>
      </c>
      <c r="G24" s="4" t="inlineStr">
        <is>
          <t xml:space="preserve"> </t>
        </is>
      </c>
      <c r="H24" s="7" t="n">
        <v>1.49</v>
      </c>
    </row>
    <row r="25">
      <c r="A25" s="4" t="inlineStr">
        <is>
          <t>Weighted average remaining life</t>
        </is>
      </c>
      <c r="B25" s="4" t="inlineStr">
        <is>
          <t xml:space="preserve"> </t>
        </is>
      </c>
      <c r="C25" s="4" t="inlineStr">
        <is>
          <t xml:space="preserve"> </t>
        </is>
      </c>
      <c r="D25" s="4" t="inlineStr">
        <is>
          <t>1 year 9 months</t>
        </is>
      </c>
      <c r="E25" s="4" t="inlineStr">
        <is>
          <t>2 years</t>
        </is>
      </c>
      <c r="F25" s="4" t="inlineStr">
        <is>
          <t xml:space="preserve"> </t>
        </is>
      </c>
      <c r="G25" s="4" t="inlineStr">
        <is>
          <t>5 months 1 day</t>
        </is>
      </c>
      <c r="H25" s="4" t="inlineStr">
        <is>
          <t xml:space="preserve"> </t>
        </is>
      </c>
    </row>
    <row r="26">
      <c r="A26" s="4" t="inlineStr">
        <is>
          <t>Granted</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row>
    <row r="27">
      <c r="A27" s="4" t="inlineStr">
        <is>
          <t>Exercised</t>
        </is>
      </c>
      <c r="B27" s="4" t="inlineStr">
        <is>
          <t xml:space="preserve"> </t>
        </is>
      </c>
      <c r="C27" s="4" t="inlineStr">
        <is>
          <t>2 months 8 day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feited</t>
        </is>
      </c>
      <c r="B28" s="4" t="inlineStr">
        <is>
          <t xml:space="preserve"> </t>
        </is>
      </c>
      <c r="C28" s="4" t="inlineStr">
        <is>
          <t>2 months 8 days</t>
        </is>
      </c>
      <c r="D28" s="4" t="inlineStr">
        <is>
          <t xml:space="preserve"> </t>
        </is>
      </c>
      <c r="E28" s="4" t="inlineStr">
        <is>
          <t>2 years</t>
        </is>
      </c>
      <c r="F28" s="4" t="inlineStr">
        <is>
          <t xml:space="preserve"> </t>
        </is>
      </c>
      <c r="G28" s="4" t="inlineStr">
        <is>
          <t xml:space="preserve"> </t>
        </is>
      </c>
      <c r="H28" s="4" t="inlineStr">
        <is>
          <t xml:space="preserve"> </t>
        </is>
      </c>
    </row>
    <row r="29">
      <c r="A29" s="4" t="inlineStr">
        <is>
          <t>Warrants exercisable, weighted average remaining life</t>
        </is>
      </c>
      <c r="B29" s="4" t="inlineStr">
        <is>
          <t xml:space="preserve"> </t>
        </is>
      </c>
      <c r="C29" s="4" t="inlineStr">
        <is>
          <t xml:space="preserve"> </t>
        </is>
      </c>
      <c r="D29" s="4" t="inlineStr">
        <is>
          <t>1 year 9 months</t>
        </is>
      </c>
      <c r="E29" s="4" t="inlineStr">
        <is>
          <t>2 years</t>
        </is>
      </c>
      <c r="F29" s="4" t="inlineStr">
        <is>
          <t xml:space="preserve"> </t>
        </is>
      </c>
      <c r="G29" s="4" t="inlineStr">
        <is>
          <t xml:space="preserve"> </t>
        </is>
      </c>
      <c r="H29" s="4" t="inlineStr">
        <is>
          <t xml:space="preserve"> </t>
        </is>
      </c>
    </row>
    <row r="30">
      <c r="A30" s="4" t="inlineStr">
        <is>
          <t>Stock Issued During Period, Shares, Warrants Exercised</t>
        </is>
      </c>
      <c r="B30" s="4" t="inlineStr">
        <is>
          <t xml:space="preserve"> </t>
        </is>
      </c>
      <c r="C30" s="6" t="n">
        <v>711048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VS Warrants | Board of Directors Chairman | Subordinate Vot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d (in shares)</t>
        </is>
      </c>
      <c r="B33" s="6" t="n">
        <v>-71104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Shares, Warrants Exercised</t>
        </is>
      </c>
      <c r="B34" s="6" t="n">
        <v>71104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VS Warrants Denomin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outstanding, beginning balance (in shares)</t>
        </is>
      </c>
      <c r="B37" s="4" t="inlineStr">
        <is>
          <t xml:space="preserve"> </t>
        </is>
      </c>
      <c r="C37" s="4" t="inlineStr">
        <is>
          <t xml:space="preserve"> </t>
        </is>
      </c>
      <c r="D37" s="6" t="n">
        <v>3037649</v>
      </c>
      <c r="E37" s="6" t="n">
        <v>3037649</v>
      </c>
      <c r="F37" s="4" t="inlineStr">
        <is>
          <t xml:space="preserve"> </t>
        </is>
      </c>
      <c r="G37" s="4" t="inlineStr">
        <is>
          <t xml:space="preserve"> </t>
        </is>
      </c>
      <c r="H37" s="6" t="n">
        <v>3037649</v>
      </c>
    </row>
    <row r="38">
      <c r="A38" s="4" t="inlineStr">
        <is>
          <t>Granted (in shares)</t>
        </is>
      </c>
      <c r="B38" s="4" t="inlineStr">
        <is>
          <t xml:space="preserve"> </t>
        </is>
      </c>
      <c r="C38" s="4" t="inlineStr">
        <is>
          <t xml:space="preserve"> </t>
        </is>
      </c>
      <c r="D38" s="4" t="inlineStr">
        <is>
          <t xml:space="preserve"> </t>
        </is>
      </c>
      <c r="E38" s="4" t="inlineStr">
        <is>
          <t xml:space="preserve"> </t>
        </is>
      </c>
      <c r="F38" s="6" t="n">
        <v>3037649</v>
      </c>
      <c r="G38" s="4" t="inlineStr">
        <is>
          <t xml:space="preserve"> </t>
        </is>
      </c>
      <c r="H38" s="4" t="inlineStr">
        <is>
          <t xml:space="preserve"> </t>
        </is>
      </c>
    </row>
    <row r="39">
      <c r="A39" s="4" t="inlineStr">
        <is>
          <t>Warrants outstanding, ending balance (in shares)</t>
        </is>
      </c>
      <c r="B39" s="4" t="inlineStr">
        <is>
          <t xml:space="preserve"> </t>
        </is>
      </c>
      <c r="C39" s="6" t="n">
        <v>3037649</v>
      </c>
      <c r="D39" s="6" t="n">
        <v>3037649</v>
      </c>
      <c r="E39" s="6" t="n">
        <v>3037649</v>
      </c>
      <c r="F39" s="6" t="n">
        <v>3037649</v>
      </c>
      <c r="G39" s="4" t="inlineStr">
        <is>
          <t xml:space="preserve"> </t>
        </is>
      </c>
      <c r="H39" s="6" t="n">
        <v>3037649</v>
      </c>
    </row>
    <row r="40">
      <c r="A40" s="4" t="inlineStr">
        <is>
          <t>Warrants exercisable (in shares)</t>
        </is>
      </c>
      <c r="B40" s="4" t="inlineStr">
        <is>
          <t xml:space="preserve"> </t>
        </is>
      </c>
      <c r="C40" s="4" t="inlineStr">
        <is>
          <t xml:space="preserve"> </t>
        </is>
      </c>
      <c r="D40" s="6" t="n">
        <v>3037649</v>
      </c>
      <c r="E40" s="6" t="n">
        <v>3037649</v>
      </c>
      <c r="F40" s="4" t="inlineStr">
        <is>
          <t xml:space="preserve"> </t>
        </is>
      </c>
      <c r="G40" s="4" t="inlineStr">
        <is>
          <t xml:space="preserve"> </t>
        </is>
      </c>
      <c r="H40" s="6" t="n">
        <v>3037649</v>
      </c>
    </row>
    <row r="41">
      <c r="A41" s="4" t="inlineStr">
        <is>
          <t>Weighted average exercise price, beginning of period (in dollars per share)</t>
        </is>
      </c>
      <c r="B41" s="4" t="inlineStr">
        <is>
          <t xml:space="preserve"> </t>
        </is>
      </c>
      <c r="C41" s="4" t="inlineStr">
        <is>
          <t xml:space="preserve"> </t>
        </is>
      </c>
      <c r="D41" s="7" t="n">
        <v>3.5</v>
      </c>
      <c r="E41" s="7" t="n">
        <v>3.5</v>
      </c>
      <c r="F41" s="4" t="inlineStr">
        <is>
          <t xml:space="preserve"> </t>
        </is>
      </c>
      <c r="G41" s="4" t="inlineStr">
        <is>
          <t xml:space="preserve"> </t>
        </is>
      </c>
      <c r="H41" s="7" t="n">
        <v>3.5</v>
      </c>
    </row>
    <row r="42">
      <c r="A42" s="4" t="inlineStr">
        <is>
          <t>Granted (in dollars per share)</t>
        </is>
      </c>
      <c r="B42" s="4" t="inlineStr">
        <is>
          <t xml:space="preserve"> </t>
        </is>
      </c>
      <c r="C42" s="4" t="inlineStr">
        <is>
          <t xml:space="preserve"> </t>
        </is>
      </c>
      <c r="D42" s="4" t="inlineStr">
        <is>
          <t xml:space="preserve"> </t>
        </is>
      </c>
      <c r="E42" s="4" t="inlineStr">
        <is>
          <t xml:space="preserve"> </t>
        </is>
      </c>
      <c r="F42" s="7" t="n">
        <v>3.5</v>
      </c>
      <c r="G42" s="4" t="inlineStr">
        <is>
          <t xml:space="preserve"> </t>
        </is>
      </c>
      <c r="H42" s="4" t="inlineStr">
        <is>
          <t xml:space="preserve"> </t>
        </is>
      </c>
    </row>
    <row r="43">
      <c r="A43" s="4" t="inlineStr">
        <is>
          <t>Weighted average exercise price, end of period (in dollars per share)</t>
        </is>
      </c>
      <c r="B43" s="4" t="inlineStr">
        <is>
          <t xml:space="preserve"> </t>
        </is>
      </c>
      <c r="C43" s="7" t="n">
        <v>3.5</v>
      </c>
      <c r="D43" s="13" t="n">
        <v>3.5</v>
      </c>
      <c r="E43" s="13" t="n">
        <v>3.5</v>
      </c>
      <c r="F43" s="7" t="n">
        <v>3.5</v>
      </c>
      <c r="G43" s="4" t="inlineStr">
        <is>
          <t xml:space="preserve"> </t>
        </is>
      </c>
      <c r="H43" s="13" t="n">
        <v>3.5</v>
      </c>
    </row>
    <row r="44">
      <c r="A44" s="4" t="inlineStr">
        <is>
          <t>Warrants exercisable, weighted average exercise price (in dollars per share)</t>
        </is>
      </c>
      <c r="B44" s="4" t="inlineStr">
        <is>
          <t xml:space="preserve"> </t>
        </is>
      </c>
      <c r="C44" s="4" t="inlineStr">
        <is>
          <t xml:space="preserve"> </t>
        </is>
      </c>
      <c r="D44" s="7" t="n">
        <v>3.5</v>
      </c>
      <c r="E44" s="7" t="n">
        <v>3.5</v>
      </c>
      <c r="F44" s="4" t="inlineStr">
        <is>
          <t xml:space="preserve"> </t>
        </is>
      </c>
      <c r="G44" s="4" t="inlineStr">
        <is>
          <t xml:space="preserve"> </t>
        </is>
      </c>
      <c r="H44" s="7" t="n">
        <v>3.5</v>
      </c>
    </row>
    <row r="45">
      <c r="A45" s="4" t="inlineStr">
        <is>
          <t>Weighted average remaining life</t>
        </is>
      </c>
      <c r="B45" s="4" t="inlineStr">
        <is>
          <t xml:space="preserve"> </t>
        </is>
      </c>
      <c r="C45" s="4" t="inlineStr">
        <is>
          <t xml:space="preserve"> </t>
        </is>
      </c>
      <c r="D45" s="4" t="inlineStr">
        <is>
          <t>2 years 11 months 23 days</t>
        </is>
      </c>
      <c r="E45" s="4" t="inlineStr">
        <is>
          <t>3 years 2 months 23 days</t>
        </is>
      </c>
      <c r="F45" s="4" t="inlineStr">
        <is>
          <t>4 years 2 months 23 days</t>
        </is>
      </c>
      <c r="G45" s="4" t="inlineStr">
        <is>
          <t xml:space="preserve"> </t>
        </is>
      </c>
      <c r="H45" s="4" t="inlineStr">
        <is>
          <t xml:space="preserve"> </t>
        </is>
      </c>
    </row>
    <row r="46">
      <c r="A46" s="4" t="inlineStr">
        <is>
          <t>Warrants exercisable, weighted average remaining life</t>
        </is>
      </c>
      <c r="B46" s="4" t="inlineStr">
        <is>
          <t xml:space="preserve"> </t>
        </is>
      </c>
      <c r="C46" s="4" t="inlineStr">
        <is>
          <t xml:space="preserve"> </t>
        </is>
      </c>
      <c r="D46" s="4" t="inlineStr">
        <is>
          <t>2 years 11 months 23 days</t>
        </is>
      </c>
      <c r="E46" s="4" t="inlineStr">
        <is>
          <t>3 years 2 months 23 days</t>
        </is>
      </c>
      <c r="F46" s="4" t="inlineStr">
        <is>
          <t xml:space="preserve"> </t>
        </is>
      </c>
      <c r="G46" s="4" t="inlineStr">
        <is>
          <t xml:space="preserve"> </t>
        </is>
      </c>
      <c r="H46" s="4" t="inlineStr">
        <is>
          <t xml:space="preserve"> </t>
        </is>
      </c>
    </row>
    <row r="47">
      <c r="A47" s="4" t="inlineStr">
        <is>
          <t>MVS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outstanding, beginning balance (in shares)</t>
        </is>
      </c>
      <c r="B49" s="4" t="inlineStr">
        <is>
          <t xml:space="preserve"> </t>
        </is>
      </c>
      <c r="C49" s="4" t="inlineStr">
        <is>
          <t xml:space="preserve"> </t>
        </is>
      </c>
      <c r="D49" s="4" t="inlineStr">
        <is>
          <t xml:space="preserve"> </t>
        </is>
      </c>
      <c r="E49" s="6" t="n">
        <v>13583</v>
      </c>
      <c r="F49" s="6" t="n">
        <v>13583</v>
      </c>
      <c r="G49" s="4" t="inlineStr">
        <is>
          <t xml:space="preserve"> </t>
        </is>
      </c>
      <c r="H49" s="6" t="n">
        <v>13583</v>
      </c>
    </row>
    <row r="50">
      <c r="A50" s="4" t="inlineStr">
        <is>
          <t>Expired (in shares)</t>
        </is>
      </c>
      <c r="B50" s="4" t="inlineStr">
        <is>
          <t xml:space="preserve"> </t>
        </is>
      </c>
      <c r="C50" s="4" t="inlineStr">
        <is>
          <t xml:space="preserve"> </t>
        </is>
      </c>
      <c r="D50" s="4" t="inlineStr">
        <is>
          <t xml:space="preserve"> </t>
        </is>
      </c>
      <c r="E50" s="6" t="n">
        <v>-13583</v>
      </c>
      <c r="F50" s="4" t="inlineStr">
        <is>
          <t xml:space="preserve"> </t>
        </is>
      </c>
      <c r="G50" s="4" t="inlineStr">
        <is>
          <t xml:space="preserve"> </t>
        </is>
      </c>
      <c r="H50" s="6" t="n">
        <v>-13583</v>
      </c>
    </row>
    <row r="51">
      <c r="A51" s="4" t="inlineStr">
        <is>
          <t>Warrants outstanding, ending balance (in shares)</t>
        </is>
      </c>
      <c r="B51" s="4" t="inlineStr">
        <is>
          <t xml:space="preserve"> </t>
        </is>
      </c>
      <c r="C51" s="6" t="n">
        <v>13583</v>
      </c>
      <c r="D51" s="4" t="inlineStr">
        <is>
          <t xml:space="preserve"> </t>
        </is>
      </c>
      <c r="E51" s="4" t="inlineStr">
        <is>
          <t xml:space="preserve"> </t>
        </is>
      </c>
      <c r="F51" s="6" t="n">
        <v>13583</v>
      </c>
      <c r="G51" s="6" t="n">
        <v>13583</v>
      </c>
      <c r="H51" s="4" t="inlineStr">
        <is>
          <t xml:space="preserve"> </t>
        </is>
      </c>
    </row>
    <row r="52">
      <c r="A52" s="4" t="inlineStr">
        <is>
          <t>Weighted average exercise price, beginning of period (in dollars per share)</t>
        </is>
      </c>
      <c r="B52" s="4" t="inlineStr">
        <is>
          <t xml:space="preserve"> </t>
        </is>
      </c>
      <c r="C52" s="4" t="inlineStr">
        <is>
          <t xml:space="preserve"> </t>
        </is>
      </c>
      <c r="D52" s="4" t="inlineStr">
        <is>
          <t xml:space="preserve"> </t>
        </is>
      </c>
      <c r="E52" s="7" t="n">
        <v>194.66</v>
      </c>
      <c r="F52" s="7" t="n">
        <v>194.66</v>
      </c>
      <c r="G52" s="4" t="inlineStr">
        <is>
          <t xml:space="preserve"> </t>
        </is>
      </c>
      <c r="H52" s="7" t="n">
        <v>194.66</v>
      </c>
    </row>
    <row r="53">
      <c r="A53" s="4" t="inlineStr">
        <is>
          <t>Expired (in dollars per share)</t>
        </is>
      </c>
      <c r="B53" s="4" t="inlineStr">
        <is>
          <t xml:space="preserve"> </t>
        </is>
      </c>
      <c r="C53" s="4" t="inlineStr">
        <is>
          <t xml:space="preserve"> </t>
        </is>
      </c>
      <c r="D53" s="4" t="inlineStr">
        <is>
          <t xml:space="preserve"> </t>
        </is>
      </c>
      <c r="E53" s="7" t="n">
        <v>194.66</v>
      </c>
      <c r="F53" s="4" t="inlineStr">
        <is>
          <t xml:space="preserve"> </t>
        </is>
      </c>
      <c r="G53" s="4" t="inlineStr">
        <is>
          <t xml:space="preserve"> </t>
        </is>
      </c>
      <c r="H53" s="7" t="n">
        <v>194.66</v>
      </c>
    </row>
    <row r="54">
      <c r="A54" s="4" t="inlineStr">
        <is>
          <t>Weighted average exercise price, end of period (in dollars per share)</t>
        </is>
      </c>
      <c r="B54" s="4" t="inlineStr">
        <is>
          <t xml:space="preserve"> </t>
        </is>
      </c>
      <c r="C54" s="7" t="n">
        <v>194.66</v>
      </c>
      <c r="D54" s="4" t="inlineStr">
        <is>
          <t xml:space="preserve"> </t>
        </is>
      </c>
      <c r="E54" s="4" t="inlineStr">
        <is>
          <t xml:space="preserve"> </t>
        </is>
      </c>
      <c r="F54" s="7" t="n">
        <v>194.66</v>
      </c>
      <c r="G54" s="7" t="n">
        <v>194.66</v>
      </c>
      <c r="H54" s="4" t="inlineStr">
        <is>
          <t xml:space="preserve"> </t>
        </is>
      </c>
    </row>
    <row r="55">
      <c r="A55" s="4" t="inlineStr">
        <is>
          <t>Weighted average remaining life</t>
        </is>
      </c>
      <c r="B55" s="4" t="inlineStr">
        <is>
          <t xml:space="preserve"> </t>
        </is>
      </c>
      <c r="C55" s="4" t="inlineStr">
        <is>
          <t xml:space="preserve"> </t>
        </is>
      </c>
      <c r="D55" s="4" t="inlineStr">
        <is>
          <t xml:space="preserve"> </t>
        </is>
      </c>
      <c r="E55" s="4" t="inlineStr">
        <is>
          <t xml:space="preserve"> </t>
        </is>
      </c>
      <c r="F55" s="4" t="inlineStr">
        <is>
          <t>7 months 20 days</t>
        </is>
      </c>
      <c r="G55" s="4" t="inlineStr">
        <is>
          <t>1 year 7 months 20 days</t>
        </is>
      </c>
      <c r="H55"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Warrants - Stock-based Compensation Expens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675594</v>
      </c>
      <c r="C4" s="5" t="n">
        <v>642506</v>
      </c>
      <c r="D4" s="5" t="n">
        <v>2885223</v>
      </c>
      <c r="E4" s="5" t="n">
        <v>5182641</v>
      </c>
    </row>
    <row r="5">
      <c r="A5" s="4" t="inlineStr">
        <is>
          <t>Stock based compensation expense</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6" t="n">
        <v>188992</v>
      </c>
      <c r="E7" s="4" t="inlineStr">
        <is>
          <t xml:space="preserve"> </t>
        </is>
      </c>
    </row>
    <row r="8">
      <c r="A8" s="4" t="inlineStr">
        <is>
          <t>Common Stock Warrants, Equity, Subordinate Voting Share Warrants</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0</v>
      </c>
      <c r="C10" s="6" t="n">
        <v>0</v>
      </c>
      <c r="D10" s="6" t="n">
        <v>0</v>
      </c>
      <c r="E10" s="5" t="n">
        <v>0</v>
      </c>
    </row>
    <row r="11">
      <c r="A11" s="4" t="inlineStr">
        <is>
          <t>Warrants earned</t>
        </is>
      </c>
      <c r="B11" s="4" t="inlineStr">
        <is>
          <t xml:space="preserve"> </t>
        </is>
      </c>
      <c r="C11" s="4" t="inlineStr">
        <is>
          <t xml:space="preserve"> </t>
        </is>
      </c>
      <c r="D11" s="4" t="inlineStr">
        <is>
          <t xml:space="preserve"> </t>
        </is>
      </c>
      <c r="E11" s="6" t="n">
        <v>150000</v>
      </c>
    </row>
    <row r="12">
      <c r="A12" s="4" t="inlineStr">
        <is>
          <t>Common Stock Warrants, Equity, Subordinate Voting Share Warrants | Accounts payable and accrued liabilities.</t>
        </is>
      </c>
      <c r="B12" s="4" t="inlineStr">
        <is>
          <t xml:space="preserve"> </t>
        </is>
      </c>
      <c r="C12" s="4" t="inlineStr">
        <is>
          <t xml:space="preserve"> </t>
        </is>
      </c>
      <c r="D12" s="4" t="inlineStr">
        <is>
          <t xml:space="preserve"> </t>
        </is>
      </c>
      <c r="E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4" t="inlineStr">
        <is>
          <t xml:space="preserve"> </t>
        </is>
      </c>
      <c r="D14" s="4" t="inlineStr">
        <is>
          <t xml:space="preserve"> </t>
        </is>
      </c>
      <c r="E14" s="5" t="n">
        <v>191026</v>
      </c>
    </row>
    <row r="15">
      <c r="A15" s="4" t="inlineStr">
        <is>
          <t>MVS Warrants</t>
        </is>
      </c>
      <c r="B15" s="4" t="inlineStr">
        <is>
          <t xml:space="preserve"> </t>
        </is>
      </c>
      <c r="C15" s="4" t="inlineStr">
        <is>
          <t xml:space="preserve"> </t>
        </is>
      </c>
      <c r="D15" s="4" t="inlineStr">
        <is>
          <t xml:space="preserve"> </t>
        </is>
      </c>
      <c r="E15" s="4" t="inlineStr">
        <is>
          <t xml:space="preserve"> </t>
        </is>
      </c>
    </row>
    <row r="16">
      <c r="A16" s="3" t="inlineStr">
        <is>
          <t>Stock-based compensation expense</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0</v>
      </c>
      <c r="C17" s="5" t="n">
        <v>0</v>
      </c>
      <c r="D17" s="4" t="inlineStr">
        <is>
          <t xml:space="preserve"> </t>
        </is>
      </c>
      <c r="E17" s="4" t="inlineStr">
        <is>
          <t xml:space="preserve"> </t>
        </is>
      </c>
    </row>
    <row r="18">
      <c r="A18" s="4" t="inlineStr">
        <is>
          <t>SVS Warrants</t>
        </is>
      </c>
      <c r="B18" s="4" t="inlineStr">
        <is>
          <t xml:space="preserve"> </t>
        </is>
      </c>
      <c r="C18" s="4" t="inlineStr">
        <is>
          <t xml:space="preserve"> </t>
        </is>
      </c>
      <c r="D18" s="4" t="inlineStr">
        <is>
          <t xml:space="preserve"> </t>
        </is>
      </c>
      <c r="E18" s="4" t="inlineStr">
        <is>
          <t xml:space="preserve"> </t>
        </is>
      </c>
    </row>
    <row r="19">
      <c r="A19" s="3" t="inlineStr">
        <is>
          <t>Stock-based compensation expense</t>
        </is>
      </c>
      <c r="B19" s="4" t="inlineStr">
        <is>
          <t xml:space="preserve"> </t>
        </is>
      </c>
      <c r="C19" s="4" t="inlineStr">
        <is>
          <t xml:space="preserve"> </t>
        </is>
      </c>
      <c r="D19" s="4" t="inlineStr">
        <is>
          <t xml:space="preserve"> </t>
        </is>
      </c>
      <c r="E19" s="4" t="inlineStr">
        <is>
          <t xml:space="preserve"> </t>
        </is>
      </c>
    </row>
    <row r="20">
      <c r="A20" s="4" t="inlineStr">
        <is>
          <t>Fair value granted</t>
        </is>
      </c>
      <c r="B20" s="4" t="inlineStr">
        <is>
          <t xml:space="preserve"> </t>
        </is>
      </c>
      <c r="C20" s="4" t="inlineStr">
        <is>
          <t xml:space="preserve"> </t>
        </is>
      </c>
      <c r="D20" s="5" t="n">
        <v>2034</v>
      </c>
      <c r="E20"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tock-Based Compensation - RSU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675594</v>
      </c>
      <c r="C4" s="5" t="n">
        <v>642506</v>
      </c>
      <c r="D4" s="5" t="n">
        <v>2885223</v>
      </c>
      <c r="E4" s="5" t="n">
        <v>5182641</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3 years</t>
        </is>
      </c>
      <c r="C7" s="4" t="inlineStr">
        <is>
          <t xml:space="preserve"> </t>
        </is>
      </c>
      <c r="D7" s="4" t="inlineStr">
        <is>
          <t>3 years</t>
        </is>
      </c>
      <c r="E7" s="4" t="inlineStr">
        <is>
          <t xml:space="preserve"> </t>
        </is>
      </c>
    </row>
    <row r="8">
      <c r="A8" s="4" t="inlineStr">
        <is>
          <t>Stock-based compensation expense</t>
        </is>
      </c>
      <c r="B8" s="5" t="n">
        <v>276336</v>
      </c>
      <c r="C8" s="5" t="n">
        <v>51906</v>
      </c>
      <c r="D8" s="5" t="n">
        <v>731217</v>
      </c>
      <c r="E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6" t="n">
        <v>3221677</v>
      </c>
      <c r="C10" s="4" t="inlineStr">
        <is>
          <t xml:space="preserve"> </t>
        </is>
      </c>
      <c r="D10" s="4" t="inlineStr">
        <is>
          <t xml:space="preserve"> </t>
        </is>
      </c>
      <c r="E10" s="4" t="inlineStr">
        <is>
          <t xml:space="preserve"> </t>
        </is>
      </c>
    </row>
    <row r="11">
      <c r="A11" s="4" t="inlineStr">
        <is>
          <t>Forfeitures (in Shares)</t>
        </is>
      </c>
      <c r="B11" s="6" t="n">
        <v>-118912</v>
      </c>
      <c r="C11" s="4" t="inlineStr">
        <is>
          <t xml:space="preserve"> </t>
        </is>
      </c>
      <c r="D11" s="4" t="inlineStr">
        <is>
          <t xml:space="preserve"> </t>
        </is>
      </c>
      <c r="E11" s="4" t="inlineStr">
        <is>
          <t xml:space="preserve"> </t>
        </is>
      </c>
    </row>
    <row r="12">
      <c r="A12" s="4" t="inlineStr">
        <is>
          <t>Vested (in Shares)</t>
        </is>
      </c>
      <c r="B12" s="6" t="n">
        <v>260269</v>
      </c>
      <c r="C12" s="4" t="inlineStr">
        <is>
          <t xml:space="preserve"> </t>
        </is>
      </c>
      <c r="D12" s="4" t="inlineStr">
        <is>
          <t xml:space="preserve"> </t>
        </is>
      </c>
      <c r="E12" s="4" t="inlineStr">
        <is>
          <t xml:space="preserve"> </t>
        </is>
      </c>
    </row>
    <row r="13">
      <c r="A13" s="4" t="inlineStr">
        <is>
          <t>Ending balance (in shares)</t>
        </is>
      </c>
      <c r="B13" s="6" t="n">
        <v>3102765</v>
      </c>
      <c r="C13" s="4" t="inlineStr">
        <is>
          <t xml:space="preserve"> </t>
        </is>
      </c>
      <c r="D13" s="6" t="n">
        <v>3221677</v>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Beginning of period (in dollars per share)</t>
        </is>
      </c>
      <c r="B15" s="7" t="n">
        <v>0.8100000000000001</v>
      </c>
      <c r="C15" s="4" t="inlineStr">
        <is>
          <t xml:space="preserve"> </t>
        </is>
      </c>
      <c r="D15" s="4" t="inlineStr">
        <is>
          <t xml:space="preserve"> </t>
        </is>
      </c>
      <c r="E15" s="4" t="inlineStr">
        <is>
          <t xml:space="preserve"> </t>
        </is>
      </c>
    </row>
    <row r="16">
      <c r="A16" s="4" t="inlineStr">
        <is>
          <t>Forfeitures (in dollars per share)</t>
        </is>
      </c>
      <c r="B16" s="13" t="n">
        <v>0.71</v>
      </c>
      <c r="C16" s="4" t="inlineStr">
        <is>
          <t xml:space="preserve"> </t>
        </is>
      </c>
      <c r="D16" s="4" t="inlineStr">
        <is>
          <t xml:space="preserve"> </t>
        </is>
      </c>
      <c r="E16" s="4" t="inlineStr">
        <is>
          <t xml:space="preserve"> </t>
        </is>
      </c>
    </row>
    <row r="17">
      <c r="A17" s="4" t="inlineStr">
        <is>
          <t>Vested (in dollars per share)</t>
        </is>
      </c>
      <c r="B17" s="13" t="n">
        <v>1.81</v>
      </c>
      <c r="C17" s="4" t="inlineStr">
        <is>
          <t xml:space="preserve"> </t>
        </is>
      </c>
      <c r="D17" s="4" t="inlineStr">
        <is>
          <t xml:space="preserve"> </t>
        </is>
      </c>
      <c r="E17" s="4" t="inlineStr">
        <is>
          <t xml:space="preserve"> </t>
        </is>
      </c>
    </row>
    <row r="18">
      <c r="A18" s="4" t="inlineStr">
        <is>
          <t>End of period (in dollars per share)</t>
        </is>
      </c>
      <c r="B18" s="7" t="n">
        <v>0.8100000000000001</v>
      </c>
      <c r="C18" s="4" t="inlineStr">
        <is>
          <t xml:space="preserve"> </t>
        </is>
      </c>
      <c r="D18" s="7" t="n">
        <v>0.8100000000000001</v>
      </c>
      <c r="E18" s="4" t="inlineStr">
        <is>
          <t xml:space="preserve"> </t>
        </is>
      </c>
    </row>
    <row r="19">
      <c r="A19" s="4" t="inlineStr">
        <is>
          <t>Granted on March 15, 2022</t>
        </is>
      </c>
      <c r="B19" s="4" t="inlineStr">
        <is>
          <t xml:space="preserve"> </t>
        </is>
      </c>
      <c r="C19" s="4" t="inlineStr">
        <is>
          <t xml:space="preserve"> </t>
        </is>
      </c>
      <c r="D19" s="4" t="inlineStr">
        <is>
          <t xml:space="preserve"> </t>
        </is>
      </c>
      <c r="E19" s="4" t="inlineStr">
        <is>
          <t xml:space="preserve"> </t>
        </is>
      </c>
    </row>
    <row r="20">
      <c r="A20" s="3" t="inlineStr">
        <is>
          <t>Number of Share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4" t="inlineStr">
        <is>
          <t xml:space="preserve"> </t>
        </is>
      </c>
      <c r="D21" s="6" t="n">
        <v>1094200</v>
      </c>
      <c r="E21" s="4" t="inlineStr">
        <is>
          <t xml:space="preserve"> </t>
        </is>
      </c>
    </row>
    <row r="22">
      <c r="A22" s="3" t="inlineStr">
        <is>
          <t>Weighted Average Exercise Price</t>
        </is>
      </c>
      <c r="B22" s="4" t="inlineStr">
        <is>
          <t xml:space="preserve"> </t>
        </is>
      </c>
      <c r="C22" s="4" t="inlineStr">
        <is>
          <t xml:space="preserve"> </t>
        </is>
      </c>
      <c r="D22" s="4" t="inlineStr">
        <is>
          <t xml:space="preserve"> </t>
        </is>
      </c>
      <c r="E22" s="4" t="inlineStr">
        <is>
          <t xml:space="preserve"> </t>
        </is>
      </c>
    </row>
    <row r="23">
      <c r="A23" s="4" t="inlineStr">
        <is>
          <t>Granted (in dollars per share)</t>
        </is>
      </c>
      <c r="B23" s="4" t="inlineStr">
        <is>
          <t xml:space="preserve"> </t>
        </is>
      </c>
      <c r="C23" s="4" t="inlineStr">
        <is>
          <t xml:space="preserve"> </t>
        </is>
      </c>
      <c r="D23" s="7" t="n">
        <v>1.81</v>
      </c>
      <c r="E23" s="4" t="inlineStr">
        <is>
          <t xml:space="preserve"> </t>
        </is>
      </c>
    </row>
    <row r="24">
      <c r="A24" s="4" t="inlineStr">
        <is>
          <t>Granted on December 15, 2022</t>
        </is>
      </c>
      <c r="B24" s="4" t="inlineStr">
        <is>
          <t xml:space="preserve"> </t>
        </is>
      </c>
      <c r="C24" s="4" t="inlineStr">
        <is>
          <t xml:space="preserve"> </t>
        </is>
      </c>
      <c r="D24" s="4" t="inlineStr">
        <is>
          <t xml:space="preserve"> </t>
        </is>
      </c>
      <c r="E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4" t="inlineStr">
        <is>
          <t xml:space="preserve"> </t>
        </is>
      </c>
      <c r="D26" s="6" t="n">
        <v>2127477</v>
      </c>
      <c r="E26" s="4" t="inlineStr">
        <is>
          <t xml:space="preserve"> </t>
        </is>
      </c>
    </row>
    <row r="27">
      <c r="A27" s="3" t="inlineStr">
        <is>
          <t>Weighted Average Exercise Price</t>
        </is>
      </c>
      <c r="B27" s="4" t="inlineStr">
        <is>
          <t xml:space="preserve"> </t>
        </is>
      </c>
      <c r="C27" s="4" t="inlineStr">
        <is>
          <t xml:space="preserve"> </t>
        </is>
      </c>
      <c r="D27" s="4" t="inlineStr">
        <is>
          <t xml:space="preserve"> </t>
        </is>
      </c>
      <c r="E27" s="4" t="inlineStr">
        <is>
          <t xml:space="preserve"> </t>
        </is>
      </c>
    </row>
    <row r="28">
      <c r="A28" s="4" t="inlineStr">
        <is>
          <t>Granted (in dollars per share)</t>
        </is>
      </c>
      <c r="B28" s="4" t="inlineStr">
        <is>
          <t xml:space="preserve"> </t>
        </is>
      </c>
      <c r="C28" s="4" t="inlineStr">
        <is>
          <t xml:space="preserve"> </t>
        </is>
      </c>
      <c r="D28" s="7" t="n">
        <v>0.29</v>
      </c>
      <c r="E28"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15" customWidth="1" min="3" max="3"/>
    <col width="20" customWidth="1" min="4" max="4"/>
    <col width="19" customWidth="1" min="5" max="5"/>
    <col width="22" customWidth="1" min="6" max="6"/>
  </cols>
  <sheetData>
    <row r="1">
      <c r="A1" s="1" t="inlineStr">
        <is>
          <t>Commitments and Contingencies (Details)</t>
        </is>
      </c>
      <c r="C1" s="2" t="inlineStr">
        <is>
          <t>1 Months Ended</t>
        </is>
      </c>
    </row>
    <row r="2">
      <c r="B2" s="2" t="inlineStr">
        <is>
          <t>Oct. 13, 2022 USD ($)</t>
        </is>
      </c>
      <c r="C2" s="2" t="inlineStr">
        <is>
          <t>Jan. 31, 2022</t>
        </is>
      </c>
      <c r="D2" s="2" t="inlineStr">
        <is>
          <t>Mar. 31, 2023 claim</t>
        </is>
      </c>
      <c r="E2" s="2" t="inlineStr">
        <is>
          <t>Dec. 31, 2022 item</t>
        </is>
      </c>
      <c r="F2" s="2" t="inlineStr">
        <is>
          <t>Feb. 25, 2019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ims | claim</t>
        </is>
      </c>
      <c r="B4" s="4" t="inlineStr">
        <is>
          <t xml:space="preserve"> </t>
        </is>
      </c>
      <c r="C4" s="4" t="inlineStr">
        <is>
          <t xml:space="preserve"> </t>
        </is>
      </c>
      <c r="D4" s="6" t="n">
        <v>3</v>
      </c>
      <c r="E4" s="4" t="inlineStr">
        <is>
          <t xml:space="preserve"> </t>
        </is>
      </c>
      <c r="F4" s="4" t="inlineStr">
        <is>
          <t xml:space="preserve"> </t>
        </is>
      </c>
    </row>
    <row r="5">
      <c r="A5" s="4" t="inlineStr">
        <is>
          <t>Arrangement Agreement with Verano Holdings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mages sought</t>
        </is>
      </c>
      <c r="B7" s="5" t="n">
        <v>14875000</v>
      </c>
      <c r="C7" s="4" t="inlineStr">
        <is>
          <t xml:space="preserve"> </t>
        </is>
      </c>
      <c r="D7" s="4" t="inlineStr">
        <is>
          <t xml:space="preserve"> </t>
        </is>
      </c>
      <c r="E7" s="4" t="inlineStr">
        <is>
          <t xml:space="preserve"> </t>
        </is>
      </c>
      <c r="F7" s="4" t="inlineStr">
        <is>
          <t xml:space="preserve"> </t>
        </is>
      </c>
    </row>
    <row r="8">
      <c r="A8" s="4" t="inlineStr">
        <is>
          <t>Arrangement Agreement with Verano Holdings Corp [Member] | Subordinate Voting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ratio</t>
        </is>
      </c>
      <c r="B10" s="4" t="inlineStr">
        <is>
          <t xml:space="preserve"> </t>
        </is>
      </c>
      <c r="C10" s="8" t="n">
        <v>0.22652</v>
      </c>
      <c r="D10" s="4" t="inlineStr">
        <is>
          <t xml:space="preserve"> </t>
        </is>
      </c>
      <c r="E10" s="4" t="inlineStr">
        <is>
          <t xml:space="preserve"> </t>
        </is>
      </c>
      <c r="F10" s="4" t="inlineStr">
        <is>
          <t xml:space="preserve"> </t>
        </is>
      </c>
    </row>
    <row r="11">
      <c r="A11" s="4" t="inlineStr">
        <is>
          <t>Arrangement Agreement with Verano Holdings Corp [Member] | Multiple Voting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 ratio</t>
        </is>
      </c>
      <c r="B13" s="4" t="inlineStr">
        <is>
          <t xml:space="preserve"> </t>
        </is>
      </c>
      <c r="C13" s="9" t="n">
        <v>22.652</v>
      </c>
      <c r="D13" s="4" t="inlineStr">
        <is>
          <t xml:space="preserve"> </t>
        </is>
      </c>
      <c r="E13" s="4" t="inlineStr">
        <is>
          <t xml:space="preserve"> </t>
        </is>
      </c>
      <c r="F13" s="4" t="inlineStr">
        <is>
          <t xml:space="preserve"> </t>
        </is>
      </c>
    </row>
    <row r="14">
      <c r="A14" s="4" t="inlineStr">
        <is>
          <t>Verano | Arrangemen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mages sought</t>
        </is>
      </c>
      <c r="B16" s="5" t="n">
        <v>14875000</v>
      </c>
      <c r="C16" s="4" t="inlineStr">
        <is>
          <t xml:space="preserve"> </t>
        </is>
      </c>
      <c r="D16" s="4" t="inlineStr">
        <is>
          <t xml:space="preserve"> </t>
        </is>
      </c>
      <c r="E16" s="4" t="inlineStr">
        <is>
          <t xml:space="preserve"> </t>
        </is>
      </c>
      <c r="F16" s="4" t="inlineStr">
        <is>
          <t xml:space="preserve"> </t>
        </is>
      </c>
    </row>
    <row r="17">
      <c r="A17" s="4" t="inlineStr">
        <is>
          <t>Subordinated voting shares</t>
        </is>
      </c>
      <c r="B17" s="4" t="inlineStr">
        <is>
          <t xml:space="preserve"> </t>
        </is>
      </c>
      <c r="C17" s="8" t="n">
        <v>0.22652</v>
      </c>
      <c r="D17" s="4" t="inlineStr">
        <is>
          <t xml:space="preserve"> </t>
        </is>
      </c>
      <c r="E17" s="4" t="inlineStr">
        <is>
          <t xml:space="preserve"> </t>
        </is>
      </c>
      <c r="F17" s="4" t="inlineStr">
        <is>
          <t xml:space="preserve"> </t>
        </is>
      </c>
    </row>
    <row r="18">
      <c r="A18" s="4" t="inlineStr">
        <is>
          <t>Voting shares held</t>
        </is>
      </c>
      <c r="B18" s="4" t="inlineStr">
        <is>
          <t xml:space="preserve"> </t>
        </is>
      </c>
      <c r="C18" s="9" t="n">
        <v>22.652</v>
      </c>
      <c r="D18" s="4" t="inlineStr">
        <is>
          <t xml:space="preserve"> </t>
        </is>
      </c>
      <c r="E18" s="4" t="inlineStr">
        <is>
          <t xml:space="preserve"> </t>
        </is>
      </c>
      <c r="F18" s="4" t="inlineStr">
        <is>
          <t xml:space="preserve"> </t>
        </is>
      </c>
    </row>
    <row r="19">
      <c r="A19" s="4" t="inlineStr">
        <is>
          <t>Schney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laims | item</t>
        </is>
      </c>
      <c r="B21" s="4" t="inlineStr">
        <is>
          <t xml:space="preserve"> </t>
        </is>
      </c>
      <c r="C21" s="4" t="inlineStr">
        <is>
          <t xml:space="preserve"> </t>
        </is>
      </c>
      <c r="D21" s="4" t="inlineStr">
        <is>
          <t xml:space="preserve"> </t>
        </is>
      </c>
      <c r="E21" s="6" t="n">
        <v>3</v>
      </c>
      <c r="F21" s="4" t="inlineStr">
        <is>
          <t xml:space="preserve"> </t>
        </is>
      </c>
    </row>
    <row r="22">
      <c r="A22" s="4" t="inlineStr">
        <is>
          <t>Schney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specified damages</t>
        </is>
      </c>
      <c r="B24" s="4" t="inlineStr">
        <is>
          <t xml:space="preserve"> </t>
        </is>
      </c>
      <c r="C24" s="4" t="inlineStr">
        <is>
          <t xml:space="preserve"> </t>
        </is>
      </c>
      <c r="D24" s="4" t="inlineStr">
        <is>
          <t xml:space="preserve"> </t>
        </is>
      </c>
      <c r="E24" s="4" t="inlineStr">
        <is>
          <t xml:space="preserve"> </t>
        </is>
      </c>
      <c r="F24" s="5" t="n">
        <v>5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General and Administrative Expens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4" t="inlineStr">
        <is>
          <t>Salaries and benefits</t>
        </is>
      </c>
      <c r="B4" s="5" t="n">
        <v>3797410</v>
      </c>
      <c r="C4" s="5" t="n">
        <v>4312246</v>
      </c>
      <c r="D4" s="5" t="n">
        <v>16987788</v>
      </c>
      <c r="E4" s="5" t="n">
        <v>16220876</v>
      </c>
    </row>
    <row r="5">
      <c r="A5" s="4" t="inlineStr">
        <is>
          <t>Professional fees</t>
        </is>
      </c>
      <c r="B5" s="6" t="n">
        <v>890167</v>
      </c>
      <c r="C5" s="6" t="n">
        <v>1879751</v>
      </c>
      <c r="D5" s="6" t="n">
        <v>5589074</v>
      </c>
      <c r="E5" s="6" t="n">
        <v>3751899</v>
      </c>
    </row>
    <row r="6">
      <c r="A6" s="4" t="inlineStr">
        <is>
          <t>Insurance expenses</t>
        </is>
      </c>
      <c r="B6" s="6" t="n">
        <v>635439</v>
      </c>
      <c r="C6" s="6" t="n">
        <v>779997</v>
      </c>
      <c r="D6" s="6" t="n">
        <v>2776728</v>
      </c>
      <c r="E6" s="6" t="n">
        <v>2777027</v>
      </c>
    </row>
    <row r="7">
      <c r="A7" s="4" t="inlineStr">
        <is>
          <t>Marketing</t>
        </is>
      </c>
      <c r="B7" s="6" t="n">
        <v>225113</v>
      </c>
      <c r="C7" s="6" t="n">
        <v>358760</v>
      </c>
      <c r="D7" s="6" t="n">
        <v>1066946</v>
      </c>
      <c r="E7" s="6" t="n">
        <v>2525096</v>
      </c>
    </row>
    <row r="8">
      <c r="A8" s="4" t="inlineStr">
        <is>
          <t>Other expenses</t>
        </is>
      </c>
      <c r="B8" s="6" t="n">
        <v>1608706</v>
      </c>
      <c r="C8" s="6" t="n">
        <v>1947215</v>
      </c>
      <c r="D8" s="6" t="n">
        <v>7403150</v>
      </c>
      <c r="E8" s="6" t="n">
        <v>8380882</v>
      </c>
    </row>
    <row r="9">
      <c r="A9" s="4" t="inlineStr">
        <is>
          <t>Total</t>
        </is>
      </c>
      <c r="B9" s="5" t="n">
        <v>7156835</v>
      </c>
      <c r="C9" s="5" t="n">
        <v>9277969</v>
      </c>
      <c r="D9" s="5" t="n">
        <v>33823686</v>
      </c>
      <c r="E9" s="5" t="n">
        <v>3365578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Income Taxes - Loss before income tax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5" t="n">
        <v>-36564444</v>
      </c>
      <c r="E4" s="5" t="n">
        <v>-29568475</v>
      </c>
    </row>
    <row r="5">
      <c r="A5" s="4" t="inlineStr">
        <is>
          <t>Loss before income taxes</t>
        </is>
      </c>
      <c r="B5" s="5" t="n">
        <v>-6743970</v>
      </c>
      <c r="C5" s="5" t="n">
        <v>-16306782</v>
      </c>
      <c r="D5" s="5" t="n">
        <v>-36564444</v>
      </c>
      <c r="E5" s="5" t="n">
        <v>-2956847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come Taxes - (Recoveries) expenses for income tax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5950000</v>
      </c>
      <c r="E4" s="5" t="n">
        <v>4484000</v>
      </c>
    </row>
    <row r="5">
      <c r="A5" s="4" t="inlineStr">
        <is>
          <t>State</t>
        </is>
      </c>
      <c r="B5" s="4" t="inlineStr">
        <is>
          <t xml:space="preserve"> </t>
        </is>
      </c>
      <c r="C5" s="4" t="inlineStr">
        <is>
          <t xml:space="preserve"> </t>
        </is>
      </c>
      <c r="D5" s="6" t="n">
        <v>135000</v>
      </c>
      <c r="E5" s="6" t="n">
        <v>976000</v>
      </c>
    </row>
    <row r="6">
      <c r="A6" s="4" t="inlineStr">
        <is>
          <t>Total</t>
        </is>
      </c>
      <c r="B6" s="5" t="n">
        <v>1725000</v>
      </c>
      <c r="C6" s="5" t="n">
        <v>1375000</v>
      </c>
      <c r="D6" s="6" t="n">
        <v>6085000</v>
      </c>
      <c r="E6" s="6" t="n">
        <v>5460000</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6" t="n">
        <v>-2171000</v>
      </c>
      <c r="E8" s="6" t="n">
        <v>152000</v>
      </c>
    </row>
    <row r="9">
      <c r="A9" s="4" t="inlineStr">
        <is>
          <t>State</t>
        </is>
      </c>
      <c r="B9" s="4" t="inlineStr">
        <is>
          <t xml:space="preserve"> </t>
        </is>
      </c>
      <c r="C9" s="4" t="inlineStr">
        <is>
          <t xml:space="preserve"> </t>
        </is>
      </c>
      <c r="D9" s="6" t="n">
        <v>1979000</v>
      </c>
      <c r="E9" s="6" t="n">
        <v>-1490000</v>
      </c>
    </row>
    <row r="10">
      <c r="A10" s="4" t="inlineStr">
        <is>
          <t>Total</t>
        </is>
      </c>
      <c r="B10" s="5" t="n">
        <v>-63000</v>
      </c>
      <c r="C10" s="5" t="n">
        <v>-3115000</v>
      </c>
      <c r="D10" s="6" t="n">
        <v>-192000</v>
      </c>
      <c r="E10" s="6" t="n">
        <v>-1338000</v>
      </c>
    </row>
    <row r="11">
      <c r="A11" s="4" t="inlineStr">
        <is>
          <t>Total</t>
        </is>
      </c>
      <c r="B11" s="4" t="inlineStr">
        <is>
          <t xml:space="preserve"> </t>
        </is>
      </c>
      <c r="C11" s="4" t="inlineStr">
        <is>
          <t xml:space="preserve"> </t>
        </is>
      </c>
      <c r="D11" s="5" t="n">
        <v>5893000</v>
      </c>
      <c r="E11" s="5" t="n">
        <v>4122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Income Taxes - Reconcili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reconciliation</t>
        </is>
      </c>
      <c r="B3" s="4" t="inlineStr">
        <is>
          <t xml:space="preserve"> </t>
        </is>
      </c>
      <c r="C3" s="4" t="inlineStr">
        <is>
          <t xml:space="preserve"> </t>
        </is>
      </c>
      <c r="D3" s="4" t="inlineStr">
        <is>
          <t xml:space="preserve"> </t>
        </is>
      </c>
      <c r="E3" s="4" t="inlineStr">
        <is>
          <t xml:space="preserve"> </t>
        </is>
      </c>
    </row>
    <row r="4">
      <c r="A4" s="4" t="inlineStr">
        <is>
          <t>Loss before income taxes</t>
        </is>
      </c>
      <c r="B4" s="5" t="n">
        <v>-6743970</v>
      </c>
      <c r="C4" s="5" t="n">
        <v>-16306782</v>
      </c>
      <c r="D4" s="5" t="n">
        <v>-36564444</v>
      </c>
      <c r="E4" s="5" t="n">
        <v>-29568475</v>
      </c>
    </row>
    <row r="5">
      <c r="A5" s="4" t="inlineStr">
        <is>
          <t>Income tax benefits at statutory rate</t>
        </is>
      </c>
      <c r="B5" s="4" t="inlineStr">
        <is>
          <t xml:space="preserve"> </t>
        </is>
      </c>
      <c r="C5" s="4" t="inlineStr">
        <is>
          <t xml:space="preserve"> </t>
        </is>
      </c>
      <c r="D5" s="6" t="n">
        <v>-7678533</v>
      </c>
      <c r="E5" s="6" t="n">
        <v>-6209380</v>
      </c>
    </row>
    <row r="6">
      <c r="A6" s="4" t="inlineStr">
        <is>
          <t>State Taxes</t>
        </is>
      </c>
      <c r="B6" s="4" t="inlineStr">
        <is>
          <t xml:space="preserve"> </t>
        </is>
      </c>
      <c r="C6" s="4" t="inlineStr">
        <is>
          <t xml:space="preserve"> </t>
        </is>
      </c>
      <c r="D6" s="6" t="n">
        <v>1423205</v>
      </c>
      <c r="E6" s="6" t="n">
        <v>-2400960</v>
      </c>
    </row>
    <row r="7">
      <c r="A7" s="4" t="inlineStr">
        <is>
          <t>Non-deductible expenses</t>
        </is>
      </c>
      <c r="B7" s="4" t="inlineStr">
        <is>
          <t xml:space="preserve"> </t>
        </is>
      </c>
      <c r="C7" s="4" t="inlineStr">
        <is>
          <t xml:space="preserve"> </t>
        </is>
      </c>
      <c r="D7" s="6" t="n">
        <v>10231020</v>
      </c>
      <c r="E7" s="4" t="inlineStr">
        <is>
          <t xml:space="preserve"> </t>
        </is>
      </c>
    </row>
    <row r="8">
      <c r="A8" s="4" t="inlineStr">
        <is>
          <t>Stock based and other compensation</t>
        </is>
      </c>
      <c r="B8" s="4" t="inlineStr">
        <is>
          <t xml:space="preserve"> </t>
        </is>
      </c>
      <c r="C8" s="4" t="inlineStr">
        <is>
          <t xml:space="preserve"> </t>
        </is>
      </c>
      <c r="D8" s="6" t="n">
        <v>565781</v>
      </c>
      <c r="E8" s="4" t="inlineStr">
        <is>
          <t xml:space="preserve"> </t>
        </is>
      </c>
    </row>
    <row r="9">
      <c r="A9" s="4" t="inlineStr">
        <is>
          <t>Change in valuation allowance</t>
        </is>
      </c>
      <c r="B9" s="4" t="inlineStr">
        <is>
          <t xml:space="preserve"> </t>
        </is>
      </c>
      <c r="C9" s="4" t="inlineStr">
        <is>
          <t xml:space="preserve"> </t>
        </is>
      </c>
      <c r="D9" s="6" t="n">
        <v>5103000</v>
      </c>
      <c r="E9" s="6" t="n">
        <v>12732340</v>
      </c>
    </row>
    <row r="10">
      <c r="A10" s="4" t="inlineStr">
        <is>
          <t>Deferred Tax Assets, Valuation Allowance</t>
        </is>
      </c>
      <c r="B10" s="4" t="inlineStr">
        <is>
          <t xml:space="preserve"> </t>
        </is>
      </c>
      <c r="C10" s="4" t="inlineStr">
        <is>
          <t xml:space="preserve"> </t>
        </is>
      </c>
      <c r="D10" s="6" t="n">
        <v>6638000</v>
      </c>
      <c r="E10" s="6" t="n">
        <v>1535000</v>
      </c>
    </row>
    <row r="11">
      <c r="A11" s="4" t="inlineStr">
        <is>
          <t>Other</t>
        </is>
      </c>
      <c r="B11" s="4" t="inlineStr">
        <is>
          <t xml:space="preserve"> </t>
        </is>
      </c>
      <c r="C11" s="4" t="inlineStr">
        <is>
          <t xml:space="preserve"> </t>
        </is>
      </c>
      <c r="D11" s="6" t="n">
        <v>-3751473</v>
      </c>
      <c r="E11" s="4" t="inlineStr">
        <is>
          <t xml:space="preserve"> </t>
        </is>
      </c>
    </row>
    <row r="12">
      <c r="A12" s="4" t="inlineStr">
        <is>
          <t>Total</t>
        </is>
      </c>
      <c r="B12" s="4" t="inlineStr">
        <is>
          <t xml:space="preserve"> </t>
        </is>
      </c>
      <c r="C12" s="4" t="inlineStr">
        <is>
          <t xml:space="preserve"> </t>
        </is>
      </c>
      <c r="D12" s="5" t="n">
        <v>5893000</v>
      </c>
      <c r="E12" s="5" t="n">
        <v>4122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30:31Z</dcterms:created>
  <dcterms:modified xmlns:dcterms="http://purl.org/dc/terms/" xmlns:xsi="http://www.w3.org/2001/XMLSchema-instance" xsi:type="dcterms:W3CDTF">2023-08-04T20:30:31Z</dcterms:modified>
</cp:coreProperties>
</file>